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Statements of Consolidated Comp" sheetId="5" state="visible" r:id="rId5"/>
    <sheet xmlns:r="http://schemas.openxmlformats.org/officeDocument/2006/relationships" name="Statements of Consolidated Com6"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gulatory Matters and Signific"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Allowance for Loan and Lease Lo" sheetId="14" state="visible" r:id="rId14"/>
    <sheet xmlns:r="http://schemas.openxmlformats.org/officeDocument/2006/relationships" name="Other Real Estate Owned" sheetId="15" state="visible" r:id="rId15"/>
    <sheet xmlns:r="http://schemas.openxmlformats.org/officeDocument/2006/relationships" name="Premises and Equipment" sheetId="16" state="visible" r:id="rId16"/>
    <sheet xmlns:r="http://schemas.openxmlformats.org/officeDocument/2006/relationships" name="Lease Commitments" sheetId="17" state="visible" r:id="rId17"/>
    <sheet xmlns:r="http://schemas.openxmlformats.org/officeDocument/2006/relationships" name="Deposits" sheetId="18" state="visible" r:id="rId18"/>
    <sheet xmlns:r="http://schemas.openxmlformats.org/officeDocument/2006/relationships" name="Borrowings and Subordinated Deb" sheetId="19" state="visible" r:id="rId19"/>
    <sheet xmlns:r="http://schemas.openxmlformats.org/officeDocument/2006/relationships" name="Derivative Instruments and Hedg" sheetId="20" state="visible" r:id="rId20"/>
    <sheet xmlns:r="http://schemas.openxmlformats.org/officeDocument/2006/relationships" name="Income Taxes" sheetId="21" state="visible" r:id="rId21"/>
    <sheet xmlns:r="http://schemas.openxmlformats.org/officeDocument/2006/relationships" name="Financial Instruments with Off-" sheetId="22" state="visible" r:id="rId22"/>
    <sheet xmlns:r="http://schemas.openxmlformats.org/officeDocument/2006/relationships" name="Legal Contingencies" sheetId="23" state="visible" r:id="rId23"/>
    <sheet xmlns:r="http://schemas.openxmlformats.org/officeDocument/2006/relationships" name="Shareholders_ Equity" sheetId="24" state="visible" r:id="rId24"/>
    <sheet xmlns:r="http://schemas.openxmlformats.org/officeDocument/2006/relationships" name="Regulatory Capital Requirements" sheetId="25" state="visible" r:id="rId25"/>
    <sheet xmlns:r="http://schemas.openxmlformats.org/officeDocument/2006/relationships" name="Pension Plan" sheetId="26" state="visible" r:id="rId26"/>
    <sheet xmlns:r="http://schemas.openxmlformats.org/officeDocument/2006/relationships" name="Stock Compensation Plans" sheetId="27" state="visible" r:id="rId27"/>
    <sheet xmlns:r="http://schemas.openxmlformats.org/officeDocument/2006/relationships" name="Earnings Per Common Share" sheetId="28" state="visible" r:id="rId28"/>
    <sheet xmlns:r="http://schemas.openxmlformats.org/officeDocument/2006/relationships" name="Comprehensive Income (Loss)" sheetId="29" state="visible" r:id="rId29"/>
    <sheet xmlns:r="http://schemas.openxmlformats.org/officeDocument/2006/relationships" name="Fair Value of Financial Instrum" sheetId="30" state="visible" r:id="rId30"/>
    <sheet xmlns:r="http://schemas.openxmlformats.org/officeDocument/2006/relationships" name="Related Parties" sheetId="31" state="visible" r:id="rId31"/>
    <sheet xmlns:r="http://schemas.openxmlformats.org/officeDocument/2006/relationships" name="Segment Information" sheetId="32" state="visible" r:id="rId32"/>
    <sheet xmlns:r="http://schemas.openxmlformats.org/officeDocument/2006/relationships" name="Condensed Financial Information" sheetId="33" state="visible" r:id="rId33"/>
    <sheet xmlns:r="http://schemas.openxmlformats.org/officeDocument/2006/relationships" name="Summary Of Quarterly Results" sheetId="34" state="visible" r:id="rId34"/>
    <sheet xmlns:r="http://schemas.openxmlformats.org/officeDocument/2006/relationships" name="Subsequent Events" sheetId="35" state="visible" r:id="rId35"/>
    <sheet xmlns:r="http://schemas.openxmlformats.org/officeDocument/2006/relationships" name="Summary of Significant Accoun36" sheetId="36" state="visible" r:id="rId36"/>
    <sheet xmlns:r="http://schemas.openxmlformats.org/officeDocument/2006/relationships" name="Investment Securities (Tables)" sheetId="37" state="visible" r:id="rId37"/>
    <sheet xmlns:r="http://schemas.openxmlformats.org/officeDocument/2006/relationships" name="Loans and Leases (Tables)" sheetId="38" state="visible" r:id="rId38"/>
    <sheet xmlns:r="http://schemas.openxmlformats.org/officeDocument/2006/relationships" name="Allowance for Loan and Lease 39" sheetId="39" state="visible" r:id="rId39"/>
    <sheet xmlns:r="http://schemas.openxmlformats.org/officeDocument/2006/relationships" name="Other Real Estate Owned (Tables" sheetId="40" state="visible" r:id="rId40"/>
    <sheet xmlns:r="http://schemas.openxmlformats.org/officeDocument/2006/relationships" name="Premises And Equipment (Tables)" sheetId="41" state="visible" r:id="rId41"/>
    <sheet xmlns:r="http://schemas.openxmlformats.org/officeDocument/2006/relationships" name="Lease Commitments (Tables)" sheetId="42" state="visible" r:id="rId42"/>
    <sheet xmlns:r="http://schemas.openxmlformats.org/officeDocument/2006/relationships" name="Deposits (Tables)" sheetId="43" state="visible" r:id="rId43"/>
    <sheet xmlns:r="http://schemas.openxmlformats.org/officeDocument/2006/relationships" name="Borrowings and Subordinated D44" sheetId="44" state="visible" r:id="rId44"/>
    <sheet xmlns:r="http://schemas.openxmlformats.org/officeDocument/2006/relationships" name="Derivative Instruments and He45" sheetId="45" state="visible" r:id="rId45"/>
    <sheet xmlns:r="http://schemas.openxmlformats.org/officeDocument/2006/relationships" name="Income Taxes (Tables)" sheetId="46" state="visible" r:id="rId46"/>
    <sheet xmlns:r="http://schemas.openxmlformats.org/officeDocument/2006/relationships" name="Finaincial Instruments with off" sheetId="47" state="visible" r:id="rId47"/>
    <sheet xmlns:r="http://schemas.openxmlformats.org/officeDocument/2006/relationships" name="Regulatory Capital Requiremen48" sheetId="48" state="visible" r:id="rId48"/>
    <sheet xmlns:r="http://schemas.openxmlformats.org/officeDocument/2006/relationships" name="Pension Plan (Tables)" sheetId="49" state="visible" r:id="rId49"/>
    <sheet xmlns:r="http://schemas.openxmlformats.org/officeDocument/2006/relationships" name="STOCK COMPENSATION PLANS (Table" sheetId="50" state="visible" r:id="rId50"/>
    <sheet xmlns:r="http://schemas.openxmlformats.org/officeDocument/2006/relationships" name="Earnings (Loss) Per Common Shar" sheetId="51" state="visible" r:id="rId51"/>
    <sheet xmlns:r="http://schemas.openxmlformats.org/officeDocument/2006/relationships" name="Comprehensive Income (Loss) (Ta" sheetId="52" state="visible" r:id="rId52"/>
    <sheet xmlns:r="http://schemas.openxmlformats.org/officeDocument/2006/relationships" name="Fair Value of Financial Instr53" sheetId="53" state="visible" r:id="rId53"/>
    <sheet xmlns:r="http://schemas.openxmlformats.org/officeDocument/2006/relationships" name="Segment Information (Tables)" sheetId="54" state="visible" r:id="rId54"/>
    <sheet xmlns:r="http://schemas.openxmlformats.org/officeDocument/2006/relationships" name="Condensed Financial Informati55" sheetId="55" state="visible" r:id="rId55"/>
    <sheet xmlns:r="http://schemas.openxmlformats.org/officeDocument/2006/relationships" name="Summary Of Quarterly Results (U"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Investment Securities (Details)" sheetId="60" state="visible" r:id="rId60"/>
    <sheet xmlns:r="http://schemas.openxmlformats.org/officeDocument/2006/relationships" name="Investment Securities - Contrac" sheetId="61" state="visible" r:id="rId61"/>
    <sheet xmlns:r="http://schemas.openxmlformats.org/officeDocument/2006/relationships" name="Investment Securities - Gross R" sheetId="62" state="visible" r:id="rId62"/>
    <sheet xmlns:r="http://schemas.openxmlformats.org/officeDocument/2006/relationships" name="Loans and Leases - Major classi" sheetId="63" state="visible" r:id="rId63"/>
    <sheet xmlns:r="http://schemas.openxmlformats.org/officeDocument/2006/relationships" name="Loans and Leases - Risk Ratings" sheetId="64" state="visible" r:id="rId64"/>
    <sheet xmlns:r="http://schemas.openxmlformats.org/officeDocument/2006/relationships" name="Loans and Leases - Aging Analys" sheetId="65" state="visible" r:id="rId65"/>
    <sheet xmlns:r="http://schemas.openxmlformats.org/officeDocument/2006/relationships" name="Loans and Leases - Impaired Loa" sheetId="66" state="visible" r:id="rId66"/>
    <sheet xmlns:r="http://schemas.openxmlformats.org/officeDocument/2006/relationships" name="Loans and Leases - Troubled Deb" sheetId="67" state="visible" r:id="rId67"/>
    <sheet xmlns:r="http://schemas.openxmlformats.org/officeDocument/2006/relationships" name="Allowance for Loan and Lease 68" sheetId="68" state="visible" r:id="rId68"/>
    <sheet xmlns:r="http://schemas.openxmlformats.org/officeDocument/2006/relationships" name="Allowance for Loan and Lease 69" sheetId="69" state="visible" r:id="rId69"/>
    <sheet xmlns:r="http://schemas.openxmlformats.org/officeDocument/2006/relationships" name="Other Real Estate Owned - Chang" sheetId="70" state="visible" r:id="rId70"/>
    <sheet xmlns:r="http://schemas.openxmlformats.org/officeDocument/2006/relationships" name="Other Real Estate Owned - Compo" sheetId="71" state="visible" r:id="rId71"/>
    <sheet xmlns:r="http://schemas.openxmlformats.org/officeDocument/2006/relationships" name="Premises And Equipment (Details" sheetId="72" state="visible" r:id="rId72"/>
    <sheet xmlns:r="http://schemas.openxmlformats.org/officeDocument/2006/relationships" name="Lease Commitments (Details)" sheetId="73" state="visible" r:id="rId73"/>
    <sheet xmlns:r="http://schemas.openxmlformats.org/officeDocument/2006/relationships" name="Deposits (Details)" sheetId="74" state="visible" r:id="rId74"/>
    <sheet xmlns:r="http://schemas.openxmlformats.org/officeDocument/2006/relationships" name="Borrowings and Subordinated D75" sheetId="75" state="visible" r:id="rId75"/>
    <sheet xmlns:r="http://schemas.openxmlformats.org/officeDocument/2006/relationships" name="Borrowings and Subordinated D76" sheetId="76" state="visible" r:id="rId76"/>
    <sheet xmlns:r="http://schemas.openxmlformats.org/officeDocument/2006/relationships" name="Derivative Instruments and He77" sheetId="77" state="visible" r:id="rId77"/>
    <sheet xmlns:r="http://schemas.openxmlformats.org/officeDocument/2006/relationships" name="Derivative Instruments and He78" sheetId="78" state="visible" r:id="rId78"/>
    <sheet xmlns:r="http://schemas.openxmlformats.org/officeDocument/2006/relationships" name="Income Taxes - Components of In" sheetId="79" state="visible" r:id="rId79"/>
    <sheet xmlns:r="http://schemas.openxmlformats.org/officeDocument/2006/relationships" name="Income Taxes - Effective Income" sheetId="80" state="visible" r:id="rId80"/>
    <sheet xmlns:r="http://schemas.openxmlformats.org/officeDocument/2006/relationships" name="Income Taxes - Deferred tax ass" sheetId="81" state="visible" r:id="rId81"/>
    <sheet xmlns:r="http://schemas.openxmlformats.org/officeDocument/2006/relationships" name="Income Taxes - NOL Carryforward" sheetId="82" state="visible" r:id="rId82"/>
    <sheet xmlns:r="http://schemas.openxmlformats.org/officeDocument/2006/relationships" name="Finaincial Instruments with o83" sheetId="83" state="visible" r:id="rId83"/>
    <sheet xmlns:r="http://schemas.openxmlformats.org/officeDocument/2006/relationships" name="Legal Contingencies (Details)" sheetId="84" state="visible" r:id="rId84"/>
    <sheet xmlns:r="http://schemas.openxmlformats.org/officeDocument/2006/relationships" name="Shareholders_ Equity (Details)" sheetId="85" state="visible" r:id="rId85"/>
    <sheet xmlns:r="http://schemas.openxmlformats.org/officeDocument/2006/relationships" name="Regulatory Capital Requiremen86" sheetId="86" state="visible" r:id="rId86"/>
    <sheet xmlns:r="http://schemas.openxmlformats.org/officeDocument/2006/relationships" name="Pension Plan (Details)" sheetId="87" state="visible" r:id="rId87"/>
    <sheet xmlns:r="http://schemas.openxmlformats.org/officeDocument/2006/relationships" name="Stock Compensation Plans (Detai" sheetId="88" state="visible" r:id="rId88"/>
    <sheet xmlns:r="http://schemas.openxmlformats.org/officeDocument/2006/relationships" name="Stock Compensation Plans - Opti" sheetId="89" state="visible" r:id="rId89"/>
    <sheet xmlns:r="http://schemas.openxmlformats.org/officeDocument/2006/relationships" name="Earnings (Loss) Per Common Sh90" sheetId="90" state="visible" r:id="rId90"/>
    <sheet xmlns:r="http://schemas.openxmlformats.org/officeDocument/2006/relationships" name="Comprehensive Income (Loss) (De" sheetId="91" state="visible" r:id="rId91"/>
    <sheet xmlns:r="http://schemas.openxmlformats.org/officeDocument/2006/relationships" name="Fair Value of Financial Instr92" sheetId="92" state="visible" r:id="rId92"/>
    <sheet xmlns:r="http://schemas.openxmlformats.org/officeDocument/2006/relationships" name="Fair Value of Financial Instr93" sheetId="93" state="visible" r:id="rId93"/>
    <sheet xmlns:r="http://schemas.openxmlformats.org/officeDocument/2006/relationships" name="Fair Value of Financial Instr94" sheetId="94" state="visible" r:id="rId94"/>
    <sheet xmlns:r="http://schemas.openxmlformats.org/officeDocument/2006/relationships" name="Fair Value of Financial Instr95" sheetId="95" state="visible" r:id="rId95"/>
    <sheet xmlns:r="http://schemas.openxmlformats.org/officeDocument/2006/relationships" name="Fair Value of Financial Instr96" sheetId="96" state="visible" r:id="rId96"/>
    <sheet xmlns:r="http://schemas.openxmlformats.org/officeDocument/2006/relationships" name="Related Parties (Details)" sheetId="97" state="visible" r:id="rId97"/>
    <sheet xmlns:r="http://schemas.openxmlformats.org/officeDocument/2006/relationships" name="Segment Information (Details)" sheetId="98" state="visible" r:id="rId98"/>
    <sheet xmlns:r="http://schemas.openxmlformats.org/officeDocument/2006/relationships" name="Condensed Financial Informati99" sheetId="99" state="visible" r:id="rId99"/>
    <sheet xmlns:r="http://schemas.openxmlformats.org/officeDocument/2006/relationships" name="Condensed Financial Informat100" sheetId="100" state="visible" r:id="rId100"/>
    <sheet xmlns:r="http://schemas.openxmlformats.org/officeDocument/2006/relationships" name="Condensed Financial Informat101" sheetId="101" state="visible" r:id="rId101"/>
    <sheet xmlns:r="http://schemas.openxmlformats.org/officeDocument/2006/relationships" name="Summary Of Quarterly Results102" sheetId="102" state="visible" r:id="rId102"/>
    <sheet xmlns:r="http://schemas.openxmlformats.org/officeDocument/2006/relationships" name="Subsequent Events (Details)" sheetId="103" state="visible" r:id="rId103"/>
  </sheets>
  <definedNames/>
  <calcPr calcId="124519" fullCalcOnLoad="1"/>
</workbook>
</file>

<file path=xl/sharedStrings.xml><?xml version="1.0" encoding="utf-8"?>
<sst xmlns="http://schemas.openxmlformats.org/spreadsheetml/2006/main" uniqueCount="1340">
  <si>
    <t>Document and Entity Information - USD ($)</t>
  </si>
  <si>
    <t>12 Months Ended</t>
  </si>
  <si>
    <t>Dec. 31, 2016</t>
  </si>
  <si>
    <t>Feb. 28, 2017</t>
  </si>
  <si>
    <t>Jun. 30, 2016</t>
  </si>
  <si>
    <t>Entity Information [Line Items]</t>
  </si>
  <si>
    <t>Entity Registrant Name</t>
  </si>
  <si>
    <t>ROYAL BANCSHARES OF PENNSYLVANIA INC</t>
  </si>
  <si>
    <t>Entity Central Index Key</t>
  </si>
  <si>
    <t>Document Type</t>
  </si>
  <si>
    <t>10-K</t>
  </si>
  <si>
    <t>Amendment Flag</t>
  </si>
  <si>
    <t>false</t>
  </si>
  <si>
    <t>Document Period End Date</t>
  </si>
  <si>
    <t>Dec. 31,
		2016</t>
  </si>
  <si>
    <t>Current Fiscal Year End Date</t>
  </si>
  <si>
    <t>--12-31</t>
  </si>
  <si>
    <t>Document Fiscal Year Focus</t>
  </si>
  <si>
    <t>Entity Current Reporting Status</t>
  </si>
  <si>
    <t>Yes</t>
  </si>
  <si>
    <t>Document Fiscal Period Focus</t>
  </si>
  <si>
    <t>FY</t>
  </si>
  <si>
    <t>Entity Voluntary Filers</t>
  </si>
  <si>
    <t>No</t>
  </si>
  <si>
    <t>Entity Filer Category</t>
  </si>
  <si>
    <t>Smaller Reporting Company</t>
  </si>
  <si>
    <t>Entity Well-known Seasoned Issuer</t>
  </si>
  <si>
    <t>Entity Public Float</t>
  </si>
  <si>
    <t>Class A - Common stock</t>
  </si>
  <si>
    <t>Entity Common Stock, Shares Outstanding</t>
  </si>
  <si>
    <t>Class B - Common stock</t>
  </si>
  <si>
    <t>Consolidated Balance Sheets - USD ($) $ in Thousands</t>
  </si>
  <si>
    <t>Dec. 31, 2015</t>
  </si>
  <si>
    <t>ASSETS</t>
  </si>
  <si>
    <t>Cash and due from banks</t>
  </si>
  <si>
    <t>Interest bearing deposits</t>
  </si>
  <si>
    <t>Total cash and cash equivalents</t>
  </si>
  <si>
    <t>Investment securities available for sale (“AFS”), at fair value</t>
  </si>
  <si>
    <t>Other investment, at cost</t>
  </si>
  <si>
    <t>Federal Home Loan Bank ("FHLB") stock</t>
  </si>
  <si>
    <t>Loans and leases ("LHFI")</t>
  </si>
  <si>
    <t>Less allowance for loan and lease losses</t>
  </si>
  <si>
    <t>Net loans and leases</t>
  </si>
  <si>
    <t>Company owned life insurance</t>
  </si>
  <si>
    <t>Accrued interest receivable</t>
  </si>
  <si>
    <t>Other real estate owned ("OREO"), net</t>
  </si>
  <si>
    <t>Premises and equipment, net</t>
  </si>
  <si>
    <t>Other assets</t>
  </si>
  <si>
    <t>Total assets</t>
  </si>
  <si>
    <t>Deposits</t>
  </si>
  <si>
    <t>Non-interest bearing</t>
  </si>
  <si>
    <t>Interest bearing</t>
  </si>
  <si>
    <t>Total deposits</t>
  </si>
  <si>
    <t>Short-term borrowings</t>
  </si>
  <si>
    <t>Long-term borrowings</t>
  </si>
  <si>
    <t>Subordinated debentures</t>
  </si>
  <si>
    <t>Accrued interest payable</t>
  </si>
  <si>
    <t>Other liabilities</t>
  </si>
  <si>
    <t>Total liabilities</t>
  </si>
  <si>
    <t>Royal Bancshares of Pennsylvania, Inc. equity:</t>
  </si>
  <si>
    <t>Preferred stock, Series A perpetual, $1,000 liquidation value per share, 500,000 shares authorized, 0 and 18,856 shares outstanding at December 31, 2016 and December 31, 2015, respectively</t>
  </si>
  <si>
    <t>Additional paid in capital</t>
  </si>
  <si>
    <t>Accumulated deficit</t>
  </si>
  <si>
    <t>Accumulated other comprehensive loss</t>
  </si>
  <si>
    <t>Treasury stock - at cost, shares of Class A, 355,031 and 375,333 at December 31, 2016 and December 31, 2015, respectively</t>
  </si>
  <si>
    <t>Total Royal Bancshares of Pennsylvania, Inc. shareholders’ equity</t>
  </si>
  <si>
    <t>Noncontrolling interest</t>
  </si>
  <si>
    <t>Total equity</t>
  </si>
  <si>
    <t>Total liabilities and shareholders' equity</t>
  </si>
  <si>
    <t>Common stock</t>
  </si>
  <si>
    <t>Consolidated Balance Sheets (Parenthetical) - $ / shares</t>
  </si>
  <si>
    <t>Preferred stock, liquidation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t>
  </si>
  <si>
    <t>Treasury stock, shares (in shares)</t>
  </si>
  <si>
    <t>Consolidated Statements of Income - USD ($) $ in Thousands</t>
  </si>
  <si>
    <t>Interest Income</t>
  </si>
  <si>
    <t>Loans and leases, including fees</t>
  </si>
  <si>
    <t>Investment securities</t>
  </si>
  <si>
    <t>Deposits in banks</t>
  </si>
  <si>
    <t>Total Interest Income</t>
  </si>
  <si>
    <t>Interest Expense</t>
  </si>
  <si>
    <t>Total Interest Expense</t>
  </si>
  <si>
    <t>Net Interest Income</t>
  </si>
  <si>
    <t>Provision (credit) for loan and lease losses</t>
  </si>
  <si>
    <t>Net Interest Income after Provision (Credit) for Loan and Lease Losses</t>
  </si>
  <si>
    <t>Non-interest Income</t>
  </si>
  <si>
    <t>Service charges and fees</t>
  </si>
  <si>
    <t>Net gains on sales of loans and leases</t>
  </si>
  <si>
    <t>Gain on sale of premises and equipment</t>
  </si>
  <si>
    <t>Income from company owned life insurance</t>
  </si>
  <si>
    <t>Net gains on the sale of AFS investment securities</t>
  </si>
  <si>
    <t>Total other-than-temporary impairment on AFS investment securities</t>
  </si>
  <si>
    <t>Other income</t>
  </si>
  <si>
    <t>Total Non-interest Income</t>
  </si>
  <si>
    <t>Non-interest Expense</t>
  </si>
  <si>
    <t>Employee salaries and benefits</t>
  </si>
  <si>
    <t>Loss Contingency, Loss in Period</t>
  </si>
  <si>
    <t>Occupancy and equipment</t>
  </si>
  <si>
    <t>Professional and legal fees</t>
  </si>
  <si>
    <t>Net OREO expenses</t>
  </si>
  <si>
    <t>Pennsylvania shares tax expense</t>
  </si>
  <si>
    <t>FDIC and state assessments</t>
  </si>
  <si>
    <t>Communications and data processing</t>
  </si>
  <si>
    <t>(Credit) provision for credit losses on off-balance sheet credit exposures</t>
  </si>
  <si>
    <t>Directors' fees</t>
  </si>
  <si>
    <t>Marketing and advertising</t>
  </si>
  <si>
    <t>Insurance</t>
  </si>
  <si>
    <t>Loan collection expenses</t>
  </si>
  <si>
    <t>Other operating expenses</t>
  </si>
  <si>
    <t>Total Expenses</t>
  </si>
  <si>
    <t>Income Before Tax Expense</t>
  </si>
  <si>
    <t>Income Tax Expense</t>
  </si>
  <si>
    <t>Net Income</t>
  </si>
  <si>
    <t>Less Net Income (Loss) Attributable to Noncontrolling Interest</t>
  </si>
  <si>
    <t>Net Income Attributable to Royal Bancshares of Pennsylvania, Inc.</t>
  </si>
  <si>
    <t>Less Preferred Stock Series A Accumulated Dividend and Accretion</t>
  </si>
  <si>
    <t>Net Income Available to Common Shareholders</t>
  </si>
  <si>
    <t>Per Common Share Data</t>
  </si>
  <si>
    <t>Net Income - Basic and Diluted</t>
  </si>
  <si>
    <t>Statements of Consolidated Comprehensive Income - USD ($) $ in Thousands</t>
  </si>
  <si>
    <t>Statements of Consolidated Comprehensive Income - (unaudited) [Abstract]</t>
  </si>
  <si>
    <t>Net income</t>
  </si>
  <si>
    <t>Unrealized gains (losses) on investment securities:</t>
  </si>
  <si>
    <t>Unrealized holding gains (losses) arising during period, net of tax (1)</t>
  </si>
  <si>
    <t>[1]</t>
  </si>
  <si>
    <t>Less adjustment for impaired investments, net of tax (2)</t>
  </si>
  <si>
    <t>[2]</t>
  </si>
  <si>
    <t>Less reclassification adjustment for gains realized in net income, net of tax (3)</t>
  </si>
  <si>
    <t>[3]</t>
  </si>
  <si>
    <t>Unrealized gains (losses) on investment securities, net of tax</t>
  </si>
  <si>
    <t>Unrecognized benefit obligation expense:</t>
  </si>
  <si>
    <t>Actuarial gain (loss), net of tax</t>
  </si>
  <si>
    <t>Reclassification adjustment for amortization (4)</t>
  </si>
  <si>
    <t>[4]</t>
  </si>
  <si>
    <t>Unrecognized benefit obligation, net of tax</t>
  </si>
  <si>
    <t>Unrealized gain (loss) on derivative instrument, net of tax (5)</t>
  </si>
  <si>
    <t>[5]</t>
  </si>
  <si>
    <t>Other comprehensive income (loss)</t>
  </si>
  <si>
    <t>Comprehensive Income (Loss), Net of Tax, Including Portion Attributable to Noncontrolling Interest, Total</t>
  </si>
  <si>
    <t>Less net income (loss) attributable to noncontrolling interest</t>
  </si>
  <si>
    <t>Comprehensive income</t>
  </si>
  <si>
    <t>Net of $47 thousand tax expense and $603 thousand tax benefit for 2016 and 2015, respectively.</t>
  </si>
  <si>
    <t>Amounts are included in total other-than-temporary impairment on AFS investment securities on the Consolidated Statements of Income in total non-interest income, net of a $65 thousand and $5 thousand tax benefit for 2016 and 2015, respectively.</t>
  </si>
  <si>
    <t>Amounts are included in net gains on the sale of AFS investment securities on the Consolidated Statements of Income in total non-interest income, net of $336 thousand and $306 thousand in taxes for 2016 and 2015, respectively.</t>
  </si>
  <si>
    <t>Amounts are included in salaries and benefits on the Consolidated Statements of Income in non-interest expense.</t>
  </si>
  <si>
    <t>Net of $21 thousand tax expense and $189 thousand tax benefit for 2016 and 2015, respectively.</t>
  </si>
  <si>
    <t>Statements of Consolidated Comprehensive Income (Parenthetical) - USD ($) $ in Thousands</t>
  </si>
  <si>
    <t>Unrealized holding gains arising during period, tax</t>
  </si>
  <si>
    <t>Adjustment for impaired investments, Taxes</t>
  </si>
  <si>
    <t>Reclassification adjustment for gains realized in net income, Taxes</t>
  </si>
  <si>
    <t>Unrealized loss on derivative instrument, tax</t>
  </si>
  <si>
    <t>Consolidated Statement of Changes in Shareholders' Equity - USD ($) $ in Thousands</t>
  </si>
  <si>
    <t>Preferred Stock Series A [Member]</t>
  </si>
  <si>
    <t>Common Stock [Member]Class A - Common stock</t>
  </si>
  <si>
    <t>Common Stock [Member]Class B - Common stock</t>
  </si>
  <si>
    <t>Additional Paid In Capital [Member]</t>
  </si>
  <si>
    <t>Accumulated Deficit [Member]</t>
  </si>
  <si>
    <t>Accumulated Other Comprehensive Income (Loss) [Member]</t>
  </si>
  <si>
    <t>Treasury Stock [Member]</t>
  </si>
  <si>
    <t>Noncontrolling Interest [Member]</t>
  </si>
  <si>
    <t>Total</t>
  </si>
  <si>
    <t>Balance at Dec. 31, 2014</t>
  </si>
  <si>
    <t>Balance (in shares) at Dec. 31, 2014</t>
  </si>
  <si>
    <t>Increase (Decrease) in Stockholders' Equity [Roll Forward]</t>
  </si>
  <si>
    <t>Net income (loss)</t>
  </si>
  <si>
    <t>Other comprehensive income, net of reclassifications and taxes</t>
  </si>
  <si>
    <t>Distributions to non controlling interests</t>
  </si>
  <si>
    <t>Common stock conversion from Class B to Class A</t>
  </si>
  <si>
    <t>Common stock conversion from Class B to Class A (in shares)</t>
  </si>
  <si>
    <t>Treasury shares issued for compensation</t>
  </si>
  <si>
    <t>Stock option expense</t>
  </si>
  <si>
    <t>Balance at Dec. 31, 2015</t>
  </si>
  <si>
    <t>Balance (in shares) at Dec. 31, 2015</t>
  </si>
  <si>
    <t>Repurchase of preferred stock</t>
  </si>
  <si>
    <t>Stock options exercised</t>
  </si>
  <si>
    <t>Stock options exercised (in shares)</t>
  </si>
  <si>
    <t>Balance at Dec. 31, 2016</t>
  </si>
  <si>
    <t>Balance (in shares) at Dec. 31, 2016</t>
  </si>
  <si>
    <t>Consolidated Statement of Changes in Shareholders' Equity (Parenthetical) - shares</t>
  </si>
  <si>
    <t>Consolidated Statement of Changes in Shareholders' Equity (unaudited) [Abstract]</t>
  </si>
  <si>
    <t>Redemption of preferred stock (in shares)</t>
  </si>
  <si>
    <t>Treasury shares issued for compensation (in shares)</t>
  </si>
  <si>
    <t>Consolidated Statements of Cash Flows - USD ($) $ in Thousands</t>
  </si>
  <si>
    <t>Net Cash Provided by (Used in) Operating Activities, Continuing Operations [Abstract]</t>
  </si>
  <si>
    <t>Net Income (Loss), Including Portion Attributable to Noncontrolling Interest</t>
  </si>
  <si>
    <t>Adjustments to reconcile net income to net cash provided by operating activities:</t>
  </si>
  <si>
    <t>Depreciation and amortization</t>
  </si>
  <si>
    <t>Stock compensation expense</t>
  </si>
  <si>
    <t>Impairment charge for OREO</t>
  </si>
  <si>
    <t>Net amortization of AFS investment securities</t>
  </si>
  <si>
    <t>Net accretion of net deferred fees on loans</t>
  </si>
  <si>
    <t>Benefit for deferred income taxes</t>
  </si>
  <si>
    <t>Net gains on sales of premises and equipment</t>
  </si>
  <si>
    <t>Gains on sales of loans and leases</t>
  </si>
  <si>
    <t>Net gains on sales of OREO</t>
  </si>
  <si>
    <t>Net gains on sales of investment securities</t>
  </si>
  <si>
    <t>Other-than-temporary impairment on AFS investment securities</t>
  </si>
  <si>
    <t>Changes in assets and liabilities:</t>
  </si>
  <si>
    <t>Decrease in accrued interest receivable</t>
  </si>
  <si>
    <t>Increase in other assets</t>
  </si>
  <si>
    <t>Increase in accrued interest payable</t>
  </si>
  <si>
    <t>Increase in other liabilities</t>
  </si>
  <si>
    <t>Net cash provided by operating activities</t>
  </si>
  <si>
    <t>Cash flows from investing activities:</t>
  </si>
  <si>
    <t>Proceeds from maturities, calls and paydowns of AFS investment securities</t>
  </si>
  <si>
    <t>Proceeds from sales of AFS investment securities</t>
  </si>
  <si>
    <t>Purchase of AFS investment securities</t>
  </si>
  <si>
    <t>(Purchase) redemption of Federal Home Loan Bank stock</t>
  </si>
  <si>
    <t>Proceeds from sales of loans and leases</t>
  </si>
  <si>
    <t>Net increase in loans</t>
  </si>
  <si>
    <t>Additions to OREO</t>
  </si>
  <si>
    <t>Proceeds from Life Insurance Policies</t>
  </si>
  <si>
    <t>Purchase of premises and equipment</t>
  </si>
  <si>
    <t>Proceeds from sales of OREO</t>
  </si>
  <si>
    <t>Net cash provided by investing activities</t>
  </si>
  <si>
    <t>Cash flows from financing activities:</t>
  </si>
  <si>
    <t>Net (decrease) increase in demand and NOW accounts</t>
  </si>
  <si>
    <t>Net increase in money market and savings accounts</t>
  </si>
  <si>
    <t>Net increase (decrease) in certificates of deposit</t>
  </si>
  <si>
    <t>Net increase in short-term borrowings</t>
  </si>
  <si>
    <t>Repayments of long-term borrowings</t>
  </si>
  <si>
    <t>Proceeds from long-term borrowings</t>
  </si>
  <si>
    <t>Distributions to noncontrolling interest</t>
  </si>
  <si>
    <t>Issuance of Treasury Stock</t>
  </si>
  <si>
    <t>Proceeds from stock options exercised</t>
  </si>
  <si>
    <t>Net cash used in financing activities</t>
  </si>
  <si>
    <t>Net increase (decrease) in cash and cash equivalents</t>
  </si>
  <si>
    <t>Cash and cash equivalents at the beginning of the period</t>
  </si>
  <si>
    <t>Cash and cash equivalents at the end of the period</t>
  </si>
  <si>
    <t>Supplemental Disclosure</t>
  </si>
  <si>
    <t>Income Taxes Paid</t>
  </si>
  <si>
    <t>Interest paid</t>
  </si>
  <si>
    <t>Transfers from loans to OREO</t>
  </si>
  <si>
    <t>Transfers from OREO to loans</t>
  </si>
  <si>
    <t>Summary of Significant Accounting Policies</t>
  </si>
  <si>
    <t>Summary of Significant Accounting Policies [Abstract]</t>
  </si>
  <si>
    <t>NOTE 1. SUMMARY OF SIGNIFICANT ACCOUNTING POLICIES
1. Basis of Financial Statement Presentation
Nature of Operations
Royal Bancshares of Pennsylvania, Inc. (“Royal Bancshares”, the “Company”, “We” or “Our”), through its wholly-owned subsidiary Royal Bank America (“Royal Bank”) offers a full range of banking services to individual and corporate customers primarily located in the Mid-Atlantic states. Royal Bank competes with other banking and financial institutions in certain markets, including financial institutions with resources substantially greater than its own. Commercial banks, savings banks, savings and loan associations, credit unions and brokerage firms actively compete for savings and time deposits and for various types of loans. Such institutions, as well as consumer finance and insurance companies, may be considered competitors of Royal Bank with respect to one or more of the services it renders.
Principles of Consolidation
The accompanying audited consolidated financial statements include the accounts of Royal Bancshares of Pennsylvania, Inc. and its wholly-owned subsidiaries, Royal Investments of Delaware, Inc., including Royal Investments of Delaware, Inc.’s wholly owned subsidiary, Royal Preferred, LLC, and Royal Bank America, including Royal Bank’s subsidiaries, Royal Real Estate of Pennsylvania, Inc., Royal Investments America, LLC, RBA Property LLC, Narberth Property Acquisition LLC, Rio Marina LLC, and Royal Tax Lien Services, LLC (“RTL”). Royal Bank also has an 80% and 60% ownership interest in Crusader Servicing Corporation (“CSC”) and Royal Bank America Leasing, LP, respectively. The two Delaware trusts, Royal Bancshares Capital Trust I and Royal Bancshares Capital Trust II are not consolidated per requirements under Financial Accounting Standards Board (“FASB”) Accounting Standards Codification (“ASC”) Topic 810, “Consolidation” (“ASC Topic 810”). These consolidated financial statements reflect the historical information of the Company. All significant intercompany transactions and balances have been eliminated in consolidation.
Use of Estimates
In preparing the consolidated financial statements in accordance with United States generally accepted accounting principles (“U.S. GAAP”), management is required to make estimates and assumptions that affect the amounts reported in the consolidated financial statements and the accompanying notes. These estimates and assumptions are based on information available as of the date of the consolidated financial statements; therefore, actual results could differ from those estimates.
The principal estimates that are particularly susceptible to significant change in the near term relate to the allowance for loan and lease losses, the valuation of other real estate owned, the valuation of deferred tax assets, fair value measurements, other-than-temporary impairment losses on investment securities, net periodic pension costs and the pension benefit obligation. Descriptions of these estimates are in the following paragraphs.
Significant Concentration of Credit Risk
Credit risk is one of our most significant risks. It is critical for consistent profitability that we effectively manage credit risk. Most of the Company’s activities are with customers located within the Mid-Atlantic region of the country. “Note 3 – Investment Securities” to the Consolidated Financial Statements discusses the types of securities in which the Company invests. “Note 4 – Loans and Leases” to the Consolidated Financial Statements discusses the types of lending in which we engage. We do not have any portion of our business dependent on a single or limited number of customers, the loss of which would have a material adverse effect on our business. We have 90% of our investment portfolio in securities issued by government sponsored entities. Our tax certificate and other real estate owned portfolios have a geographic concentration in the State of New Jersey.
No substantial portion of loans is concentrated within a single industry or group of related industries, except a significant majority of loans are secured by real estate. There are numerous risks associated with commercial and consumer lending that could impact the borrower’s ability to repay on a timely basis. They include, but are not limited to: the owner’s business expertise, changes in local, national, and in some cases international economies, competition, government regulation, and the general financial stability of the borrowing entity. Our commercial real estate, commercial and industrial and construction and land development loans comprised 43%, 18% and 14%, respectively, of the loan portfolio.
We attempt to mitigate these risks through conservative underwriting policies and procedures which include an analysis of the borrower’s business and industry history, its financial position, as well as that of the business owner. We will also require the borrower to provide current financial information on the operation of the business periodically over the life of the loan. In addition, most commercial loans are secured by assets of the business or those of the business owner, which can be liquidated if the borrower defaults, along with the personal surety of the business owner.
U.S. GAAP RAP Difference
In connection with a prior bank regulatory examination, the Federal Deposit Insurance Company (“FDIC”) concluded, based upon its interpretation of the Consolidated Reports of Condition and Income (the “Call Report”) instructions and under regulatory accounting principles (“RAP”), that income from Royal Bank’s tax lien business should be recognized on a cash basis, not an accrual basis. Royal Bank’s current accrual method is in accordance with U.S. GAAP. Royal Bank disagrees with the FDIC’s conclusion and filed the Call Report for December 31, 2016 and the previous 25 quarters in accordance with U.S. GAAP. However, the change in the manner of revenue recognition for the tax lien business for regulatory accounting purposes affects Royal Bank’s and potentially our capital ratios as disclosed in “Note 2 - Regulatory Matters and Significant Risks And Uncertainties” and “Note 16 - Regulatory Capital Requirements” to the Consolidated Financial Statements. The resolution of this matter will be decided by additional joint regulatory agency guidance which includes the Federal Reserve Bank, the FDIC, and the Office of the Comptroller of the Currency (“OCC”).
Reclassifications
Certain items in the 2015 consolidated financial statements and accompanying notes have been reclassified to conform to the current year’s presentation format. There was no effect on net income for the periods presented herein as a result of the reclassification.
Cash and Cash Equivalents
For purposes of reporting cash flows, cash and cash equivalents include cash on hand, amounts due from banks, interest-bearing deposits and federal funds sold. Generally, federal funds are purchased and sold for one-day periods.
Investment Securities
Management determines the appropriate classification of debt securities at the time of purchase and re-evaluates such designation as of each balance sheet date. Investments in debt securities that we have the positive intent and ability to hold to maturity are classified as held to maturity securities and reported at amortized cost. Debt and equity securities that are bought and held principally for the purpose of selling them in the near term are classified as trading securities and reported at fair value, with unrealized holding gains and losses included in earnings. Debt and equity securities not classified as trading securities, nor as held to maturity securities, are classified as available for sale securities and reported at fair value, with unrealized holding gains or losses, net of deferred income taxes (when applicable), reported in the accumulated other comprehensive income (loss) (“AOCI”) component of shareholders’ equity. We did not hold trading securities nor had securities classified as held to maturity at December 31, 2016 and 2015. Discounts and premiums are accreted/amortized to income by use of the level-yield method. Gain or loss on sales of securities available for sale is based on the specific identification method.
We evaluate declines in the fair value of securities for other-than-temporary impairment (“OTTI”) at least on a quarterly basis.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All investment securities are evaluated for OTTI under FASB ASC Topic 320, “Investments-Debt &amp; Equity Securities” (“ASC Topic 320”). In determining whether OTTI exists, management considers numerous factors, including but not limited to: (1) the length of time and the extent to which the fair value is less than the amortized cost, (2) our intent to hold or sell the security, (3) the financial condition and results of the issuer including changes in capital, (4) the credit rating of the issuer, (5) analysts’ earnings estimate, (6) industry trends specific to the security, and (7) timing of debt maturity and status of debt payments.
Under ASC Topic 320, OTTI is considered to have occurred with respect to debt securities (1) if an entity intends to sell the security; (2) if it is more likely than not an entity will be required to sell the security before recovery of its amortized cost basis; or (3) the present value of the expected cash flows is not sufficient to recover the entire amortized cost basis. Once a decline in value for a debt security is determined to be other-than-temporary, the other-than-temporary impairment is separated into (a) the amount of the total OTTI related to a decrease in cash flows expected to be collected from the debt security (the credit loss) and (b) the amount of the total OTTI related to all other factors. The amount of the total other-than-temporary impairment related to the credit loss is recognized in earnings. The amount of the total OTTI related to all other factors is recognized in other comprehensive income. In determining our intent not to sell and whether it is more likely than not that we will be required to sell the investments before recovery of their amortized cost basis, management considers the following factors: current liquidity and availability of other non-pledged assets that permits the investment to be held for an extended period of time but not necessarily until maturity, capital planning, and any specific asset liability committee goals or guidelines related to the disposition of specific investments.
Other Investment
This investment includes the Solomon Hess SBA Loan Fund, which we invested in to partially satisfy our community reinvestment requirement. Shares in this fund are not publicly traded and therefore have no readily determinable fair market value. An investor can have their investment in the Fund redeemed for the balance of their capital account at any quarter end with a 60-day notice to the Fund. The investment in this Fund is recorded at cost.
Federal Home Loan Bank Stock
As a member of the Federal Home Loan Bank of Pittsburgh (“FHLB”), we are required to purchase and hold stock in the FHLB to satisfy membership and borrowing requirements. The stock can only be sold to the FHLB or to another member institution, and all sales of FHLB stock must be at par. As a result of these restrictions, there is no active market for the FHLB stock. As of December 31, 2016 and 2015, FHLB stock totaled $3.2 million and $2.5 million, respectively.
FHLB stock is held as a long-term investment and its value is determined based on the ultimate recoverability of the par value. We evaluate impairment quarterly. The decision of whether impairment exists is a matter of judgment that reflects management’s view of the FHLB’s long-term performance, which includes factors such as the following: (1) its operating performance, (2) the severity and duration of declines in the fair value of its net assets related to its capital stock amount, (3) its liquidity position, and (4) the impact of legislative and regulatory changes on the FHLB. Based on the capital adequacy and the liquidity position of the FHLB, management believes that the par value of its investment in FHLB stock will be realized. Accordingly, there is no impairment related to the carrying amount of the Company’s FHLB stock as of December 31, 2016.
Loans Held for Sale
At and during the year ended December 31, 2016 and December 31, 2015, we did not have any loans classified as loans held for sale (“LHFS”). Generally, loans are transferred from loans held for investment (“LHFI”) to LHFS at fair market value using expected net sales proceeds or collateral values when there is an intent to sell. Gains or losses on the sale of LHFS are recorded in non-interest income. Generally any subsequent credit losses on LHFS are recorded as a component of non-interest expense. During 2016, we received net proceeds of $4.2 million and recorded net gains of $165 thousand as a result of loan sales.
Loans and Leases
We originate commercial and real estate loans, including construction and land development loans primarily in the greater Philadelphia metropolitan area as well as selected locations throughout the mid-Atlantic region. We also have participated with other financial institutions in selected construction and land development loans outside our geographic area. Loans and leases are classified as LHFI when management has the intent and ability to hold the loan or lease for the foreseeable future or until maturity or payoff. LHFI are stated at their outstanding unpaid principal balances, net of an allowance for loan and leases losses and any deferred fees or costs. We utilize the effective yield interest method for recognizing interest income as required under FASB ASC Topic 310-20, “Receivables” - “Nonrefundable Fees and Other Costs” (“ASC 310-20”). ASC 310-20 also guides our accounting for nonrefundable fees and costs associated with lending activities such as discounts, premiums, and loan origination fees. Interest income is accrued on the unpaid principal balance. Loan origination fees, net of certain direct origination costs, are deferred and recognized as an adjustment of the yield (interest income) of the related loans. We are generally amortizing these amounts over the contractual life of the loan. For loan modifications, any unamortized net fees or costs and any prepayment penalties from the original loan shall be recognized in interest income when the new loan is granted.
We have a concentration of credit risk in commercial real estate and construction and land development loans at December 31, 2016. We originate mainly small business, commercial real estate, middle market business and consumer loans. Additionally, after thorough due diligence, we have purchased specific commercial and commercial real estate loans and small residential loan pools. A substantial portion of our borrowers’ ability to honor their contracts is dependent upon the regional economy including unemployment and the regional commercial and residential real estate markets.
The loans receivable portfolio is segmented into commercial loans, construction and development loans, residential loans, leases, tax certificates, and consumer loans. The commercial loan segment consists of the following classes: commercial real estate loans, multi-family real estate loans, and other commercial loans, which are also generally known as commercial and industrial loans or commercial business loans. The construction and development loan segment consists of the following classes: residential construction and commercial construction loans. Residential construction loans are made for the acquisition of and/or construction on a lot or lots on which a residential dwelling is to be built. Commercial construction loans are made for the purpose of acquiring, developing and/or constructing a commercial structure. The residential loan segment consists of the following classes: one- to four-family first lien residential mortgage loans, home equity lines of credit, and home equity loans. We classify our leases as finance leases, in accordance with FASB ASC Topic 840, “Leases”. The difference between our gross investment in the lease and the cost or carrying amount of the leased property, if different, is recorded as unearned income, which is amortized to income over the lease term by the interest method. The tax certificate segment includes delinquent property tax certificates that have been acquired through public auctions in various jurisdictions. The tax certificates assume a lien position that is generally superior to any mortgage liens that are on the property and have certain foreclosure rights as defined by state law. The tax certificates are predominantly in New Jersey. We ceased acquiring new tax certificates in 2010. Consumer loans includes cash secured and unsecured loans and lines of credit.
Commercial Loans: The commercial real estate loan portfolio consists primarily of loans secured by office buildings, retail and industrial use buildings, strip shopping centers, mixed-use and other properties used for commercial purposes primarily located in our market area. Although terms for commercial real estate and multi-family loans vary, the underwriting standards generally allow for terms up to 10 years with the interest rate being reset in the sixth year and with monthly amortization not greater than 25 years and loan-to-value ratios of not more than 80%. Interest rates are either fixed or adjustable and are predominantly based upon the prime rate or a borrowing rate from the Federal Home Loan Bank of Pittsburgh plus a margin. Prepayment fees are charged on most loans in the event of early repayment. Generally, the personal guarantees of the principals are obtained as additional collateral for commercial real estate and multi-family real estate loans.
Commercial and multi-family real estate loans generally present a higher level of risk than loans secured by one- to four-family residence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Furthermore, the repayment of loans secured by commercial and multi-family real estate is typically dependent upon the successful operation of the related real estate project. If the cash flow from the project is reduced (for example, if leases are not obtained or renewed, a bankruptcy court modifies a lease term, or a major tenant is unable to fulfill its lease obligations), the borrower’s ability to repay the loan may be impaired.
Our commercial business loans generally have been made to small to mid-sized businesses predominantly located in our market area. The commercial business loans are either a revolving line of credit or for a fixed term of generally 10 years or less. Interest rates are adjustable, indexed to a published prime rate of interest, or fixed. Generally, equipment, machinery, real property or other corporate assets secure such loans. Personal guarantees from the business principals are generally obtained as additional collateral. Generally, commercial business loans are characterized as having higher risks associated with them than single-family residential loans.
Our underwriting procedures include evaluations of the stability of the property’s cash flow history, future operating projections, current and projected occupancy levels, location and physical condition. Generally, we require a debt service ratio (the ratio of net cash flows from operations before the payment of debt service to debt service) of not less than 120%. We also evaluate the credit and financial condition of the borrower, and if applicable, the guarantor. Appraisal reports prepared by independent appraisers are obtained on each loan to substantiate the property’s market value, and are reviewed prior to the closing of the loan.
Construction and Development Loans: We originate construction loans to builders and developers predominantly in our market area. Construction and development loans are riskier than other loan types because they are more speculative in nature. Deteriorating economic or environmental conditions can negatively affect a project. Construction loans are also more difficult to evaluate and monitor. In order to mitigate some of the risks inherent in construction lending, limits are placed on the number of units that can be built on a speculative basis based upon the reputation and financial position of the builder, his/her present obligations, the location of the property and prior sales in the development and the surrounding area. Additionally, the construction budget is reviewed prior to loan origination and the properties under construction are inspected. During the construction phase of a real estate project, the loan requires interest payments only. Construction loans generally are for 12 to 18 months with loan-to-value ratios of not more than 75%. Most construction loans are assigned an initial risk rating of pass-watch due to the riskier nature of the loan.
Residential Loans: Our residential mortgages were acquired in recent years in pool purchases and are secured primarily by properties located in our primary market and surrounding areas. We originate home equity loans and home equity lines of credit in our market area with a maximum amount of $1.25 million. The collateral must be the borrower’s primary residence and the loan-to-value does not exceed 80%. Home equity lines of credit are variable rate and are indexed to the prime rate. Our home equity loans are either first or second liens and have a fixed rate. We have originated some home equity lines of credit or home equity loans for second homes. In financing second homes, we must have a first lien position, the LTV does not exceed 65%, and the maximum amount is $750 thousand.
Consumer Loans: We originate cash-secured and unsecured loans and lines of credit to individuals. Unsecured loans and lines of credit have a maximum amount of $15 thousand. Unsecured consumer loans generally have a higher interest rate than residential loans because they have additional credit risk associated with them.
For all classes of loans receivable, with the exception of tax certificates, the accrual of interest is discontinued on a loan when management believes that the borrower’s financial condition is such that collection of principal and interest is doubtful or when a loan becomes 90 days past due. When a loan is placed on non-accrual all unpaid interest is reversed from interest income. Interest payments received on impaired nonaccrual loans are normally applied against principal. Excess proceeds received over the principal amounts due on impaired non-accrual loans are recognized as income on a cash basis. We recognize income under the accrual basis when the principal payments on the loans become current and the collateral on the loan is sufficient to cover the outstanding obligation to the Company. If these factors do not exist, we do not recognize income. Generally, loans are restored to accrual status when the loan is brought current, has performed in accordance with the contractual terms for a reasonable period of time (generally six months) and the ultimate collectibility of the total contractual principal and interest is no longer in doubt. The past due status of all classes of loans receivable is determined based on contractual due dates for loan payments. Tax certificates have no contractual maturity. Collection is dependent upon the tax payer’s redemption of the lien, which includes principal interest and fees.
A loan modification is deemed a troubled debt restructuring (“TDR”) when two conditions are met: 1) the borrower is experiencing financial difficulty and 2) a concession is made by us that would not otherwise be considered for a borrower with similar credit risk characteristics. All loans classified as TDRs are considered to be impaired. TDRs are returned to an accrual status when the loan is brought current, has performed in accordance with the contractual restructured terms for a reasonable period of time (generally six months) and the ultimate collectibility of the total contractual restructured principal and interest is no longer in doubt. Our policy for TDRs is to recognize interest income on currently performing restructured loans under the accrual method.
We account for guarantees in accordance with FASB ASC Topic 460 “Guarantees” (“ASC Topic 460”). ASC Topic 460 requires a guarantor entity, at the inception of a guarantee covered by the measurement provisions of the interpretation, to record a liability for the fair value of the obligation undertaken in issuing the guarantee. We issue financial and performance letters of credit. Financial letters of credit require us to make a payment if the customer’s condition deteriorates, as defined in agreements. Performance letters of credits require us to make payments if the customer fails to perform certain non-financial contractual obligations.
Allowance for Loan and Lease Losses
Our loan and lease portfolio (the “credit portfolio”) is subject to varying degrees of credit risk. The allowance for loan and lease losses (the “allowance”) represents management’s estimate of losses inherent in the loan and lease portfolio as of the statement of financial condition date and is recorded as a reduction to loans and leases. The allowance is increased by the provision for loan and lease losses, and decreased by charge-offs, net of recoveries. Loans deemed to be uncollectible are charged against the allowance, and subsequent recoveries, if any, are credited to the allowance. All, or part, of the principal balance of loans receivable are charged off to the allowance as soon as it is determined that the repayment or collateral recovery of all, or part, of the principal balance is highly unlikely. The allowance represents an estimation made pursuant to FASB ASC Topic 450, “Contingencies” (“ASC Topic 450”) or FASB ASC Topic 310, “Receivables” (“ASC Topic 310”). The adequacy of the allowance is determined through evaluation of the credit portfolio, and involves consideration of a number of factors, as outlined below, to establish a prudent level. We consider that the determination of the allowance involves a higher degree of judgment and complexity than our other significant accounting policies. Our systematic methodology for assessing the appropriateness of the allowance includes: (1) general reserves reflecting historical loss rates by loan type, (2) specific reserves for risk-rated credits based on probable losses on an individual or portfolio basis and (3) qualitative reserves based upon current economic conditions and other risk factors. We also have a reserve for unfunded lending commitments, which represents management’s estimate of losses inherent in those commitments. The reserve for unfunded loan commitments is adjusted by a provision for credit losses on off-balance sheet credit exposures and is recorded in other liabilities on the consolidated statement of financial condition.
The loan portfolio is stratified into loan classifications that have similar risk characteristics. The general allowance is based upon historical loss rates using a three-year rolling average of the historical loss experienced within each loan segment. The qualitative factors used to adjust the historical loss experience address various risk characteristics of the our loan and lease portfolio include evaluating: (1) trends in delinquencies and other non-performing loans, (2) changes in the risk profile related to large loans in the portfolio, (3) changes in the growth trends of categories of loans comprising the loan and lease portfolio, (4) concentrations of loans and leases to specific industry segments, (5) changes in economic conditions on both a local and national level, (6) quality of loan review and board oversight, (7) changes in lending policies and procedures, and (8) changes in lending staff.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report accompanying the allowance calculation.
The allowance calculation methodology includes further segregation of loan classes into risk rating categories. The borrower’s overall financial condition, repayment sources, guarantors and value of collateral, if appropriate, are evaluated annually for commercial and construction and development loans or when credit deficiencies arise, such as delinquent loan payments, for all loans.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as substandard have a well-defined weakness or weaknesses that jeopardize the repayment of the debt. They include loans that are inadequately protected by the current sound net worth and paying capacity of the obligor or of the collateral pledged, if any. Loans classified as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Loans not classified as special mention, substandard, doubtful or loss are rated pass.
The specific reserves are determined utilizing standards required under ASC Topic 310. We identify a loan as impaired when it is probable that interest and principal will not be collected according to the contractual terms of the loan agreement. Non-accrual loans and loans restructured under a TDR are evaluated for impairment on an individual basis considering all known relevant factors that may affect loan collectability such as the borrower’s overall financial condition, resources and payment record, support available from financial guarantors and the sufficiency of current collateral values (current appraisals or rent rolls for income producing properties), and risks inherent in different kinds of lending (such as source of repayment, quality of borrower and concentration of credit quality).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industrial loans, commercial real estate loans and construction loans by either the present value of expected future cash flows discounted at the loan’s effective interest rate or the fair value of the collateral if the loan is collateral dependent. The estimated fair values of substantially all of our impaired loans are measured based on the estimated fair value of the loan’s collateral. We obtain third-party appraisals or real estate brokers’ opinions (“BPOs”) to establish the fair value of real estate collateral. Appraised values or BPOs are discounted to arrive at the estimated selling price of the collateral, which is considered to be the estimated fair value less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Large groups of smaller balance homogeneous loans are collectively evaluated for impairment. A specific reserve is established for an impaired loan for the amount th</t>
  </si>
  <si>
    <t>Regulatory Matters and Significant Risks or Uncertainties</t>
  </si>
  <si>
    <t>Regulatory Matters and Significant Risks or Uncertainties [Abstract]</t>
  </si>
  <si>
    <t>Note 2 . Regulatory Matters and Significant Risks or Uncertainties
Federal Reserve Memorandum of Understanding
In July 2013, the Company agreed to enter into an informal non-public agreement, a memorandum of understanding (“MOU”), with the Federal Reserve Bank of Philadelphia (the “Federal Reserve Bank”). Included in this MOU are certain continued reporting requirements and a requirement that the Company receive the prior approval of the Federal Reserve Bank and the Director of Banking Supervision and Regulation of the Board of Governors of the Federal Reserve System prior to declaring or paying any dividends on our capital stock, making interest payments related to our outstanding trust preferred securities or subordinate securities, incurring or guaranteeing certain debt with an original maturity date greater than one year, and purchasing or redeeming any shares of stock. The MOU was terminated in writing by the Federal Reserve Bank in February 2017.</t>
  </si>
  <si>
    <t>Investment Securities</t>
  </si>
  <si>
    <t>Investment Securities [Abstract]</t>
  </si>
  <si>
    <t>Note 3. Investment Securities
The carrying value and fair value of investment securities available for sale (“AFS”) at December 31, 2016 and December 31, 2015 are as follows:
As of December 31, 2016
Gross
Gross
Amortized
unrealized
unrealized
(In thousands)
cost
gains
losses
Fair value
U.S. government agencies
$
$
—
$
$
Mortgage-backed securities-residential
Collateralized mortgage obligations:
Issued or guaranteed by U.S. government agencies
Non-agency
—
Corporate bonds
—
Municipal bonds
Other securities
—
—
Common stocks
—
—
Total available for sale
$
$
$
$
As of December 31, 2015
Gross
Gross
Amortized
unrealized
unrealized
(In thousands)
cost
gains
losses
Fair value
U.S. government agencies
$
$
—
$
$
Mortgage-backed securities-residential
Collateralized mortgage obligations:
Issued or guaranteed by U.S. government agencies
Non-agency
Corporate bonds
—
Municipal bonds
Other securities
—
Common stocks
—
—
Total available for sale
$
$
$
$
The amortized cost and fair value of investment securities at December 31, 2016, by contractual maturity, are shown below. Expected maturities will differ from contractual maturities because borrowers may have the right to call or prepay obligations with or without call or prepayment penalties.
As of December 31, 2016
Amortized
(In thousands)
cost
Fair value
Within 1 year
$
—
$
—
After 1 but within 5 years
After 5 but within 10 years
After 10 years
Mortgage-backed securities-residential
Collateralized mortgage obligations:
Issued or guaranteed by U.S. government agencies
Non-agency
Total available for sale debt securities
No contractual maturity
Total available for sale securities
$
$
Proceeds from the sales of AFS investments during the year ended December 31, 2016 and 2015 were $36.4 and $47.0 million, respectively. The following table summarizes gross realized gains and losses on the sale of securities recognized in earnings in the periods indicated:
For the year ended
December 31,
(In thousands)
2016
2015
Gross realized gains
$
$
Gross realized losses
Net realized gains
$
$
We recorded $190 thousand and $14 thousand in OTTI charges in 2016 and 2015, respectively, related to one private equity investment. There was no non-credit related impairment losses on debt securities held at December 31, 2016 or December 31, 2015 for which a portion of OTTI was recognized in other comprehensive income. As of December 31, 2016, investment securities with a market value of $74.8 million were pledged as collateral for borrowings.
The tables below indicate the length of time individual AFS securities have been in a continuous unrealized loss position at December 31, 2016 and December 31, 2015:
December 31, 2016
Less than 12 months
12 months or longer
Total
Gross
Number
Gross
Number
Gross
Number
unrealized
of
unrealized
of
unrealized
of
(In thousands)
Fair value
losses
positions
Fair value
losses
positions
Fair value
losses
positions
U.S. government agencies
$
$
$
—
$
—
—
$
$
Mortgage-backed securities-residential
—
—
—
Collateralized mortgage obligations:
Issued or guaranteed by U.S. government agencies
Non-agency
—
—
—
Municipal bonds
Total available for sale
$
$
$
$
$
$
December 31, 2015
Less than 12 months
12 months or longer
Total
Gross
Number
Gross
Number
Gross
Number
unrealized
of
unrealized
of
unrealized
of
(In thousands)
Fair value
losses
positions
Fair value
losses
positions
Fair value
losses
positions
U.S. government agencies
$
$
$
$
$
$
Mortgage-backed securities-residential
Collateralized mortgage obligations:
Issued or guaranteed by U.S. government agencies
Non-agency
—
—
—
Municipal bonds
—
—
—
Total available for sale
$
$
$
$
$
$
For all debt security types discussed below the fair value is based on prices provided by brokers and safekeeping custodians.
U.S. government-sponsored agencies (“U.S. Agency”): As of December 31, 2016, we had one U.S. Agency security with a fair value of $966 thousand and a gross unrealized loss of $22 thousand. The bond has been in an unrealized loss position for less than twelve months at December 31, 2016. Management believes that the unrealized loss on this debt security is a function of changes in investment spreads. Management expects to recover the entire amortized cost basis of this security. We do not intend to sell this security before recovery of its cost basis and have not determined that it is not more likely than not that it will be required to sell this security before recovery of its cost basis. Therefore, management has determined that this security is not other-than-temporarily impaired at December 31, 2016.
Mortgage-backed securities issued by U.S. government agencies and U.S. government sponsored enterprises: As of December 31, 2016, we had two mortgage-backed securities with a fair value of $4.2 million and gross unrealized losses of $17 thousand. Both of the mortgage-backed securities have been in an unrealized loss position for less than twelve months. The unrealized loss is attributable to a combination of factors, including relative changes in interest rates since the time of purchase. The contractual cash flows for these securities are guaranteed by U.S. government agencies and U.S. government-sponsored enterprises. Based on its assessment of these factors, management believes that the unrealized losses on these debt securities are a function of changes in investment spreads and interest rate movements and not as a result of changes in credit quality. Management expects to recover the entire amortized cost basis of these securities. We do not intend to sell these securities before recovery of their cost basis and have not determined that it is not more likely than not that it will be required to sell these securities before recovery of their cost basis. Therefore, management has determined that these securities are not other-than-temporarily impaired at December 31, 2016.
U.S. government issued or sponsored collateralized mortgage obligations (“Agency CMOs”): As of December 31, 2016, we had 35 Agency CMOs with a fair value of $85.9 million and gross unrealized losses of $2.1 million. Four of the Agency CMOs had been in an unrealized loss position for twelve months or longer and the other 31 Agency CMOs had been in an unrealized loss position for less than twelve months. The unrealized loss is attributable to a combination of factors, including relative changes in interest rates since the time of purchase. The contractual cash flows for these securities are guaranteed by U.S. government agencies and U.S. government-sponsored enterprises. Based on its assessment of these factors, management believes that the unrealized losses on these debt securities are a function of changes in investment spreads and interest rate movements and not as a result of changes in credit quality. Management expects to recover the entire amortized cost basis of these securities. We do not intend to sell these securities before recovery of their cost basis and have not determined that it is not more likely than not that it will be required to sell these securities before recovery of their cost basis. Therefore, management has determined that these securities are not other-than-temporarily impaired at December 31, 2016.
Non-agency collateralized mortgage obligations (“Non-agency CMOs”): As of December 31, 2016, we had three non-agency CMOs with a fair value of $4.0 million and gross unrealized losses of $86 thousand. The bonds have been in an unrealized loss position for less than twelve months. We do not intend to sell these securities before recovery of their cost basis, and it is not more likely than not we will be required to sell this security before recovery of its cost basis. Therefore, management has determined that this security is not other-than-temporarily impaired at December 31, 2016.
Municipal bonds: As of December 31, 2016, we had six municipal bonds with a fair value $4.0 million and gross unrealized losses of $75 thousand. Three of the municipal bonds had been in an unrealized loss position for less than twelve months and three of the municipal bonds had been in an unrealized loss position for twelve months or longer. Because we do not intend to sell the bonds and it is not more likely than not that the we will be required to sell the bond before recovery of its amortized cost basis, which may be maturity, we do not consider the bonds to be other-than-temporarily impaired at December 31, 2016.
Other securities: As of December 31, 2016, we had five investments in private equity funds which were predominantly invested in real estate. In determining whether or not OTTI exists, we review the funds’ financials, asset values, and near-term projections. During 2016, OTTI charges of $190 thousand were recorded on two of the private equity investments. Management concluded that the impairment on this investment was other-than-temporary.
We will continue to monitor these investments to determine if the discounted cash flow analysis, continued negative trends, market valuations or credit defaults result in impairment that is other than temporary.</t>
  </si>
  <si>
    <t>Loans and Leases</t>
  </si>
  <si>
    <t>Loans and Leases [Abstract]</t>
  </si>
  <si>
    <t>Note 4. Loans and Leases
Major classifications of loans are as follows:
December 31,
December 31,
(In thousands)
2016
2015
Commercial real estate
$
$
Construction and land development
Commercial and industrial
Multi-family
Residential real estate
Leases
Tax certificates
Consumer
Total loans, net of unearned income
$
$
We use a nine point grading risk classification system commonly used in the financial services industry as the credit quality indicator. The first four classifications are rated Pass. The riskier classifications include Pass-Watch, Special Mention, Substandard, Doubtful and Loss. The risk rating is related to the underlying credit quality and probability of default. These risk ratings are used in the calculation of the allowance for loan and lease losses.
·
Pass: includes credits that demonstrate a low probability of default;
·
Pass-watch: a classification which includes currently performing credits that are beginning to demonstrate above average risk through declining earnings, strained cash flows, increased leverage and/or weakening market fundamentals. This class may also include new loan originations which warrant approval but may contain certain risks that require closer than usual monitoring and supervision, such as construction loans;
·
Special mention: includes credits that have potential weaknesses that if left uncorrected could weaken the credit or result in inadequate protection of our position at some future date. While potentially weak, credits in this classification are marginally acceptable and loss of principal or interest is not anticipated;
·
Substandard accrual: includes credits that exhibit a well-defined weakness which currently jeopardizes the repayment of debt and liquidation of collateral even though they are currently performing. These credits are characterized by the distinct possibility that the Company may incur a loss in the future if these weaknesses are not corrected;
·
Non-accrual (substandard non-accrual, doubtful, loss): includes credits that demonstrate serious problems to the point that it is probable that interest and principal will not be collected according to the contractual terms of the loan agreement.
All loans are assigned an initial loan risk rating by the Underwriting and Credit Administration Officer (“UCAO”). The initial loan risk rating is approved by another member of executive management or by the appropriate loan committee approving the loan request. From time to time, and at the general direction of any of the various loan committees, the ratings may be changed based on the findings of that committee. Items considered in assigning ratings include the financial strength of the borrower and/or guarantors, the type of collateral, the collateral lien position, the type of loan and loan structure, any potential risk inherent in the specific loan type, higher than normal monitoring of the loan or any other factor deemed appropriate by any of the various committees for changing the rating of the loan. Any such change in rating is reflected in the minutes of that committee.
The following tables present risk ratings for each loan portfolio classification at December 31, 2016 and December 31, 2015.
As of December 31, 2016
(In thousands)
Pass
Pass-Watch
Special Mention
Substandard
Non-accrual
Total
Commercial real estate
$
$
$
—
$
—
$
$
Construction and land development
—
—
Commercial and industrial
Multi-family
—
—
—
Residential real estate
—
—
Leases
—
—
Tax certificates
—
—
—
Consumer
—
—
—
Total loans, net of unearned income
$
$
$
$
$
$
As of December 31, 2015
(In thousands)
Pass
Pass-Watch
Special Mention
Substandard
Non-accrual
Total
Commercial real estate
$
$
$
$
—
$
$
Construction and land development
—
—
Commercial and industrial
Multi-family
—
—
—
Residential real estate
—
—
—
Leases
—
Tax certificates
—
—
—
Consumer
—
—
—
Total loans, net of unearned income
$
$
$
$
$
$
The following tables present an aging analysis of past due payments for each loan portfolio classification at December 31, 2016 and December 31, 2015.
As of December 31, 2016
30-59 Days
60-89 Days
90+ Days*
(In thousands)
Past Due
Past Due
Past Due
Current
Total
Commercial real estate
$
—
$
$
$
$
Construction and land development
—
—
Commercial and industrial
Multi-family
—
—
—
Residential real estate
—
Leases
Tax certificates
—
—
Consumer
—
—
—
Total loans, net of unearned income
$
$
$
$
$
As of December 31, 2015
30-59 Days
60-89 Days
90+ Days*
(In thousands)
Past Due
Past Due
Past Due
Current
Total
Commercial real estate
$
$
—
$
$
$
Construction and land development
—
Commercial and industrial
Multi-family
—
—
—
Residential real estate
Leases
Tax certificates
—
—
Consumer
—
—
—
Total loans, net of unearned income
$
$
$
$
$
*All loans categorized as “90+ Days Past Due” are non-accrual.
Total non-accrual loans at December 31, 2016 were $6.0 million compared to $5.5 million at December 31, 2015. If interest had accrued on these loans, such income would have been approximately $583 thousand and $703 thousand for the years ended December 31, 2016 and 2015, respectively. At December 31, 2016 and 2015, the Company had no loans past due 90 days or more on which interest continues to accrue.
Impaired Loans
Total cash collected on impaired loans during the year ended December 31, 2016 and 2015 was $1.8 million and $9.6 million respectively, of which $1.7 million and $8.4 million was credited to the principal balance outstanding on such loans, respectively. We did not recognize interest income on a cash basis on impaired loans and leases for 2016. Interest income recognized on a cash basis on impaired loans and leases was $234 thousand for 2015.
Troubled Debt Restructurings
The following table details our TDRs that are on an accrual status and non-accrual status at December 31, 2016 and December 31, 2015.
As of December 31, 2016
Non-
Number of
Accrual
Accrual
(In thousands)
loans
Status
Status
Total TDRs
Commercial real estate
$
$
—
$
Construction and land development
—
Commercial and industrial
Residential real estate
—
Total
$
$
$
As of December 31, 2015
Non-
Number of
Accrual
Accrual
(In thousands)
loans
Status
Status
Total TDRs
Commercial real estate
$
$
—
$
Construction and land development
—
Commercial and industrial
—
Residential real estate
—
Total
$
$
$
At December 31, 2016, there were no TDRs modified within the past 12 months, for which there was a payment default. At December 31, 2015, the one construction and land development TDR, cited in the above table, was not in compliance with its restructured terms due to payment defaults. We did not have any newly restructured loans that fit the criteria for classification as a TDR during the years ended December 31, 2016 and 2015.
We may obtain physical possession of real estate collateralizing residential mortgage loans or home equity loans through or in lieu of, foreclosure. As of December 31, 2016, we have a foreclosed residential real estate property with a carrying value of $28 thousand as a result of physical possession. However, as of December 31, 2016, we had residential mortgage loans with a carrying value of $104 thousand collateralized by residential real estate property for which formal foreclosure proceedings were in process.</t>
  </si>
  <si>
    <t>Allowance for Loan and Lease Losses</t>
  </si>
  <si>
    <t>Allowance for Loan and Lease Losses [Abstract]</t>
  </si>
  <si>
    <t>Note 5. Allowance for Loan and Lease Losses
The following tables present the detail of the allowance and the loan portfolio disaggregated by loan portfolio classification as of December 31, 2016 and December 31, 2015.
Allowance for Loan and Lease Losses and Loans Held for Investment
For the year ended December 31, 2016
Construction
Commercial
and land
Commercial
Multi-
Residential
Tax
(In thousands)
real estate
development
and industrial
family
real estate
Leases
certificates
Consumer
Unallocated
Total
Beginning balance
$
$
$
$
$
$
$
$
$
—
$
Charge-offs
—
—
—
—
Recoveries
—
—
(Credit) provision
—
—
Ending balance
$
$
$
$
$
$
$
$
$
—
$
Ending balance: related to loans individually evaluated for impairment
$
$
—
$
—
$
—
$
$
$
$
—
$
—
$
Ending balance: related to loans collectively evaluated for impairment
$
$
$
$
$
$
$
$
$
—
$
LHFI
Ending balance
$
$
$
$
$
$
$
$
$
—
$
Ending balance: individually evaluated for impairment
$
$
$
$
—
$
$
$
$
—
$
—
$
Ending balance: collectively evaluated for impairment
$
$
$
$
$
$
$
$
$
—
$
Allowance for Loan and Lease Losses and Loans Held for Investment
For the year ended December 31, 2015
Construction
Commercial
and land
Commercial
Multi-
Residential
Tax
(In thousands)
real estate
development
and industrial
family
real estate
Leases
certificates
Consumer
Unallocated
Total
Beginning balance
$
$
$
$
$
$
$
$
$
$
Charge-offs
—
—
—
—
Recoveries
—
—
—
(Credit) provision
Ending balance
$
$
$
$
$
$
$
$
$
—
$
Ending balance: related to loans individually evaluated for impairment
$
$
—
$
$
—
$
$
$
—
$
—
$
—
$
Ending balance: related to loans collectively evaluated for impairment
$
$
$
$
$
$
$
$
$
—
$
Loan Balances
Ending balance
$
$
$
$
$
$
$
$
$
—
$
Ending balance: individually evaluated for impairment
$
$
$
$
—
$
$
$
$
—
$
—
$
Ending balance: collectively evaluated for impairment
$
$
$
$
$
$
$
$
$
—
$
The following tables detail the LHFI that were evaluated for impairment by loan classification at December 31, 2016 and December 31, 2015.
At and for the year ended December 31, 2016
Unpaid
Average
Interest
Interest income
principal
Recorded
Related
recorded
income
recognized
(In thousands)
balance
investment
allowance
investment
recognized
cash basis
With no related allowance recorded:
Commercial real estate
$
$
$
—
$
$
—
$
—
Construction and land development
—
—
—
Commercial and industrial
—
—
Residential real estate
—
—
Tax certificates
—
—
—
Total:
$
$
$
—
$
$
$
—
With an allowance recorded:
Commercial real estate
$
$
$
$
$
—
$
—
Commercial and industrial
—
—
—
—
—
Residential real estate
—
—
Leases
—
—
Tax certificates
—
—
Total:
$
$
$
$
$
—
$
—
At and for the year ended December 31, 2015
Unpaid
Average
Interest
Interest income
principal
Recorded
Related
recorded
income
recognized
(In thousands)
balance
investment
allowance
investment
recognized
cash basis
With no related allowance recorded:
Commercial real estate
$
$
$
—
$
$
$
Construction and land development
—
—
—
Commercial and industrial
—
Tax certificates
—
—
—
Total:
$
$
$
—
$
$
$
With an allowance recorded:
Commercial real estate
$
$
$
$
$
—
$
—
Construction and land development
—
—
—
—
—
Commercial and industrial
—
—
Residential real estate
—
—
Leases
—
—
Tax certificates
—
—
—
—
—
Total:
$
$
$
$
$
—
$
—</t>
  </si>
  <si>
    <t>Other Real Estate Owned</t>
  </si>
  <si>
    <t>Other Real Estate Owned [Abstract]</t>
  </si>
  <si>
    <t>Other real estate owned</t>
  </si>
  <si>
    <t>Note 6. Other Real Estate Owned
At December 31, 2016, OREO is comprised of two properties acquired through, or in lieu of, foreclosure in settlement of loans and 41 real estate properties, primarily located in New Jersey, acquired through foreclosure related to tax liens. Set forth below are tables which detail the changes in OREO from December 31, 2015 to December 31, 2016 and December 31, 2014 to December 31, 2015.
For the year ended December 31, 2016
(In thousands)
Loans
Tax Liens
Total
Beginning balance
$
$
$
Net proceeds from sales
Net gains on sales
Transfers in
Cash additions
—
Impairment charge
Ending balance
$
$
$
For the year ended December 31, 2015
(In thousands)
Loans
Tax Liens
Total
Beginning balance
$
$
$
Net proceeds from sales
Net gain on sales
Transfers in
Cash additions
—
Transfer to loans
—
Impairment charge
Ending balance
$
$
$
At December 31, 2016, OREO was comprised of $208 thousand in land, $3.3 million in tax liens, and $28 thousand in residential real estate related to a single family home. At December 31, 2015, OREO assets acquired through the tax lien portfolio were comprised of 60 properties and were primarily located in New Jersey.</t>
  </si>
  <si>
    <t>Premises and Equipment</t>
  </si>
  <si>
    <t>PREMISES AND EQUIPMENT [Abstract]</t>
  </si>
  <si>
    <t>PREMISES AND EQUIPMENT</t>
  </si>
  <si>
    <t xml:space="preserve">NOTE 7. PREMISES AND EQUIPMENT
Premises and equipment are summarized as follows (in thousands):
As of December 31,
(In thousands)
Estimated Useful Lives
2016
2015
Land
$
$
Buildings and leasehold improvements
5 - 39 years
Furniture, fixtures and equipment
3 - 7 years
Premises and equipment, gross
Less accumulated depreciation and amortization
Premises and equipment, net
$
$
Depreciation and amortization expense related to premises and equipment was approximately $598 thousand and $634 thousand, for the years ended 2016 and 2015, respectively. In 2015, we sold a Company owned building. We received $1.4 million in proceeds and recorded a gain of $324 thousand as a result of this sale. We did not sell any properties in 2016. During 2016, we retired fully depreciated assets that had an original cost basis of $2.6 million. </t>
  </si>
  <si>
    <t>Lease Commitments</t>
  </si>
  <si>
    <t>LEASE COMMITMENTS [Abstract]</t>
  </si>
  <si>
    <t>LEASE COMMITMENTS</t>
  </si>
  <si>
    <t xml:space="preserve">NOTE 8. LEASE COMMITMENTS
The Company leases various premises under operating lease agreements, which expire through 2024 and require minimum annual rentals. Some of these leases are cancelable. The approximate minimum rental commitments under the leases are as follows for the year ended December 31, 2016:
As of
(In thousands)
December 31, 2016
2017
$
2018
2019
2020
2021
Thereafter
Total lease commitments
$
The leases contain options to extend for periods from one to ten years. The cost of such lease extensions is not included in the above table. Rental expense for all leases was approximately $1.3 million for the years ended December 31, 2016 and 2015, respectively. </t>
  </si>
  <si>
    <t>Deposits [Abstract]</t>
  </si>
  <si>
    <t>Note 9. Deposits
The Company’s deposit composition as of December 31, 2016 and December 31, 2015 is presented below:
December 31,
December 31,
(In thousands)
2016
2015
Non-interest bearing checking
$
$
NOW
Money Market
Savings
Time deposits ($250 and over)
Time deposits (less than $250)
Brokered deposits*
Total deposits
$
$
*Brokered deposits were time deposits in 2016 compared to an interest-bearing demand deposit in 2015.
Maturities of time deposits for the next five years and thereafter are as follows:
As of
(In thousands)
December 31, 2016
2017
2018
2019
2020
2021
Thereafter
Total certificates of deposit
$</t>
  </si>
  <si>
    <t>Borrowings and Subordinated Debentures</t>
  </si>
  <si>
    <t>Note 10. Borrowings and Subordinated Debentures
1.
Advances from the Federal Home Loan Bank
As of December 31, 2016, Royal Bank had $300.8 million of available borrowing capacity at the FHLB, which is based on qualifying collateral. Total advances from the FHLB were $69.0 million and had a weighted average rate of 1.36% at December 31, 2016 compared to $54.0 million and a weighted average rate of 1.35% at December 31, 2015. The average balance of advances with the FHLB was $59.3 million and $53.6 million for 2016 and 2015, respectively. The advances and the line of credit are collateralized by FHLB stock, government agencies, mortgage-backed securities and accepted loans. As of December 31, 2016, investment securities with a fair value of $20.1 million were pledged as collateral to the FHLB.
Presented below are the Company’s FHLB borrowings allocated by the year in which they mature with their corresponding weighted average rates:
As of
As of
December 31, 2016
December 31, 2015
(Dollars in thousands)
Amount
Rate
Amount
Rate
Advances maturing in
2016
$
—
—
%
$
%
2017
%
%
2018
%
%
2021
%
—
—
%
Total FHLB borrowings
$
$
2.
Other borrowings
We had a note payable with PNC Bank (“PNC”) in the amount of $2.0 million as of December 31, 2015. The note was paid on its maturity date of August 25, 2016. The interest rate was a variable rate equal to one month LIBOR + 15 basis points and adjusted monthly.
At December 31, 2016 and 2015, we had additional borrowings of $35.0 million from PNC which will mature on January 7, 2018. These borrowings have a weighted average interest rate of 3.65%. The borrowings are secured by government agencies and mortgage-backed securities. As of December 31, 2016, investment securities with a market value of $39.5 million were pledged as collateral to secure all borrowings with PNC.
Royal Bank also has $20.0 million in lines of credit, of which $0 wa s outstanding, with two local financial institutions at December 31, 2016 and December 31, 2015.
3.
Subordinated debentures
We have outstanding $25.8 million of Trust Preferred Securities issued through two Delaware trust affiliates, Royal Bancshares Capital Trust I (“Trust I”) and Royal Bancshares Capital Trust II (“Trust II”) (collectively, the “Trusts”). We issued an aggregate principal amount of $12.9 million of floating rate junior subordinated debt securities to Trust I and an aggregate principal amount of $12.9 million of fixed/floating rate junior subordinated debt securities to Trust II. Both debt securities bear an interest rate of 3.11% at December 31, 2016, and reset quarterly at 3-month LIBOR plus 2.15%.
Each of Trust I and Trust II issued an aggregate principal amount of $12.5 million of capital securities initially bearing fixed and/or fixed/floating interest rates corresponding to the debt securities held by each trust to an unaffiliated investment vehicle and an aggregate principal amount of $387 thousand of common securities bearing fixed and/or fixed/floating interest rates corresponding to the debt securities held by each trust to the Company. We have fully and unconditionally guaranteed all of the obligations of the Trusts, including any distributions and payments on liquidation or redemption of the capital securities.
Under the Federal Reserve Agreement as described in “Note 2 — Regulatory Matters and Significant Risks or Uncertainties” to the Consolidated Financial Statements, the Company and its non-bank subsidiaries may not make any distributions of interest, principal, or other sums on subordinated debentures or trust preferred securities without the prior written approval of the Reserve Bank and the Director of the Division of Banking Supervision and Regulation of the Board of Governors of the Federal Reserve System. We received approval and paid the required interest payments in 2016 and 2015. The MOU was terminated in writing by the Federal Reserve Bank in February 2017.</t>
  </si>
  <si>
    <t>Derivative Instruments and Hedging Activity</t>
  </si>
  <si>
    <t>Derivative Instruments and Hedging Activities Disclosure [Abstract]</t>
  </si>
  <si>
    <t>DERIVATIVE INSTRUMENTS AND HEDGING ACTIVITY</t>
  </si>
  <si>
    <t>NOTE 11. DERIVATIVE INSTRUMENTS AND HEDGING ACTIVITY
In 2014, we entered into a forward-starting interest rate swap agreement to hedge the risk of variability in our cash flows attributable to changes in the 3 month LIBOR rate. This particular hedging objective was to reduce the interest rate risk associated with our forecasted issuances of 3 month fixed rate debt arising from a rollover strategy of an FHLB advance that matured in June 2016. We have and will continue to rollover the FHLB advance through the swap expiration of June 2021. This derivative was used as part of the asset/liability management process, is linked to a specific liability, and has a high correlation between the contract and the underlying item being hedged, both at inception and throughout the hedge period. The derivative was designated as cash flow hedge with the change in fair value recorded as an adjustment through other comprehensive income (loss) until the underlying forecasted transactions occur, at which time the deferred gains and losses are recognized in earnings. As of December 31, 2016, an investment security with a fair value of $678 thousand was pledged as collateral to the counterparty of this transaction.
The effects of the derivative instrument on the Consolidated Financial Statements for December 31, 2016 and 2015 were as follows:
As of December 31, 2016
Notional
Contract
Balance Sheet
Expiration
(In thousands)
Amount
Fair Value
Location
Date
Derivatives designated as hedging instruments
Interest rate swaps:
Effective June 24, 2016
$
$
Other liabilities
June 24, 2021
Total:
$
$
As of December 31, 2015
Notional
Contract
Balance Sheet
Expiration
(In thousands)
Amount
Fair Value
Location
Date
Derivatives designated as hedging instruments
Interest rate swaps:
Effective June 24, 2016
$
$
Other liabilities
June 24, 2021
Total:
$
$
For the year ended December 31, 2016
Amount of Gain
Location of Loss
Amount of Loss
Recognized
Recognized
Recognized
in OCI
in Income
in Income
on Derivatives
on Derivatives
on Derivatives
(In thousands)
(Effective Portion)
(Ineffective Portion)
(Ineffective Portion)
Derivatives designated as hedging instruments
Interest rate swaps:
Effective June 24, 2016
$
Not Applicable
$
—
Total:
$
$
—
For the year ended December 31, 2015
Amount of Loss
Location of Loss
Amount of Loss
Recognized
Recognized
Recognized
in OCI
in Income
in Income
on Derivatives
on Derivatives
on Derivatives
(In thousands)
(Effective Portion)
(Ineffective Portion)
(Ineffective Portion)
Derivatives designated as hedging instruments
Interest rate swaps:
Effective June 24, 2016
$
Not Applicable
$
—
Total:
$
$
—</t>
  </si>
  <si>
    <t>Income Taxes</t>
  </si>
  <si>
    <t>INCOME TAXES [Abstract]</t>
  </si>
  <si>
    <t>INCOME TAXES</t>
  </si>
  <si>
    <t xml:space="preserve">NOTE 12. INCOME TAXES
The components of income tax benefit are stated below:
For the years ended December 31,
(In thousands)
2016
2015
Income tax (benefit) expense
Current-federal
$
$
Current-state
Deferred
Income tax benefit
$
$
The income tax benefit for 2016 and 2015 is largely due to the release of a portion of the valuation allowance against the net deferred tax assets (“DTA”) during the fourth quarters of 2016 and 2015.
The difference between the income tax benefit and the amount computed by applying the statutory federal income tax rate of 34% in 2016 and 2015 is as follows:
For the years ended December 31,
(In thousands)
2016
2015
Computed tax expense at statutory rate
$
$
Non-controlling interest
Alternative minimum tax ("AMT") expense
Stock options expense
Nondeductible expense
Bank owned life insurance
Federal net operating loss-KNBT*
—
State taxes (benefit) expense (net of federal benefit)
Adjustment to prior year items
Decrease in valuation allowance
Income tax benefit
$
$
*KNBT: Knoblauch State Bank
Deferred tax assets and liabilities consist of the following:
As of December 31,
(In thousands)
2016
2015
Deferred tax assets
Allowance for loan and lease losses and unfunded loan commitments
$
$
Net operating loss carryforwards
Security writedowns
OREO writedowns
Investment in partnerships
Pension obligation
Pension obligation-AOCI
Unrealized losses on debt securities
Share-based compensation cost
Non-accrual interest
Capital loss carryovers
Charitable contribution carryovers
Employee bonuses
Accrued liabilities
Alternative minimum tax credit carryforward
Derivative instruments
Other
Total deferred tax assets before valuation allowance
Less valuation allowance-AOCI
Less valuation allowance-Other
Deferred tax assets, net of valuation allowance
Deferred tax liabilities
Penalties on delinquent tax certificates
Unrealized gains on AFS equity securities
—
Prepaid deductions
Other
Total deferred tax liabilities
Net deferred tax asset, included in other assets
$
$
We recognize deferred tax assets and liabilities for the future tax consequences related to differences between the financial statement carrying amounts of existing assets and liabilities and their respective tax bases. We are required to establish a valuation allowance for DTAs and record a charge to income or shareholders' equity if management determines, based on available evidence at the time the determination is made, that it is more likely than not that some portion or all of the deferred tax assets will not be realized. Management evaluates the DTAs for recoverability using a consistent approach which considers the relative impact of negative and positive evidence, including historical profitability and projections of future reversals of temporary differences and future taxable income based on management approved business plans. These estimates and judgments are inherently subjective. Based on the analysis of the DTAs at December 31, 2016, management concluded that it is more likely than not that a portion of the net DTA will be realized by the Company in the future. As a result of this assessment, we recorded an additional $1.9 million of DTA by reversing a portion of the valuation allowance and crediting income tax expense. In 2015, we released $5.4 million of our valuation allowance. In accordance with ASC 740, we considered the following sources of income in reaching our conclusion:
·
Future reversal of temporary differences
·
Future taxable income exclusive of reversing temporary differences and carryforwards
·
Taxable income in prior carryback year(s) if carryback is permitted under the tax law
·
Tax-planning strategies
The positive evidence that outweighed the negative evidence in management’s assessment included, but was not limited to, the following:
·
Positive cumulative pre-tax earnings over the prior three year period ended December 31, 2016.
·
Improvement in asset quality and net interest income.
·
Management’s consistent ability to exceed annual forecasted financial results.
·
Significant reductions in historical credit-related losses and investment impairment.
·
Net operating loss carryforwards do not begin to expire until 2028.
The total change to our valuation allowance on the net DTAs was $4.0 million. The change consisted of a decrease in the valuation allowance of $4.3 million related to items for which the change impacted income tax expense, offset by a $308 increase in the valuation allowance associated with certain equity investments related to AOCI items. The change in the valuation allowance for certain equity investments related to AOCI items is reflected in AOCI and not in income tax expense. The ability to recognize the remaining DTAs that continue to be subject to a valuation allowance will be evaluated on a quarterly basis to determine if there are any significant events that would affect the ability to utilize these deferred tax assets. There can be no assurance, however, as to when we could be in a position to reverse the remaining DTA valuation allowance. The deferred tax assets, net of valuation allowances, totaled $7.9 million and $5.7 million at December 31, 2016 and 2015, respectively.
A significant component of the DTAs at December 31, 2016 is our federal NOL carryforwards of approximately $57.7 million and state NOL carryforwards of $136.8 million which are available to be carried forward to future tax years. The federal loss carryforwards will begin to expire in 2028 and the state NOLs will begin to expire in 2026 if not fully utilized.
As of December 31, 2016, we have capital loss carryforwards of approximately $3.7 million which will begin to expire as of December 31, 2017 if not utilized. We also have charitable contribution carryovers of $35 thousand which will begin to expire as of December 31, 2019 if not utilized but would likely be converted to NOLs. We also have general business tax credit carryovers of $1 thousand that will begin to expire as of December 31, 2030 if not utilized and AMT tax credits of $426 thousand that have an indefinite life.
We had no material unrecognized tax benefits (“UTB”) or accrued interest and penalties as of December 31, 2016. We do not expect the total amount of UTB to significantly increase in the next twelve months. As of December 31, 2016 no significant changes to UTB are projected; however, tax audit examinations are possible. As of December 31, 2016, tax years 2013 through 2015 are subject to federal examination by the IRS and years 2012 through 2015 are subject to state examination by various state taxing authorities. </t>
  </si>
  <si>
    <t>Financial Instruments with Off-balance Sheet Risk</t>
  </si>
  <si>
    <t>Commitments, Contingencies, and Concentrations [Abstract]</t>
  </si>
  <si>
    <t>Commitments, Contingencies, and Concentrations</t>
  </si>
  <si>
    <t>Note 13. FINANCIAL INSTRUMENTS WITH OFF-BALANCE-SHEET RISK AND CONCENTRATIONS OF CREDIT RISK
We are a party to financial instruments with off-balance-sheet risk in the normal course of business to meet the financing needs of our customers. These financial instruments include commitments to extend credit and standby letters of credit. Such financial instruments are recorded in the financial statements when they become payable. Those instruments involve, to varying degrees, elements of credit and interest rate risk in excess of the amount recognized in the consolidated balance sheets. The contract amounts of those instruments reflect the extent of involvement we have in particular classes of financial instruments.
Our exposure to credit loss in the event of non-performance by the other party to commitments to extend credit and standby letters of credit is represented by the contractual amount of those instruments. We use the same credit policies in making commitments and conditional obligations as it does for on-balance-sheet instruments.
The contract amounts are as follows:
December 31,
December 31,
(In thousands)
2016
2015
Financial instruments whose contract amounts represent credit risk:
Open-end lines of credit
$
$
Commitments to extend credit
Standby letters of credit and financial guarantees written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and others are for staged construction, the total commitment amounts do not necessarily represent immediate cash requirements.
We evaluate each customer’s creditworthiness on a case-by-case basis. The amount of collateral obtained, if deemed necessary by the Company upon extension of credit, is based on management’s credit evaluation. Collateral held varies but may include personal or commercial real estate, accounts receivable, inventory or equipment.
Standby letters of credit are conditional commitments issued by us to guarantee the performance of a customer to a third party. Those guarantees are primarily issued to support public and private borrowing arrangements, including commercial paper, bond financing and similar transactions. Most guarantees extend for one year and expire in decreasing amounts through August 2017. The credit risk involved in issuing letters of credit is essentially the same as that involved in extending loan facilities to customers. We hold personal or commercial real estate, accounts receivable, inventory or equipment as collateral supporting those commitments for which collateral is deemed necessary. The extent of collateral held for those commitments is approximately 75%.</t>
  </si>
  <si>
    <t>Legal Contingencies</t>
  </si>
  <si>
    <t>LEGAL CONTINGENCIES [Abstract]</t>
  </si>
  <si>
    <t>LEGAL CONTINGENCIES</t>
  </si>
  <si>
    <t>NOTE 14. LEGAL CONTINGENCIES
Royal Bank had a 60% equity interest in each of CSC and RTL. CSC and RTL acquired, through public auction, delinquent tax liens in various jurisdictions thereby assuming a superior lien position to most other lien holders, including mortgage lien holders. In 2012, the former President of CSC and RTL, CSC, RTL and the Company were named defendants, among others, in a Consolidated Master Class Action Complaint (the “Complaint”) filed in the U.S. District Court for the District of New Jersey (“Court”) on behalf of a proposed class of taxpayers who became delinquent in paying their municipal tax obligations. The Complaint alleged a conspiracy to rig bids in municipal tax lien auctions.
During 2013, the Company, Royal Bank, CSC, and RTL reached a settlement agreement with plaintiffs to settle the litigation for $1.65 million and other terms and conditions, including an opportunity for members of the proposed settlement class whose tax liens are currently held by CSC or RTL to redeem those liens for a one-time cash payment equaling 85% of the redemption amount by making such payment within 35 days of the date of written notice. The proposed settlement class does not include, and therefore the offer to redeem does not apply to, tax liens acquired at 0% interest or at a premium. The settlement amount has already been paid into an escrow account. In 2016, the Court approved the settlement after notice and a hearing. The plaintiffs are appealing the Court’s decision. It is expected to be resolved in the third or fourth quarter of 2017.</t>
  </si>
  <si>
    <t>Shareholders’ Equity</t>
  </si>
  <si>
    <t>Shareholders' Equity [Abstract]</t>
  </si>
  <si>
    <t>Shareholders' Equity</t>
  </si>
  <si>
    <t>Note 15. Shareholders’ Equity
1.
Preferred Stock
On February 20, 2009, as part of the Capital Purchase Program (“CPP”) established by the Treasury, we issued to Treasury 30,407 shares of the Company’s Fixed Rate Cumulative Perpetual Preferred Stock, Series A, without par value per share (the “Series A Preferred Stock”), and a liquidation preference of $1,000 per share. In conjunction with the purchase of the Series A Preferred Stock, Treasury received a warrant to purchase 1,104,370 shares of our Class A common stock. The aggregate purchase price for the Series A Preferred Stock and warrant was $30.4 million in cash. The Series A Preferred Stock qualifies as Tier 1 capital and originally paid cumulative dividends at a rate of 5% per annum. In February 2014, the cumulative dividend rate on the Series A Preferred Stock increased to 9% per annum. The Series A Preferred Stock may generally be redeemed by us at any time following consultation with our primary banking regulators. The warrant issued to Treasury has a 10-year term and is immediately exercisable upon its issuance, with an exercise price, subject to anti-dilution adjustments, equal to $4.13 per share of the common stock. As a result of the shareholders’ right offering described below, the number of warrants to purchase our Class A common stock adjusted to 1,368,040 and the warrant exercise price decreased to $3.33 per share of the common stock.
In the second quarter of 2014, we received approval from the Federal Reserve Bank to bid up to $14.0 million, which was raised in a private placement, to purchase shares of the Series A Preferred Stock in an auction of such shares to be conducted by the Treasury. The Series A Preferred Stock was priced in the auction at $1,207.11 per share for all 30,407 shares of Series A Preferred Stock outstanding. We were allocated 11,551 shares of Series A Preferred Stock for repurchase at the clearing price of $1,207.11.
From time to time in 2016, we received regulatory approval to repurchase or redeem the remaining 18,856 shares of the Series A Preferred Stock. We utilized existing cash on-hand to complete the repurchase and paid approximately $29.5 million. At December 31, 2016, there are no outstanding shares of the Series A Preferred Stock.
2.
Common Stock
Our Class A common stock trades on the NASDAQ Global Market under the symbol RBPAA. There is no market for our Class B common stock. The Class B shares may not be transferred in any manner except to the holder’s immediate family. Class B shares may be converted to Class A shares at the rate of 1.15 to 1. Shareholders are entitled to one vote for each Class A share and ten votes for each Class B share held. Holders of either class of common stock are entitled to conversion equivalent per share dividends when declared.
3.
Payment of Dividends
Under the Pennsylvania Business Corporation Law, the Company may pay dividends only if it is solvent and would not be rendered insolvent by the dividend payment. There are also restrictions set forth in the Pennsylvania Banking Code of 1965 (the “Code”) and in the Federal Deposit Insurance Act (“FDIA”) affecting the payment of dividends to the Company by Royal Bank. Under the Code, no dividends may be paid by a bank except from “accumulated net earnings” (generally retained earnings). In addition, dividends paid by Royal Bank to the Company would be prohibited if the effect thereof would cause Royal Bank’s capital to be reduced below applicable minimum capital requirements. As mentioned previously, we retired all of the remaining shares of the Series A Preferred stock in 2016, thus eliminating future dividends.</t>
  </si>
  <si>
    <t>Regulatory Capital Requirements</t>
  </si>
  <si>
    <t>Regulatory Capital Requirements [Abstract]</t>
  </si>
  <si>
    <t>Note 16. Regulatory Capital Requirements
The Company and Royal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our financial statements. Under capital adequacy guidelines and the regulatory framework for prompt corrective action, we must meet specific capital guidelines that involve quantitative measures of our assets, liabilities and certain off-balance-sheet items as calculated under regulatory accounting practices. The Company’s and Royal Bank’s capital amounts and classification are also subject to qualitative judgments by the regulators about components, risk weightings and other factors.
In July 2013, the federal bank regulatory agencies adopted the final reforms on capital and liquidity generally referred to as “Basel III”, which were published by the Basel Committee on Banking Supervision and the Financial Stability Board. The agencies view the new capital requirements as a better reflection of banking organizations’ risk profiles, thereby improving the overall resiliency of the banking system. The rules generally implement higher minimum capital requirements, add a new common equity tier 1 capital requirement or “CET1”, and establish criteria that instruments must meet to be considered common equity tier 1 capital, additional tier 1 capital, or tier 2 capital. Basel III also introduced a non-risk adjusted tier 1 leverage ratio of 3%, based on a measure of total exposure rather than total assets, and new liquidity requirements. Under the new rules, in order to avoid limitations on capital distributions (including dividend payments and certain discretionary bonus payments to executive officers), a banking organization must hold a capital conservation buffer comprised of CET1 above its minimum risk-based capital requirements in an amount greater than 2.5% of total risk-weighted assets. The new minimum capital requirements became effective on January 1, 2015. The capital conservation buffer requirements phase in over a three-year period beginning January 1, 2016. As of December 31, 2016, the Company and Royal Bank met all capital adequacy requirements to which it is subject and Royal Bank met the criteria for a well-capitalized institution.
In connection with a prior bank regulatory examination, the FDIC concluded, based upon its interpretation of the Call Report instructions and under RAP, that income from Royal Bank’s tax lien business should be recognized on a cash basis, not an accrual basis. Royal Bank’s current accrual method is in accordance with U.S. GAAP. Royal Bank disagrees with the FDIC’s conclusion and filed the Call Report for December 31, 2016 and the previous 25 quarters in accordance with U.S. GAAP. The change in the method of revenue recognition for the tax lien business for regulatory accounting purposes affects Royal Bank’s and the Company’s capital ratios as shown below. The resolution of this matter will be decided by additional joint regulatory agency guidance which includes the Federal Reserve Bank, the FDIC, and the OCC.
The table below sets forth Royal Bank’s capital ratios under RAP based on the FDIC’s interpretation of the Call Report instructions:
Actual
For capital adequacy purposes
To be well capitalized under prompt corrective action provision
(Dollars in thousands)
Amount
Ratio
Amount
Ratio*
Amount
Ratio
Total capital (to risk-weighted assets)
At December 31, 2016
$
%
$
%
$
%
At December 31, 2015
$
%
$
%
$
%
Tier 1 capital (to risk-weighted assets)
At December 31, 2016
$
%
$
%
$
%
At December 31, 2015
$
%
$
%
$
%
Tier 1 capital (to average assets, leverage)
At December 31, 2016
$
%
$
%
$
%
At December 31, 2015
$
%
$
%
$
%
Common equity Tier 1 (to risk-weighted assets)
At December 31, 2016
$
%
$
%
$
%
At December 31, 2015
$
%
$
%
$
%
*The 2016 ratios include the capital conservation buffer of 0.625%.
The tables below reflect the adjustments to the net income as well as the capital ratios for Royal Bank under U.S. GAAP:
For the year ended
For the year ended
(In thousands)
December 31, 2016
December 31, 2015
RAP net income
$
$
Tax lien adjustment, net of noncontrolling interest
U.S. GAAP net income
$
$
At December 31, 2016
At December 31, 2015
As reported
As adjusted
As reported
As adjusted
under RAP
for U.S. GAAP
under RAP
for U.S. GAAP
Total capital (to risk-weighted assets)
%
%
%
%
Tier 1 capital (to risk-weighted assets)
%
%
%
%
Tier 1 capital (to average assets, leverage)
%
%
%
%
Common equity Tier 1 (to risk-weighted assets)
%
%
%
%
The tables below reflect the Company’s capital ratios:
Actual
For capital adequacy purposes
To be well capitalized under the Federal Reserve's regulations
(Dollars in thousands)
Amount
Ratio
Amount
Ratio*
Amount
Ratio
Total capital (to risk-weighted assets)
At December 31, 2016
$
%
$
%
$
%
At December 31, 2015
$
%
$
%
$
%
Tier 1 capital (to risk-weighted assets)
At December 31, 2016
$
%
$
%
$
%
At December 31, 2015
$
%
$
%
$
%
Tier 1 capital (to average assets, leverage)
At December 31, 2016
$
%
$
%
N/A
N/A
At December 31, 2015
$
%
$
%
N/A
N/A
Common equity Tier 1 (to risk-weighted assets)
At December 31, 2016
$
%
$
%
N/A
N/A
At December 31, 2015
$
%
$
%
N/A
N/A
*The 2016 ratios include the capital conservation buffer of 0.625%.
The Company has filed the Consolidated Financial Statements for Bank Holding Companies-FR Y-9C (“FR Y-9C”) as of December 31, 2016 consistent with U.S. GAAP and the FR Y-9C instructions. In the event that a similar adjustment for RAP purposes would be required by the Federal Reserve on the holding company level, the adjusted ratios are shown in the table below.
For the year ended
For the year ended
(In thousands)
December 31, 2016
December 31, 2015
U.S. GAAP net income attributable to Royal Bancshares
$
$
Tax lien adjustment, net of noncontrolling interest
RAP net income
$
$
At December 31, 2016
At December 31, 2015
As reported
As adjusted
As reported
As adjusted
under U.S. GAAP
for RAP
under U.S. GAAP
for RAP
Total capital (to risk-weighted assets)
%
%
%
%
Tier 1 capital (to risk-weighted assets)
%
%
%
%
Tier 1 capital (to average assets, leverage)
%
%
%
%
Common equity Tier 1 (to risk-weighted assets)
%
%
%
%</t>
  </si>
  <si>
    <t>Pension Plan</t>
  </si>
  <si>
    <t>Pension Plan [Abstract]</t>
  </si>
  <si>
    <t xml:space="preserve">Note 17. Pension Plan
The following table sets forth our pension plan’s funded status and amounts recognized in our consolidated balance sheets within other liabilities:
For the years ended December 31,
(In thousands)
2016
2015
Change in benefit obligation
Benefit obligation at beginning of year
$
$
Service cost
Interest cost
Benefits paid
Actuarial (gain) loss
Benefits obligation at end of year
$
$
Amounts recognized in accumulated other comprehensive income (loss)
Unrecognized actuarial loss
AOCI related to pension plan
$
$
We plan to fund a substantial portion of the pension plan obligations through existing Company owned life insurance policies. The accumulated benefit obligation at December 31, 2016 and 2015 was $15.2 million and $14.9 million, respectively.
The table below reflects the assumptions used to determine the benefit obligations:
As of December 31,
2016
2015
Discount rate
%
%
Rate of compensation increase
%
%
The table below reflects the assumptions used to determine the net periodic pension cost:
As of December 31,
2016
2015
Discount rate
%
%
Rate of compensation increase
%
%
Net periodic defined benefit pension expense for the years ended December 31, 2016 and 2015 included the following components:
For the year ended
December 31,
(In thousands)
2016
2015
Service cost
$
$
Interest cost
Amortization of prior service cost
—
Amortization of actuarial loss
Net periodic benefit cost
$
$
Benefit payments to be made from the Non-qualified Pension Plan are as follows:
As of December 31, 2016
Non-Qualified
(In thousands)
Pension Plans
2017
$
2018
2019
2020
2021
Next five years thereafter
A substantial portion of the benefit payments are expected to be made from insurance policies owned by the Company. The cash surrender value for these policies was approximately $4.7 million and $3.8 million as of December 31, 2016 and 2015, respectively.
Defined Contribution Plan
We have a capital accumulation and salary reduction plan under Section 401(k) of the Internal Revenue Code of 1986, as amended. Under the plan, all employees are eligible to contribute up to the maximum allowed by IRS regulation, with the Company matching dollar for dollar of any contribution up to 5%, which is subject to a $2,500 per employee annual limit. The 401(k) matching contribution was $135 thousand and $134 thousand for 2016 and 2015, respectively. </t>
  </si>
  <si>
    <t>Stock Compensation Plans</t>
  </si>
  <si>
    <t>STOCK COMPENSATION PLANS [Abstract]</t>
  </si>
  <si>
    <t>STOCK COMPENSATION PLANS</t>
  </si>
  <si>
    <t>NOTE 18. STOCK COMPENSATION PLANS
We recognized compensation expense for stock options in the amounts of $70 thousand and $64 thousand in 2016 and 2015, respectively. We granted 5,000 and 146,500 options to purchase common stock in 2016 and 2015, respectively.
1.
Outside Directors’ Stock Option Plan
We had a non-qualified outside Directors’ Stock Option Plan (the “Directors’ Plan”) which expired in 2006. At December 31, 2016 all outstanding shares are expired. The ability to grant new options under this plan has expired.
A summary of the Directors’ Plan activity is presented below:
2016
2015
Weighted
Weighted
Weighted
Average
Average
Aggregate
Average
Exercise
Remaining
Intrinsic
Exercise
Options
Price
Term (yrs)
Value
Options
Price
Options outstanding at beginning of year
$
$
Forfeited
Expired
Options outstanding at the end of the year
—
$
—
—
$
—
$
Options exercisable at the end of the year
—
$
—
—
$
—
$
2. Employee Stock Option and Appreciation Rights Plan
We had a Stock Option and Appreciation Rights Plan (the “Plan”) which expired in 2006. At December 31, 2016 all outstanding shares are expired. The ability to grant new options under this plan has expired.
A summary of the Plan activity is presented below:
2016
2015
Weighted
Weighted
Weighted
Average
Average
Aggregate
Average
Exercise
Remaining
Intrinsic
Exercise
Options
Price
Term (yrs)
Value
Options
Price
Options outstanding at beginning of year
$
$
Forfeited
Expired
Options outstanding at the end of the year
—
$
—
—
$
—
$
Options exercisable at the end of the year
—
$
—
—
$
—
$
3.
Long-Term Incentive Plan
Our current share based payment plan is the 2007 Long-Term Incentive Plan (“LTI Plan”), which consists of stock option grants and restricted stock awards. All employees and non-employee directors of the Company and its designated subsidiaries are eligible participants. The LTI Plan includes one million shares of Class A common stock (of which 250,000 shares may be issued as restricted stock), subject to customary anti-dilution adjustments, or approximately 4.0% of the total outstanding shares of the Class A common stock.
As of December 31, 2016, 732,861 shares in the LTI plan are available for future grants. The ability to grant new options under this plan will expire in the second quarter of 2017. The option price is equal to the fair market value at the date of the grant. The employee options are exercisable based on the grant’s vesting schedule beginning one year after the date of grant and must be exercised within ten years of the grant date. Directors’ options are exercisable on the one year anniversary of the date of grant and must be exercised within ten years of the grant date. Compensation expense for stock options is recognized over the requisite service period. During 2016 and 2015, we recognized $70 thousand and $64 thousand, respectively, in compensation expense for stock options. At December 31, 2016, approximately $55 thousand remained to be recognized in compensation expense over a weighted-average period of 1.0 years.
The fair value of each stock option award is estimated on the date of the grant using the Black-Scholes option-pricing model. The risk-free interest rate for the expected term of the stock option awarded is based on the U.S. Treasury yield curve in effect at the time of the grant. Average volatility is based on the historical volatility of our common stock. The average expected life represents the period of time that stock option grants are expected to be outstanding and are based on historical data. The following assumptions were used to estimate the fair value of the options granted during 2016 and 2015:
2016
2015
Weighted average risk-free interest rate
%
%
Weighted average volatility
%
%
Expected dividend yield
—
%
—
%
Weighted average expected life
5.0 years
5.0 years
A summary of the status of the stock options in the LTI Plan is presented below:
2016
2015
Weighted
Weighted
(1)
Weighted
Average
Average
Aggregate
Average
Exercise
Remaining
Intrinsic
Exercise
Options
Price
Term (yrs)
Value
Options
Price
Options outstanding at beginning of year
$
$
Granted
Exercised
—
—
Forfeited
Options outstanding at the end of the year
$
$
$
Options exercisable at the end of the year
$
$
—
$
Weighted-average fair value of options granted during the year
$
$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they exercised their options on December 31, 2016. The intrinsic value varies based on the changes in the market value in the Company’s stock. Because the exercise price exceeded the total market value of the options, the aggregate intrinsic value was $0 for options exercisable at December 31, 2016.
Information pertaining to options outstanding at December 31, 2016 is as follows:
Options issued and outstanding
Options exercisable
Weighted
Weighted
Weighted
Weighted
Average
Average
Average
Average
Range of
Number
Exercise
Remaining
Number
Exercise
Remaining
exercise prices
Outstanding
Price
Term (yrs)
Exercisable
Price
Term (yrs)
$
-
$
$
$
$
-
$
$
-
$
$
$
The following table provides detail for non-vested stock options under the LTI Plan as of December 31, 2016:
Weighted
Average
Exercise
Options
Price
Non-vested options December 31, 2015
$
Granted
Forfeited
Vested
Non-vested options December 31, 2016
$
Under the aforementioned LTI Plan, we are authorized to grant share-based incentive compensation awards for corporate performance to employees. These awards may be granted in the form of performance restricted shares of our common stock. The vesting of awards is contingent upon meeting performance goals stated in the specific awards when granted. The awards are not permitted to be transferred during the restricted time period from the date of the award and are subject to forfeiture to the extent that the performance restrictions are not satisfied. Awards are also forfeited if the employee terminates his or her service prior to the end of the restricted time period, unless such termination is in accordance with the Company’s mandatory retirement age. Vested awards are converted to shares of our common stock at the end of the restricted time period. The fair market value of each employee based award is estimated based on the fair market value of our common stock on the date of the grant and probable performance goals to be achieved and estimated forfeitures. If such goals are not met then no compensation cost would be recognized and any recognized compensation cost would be reversed. At December 31, 2016 of the 757,861 shares available for future grants, 225,000 shares are available for future restricted stock grants. During 2016 and 2015, we recognized $15 thousand and $14 thousand, respectively, in compensation expense for restricted stock grants. At December 31, 2016, approximately $16 thousand remained to be recognized in compensation expense over a weighted-average period of 1.0 years.
The following table details the restricted stock awards as of December 31, 2016
Weighted
Average
Exercise
Shares
Price
Non-vested restricted stock at December 31, 2015
$
Granted
—
—
Forfeited
—
—
Vested
—
—
Non-vested restricted stock at December 31, 2016
$</t>
  </si>
  <si>
    <t>Earnings Per Common Share</t>
  </si>
  <si>
    <t>Income (Loss) Per Common Share [Abstract]</t>
  </si>
  <si>
    <t>Earnings per common share</t>
  </si>
  <si>
    <t>Note 19. Earnings Per Common Share
We follow the provisions of FASB ASC Topic 260, “Earnings per Share” (“ASC Topic 260”). Basic earnings per share (“EPS”) excludes dilution and is computed by dividing income available to common shareholders by the weighted average common shares outstanding during the period. We have two classes of common stock currently outstanding. The classes are A and B, of which one share of Class B is convertible into 1.15 shares of Class A. Diluted EPS takes into account the potential dilution that could occur if securities or other contracts to issue common stock were exercised and converted into common stock using the treasury stock method. For the years ended December 31, 2016 and 2015, 68,139 and 96,655 options to purchase shares of common stock, respectively, were anti-dilutive in the computation of diluted EPS, as the exercise price exceeded average market price in each of those periods. Additionally warrants to purchase 1,368,040 shares of Class A common stock were also anti-dilutive.
Basic and diluted EPS are calculated as follows:
For the year ended December 31, 2016
Income
Average shares
Per share
(In thousands, except for per share data)
(numerator)
(denominator)
Amount
Basic EPS
Income available to common shareholders
$
$
Diluted EPS
Income available to common shareholders
$
$
For the year ended December 31, 2015
Income
Average shares
Per share
(In thousands, except for per share data)
(numerator)
(denominator)
Amount
Basic EPS
Income available to common shareholders
$
$
Diluted EPS
Income available to common shareholders
$
$</t>
  </si>
  <si>
    <t>Comprehensive Income (Loss)</t>
  </si>
  <si>
    <t>Comprehensive Income (Loss) [Abstract]</t>
  </si>
  <si>
    <t>Comprehensive Income (Loss) Note [Text Block]</t>
  </si>
  <si>
    <t>Note 20. Comprehensive Income (Loss)
FASB ASC Topic 220, “Comprehensive Income” (“ASC Topic 220”), requires the reporting of all changes in equity during the reporting period except investments from and distributions to shareholders. Net income is a component of comprehensive income (loss) with all other components referred to in the aggregate as other comprehensive income. Unrealized gains and losses on AFS securities is an example of another comprehensive income (loss) component.
For the year ended December 31, 2016
Tax
Before tax
expense
Net of tax
(In thousands)
amount
(benefit)
amount
Unrealized losses on investment securities:
Unrealized holding losses arising during period
$
$
$
Less adjustment for impaired investments
Less reclassification adjustment for gains
realized in net income
Unrealized losses on investment securities
Unrecognized benefit obligation expense:
Actuarial loss
—
Reclassification adjustment for amortization
—
Unrecognized benefit obligation
—
Unrealized gain on derivative instrument
Other comprehensive loss, net
$
$
$
For the year ended December 31, 2015
Tax
Before tax
expense
Net of tax
(In thousands)
amount
(benefit)
amount
Unrealized losses on investment securities:
Unrealized holding losses arising during period
$
$
$
Less adjustment for impaired investments
Less reclassification adjustment for gains
realized in net income
Unrealized losses on investment securities
Unrecognized benefit obligation expense:
Actuarial gain
—
Reclassification adjustment for amortization
—
Unrecognized benefit obligation
—
Unrealized loss on derivative instrument
Other comprehensive loss, net
$
$
$
The other components of accumulated other comprehensive loss included in shareholders’ equity at December 31, 2016 and 2015 are as follows:
0f
December 31,
(In thousands)
2016
2015
Unrecognized benefit obligation
$
$
Unrealized loss on AFS investments
Unrealized loss on derivative instrument
Accumulated other comprehensive loss
$
$</t>
  </si>
  <si>
    <t>Fair Value of Financial Instruments</t>
  </si>
  <si>
    <t>Fair Value of Financial Instruments [Abstract]</t>
  </si>
  <si>
    <t>Note 21. Fair Value of Financial Instruments
Under FASB ASC Topic 820 “Fair Value Measurements and Disclosures” (“ASC Topic 820”), fair values are based on the price that would be received to sell an asset or paid to transfer a liability in an orderly transaction between market participants at the measurement date. When available, management uses quoted market prices to determine fair value. If quoted prices are not available, fair value is based upon valuation techniques such as matrix pricing or other models that use, where possible, current market-based or independently sourced market parameters, such as interest rates. If observable market-based inputs are not available, we use unobservable inputs to determine appropriate valuation adjustments using discounted cash flow methodologies.
Management uses its best judgment in estimating the fair value of our financial instruments; however, there are inherent weaknesses in any estimation technique. Therefore, for substantially all financial instruments, the fair value estimates herein are not necessarily indicative of the amounts we could have realized in a sales transaction on the dates indicated. The estimated fair value amounts have been measured as of their respective period end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
ASC Topic 820 provides guidance for estimating fair value when the volume and level of activity for an asset or liability has significantly declined and for identifying circumstances when a transaction is not orderly. ASC Topi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20 are as follows:
Level 1 :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2 includes debt securities with quoted prices that are traded less frequently then exchange-traded instruments. Valuation techniques include matrix pricing which is a mathematical technique used widely in the industry to value debt securities without relying exclusively on quoted market prices for the specific securities but rather by relying on the securities’ relationship to other benchmark quoted prices.
Level 3:
Prices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 We did not have transfers of financial instruments within the fair value hierarchy during the years ended December 31, 2016 and 2015.
Items Measured on a Recurring Basis
Our available for sale investment securities are recorded at fair value on a recurring basis.
Fair value for Level 1 securities are determined by obtaining quoted market prices on nationally recognized securities exchanges. Level 1 securities include common stocks.
Level 2 securities include obligations of U.S. government-sponsored agencies and debt securities with quoted prices, which are traded less frequently than exchange-traded instruments, whose value is determined using matrix pricing with inputs that are observable in the market or can be derived principally from or corroborated by observable market data. The prices were obtained from third party vendors. This category generally includes our mortgage-backed securities and CMOs issued by U.S. government and government-sponsored agencies, non-agency CMOs, and corporate and municipal bonds. Additionally, Level 2 includes derivative instruments whose valuations are based on observable market data.
Level 3 securities include investments in five private equity funds which are predominantly invested in real estate. The value of the private equity funds are derived from the funds’ financials and K-1 filings. We also review the funds’ asset values and its near-term projections.
For financial assets measured at fair value on a recurring basis, the fair value measurements by level within the fair value hierarchy used at December 31, 2016 and December 31, 2015 are as follows:
Fair Value Measurements Using:
Quoted Prices
in Active
Significant
Markets for
Other
Significant
Identical
Observable
Unobservable
As of December 31, 2016
Assets
Inputs
Inputs
(In thousands)
Level 1
Level 2
Level 3
Fair Value
Assets:
Investment securities available for sale
U.S. government agencies
$
—
$
$
—
$
Mortgage-backed securities-residential
—
—
Collateralized mortgage obligations:
Issued or guaranteed by U.S. government agencies
—
—
Non-agency
—
—
Corporate bonds
—
—
Municipal bonds
—
—
Other securities
—
—
Common stocks
—
—
Total investment securities available for sale
$
$
$
$
Liabilities:
Derivative instruments
Interest rate swaps
$
—
$
$
—
$
Fair Value Measurements Using:
Quoted Prices
in Active
Significant
Markets for
Other
Significant
Identical
Observable
Unobservable
As of December 31, 2015
Assets
Inputs
Inputs
(In thousands)
Level 1
Level 2
Level 3
Fair Value
Assets:
Investment securities available for sale
U.S. government agencies
$
—
$
$
—
$
Mortgage-backed securities-residential
—
—
Collateralized mortgage obligations:
Issued or guaranteed by U.S. government agencies
—
—
Non-agency
—
—
Corporate bonds
—
—
Municipal bonds
—
—
Other securities
—
—
Common stocks
—
—
Total investment securities available for sale
$
$
$
$
Liabilities:
Derivative instruments
Interest rate swaps
$
—
$
$
—
$
The following tables present additional information about assets measured at fair value on a recurring basis and for which the Company has utilized Level 3 inputs to determine fair value for the year ended December 31, 2016 and 2015:
(In thousands)
Other securities
Investment Securities Available for Sale
2016
2015
Beginning balance January 1,
$
$
Total gains/(losses) - (realized/unrealized):
Included in earnings-net gains on sale and OTTI
Included in other comprehensive income
Purchases
Sales and calls
Transfers in and/or out of Level 3
—
—
Ending balance December 31,
$
$
Items Measured on a Nonrecurring Basis
Non-accrual loans and TDRs are evaluated for impairment on an individual basis under FASB ASC Topic 310 “Receivables”. The impairment analysis includes current collateral values, known relevant factors that may affect loan collectability, and risks inherent in different kinds of lending. When the collateral value or discounted cash flows less costs to sell is less than the carrying value of the loan a specific reserve (valuation allowance) is established. OREO is carried at the lower of cost or fair value. Fair value is based upon independent market prices, appraised values of the collateral or management’s estimation of the value of the real estate. Additionally, for collateral acquired from tax liens, fair value may be established using brokers opinions due to their lower carrying value. These assets are included as Level 3 fair values, based upon the lowest level of input that is significant to the fair value measurements.
For financial assets measured at fair value on a nonrecurring basis, the fair value measurements by level within the fair value hierarchy used at December 31, 2016 and December 31, 2015 are as follows:
Fair Value Measurements Using:
Quoted Prices
in Active
Significant
Markets for
Other
Significant
Identical
Observable
Unobservable
As of December 31, 2016
Assets
Inputs
Inputs
(In thousands)
Level 1
Level 2
Level 3
Fair Value
Assets
Impaired loans and leases
$
—
$
—
$
$
Other real estate owned
—
—
Fair Value Measurements Using:
Quoted Prices
in Active
Significant
Markets for
Other
Significant
Identical
Observable
Unobservable
As of December 31, 2015
Assets
Inputs
Inputs
(In thousands)
Level 1
Level 2
Level 3
Fair Value
Assets
Impaired loans and leases
$
—
$
—
$
$
Other real estate owned
—
—
The following tables present additional quantitative information about assets measured at fair value on a nonrecurring basis and for which we have utilized Level 3 inputs to determine fair value at December 31, 2016 and December 31, 2015:
Qualitative Information about Level 3 Fair Value Measurements
As of December 31, 2016
Valuation
Range
(In thousands)
Fair Value
Techniques
Unobservable Input
(Weighted Average)
Impaired loans and leases
$
Appraisal of
Appraisal adjustments
-
-27.4%
(-12.3%)
collateral (1)
Liquidation expenses
-
-12.8%
(-5.2%)
Other real estate owned
Appraisal of
Appraisal adjustments
-
-61.5%
(-32.5%)
collateral (1)
Liquidation expenses
-
-5.6%
(-5.6%)
Qualitative Information about Level 3 Fair Value Measurements
As of December 31, 2015
Valuation
Range
(In thousands)
Fair Value
Techniques
Unobservable Input
(Weighted Average)
Impaired loans and leases
$
Appraisal of
Appraisal adjustments
-
-62.3%
(-13.7%)
collateral (1)
Liquidation expenses
-
-15.4%
(-6.5%)
Other real estate owned
Appraisal of
Appraisal adjustments
-
-54.1%
(-17.1%)
collateral (1)
Liquidation expenses
-
-14.7%
(-6.0%)
(1)
Appraisals may be adjusted for qualitative factors such as interior condition of the property and liquidation expenses.
The following methods and assumptions were used to estimate the fair values of our financial instruments at December 31, 2016 and December 31, 2015. The following information should not be interpreted as an estimate of the fair value of the entire Company since a fair value calculation is only provided for a limited portion of our assets and liabilities. Due to a wide range of valuation techniques and the degree of subjectivity used in making the estimates, comparisons between our disclosures and those of other companies may not be meaningful. The methodologies for estimating the fair value of financial instruments that are measured on a recurring or nonrecurring basis are discussed above.
Cash and cash equivalents (carried at cost):
The carrying amounts reported in the balance sheet for cash and short-term instruments approximate those assets’ fair values.
Securities:
Management uses quoted market prices to determine fair value of securities (level 1). If quoted prices are not available, fair value is based upon valuation techniques such as matrix pricing or other models that use, where possible, current market-based or independently sourced market parameters, such as interest rates (level 2). If observable market-based inputs are not available, we use unobservable inputs to determine appropriate valuation adjustments by reviewing the private equities funds’ financials and K-1 filings (level 3).
Other Investment (carried at cost):
This investment includes the Solomon Hess SBA Loan Fund, which we invested in to partially satisfy our community reinvestment requirement. Shares in this fund are not publicly traded and therefore have no readily determinable fair market value. An investor can have their investment in the Fund redeemed for the balance of their capital account at any quarter end with 60 days notice to the Fund. The investment in this Fund is recorded at cost. We do not record this investment at fair value on a recurring basis, as this investment’s carrying amount approximates fair value.
Restricted investment in bank stock (carried at cost):
The carrying amount of restricted investment in bank stock approximates fair value, and considers the limited marketability of such securities.
Loans receivable (carried at cost):
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Impaired loans (generally carried at fair value):
Impaired loans are accounted for under ASC Topic 310. Impaired loans are those in which we have measured impairment generally based on the fair value of the loan’s collateral. Fair value is generally determined based upon independent third-party appraisals of the properties, or discounted cash flows based on the expected proceeds. These assets are included as Level 3 fair values, based upon the lowest level of input that is significant to the fair value measurements.
Accrued interest receivable and payable (carried at cost):
The carrying amount of accrued interest receivable and accrued interest payable approximates its fair value.
Deposit liabilities (carried at cost):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Short-term borrowings (carried at cost):
The carrying amounts of short-term borrowings approximate their fair values.
Long-term debt (carried at cost):
Fair values of FHLB advances and other long-term borrowing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Subordinated debt (carried at cost):
Fair values of junior subordinated debt are estimated using discounted cash flow analysis, based on market rates currently offered on such debt with similar credit risk characteristics, terms and remaining maturity.
Derivative instruments:
We have contracted with a third party vendor to provide periodic valuations for our interest rate derivatives to determine the fair value of our interest rate swaps. The vendor utilizes standard valuation methodologies applicable to interest rate derivatives such as discounted cash flow analysis and extensions of the Black-Scholes model. Such valuations are based upon readily observable market data and are therefore considered Level 2 valuations by the Company.
Off-balance sheet financial instruments (disclosed at cost):
Fair values for our off-balance sheet financial instruments (lending commitments and letters of credit) are based on fees currently charged in the market to enter into similar agreements, taking into account, the remaining terms of the agreements and the counterparties’ credit standing. They are not shown in the table because the amounts are immaterial.
The tables below indicate the fair value of our financial instruments at December 31, 2016 and December 31, 2015.
Fair Value Measurements
At December 31, 2016
Quoted Prices
in Active
Significant
Markets for
Other
Significant
Identical
Observable
Unobservable
Carrying
Estimated
Assets
Inputs
Inputs
(In thousands)
amount
fair value
Level 1
Level 2
Level 3
Financial Assets:
Cash and cash equivalents
$
$
$
$
—
$
—
Investment securities available for sale
Other investment
—
—
Federal Home Loan Bank stock
—
—
Loans, net
—
—
Accrued interest receivable
—
—
Financial Liabilities:
Demand deposits
—
—
NOW and money markets
—
—
Savings
—
—
Time deposits and brokered funds
—
—
Short-term borrowings
—
—
Long-term borrowings
—
—
Subordinated debt
—
—
Accrued interest payable
—
—
Derivative Instruments (Liability):
Interest rate swaps
—
—
Fair Value Measurements
At December 31, 2015
Quoted Prices
in Active
Significant
Markets for
Other
Significant
Identical
Observable
Unobservable
Carrying
Estimated
Assets
Inputs
Inputs
(In thousands)
amount
fair value
Level 1
Level 2
Level 3
Financial Assets:
Cash and cash equivalents
$
$
$
$
—
$
—
Investment securities available for sale
Other investment
—
—
Federal Home Loan Bank stock
—
—
Loans, net
—
—
Accrued interest receivable
—
—
Financial Liabilities:
Demand deposits
—
—
NOW and money markets
—
—
Interest-bearing brokered deposits
—
—
Savings
—
—
Time deposits
—
—
Short-term borrowings
—
—
Long-term borrowings
—
—
Subordinated debt
—
—
Accrued interest payable
—
—
Derivative Instruments (Liability):
Interest rate swaps
—
—
Limitations
The fair value estimates are made at a discrete point in time based on relevant market information and information about the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urther, the foregoing estimates may not reflect the actual amount that could be realized if all or substantially all of the financial instruments were offered for sale. This is due to the fact that no market exists for a sizable portion of the loan, deposit and off balance sheet instruments.
In addition, the fair value estimates are based on existing on-and-off balance sheet financial instruments without attempting to value anticipated future business and the value of assets and liabilities that are not considered financial instruments. Other significant assets that are not considered financial assets include premises and equipment. In addition, the tax ramifications related to the realization of the unrealized gains and losses can have a significant effect on fair value estimates and have not been considered in any of the estimates.
Finally,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introduces a greater degree of subjectivity to these estimated fair values.</t>
  </si>
  <si>
    <t>Related Parties</t>
  </si>
  <si>
    <t>Related Party Transactions [Abstract]</t>
  </si>
  <si>
    <t>Related Party Transactions Disclosure [Text Block]</t>
  </si>
  <si>
    <t>Note 22. Related party transactions
In the ordinary course of business, Royal Bank has had, and expects to have in the future, banking transactions with officers, directors, and their affiliates, which involve substantially the same terms as those prevailing at the time for comparable transactions with other parties not related to the bank . In the past we have originated loans to related parties. In accordance with Regulation O, related party loans were made on substantially the same terms, including interest rates and collateral, as those prevailing at the time for comparable transactions with unrelated persons and do not involve more than normal risk of collectability. The aggregate dollar amount of these loans and commitments was $0 at December 31, 2016 and 2015. During 2016, there were no new related party loans.
Related party deposits were $18.2 million and $12.6 million at December 31, 2016 and 2015, respectively.
The Company has had and intends to have business transactions in the ordinary course of business with directors, officers and associates on comparable terms as those prevailing from time to time for other non-affiliated vendors of the Company. For these transactions, the expenses are not significant to the operations of the Company.</t>
  </si>
  <si>
    <t>Segment Information</t>
  </si>
  <si>
    <t>Segment Information [Abstract]</t>
  </si>
  <si>
    <t>Note 23. Segment Information
FASB ASC Topic 280, “Segment Reporting” (“ASC Topic 280”) established standards for public business enterprises to report information about operating segments in their annual financial statements and requires that those enterprises report selected information about operating segments in subsequent interim financial reports issued to shareholders. It also established standards for related disclosure about products and services, geographic areas, and major customers. Operating segments are components of an enterprise, which are evaluated regularly by the chief operating decision makers in deciding how to allocate and assess resources and performance. Our chief operating decision makers are the CEO and the CFO. We have identified our reportable operating segments as “Community Banking” and “Tax Liens”.
Community banking
Our community banking segment consists of commercial and retail banking and equipment leasing. The community banking business segment includes Royal Bank and Royal Bank Leasing and generates revenue from a variety of products and services provided by those entities. Royal Bank and Royal Bank Leasing have similar economic characterisitcs in that earnings are predominantly derived from net interest income. For example, commercial lending is dependent upon the ability of Royal Bank to fund cash needed to make loans with retail deposits and other borrowings and to manage interest rate and credit risk.
Tax liens
At December 31, 2016, Royal Bank’s tax liens segment includes its 80% and 100% ownership interest in CSC and RTL, respectively. Prior to December 31, 2013, Royal Bank’s ownership interest in CSC and RTL was 60%. The Company’s tax liens segment consisted of purchasing delinquent tax certificates from local municipalities at auction and then processing those liens to either encourage the property holder to pay off the lien, or to foreclose and sell the property. The tax liens segment earns income based on interest rates (determined at auction) and penalties assigned by the municipality along with gains on sale of foreclosed properties. CSC is liquidating its assets under an orderly, long term plan. RTL ceased acquiring tax certificates at public auctions in 2010.
The following table presents selected financial information for reportable business segments for the years ended December 31, 2016 and 2015.
For the year ended December 31, 2016
Community
(In thousands)
Banking
Tax Liens
Consolidated
Total assets
$
$
$
Total deposits
$
$
—
$
Interest income
$
$
$
Interest expense
Net interest income (expense)
$
$
$
Provision for loan and lease losses
Total non-interest income
Total non-interest expense
Income tax benefit
Net income (loss)
$
$
$
Noncontrolling interest
$
$
$
Net income (loss) attributable to Royal Bancshares
$
$
$
For the year ended December 31, 2015
Community
(In thousands)
Banking
Tax Liens
Consolidated
Total assets
$
$
$
Total deposits
$
$
—
$
Interest income
$
$
$
Interest expense
Net interest income (expense)
$
$
$
(Credit) provision for loan and lease losses
Total non-interest income
Total non-interest expense
Income tax expense
—
Net income (loss)
$
$
$
Noncontrolling interest
$
$
$
Net income (loss) attributable to Royal Bancshares
$
$
$
Interest income earned by the community banking segment related to the tax liens segment was approximately $555 thousand and $795 thousand for the year ended December 31, 2016 and 2015, respectively .</t>
  </si>
  <si>
    <t>Condensed Financial Information - Parent Company Only</t>
  </si>
  <si>
    <t>CONDENSED FINANCIAL INFORMATION - PARENT COMPANY ONLY [Abstract]</t>
  </si>
  <si>
    <t>CONDENSED FINANCIAL INFORMATION - PARENT COMPANY ONLY</t>
  </si>
  <si>
    <t>NOTE 24. CONDENSED FINANCIAL INFORMATION - PARENT COMPANY ONLY
Condensed financial information for the parent company only follows.
CONDENSED BALANCE SHEETS
As of December 31,
(In thousands)
2016
2015
Assets
Cash
$
$
Investment in non-bank subsidiaries
Investment in Royal Bank
Other assets
Total assets
$
$
Liabilities and Stockholders' Equity
Subordinated debentures
$
$
Other liabilities
Stockholders' equity
Total liabilities and stockholders' equity
$
$
CONDENSED STATEMENTS OF INCOME AND OTHER COMPREHENSIVE INCOME
For the years ended December 31,
(In thousands)
2016
2015
Income
Other income
$
$
Total Income
Expenses
Other expenses
Interest on subordinated debentures
Total Expenses
Loss before income taxes and equity in undistributed net income
Equity in undistributed net income
Net income
$
$
Other comprehensive loss of subsidiaries
Comprehensive income
$
$
CONDENSED STATEMENTS OF CASH FLOWS
For the years ended December 31,
(In thousands)
2016
2015
Cash flows from operating activities
Net income
$
$
Adjustments to reconcile net income to net cash provided by operating activities:
Stock compensation expense
Undistributed income from subsidiaries
Dividend proceeds from non-banking subsidiaries
Other, net
Net cash provided by operating activities
Net cash provided by investing activities
—
—
Cash flows from financing activities
Redemption of preferred stock
—
Net cash used in financing activities
—
Net (decrease) increase in cash and cash equivalents
Cash and cash equivalents at beginning of period
Cash and cash equivalents at end of period
$
$</t>
  </si>
  <si>
    <t>Summary Of Quarterly Results</t>
  </si>
  <si>
    <t>SUMMARY OF QUARTERLY RESULTS (UNAUDITED) [Abstract]</t>
  </si>
  <si>
    <t>SUMMARY OF QUARTERLY RESULTS (UNAUDITED)</t>
  </si>
  <si>
    <t>NOTE 25. SUMMARY OF QUARTERLY RESULTS (UNAUDITED)
The following summarizes the consolidated results of operations during 2016 and 2015, on a quarterly basis, for the Company:
For the year ended December 31, 2016
(In thousands, except per share data)
Fourth Quarter
Third Quarter
Second Quarter
First Quarter
Interest income
$
$
$
$
Interest expense
Net interest income
Provision for loan and lease losses
Net interest income after provision
Other income
Other expenses
Income before income tax
Income tax (benefit) expense
-
Net income
$
$
$
$
Less net income attributable to noncontrolling interest
Net income attributable to Royal Bancshares of Pennsylvania, Inc.
$
$
$
$
Net income available to common shareholders
$
$
$
$
Net income per common share
Basic and diluted
$
$
$
$
For the year ended December 31, 2015
(In thousands, except per share data)
Fourth Quarter
Third Quarter
Second Quarter
First Quarter
Interest income
$
$
$
$
Interest expense
Net interest income
Provision (credit) for loan and lease losses
Net interest income after provision
Other income
Other expenses
Income before income tax
Income tax benefit
-
-
-
Net income
$
$
$
$
Less net income attributable to noncontrolling interest
Net income attributable to Royal Bancshares of Pennsylvania, Inc.
$
$
$
$
Net income available to common shareholders
$
$
$
$
Net income per common share
Basic and diluted
$
$
$
$</t>
  </si>
  <si>
    <t>Subsequent Events</t>
  </si>
  <si>
    <t>Subsequent Events [Abstract]</t>
  </si>
  <si>
    <t>Subsequent Events [Text Block]</t>
  </si>
  <si>
    <t>NOTE 26. SUBSEQUENT EVENTS
On January 30, 2017, the Company and Bryn Mawr Bank Corporation (“Bryn Mawr”) entered into an Agreement and Plan of Merger (the “Merger Agreement”). The Merger Agreement provides that, upon the terms and subject to the conditions set forth therein, the Company will merge with and into Bryn Mawr, with Bryn Mawr as the surviving corporation (the “Merger”). Immediately following the Merger, Royal Bank will merge with the Bryn Mawr Trust Company, the wholly owned subsidiary of Bryn Mawr. Upon completion of the Merger, holders of Class A common stock of the Company will receive 0.1025 shares of Bryn Mawr common stock, par value of $1.00 per share (the “Bryn Mawr common stock”) for each share of Class A common stock they hold, and holders of Class B common stock of the Company will receive 0.1179 shares of Bryn Mawr common stock for each share of Class B common stock they hold. The Merger, which is subject to a number of closing conditions including receipt of required regulatory approvals and approval by the Company’s shareholders, is expected to be completed in the third quarter of 2017.</t>
  </si>
  <si>
    <t>Summary of Significant Accounting Policies (Policies)</t>
  </si>
  <si>
    <t>Nature of operations</t>
  </si>
  <si>
    <t>Nature of Operations
Royal Bancshares of Pennsylvania, Inc. (“Royal Bancshares”, the “Company”, “We” or “Our”), through its wholly-owned subsidiary Royal Bank America (“Royal Bank”) offers a full range of banking services to individual and corporate customers primarily located in the Mid-Atlantic states. Royal Bank competes with other banking and financial institutions in certain markets, including financial institutions with resources substantially greater than its own. Commercial banks, savings banks, savings and loan associations, credit unions and brokerage firms actively compete for savings and time deposits and for various types of loans. Such institutions, as well as consumer finance and insurance companies, may be considered competitors of Royal Bank with respect to one or more of the services it renders.</t>
  </si>
  <si>
    <t>Reclassifications</t>
  </si>
  <si>
    <t xml:space="preserve">Reclassifications
Certain items in the 2015 consolidated financial statements and accompanying notes have been reclassified to conform to the current year’s presentation format. There was no effect on net income for the periods presented herein as a result of the reclassification. </t>
  </si>
  <si>
    <t>Principles of consolidation</t>
  </si>
  <si>
    <t xml:space="preserve">Principles of Consolidation
The accompanying audited consolidated financial statements include the accounts of Royal Bancshares of Pennsylvania, Inc. and its wholly-owned subsidiaries, Royal Investments of Delaware, Inc., including Royal Investments of Delaware, Inc.’s wholly owned subsidiary, Royal Preferred, LLC, and Royal Bank America, including Royal Bank’s subsidiaries, Royal Real Estate of Pennsylvania, Inc., Royal Investments America, LLC, RBA Property LLC, Narberth Property Acquisition LLC, Rio Marina LLC, and Royal Tax Lien Services, LLC (“RTL”). Royal Bank also has an 80% and 60% ownership interest in Crusader Servicing Corporation (“CSC”) and Royal Bank America Leasing, LP, respectively. The two Delaware trusts, Royal Bancshares Capital Trust I and Royal Bancshares Capital Trust II are not consolidated per requirements under Financial Accounting Standards Board (“FASB”) Accounting Standards Codification (“ASC”) Topic 810, “Consolidation” (“ASC Topic 810”). These consolidated financial statements reflect the historical information of the Company. All significant intercompany transactions and balances have been eliminated in consolidation. </t>
  </si>
  <si>
    <t>Use of Estimates</t>
  </si>
  <si>
    <t>Use of Estimates
In preparing the consolidated financial statements in accordance with United States generally accepted accounting principles (“U.S. GAAP”), management is required to make estimates and assumptions that affect the amounts reported in the consolidated financial statements and the accompanying notes. These estimates and assumptions are based on information available as of the date of the consolidated financial statements; therefore, actual results could differ from those estimates.
The principal estimates that are particularly susceptible to significant change in the near term relate to the allowance for loan and lease losses, the valuation of other real estate owned, the valuation of deferred tax assets, fair value measurements, other-than-temporary impairment losses on investment securities, net periodic pension costs and the pension benefit obligation. Descriptions of these estimates are in the following paragraphs.</t>
  </si>
  <si>
    <t>Significant Concentration of Credit Risk</t>
  </si>
  <si>
    <t>Significant Concentration of Credit Risk
Credit risk is one of our most significant risks. It is critical for consistent profitability that we effectively manage credit risk. Most of the Company’s activities are with customers located within the Mid-Atlantic region of the country. “Note 3 – Investment Securities” to the Consolidated Financial Statements discusses the types of securities in which the Company invests. “Note 4 – Loans and Leases” to the Consolidated Financial Statements discusses the types of lending in which we engage. We do not have any portion of our business dependent on a single or limited number of customers, the loss of which would have a material adverse effect on our business. We have 90% of our investment portfolio in securities issued by government sponsored entities. Our tax certificate and other real estate owned portfolios have a geographic concentration in the State of New Jersey.
No substantial portion of loans is concentrated within a single industry or group of related industries, except a significant majority of loans are secured by real estate. There are numerous risks associated with commercial and consumer lending that could impact the borrower’s ability to repay on a timely basis. They include, but are not limited to: the owner’s business expertise, changes in local, national, and in some cases international economies, competition, government regulation, and the general financial stability of the borrowing entity. Our commercial real estate, commercial and industrial and construction and land development loans comprised 43%, 18% and 14%, respectively, of the loan portfolio.
We attempt to mitigate these risks through conservative underwriting policies and procedures which include an analysis of the borrower’s business and industry history, its financial position, as well as that of the business owner. We will also require the borrower to provide current financial information on the operation of the business periodically over the life of the loan. In addition, most commercial loans are secured by assets of the business or those of the business owner, which can be liquidated if the borrower defaults, along with the personal surety of the business owner.</t>
  </si>
  <si>
    <t>U.S. GAAP RAP Difference</t>
  </si>
  <si>
    <t>U.S. GAAP RAP Difference
In connection with a prior bank regulatory examination, the Federal Deposit Insurance Company (“FDIC”) concluded, based upon its interpretation of the Consolidated Reports of Condition and Income (the “Call Report”) instructions and under regulatory accounting principles (“RAP”), that income from Royal Bank’s tax lien business should be recognized on a cash basis, not an accrual basis. Royal Bank’s current accrual method is in accordance with U.S. GAAP. Royal Bank disagrees with the FDIC’s conclusion and filed the Call Report for December 31, 2016 and the previous 25 quarters in accordance with U.S. GAAP. However, the change in the manner of revenue recognition for the tax lien business for regulatory accounting purposes affects Royal Bank’s and potentially our capital ratios as disclosed in “Note 2 - Regulatory Matters and Significant Risks And Uncertainties” and “Note 16 - Regulatory Capital Requirements” to the Consolidated Financial Statements. The resolution of this matter will be decided by additional joint regulatory agency guidance which includes the Federal Reserve Bank, the FDIC, and the Office of the Comptroller of the Currency (“OCC”).</t>
  </si>
  <si>
    <t>Cash and Cash Equivalents.</t>
  </si>
  <si>
    <t>Cash and Cash Equivalents
For purposes of reporting cash flows, cash and cash equivalents include cash on hand, amounts due from banks, interest-bearing deposits and federal funds sold. Generally, federal funds are purchased and sold for one-day periods.</t>
  </si>
  <si>
    <t xml:space="preserve">Investment Securities
Management determines the appropriate classification of debt securities at the time of purchase and re-evaluates such designation as of each balance sheet date. Investments in debt securities that we have the positive intent and ability to hold to maturity are classified as held to maturity securities and reported at amortized cost. Debt and equity securities that are bought and held principally for the purpose of selling them in the near term are classified as trading securities and reported at fair value, with unrealized holding gains and losses included in earnings. Debt and equity securities not classified as trading securities, nor as held to maturity securities, are classified as available for sale securities and reported at fair value, with unrealized holding gains or losses, net of deferred income taxes (when applicable), reported in the accumulated other comprehensive income (loss) (“AOCI”) component of shareholders’ equity. We did not hold trading securities nor had securities classified as held to maturity at December 31, 2016 and 2015. Discounts and premiums are accreted/amortized to income by use of the level-yield method. Gain or loss on sales of securities available for sale is based on the specific identification method.
We evaluate declines in the fair value of securities for other-than-temporary impairment (“OTTI”) at least on a quarterly basis.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All investment securities are evaluated for OTTI under FASB ASC Topic 320, “Investments-Debt &amp; Equity Securities” (“ASC Topic 320”). In determining whether OTTI exists, management considers numerous factors, including but not limited to: (1) the length of time and the extent to which the fair value is less than the amortized cost, (2) our intent to hold or sell the security, (3) the financial condition and results of the issuer including changes in capital, (4) the credit rating of the issuer, (5) analysts’ earnings estimate, (6) industry trends specific to the security, and (7) timing of debt maturity and status of debt payments.
Under ASC Topic 320, OTTI is considered to have occurred with respect to debt securities (1) if an entity intends to sell the security; (2) if it is more likely than not an entity will be required to sell the security before recovery of its amortized cost basis; or (3) the present value of the expected cash flows is not sufficient to recover the entire amortized cost basis. Once a decline in value for a debt security is determined to be other-than-temporary, the other-than-temporary impairment is separated into (a) the amount of the total OTTI related to a decrease in cash flows expected to be collected from the debt security (the credit loss) and (b) the amount of the total OTTI related to all other factors. The amount of the total other-than-temporary impairment related to the credit loss is recognized in earnings. The amount of the total OTTI related to all other factors is recognized in other comprehensive income. In determining our intent not to sell and whether it is more likely than not that we will be required to sell the investments before recovery of their amortized cost basis, management considers the following factors: current liquidity and availability of other non-pledged assets that permits the investment to be held for an extended period of time but not necessarily until maturity, capital planning, and any specific asset liability committee goals or guidelines related to the disposition of specific investments. </t>
  </si>
  <si>
    <t>Other Investment</t>
  </si>
  <si>
    <t xml:space="preserve">Other Investment
This investment includes the Solomon Hess SBA Loan Fund, which we invested in to partially satisfy our community reinvestment requirement. Shares in this fund are not publicly traded and therefore have no readily determinable fair market value. An investor can have their investment in the Fund redeemed for the balance of their capital account at any quarter end with a 60-day notice to the Fund. The investment in this Fund is recorded at cost. </t>
  </si>
  <si>
    <t>Federal Home Loan Bank Stock</t>
  </si>
  <si>
    <t xml:space="preserve">Federal Home Loan Bank Stock
As a member of the Federal Home Loan Bank of Pittsburgh (“FHLB”), we are required to purchase and hold stock in the FHLB to satisfy membership and borrowing requirements. The stock can only be sold to the FHLB or to another member institution, and all sales of FHLB stock must be at par. As a result of these restrictions, there is no active market for the FHLB stock. As of December 31, 2016 and 2015, FHLB stock totaled $3.2 million and $2.5 million, respectively.
FHLB stock is held as a long-term investment and its value is determined based on the ultimate recoverability of the par value. We evaluate impairment quarterly. The decision of whether impairment exists is a matter of judgment that reflects management’s view of the FHLB’s long-term performance, which includes factors such as the following: (1) its operating performance, (2) the severity and duration of declines in the fair value of its net assets related to its capital stock amount, (3) its liquidity position, and (4) the impact of legislative and regulatory changes on the FHLB. Based on the capital adequacy and the liquidity position of the FHLB, management believes that the par value of its investment in FHLB stock will be realized. Accordingly, there is no impairment related to the carrying amount of the Company’s FHLB stock as of December 31, 2016. </t>
  </si>
  <si>
    <t>Loans Held for sale</t>
  </si>
  <si>
    <t>Loans Held for Sale
At and during the year ended December 31, 2016 and December 31, 2015, we did not have any loans classified as loans held for sale (“LHFS”). Generally, loans are transferred from loans held for investment (“LHFI”) to LHFS at fair market value using expected net sales proceeds or collateral values when there is an intent to sell. Gains or losses on the sale of LHFS are recorded in non-interest income. Generally any subsequent credit losses on LHFS are recorded as a component of non-interest expense. During 2016, we received net proceeds of $4.2 million and recorded net gains of $165 thousand as a result of loan sales.</t>
  </si>
  <si>
    <t xml:space="preserve">Loans and Leases
We originate commercial and real estate loans, including construction and land development loans primarily in the greater Philadelphia metropolitan area as well as selected locations throughout the mid-Atlantic region. We also have participated with other financial institutions in selected construction and land development loans outside our geographic area. Loans and leases are classified as LHFI when management has the intent and ability to hold the loan or lease for the foreseeable future or until maturity or payoff. LHFI are stated at their outstanding unpaid principal balances, net of an allowance for loan and leases losses and any deferred fees or costs. We utilize the effective yield interest method for recognizing interest income as required under FASB ASC Topic 310-20, “Receivables” - “Nonrefundable Fees and Other Costs” (“ASC 310-20”). ASC 310-20 also guides our accounting for nonrefundable fees and costs associated with lending activities such as discounts, premiums, and loan origination fees. Interest income is accrued on the unpaid principal balance. Loan origination fees, net of certain direct origination costs, are deferred and recognized as an adjustment of the yield (interest income) of the related loans. We are generally amortizing these amounts over the contractual life of the loan. For loan modifications, any unamortized net fees or costs and any prepayment penalties from the original loan shall be recognized in interest income when the new loan is granted.
We have a concentration of credit risk in commercial real estate and construction and land development loans at December 31, 2016. We originate mainly small business, commercial real estate, middle market business and consumer loans. Additionally, after thorough due diligence, we have purchased specific commercial and commercial real estate loans and small residential loan pools. A substantial portion of our borrowers’ ability to honor their contracts is dependent upon the regional economy including unemployment and the regional commercial and residential real estate markets.
The loans receivable portfolio is segmented into commercial loans, construction and development loans, residential loans, leases, tax certificates, and consumer loans. The commercial loan segment consists of the following classes: commercial real estate loans, multi-family real estate loans, and other commercial loans, which are also generally known as commercial and industrial loans or commercial business loans. The construction and development loan segment consists of the following classes: residential construction and commercial construction loans. Residential construction loans are made for the acquisition of and/or construction on a lot or lots on which a residential dwelling is to be built. Commercial construction loans are made for the purpose of acquiring, developing and/or constructing a commercial structure. The residential loan segment consists of the following classes: one- to four-family first lien residential mortgage loans, home equity lines of credit, and home equity loans. We classify our leases as finance leases, in accordance with FASB ASC Topic 840, “Leases”. The difference between our gross investment in the lease and the cost or carrying amount of the leased property, if different, is recorded as unearned income, which is amortized to income over the lease term by the interest method. The tax certificate segment includes delinquent property tax certificates that have been acquired through public auctions in various jurisdictions. The tax certificates assume a lien position that is generally superior to any mortgage liens that are on the property and have certain foreclosure rights as defined by state law. The tax certificates are predominantly in New Jersey. We ceased acquiring new tax certificates in 2010. Consumer loans includes cash secured and unsecured loans and lines of credit.
Commercial Loans: The commercial real estate loan portfolio consists primarily of loans secured by office buildings, retail and industrial use buildings, strip shopping centers, mixed-use and other properties used for commercial purposes primarily located in our market area. Although terms for commercial real estate and multi-family loans vary, the underwriting standards generally allow for terms up to 10 years with the interest rate being reset in the sixth year and with monthly amortization not greater than 25 years and loan-to-value ratios of not more than 80%. Interest rates are either fixed or adjustable and are predominantly based upon the prime rate or a borrowing rate from the Federal Home Loan Bank of Pittsburgh plus a margin. Prepayment fees are charged on most loans in the event of early repayment. Generally, the personal guarantees of the principals are obtained as additional collateral for commercial real estate and multi-family real estate loans.
Commercial and multi-family real estate loans generally present a higher level of risk than loans secured by one- to four-family residence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Furthermore, the repayment of loans secured by commercial and multi-family real estate is typically dependent upon the successful operation of the related real estate project. If the cash flow from the project is reduced (for example, if leases are not obtained or renewed, a bankruptcy court modifies a lease term, or a major tenant is unable to fulfill its lease obligations), the borrower’s ability to repay the loan may be impaired.
Our commercial business loans generally have been made to small to mid-sized businesses predominantly located in our market area. The commercial business loans are either a revolving line of credit or for a fixed term of generally 10 years or less. Interest rates are adjustable, indexed to a published prime rate of interest, or fixed. Generally, equipment, machinery, real property or other corporate assets secure such loans. Personal guarantees from the business principals are generally obtained as additional collateral. Generally, commercial business loans are characterized as having higher risks associated with them than single-family residential loans.
Our underwriting procedures include evaluations of the stability of the property’s cash flow history, future operating projections, current and projected occupancy levels, location and physical condition. Generally, we require a debt service ratio (the ratio of net cash flows from operations before the payment of debt service to debt service) of not less than 120%. We also evaluate the credit and financial condition of the borrower, and if applicable, the guarantor. Appraisal reports prepared by independent appraisers are obtained on each loan to substantiate the property’s market value, and are reviewed prior to the closing of the loan.
Construction and Development Loans: We originate construction loans to builders and developers predominantly in our market area. Construction and development loans are riskier than other loan types because they are more speculative in nature. Deteriorating economic or environmental conditions can negatively affect a project. Construction loans are also more difficult to evaluate and monitor. In order to mitigate some of the risks inherent in construction lending, limits are placed on the number of units that can be built on a speculative basis based upon the reputation and financial position of the builder, his/her present obligations, the location of the property and prior sales in the development and the surrounding area. Additionally, the construction budget is reviewed prior to loan origination and the properties under construction are inspected. During the construction phase of a real estate project, the loan requires interest payments only. Construction loans generally are for 12 to 18 months with loan-to-value ratios of not more than 75%. Most construction loans are assigned an initial risk rating of pass-watch due to the riskier nature of the loan.
Residential Loans: Our residential mortgages were acquired in recent years in pool purchases and are secured primarily by properties located in our primary market and surrounding areas. We originate home equity loans and home equity lines of credit in our market area with a maximum amount of $1.25 million. The collateral must be the borrower’s primary residence and the loan-to-value does not exceed 80%. Home equity lines of credit are variable rate and are indexed to the prime rate. Our home equity loans are either first or second liens and have a fixed rate. We have originated some home equity lines of credit or home equity loans for second homes. In financing second homes, we must have a first lien position, the LTV does not exceed 65%, and the maximum amount is $750 thousand.
Consumer Loans: We originate cash-secured and unsecured loans and lines of credit to individuals. Unsecured loans and lines of credit have a maximum amount of $15 thousand. Unsecured consumer loans generally have a higher interest rate than residential loans because they have additional credit risk associated with them.
For all classes of loans receivable, with the exception of tax certificates, the accrual of interest is discontinued on a loan when management believes that the borrower’s financial condition is such that collection of principal and interest is doubtful or when a loan becomes 90 days past due. When a loan is placed on non-accrual all unpaid interest is reversed from interest income. Interest payments received on impaired nonaccrual loans are normally applied against principal. Excess proceeds received over the principal amounts due on impaired non-accrual loans are recognized as income on a cash basis. We recognize income under the accrual basis when the principal payments on the loans become current and the collateral on the loan is sufficient to cover the outstanding obligation to the Company. If these factors do not exist, we do not recognize income. Generally, loans are restored to accrual status when the loan is brought current, has performed in accordance with the contractual terms for a reasonable period of time (generally six months) and the ultimate collectibility of the total contractual principal and interest is no longer in doubt. The past due status of all classes of loans receivable is determined based on contractual due dates for loan payments. Tax certificates have no contractual maturity. Collection is dependent upon the tax payer’s redemption of the lien, which includes principal interest and fees.
A loan modification is deemed a troubled debt restructuring (“TDR”) when two conditions are met: 1) the borrower is experiencing financial difficulty and 2) a concession is made by us that would not otherwise be considered for a borrower with similar credit risk characteristics. All loans classified as TDRs are considered to be impaired. TDRs are returned to an accrual status when the loan is brought current, has performed in accordance with the contractual restructured terms for a reasonable period of time (generally six months) and the ultimate collectibility of the total contractual restructured principal and interest is no longer in doubt. Our policy for TDRs is to recognize interest income on currently performing restructured loans under the accrual method.
We account for guarantees in accordance with FASB ASC Topic 460 “Guarantees” (“ASC Topic 460”). ASC Topic 460 requires a guarantor entity, at the inception of a guarantee covered by the measurement provisions of the interpretation, to record a liability for the fair value of the obligation undertaken in issuing the guarantee. We issue financial and performance letters of credit. Financial letters of credit require us to make a payment if the customer’s condition deteriorates, as defined in agreements. Performance letters of credits require us to make payments if the customer fails to perform certain non-financial contractual obligations. </t>
  </si>
  <si>
    <t xml:space="preserve">Allowance for Loan and Lease Losses
Our loan and lease portfolio (the “credit portfolio”) is subject to varying degrees of credit risk. The allowance for loan and lease losses (the “allowance”) represents management’s estimate of losses inherent in the loan and lease portfolio as of the statement of financial condition date and is recorded as a reduction to loans and leases. The allowance is increased by the provision for loan and lease losses, and decreased by charge-offs, net of recoveries. Loans deemed to be uncollectible are charged against the allowance, and subsequent recoveries, if any, are credited to the allowance. All, or part, of the principal balance of loans receivable are charged off to the allowance as soon as it is determined that the repayment or collateral recovery of all, or part, of the principal balance is highly unlikely. The allowance represents an estimation made pursuant to FASB ASC Topic 450, “Contingencies” (“ASC Topic 450”) or FASB ASC Topic 310, “Receivables” (“ASC Topic 310”). The adequacy of the allowance is determined through evaluation of the credit portfolio, and involves consideration of a number of factors, as outlined below, to establish a prudent level. We consider that the determination of the allowance involves a higher degree of judgment and complexity than our other significant accounting policies. Our systematic methodology for assessing the appropriateness of the allowance includes: (1) general reserves reflecting historical loss rates by loan type, (2) specific reserves for risk-rated credits based on probable losses on an individual or portfolio basis and (3) qualitative reserves based upon current economic conditions and other risk factors. We also have a reserve for unfunded lending commitments, which represents management’s estimate of losses inherent in those commitments. The reserve for unfunded loan commitments is adjusted by a provision for credit losses on off-balance sheet credit exposures and is recorded in other liabilities on the consolidated statement of financial condition.
The loan portfolio is stratified into loan classifications that have similar risk characteristics. The general allowance is based upon historical loss rates using a three-year rolling average of the historical loss experienced within each loan segment. The qualitative factors used to adjust the historical loss experience address various risk characteristics of the our loan and lease portfolio include evaluating: (1) trends in delinquencies and other non-performing loans, (2) changes in the risk profile related to large loans in the portfolio, (3) changes in the growth trends of categories of loans comprising the loan and lease portfolio, (4) concentrations of loans and leases to specific industry segments, (5) changes in economic conditions on both a local and national level, (6) quality of loan review and board oversight, (7) changes in lending policies and procedures, and (8) changes in lending staff.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report accompanying the allowance calculation.
The allowance calculation methodology includes further segregation of loan classes into risk rating categories. The borrower’s overall financial condition, repayment sources, guarantors and value of collateral, if appropriate, are evaluated annually for commercial and construction and development loans or when credit deficiencies arise, such as delinquent loan payments, for all loans.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as substandard have a well-defined weakness or weaknesses that jeopardize the repayment of the debt. They include loans that are inadequately protected by the current sound net worth and paying capacity of the obligor or of the collateral pledged, if any. Loans classified as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Loans not classified as special mention, substandard, doubtful or loss are rated pass.
The specific reserves are determined utilizing standards required under ASC Topic 310. We identify a loan as impaired when it is probable that interest and principal will not be collected according to the contractual terms of the loan agreement. Non-accrual loans and loans restructured under a TDR are evaluated for impairment on an individual basis considering all known relevant factors that may affect loan collectability such as the borrower’s overall financial condition, resources and payment record, support available from financial guarantors and the sufficiency of current collateral values (current appraisals or rent rolls for income producing properties), and risks inherent in different kinds of lending (such as source of repayment, quality of borrower and concentration of credit quality).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industrial loans, commercial real estate loans and construction loans by either the present value of expected future cash flows discounted at the loan’s effective interest rate or the fair value of the collateral if the loan is collateral dependent. The estimated fair values of substantially all of our impaired loans are measured based on the estimated fair value of the loan’s collateral. We obtain third-party appraisals or real estate brokers’ opinions (“BPOs”) to establish the fair value of real estate collateral. Appraised values or BPOs are discounted to arrive at the estimated selling price of the collateral, which is considered to be the estimated fair value less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Large groups of smaller balance homogeneous loans are collectively evaluated for impairment. A specific reserve is established for an impaired loan for the amount that the carrying value exceeds its estimated fair value. Once a loan is determined to be impaired it will be deducted from the portfolio balance and the net remaining balance of the portfolio will be used in the general and qualitative analysis.
Based on management’s comprehensive analysis of the loan and lease portfolio, management believes the current level of the allowance is adequate at December 31, 2016. However, its determination requires significant judgment, and estimates of probable losses inherent in the credit portfolio can vary significantly from the amounts actually observed. While management uses the best information available to make allowance evaluations, adjustments to the allowance may be necessary based on changes in economic and other conditions or changes in accounting guidance. In addition, the FDIC, as an integral part of its examination processes, periodically reviews our allowance for loan and lease losses. The FDIC may require the recognition of adjustments to the allowance for loan and lease losses based on their judgment of information available to them at the time of their examinations. To the extent that actual outcomes differ from management’s estimates, additional provisions to the allowance for loan and lease losses may be required that would adversely impact earnings in future periods. </t>
  </si>
  <si>
    <t xml:space="preserve">Other Real Estate Owned
Assets acquired through, or in lieu of, loan foreclosure are held for sale and are initially recorded at fair value less costs to sell at the date of foreclosure, establishing a new cost basis. Foreclosed real estate properties acquired through the tax certificate portfolio are transferred at the lower of cost or fair value principally due to uncertainty around the fair value of the foreclosed properties. Subsequent to foreclosure, valuations are periodically performed by management and the assets are carried at the lower of carrying amount recorded at acquisition date or fair value less costs to sell. Third-party appraisals or agreements of sale are utilized to determine fair value of the loan collateral while BPOs, agreements of sale, or in some cases, third-party appraisals are utilized to value properties from the tax certificate portfolio. Revenue and expenses from operations and changes in the valuation allowance are included in non-interest expenses. For fair value measurement, OREO is included in level 3 assets on a non-recurring basis. </t>
  </si>
  <si>
    <t>Premises and Equipment
Land is carried at cost. Premises and equipment are stated at cost less accumulated depreciation, which is computed primarily using the modified accelerated cost recovery system (“MACRS”) over the estimated useful lives of the assets. Leasehold improvements are depreciated over the shorter of the estimated useful lives of the improvements or the terms of the related leases. Expected term includes lease options periods to the extent that the exercise of such options is reasonably assured.
C</t>
  </si>
  <si>
    <t>Bank-Owned Life Insurance</t>
  </si>
  <si>
    <t xml:space="preserve">Company and Bank-Owned Life Insurance
Royal Bank has purchased life insurance policies on certain employees. These policies are reflected on the consolidated balance sheets at their cash surrender value, or the amount that can be realized. Income from these policies and changes in the cash surrender value are recorded in non-interest income. During the third quarter of 2016, we received $748 thousand in insurance proceeds related to a former employee covered by a BOLI policy. We recorded $273 thousand in income from these proceeds. </t>
  </si>
  <si>
    <t>Advertising Costs</t>
  </si>
  <si>
    <t>Advertising Costs
Advertising costs are expensed as incurred. Our advertising costs were $243 thousand and $190 thousand for 2016 and 2015, respectively.</t>
  </si>
  <si>
    <t>Benefit Plans</t>
  </si>
  <si>
    <t xml:space="preserve">Benefit Plans
We have a noncontributory nonqualified, defined benefit pension plan covering certain eligible employees. The Plan provides retirement benefits under pension trust agreements. The benefits are based on years of service and the employee’s compensation during the highest three consecutive years during the last 10 years of employment. In accordance with ASC Topic 715, ”Compensation – Retirement Benefits” (“ASC Topic 715”), we recognize the Plan’s over-funded or under-funded status as an asset or liability with an offsetting adjustment to AOCI. ASC Topic 715 requires the determination of the fair value of a plan’s assets at the company’s year-end and the recognition of actuarial gains and losses, prior service costs or credits, transition assets or obligations as a component of AOCI. These amounts were previously netted against the plan’s funded status in our consolidated Balance Sheet. These amounts will be subsequently recognized as components of net periodic benefit costs. Further, actuarial gains and losses that arise in subsequent periods that are not initially recognized as a component of net periodic benefit costs will be recognized as a component of AOCI. Those amounts will subsequently be recorded as component of net periodic benefit costs as they are amortized during future periods. Net pension expense consists of service costs and interest costs and are actually determined. We accrue pension costs as incurred. The Plan does not have assets. We plan to fund a substantial portion of the pension plan obligations through existing Company owned life insurance policies.
We have a capital accumulation and salary reduction plan under Section 401(k) of the Internal Revenue Code of 1986, as amended. Under the plan, all employees are eligible to contribute up to the maximum allowed by Internal Revenue Service (“IRS”) regulation, with the Company matching 100% of any contribution between 1% and 5% subject to a $2,500 per employee annual limit. During 2016 and 2015, we recorded a matching contribution expense of $135 thousand and $134 thousand, respectively. </t>
  </si>
  <si>
    <t>Stock Compensation</t>
  </si>
  <si>
    <t>Stock Compensation
FASB ASC Topic 718, “Compensation-Stock Compensation” (“ASC Topic 718”) requires that the compensation cost relating to share-based payment transactions be recognized in consolidated financial statements. The costs are measured based on the fair value of the equity or liability instruments issued. ASC Topic 718 covers a wide range of share-based compensation arrangements including stock options, restricted share plans, performance-based awards, share appreciation rights, and employee share purchase plans. The effect of ASC Topic 718 is to require entities to measure the cost of employee services received in exchange for stock options based on the grant-date fair value of the award, and to recognize the cost over the period the employee is required to provide services for the award. ASC Topic 718 permits entities to use any option-pricing model that meets the fair value objective in the Statement. We recorded compensation expense relating to stock options and restricted stock of $85 thousand and $78 thousand during 2016 and 2015, respectively.
At December 31, 2016, the Company had a long-term incentive compensation plan, which is more fully described in “Note 18 – Stock Compensation Plans” to the Consolidated Financial Statements.</t>
  </si>
  <si>
    <t>Trust Preferred Securities</t>
  </si>
  <si>
    <t>Trust Preferred Securities
Royal Bancshares Capital Trust I/II (“Trusts”) issued mandatory redeemable preferred stock to investors and loaned the proceeds to the Company. The Trusts hold, as their sole asset, subordinated debentures issued by the Company in 2004. We do not consolidate the Trusts as ASC Topic 810 precludes consideration of the call option embedded in the preferred stock when determining if the Company has the right to a majority of the Trusts expected returns. The non-consolidation results in the investment in common stock of the Trusts to be included in other assets with a corresponding increase in outstanding debt of $774 thousand. In addition, the income accrued on the Company’s common stock investments is included in other income. Refer to “Note 10 – Borrowings and Subordinated Debentures” to the Consolidated Financial Statements for more information.</t>
  </si>
  <si>
    <t>Derivatives and Hedging</t>
  </si>
  <si>
    <t>Derivatives and Hedging
In support of our asset liability management process, we will implement derivative hedging strategies with the intent of reducing interest rate risk and economic value of equity risk. We account for derivatives in accordance with FASB ASC Topic 815 “Derivatives and Hedging” (“ASC Topic 815”). We formally designate our derivatives as cash flow hedges and document the strategy for entering into the transactions and the method of assessing ongoing effectiveness. Changes in the fair value of the derivative are recognized in other comprehensive income (loss) until the underlying forecasted transaction is recognized in earnings. The ineffective portion of a derivative’s change in fair value is recognized in earnings immediately. To determine fair value, we use third party pricing models that incorporate assumptions about market conditions and risks that are current at the reporting date. We do not use derivative instruments for speculative purposes.
Derivative instruments qualify for hedge accounting treatment only if they are designated as such on the date on which the derivative contracted is entered and are expected to be, and are, effective in substantially reducing interest rate risk arising from the assets and liabilities identified as exposing the Company to risk. Those derivative financial instruments that do not meet the hedging criteria discussed below would be classified as undesignated derivatives and would be recorded at fair value with changes in fair value recorded in income.
Derivative hedge contracts must meet specific effectiveness tests (i.e., over time the change in their fair values due to the designated hedge risk must be within 80 to 125 percent of the opposite change in the fair values of the hedged assets or liabilities). Changes in fair value of the derivative financial instruments must be effective at offsetting changes in the fair value of the hedged items due to the designated hedge risk during the term of the hedge.
We formally assess, both at the hedges’ inception, and on an on-going basis, whether derivatives used in hedging transactions have been highly effective in offsetting changes in cash flows of hedged items and whether those derivatives are expected to remain highly effective in subsequent periods. We discontinue hedge accounting when (a) it determines that a derivative is no longer effective in offsetting changes in cash flows of a hedged item; (b) the derivative expires or is sold, terminated or exercised; (c) probability exists that the forecasted transaction will no longer occur; or (d) management determines that designating the derivative as a hedging instrument is no longer appropriate. In all cases in which hedge accounting is discontinued and a derivative remains outstanding, we will carry the derivative at fair value in the consolidated financial statements, recognizing changes in fair value in current period income in the consolidated statement of income. Cash flows resulting from the derivative financial instruments that are accounted for as hedges of assets and liabilities are classified in the cash flow statement in the same category as the cash flows of the items being hedged.</t>
  </si>
  <si>
    <t>Income Taxes
We account for income taxes in accordance with FASB ASC Topic 740-10, “Accounting for Uncertainty in Income Taxes”, (“ASC 740”) which includes guidance related to accounting for uncertainty in income taxes, which sets out a consistent framework to determine the appropriate level of tax reserves to maintain for uncertain tax positions. We had no material unrecognized tax benefits or accrued interest and penalties as of December 31, 2016 and 2015. We classify interest and penalties as an element of tax expense.
The Company and its subsidiaries file a consolidated federal income tax return. Income taxes are allocated to the Company and its subsidiaries based on the contribution of their income or use of their loss in the consolidated return. Separate state income tax returns are filed by the Company and its subsidiaries. As of December 31, 2016, tax years 2013 through 2015 are subject to federal examination by the IRS and years 2012 through 2015 are subject to state examination by various state taxing authorities. Tax regulations are subject to interpretation of the related tax laws and regulations and require significant judgment to apply.
Federal and state income taxes have been provided on the basis of reported income or loss. The amounts reflected on the tax returns differ from these provisions principally due to temporary differences in the reporting of certain items for financial reporting and income tax reporting purposes. The tax effect of these temporary differences is accounted for as deferred taxes applicable to future periods. Deferred income tax expense or benefit is determined by recognizing deferred tax assets (“DTA”) and liabilities (“DTL”)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assets and liabilities of a change in tax rates is recognized in earnings in the period that includes the enactment date.
We are required to establish a valuation allowance for DTAs and record a charge to income or shareholders' equity if management determines, based on available evidence at the time the determination is made, that it is more likely than not that some portion or all of the deferred tax assets will not be realized in future periods. In evaluating our ability to recover deferred tax assets, we consider all available positive and negative evidence, including past operating results and projections of future taxable income. In determining future taxable income, assumptions are made for the amount of taxable income, the reversal of temporary differences and potentially the implementation of feasible and prudent tax planning strategies. This process involves significant management judgment about assumptions that are subject to change from period to period based on changes in tax laws or variances between projected operating performance, actual results and other factors. While these estimates and judgments are inherently subjective, they are consistent with the plans and estimates management uses to manage our business.
In the fourth quarters of 2016 and 2015, we released portions of our valuation allowance previously recorded on the net DTAs. In evaluating the need for a valuation allowance, we estimate future taxable income based on management approved business plans and potential tax planning strategies. At December 31, 2016, the DTA valuation allowance was $26.6 million compared to $30.6 million at December 31, 2015. The net change in the valuation allowance of $4.0 million consists of a decrease of $4.3 million related to net DTAs for which the change impacted income tax expense and a $308 thousand increase associated with certain equity investments related to AOCI items. The change in the valuation allowance for certain equity investments related to AOCI items is reflected in AOCI and not in income tax expense. The ability to recognize the remaining deferred tax assets that continue to be subject to a valuation allowance will be evaluated on a quarterly basis to determine if there are any significant events that would affect the ability to utilize these deferred tax assets. There can be no assurance, however, as to when we could be in a position to recapture the remaining DTA valuation allowance. Refer to “Note 12 – Income Taxes” to the Consolidated Financial Statements for more information.
We had no material unrecognized tax benefits (“UTB”) or accrued interest and penalties as of December 31, 2016. We do not expect the total amount of UTB to significantly increase in the next twelve months. We monitor changes in tax statutes and regulations to determine if significant changes will occur over the next 12 months. As of December 31, 2016 no significant changes to UTB are projected; however, tax audit examinations are possible.</t>
  </si>
  <si>
    <t>Treasury Stock</t>
  </si>
  <si>
    <t>Treasury Stock
Shares of common stock repurchased are recorded as treasury stock at cost.</t>
  </si>
  <si>
    <t>Earnings (Losses) Per Share Information</t>
  </si>
  <si>
    <t>Earnings Per Share Information
Basic per share data excludes dilution and is computed by dividing income available to common shareholders by the weighted average common shares outstanding during the period. Diluted per share data takes into account the potential dilution that could occur if securities or other contracts to issue common stock were exercised and converted into common stock, using the treasury stock method.
The Class B shares of the Company may be converted to Class A shares at the rate of 1.15 to 1.</t>
  </si>
  <si>
    <t>Comprehensive Income (Loss)
We report comprehensive income (loss) in accordance with FASB ASC Topic 220, “Comprehensive Income” (“ASC Topic 220”), which requires the reporting of all changes in equity during the reporting period except investments from and distributions to shareholders. Net income is a component of comprehensive income (loss) with all other components referred to in the aggregate as other comprehensive income (loss). Comprehensive income (loss) consists of net income and other comprehensive income (loss). Other comprehensive income (loss) includes unrealized gains and losses on available for sale investment securities, non-credit related losses on other-than-temporarily impaired investment securities, adjustment to net periodic pension cost, and adjustment to the fair value of derivative instruments.</t>
  </si>
  <si>
    <t xml:space="preserve">Fair Value of Financial Instruments
For information on the fair value of our financial instruments refer to “Note 21 - Fair Value of Financial Instruments” to the Consolidated Financial Statements. </t>
  </si>
  <si>
    <t>Restrictions on Cash and Amounts Due From Banks</t>
  </si>
  <si>
    <t>Restrictions on Cash and Amounts Due From Banks
Royal Bank is required to maintain average balances on hand with the Federal Reserve Bank. At December 31, 2016 and 2015, these reserve balances amounted to $100 thousand.</t>
  </si>
  <si>
    <t>Recent Accounting Pronouncements</t>
  </si>
  <si>
    <t>2. Recent Accounting Pronouncements
I n May 2014, the FASB issued ASU 2014-09, Revenue from Contracts with Customers (“ASU 14-09”), which establishes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ASU is effective for public entities for annual periods beginning after December 15, 2016, including interim periods therein. Three basic transition methods are available – full retrospective, retrospective with certain practical expedients, and a cumulative effect approach. Under the third alternative, an entity would apply the new revenue standard only to contracts that are incomplete under legacy U.S. GAAP at the date of initial application (e.g. January 1, 2017) and recognize the cumulative effect of the new standard as an adjustment to the opening balance of retained earnings. That is, prior years would not be restated and additional disclosures would be required to enable users of the financial statements to understand the impact of adopting the new standard in the current year compared to prior years that are presented under legacy U.S. GAAP. Early adoption is prohibited under U.S. GAAP. In August 2015, the FASB Issued ASU 2015-14 which deferred the effective date to December 31, 2017 and the initial application date (e.g. January 1, 2018.) The majority of our revenue is comprised of net interest income on financial assets and liabilities, which is explicitly excluded from the scope of of ASU 2014-09. We continue to analyze this update and do not believe that ASU 2014-09 will have a material effect on our financial statements.
In January 2016, the FASB issued ASU 2016-01, “Financial Instruments – Overall (Topic 825-10): “Recognition and Measurement of Financial Assets and Financial Liabilities.” ASU 2016-01 amends the guidance on the classification and measurement of financial instruments. Some of the amendments in ASU 2016-01 include the following: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requires public business entities to use the exit price notion when measuring the fair value of financial instruments for disclosure purposes; and 4) requires an entity to present separately in other comprehensive income the portion of the total change in the fair value of a liability resulting from a change in the instrument-specific credit risk when the entity has elected to measure the liability at fair value; among others. ASU 2016-01 also clarifies that an entity should assess the need for a valuation allowance on a deferred tax asset related to unrealized losses of investments in debt instruments recognized in OCI in combination with the entity’s other deferred tax assets. Prior to this guidance, the alternative approach used in practice evaluated the need for a valuation allowance for a deferred tax asset related to unrealized losses on debt instruments recognized in other comprehensive income separately from other deferred tax assets. This alternative approach will no longer be acceptable. For public business entities, the amendments of ASU 2016-01 are effective for fiscal years beginning after December 15, 2017, including interim periods within those fiscal years. As of December 31, 2016 we do not hold a material amount of equity investments for which fair value is accounted through other comprehensive income. Consequently, we continue to analyze ASU 2016-01 and do not believe that it will have a material effect on our financial statements.
In February 2016, the FASB issued Accounting Standards Update No. 2016-02, “Leases” (“ASU 2016-02”).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Our leases are operating leases and ASU 2016-02 will require us to add them to our balance sheet. Our operating leases are predominantly related to real estate. We are currently evaluating other impacts of the pending adoption of the new standard on our consolidated financial statements.
In March 2016, FASB issued Accounting Standards Update No. 2016-09, “Compensation - Stock Compensation (Topic 718): Improvements to Employee Share-Based Payment Accounting” (“ASU 2016-09”). FASB is issuing ASU 2016-09 as part of its initiative to reduce complexity in accounting standards. The areas for simplification in this ASU 2016-09 involve several aspects of the accounting for employee share-based payment transactions, including the income tax consequences, classification of awards as either equity or liabilities, and classification on the statement of cash flows. Some of the areas for simplification apply only to nonpublic entities. For public business entities, the amendments in ASU 2016-09 are effective for annual periods beginning after December 15, 2016, and interim periods within those annual periods. We adopted ASU 2016-09 in the first quarter of 2017. ASU 2016-09 did not have a material effect on our financial statements.
In June 2016, FASB issued Accounting Standards Update No. 2016-13, “Financial Instruments-Credit Losses (Topic 326) Measurement of Credit Losses on Financial Instruments” (“ASU 2016-13”). The main objective of ASU 2016-13 is to provide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GAAP with a methodology that reflects expected credit losses and requires consideration of a broader range of reasonable and supportable information to inform credit loss estimates. This new methodology is commonly referred to as the CECL model.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The amendments in ASU 2016-13 affect an entity to varying degrees depending on the credit quality of the assets held by the entity, their duration, and how the entity applies current GAAP. There is diversity in practice in applying the incurred loss methodology, which means that before transition some entities may be more aligned, under current GAAP, than others to the new measure of expected credit losses.
The amendments in ASU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income statement reflects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An entity must use judgment in determining the relevant information and estimation methods that are appropriate in its circumstances. The allowance for credit losses for purchased financial assets with a more-than insignificant amount of credit deterioration since origination (PCD assets) that are measured at amortized cost basis is determined in a similar manner to other financial assets measured at amortized cost basis; however, the initial allowance for credit losses is added to the purchase price rather than being reported as a credit loss expense. Only subsequent changes in the allowance for credit losses are recorded as a credit loss expense for these assets. Interest income for PCD assets should be recognized based on the effective interest rate, excluding the discount embedded in the purchase price that is attributable to the acquirer’s assessment of credit losses at acquisition.
Credit losses relating to available-for-sale debt securities should be recorded through an allowance for credit losses. Available-for-sale accounting recognizes that value may be realized either through collection of contractual cash flows or through sale of the security. Therefore, the amendments limit the amount of the allowance for credit losses to the amount by which fair value is below amortized cost because the classification as available for sale is premised on an investment strategy that recognizes that the investment could be sold at fair value, if cash collection would result in the realization of an amount less than fair value. The amendments in ASU 2016-13 require that credit losses be presented as an allowance rather than as a writedown. This approach is an improvement to current GAAP because an entity will be able to record reversals of credit losses (in situations in which the estimate of credit losses declines) in current period net income, which in turn should align the income statement recognition of credit losses with the reporting period in which changes occur. Current GAAP prohibits reflecting those improvements in current period earnings.
For public business entities that are SEC filers, the amendments in ASU 2016-13 are effective for financial statements issued for fiscal years beginning after December 15, 2019, and interim periods within those fiscal years. All entities may adopt the amendments in ASU 2016-13 earlier as of the fiscal years beginning after December 15, 2018, including interim periods within those fiscal years. An entity will apply the amendments in ASU 2016-13 through a cumulative-effect adjustment to retained earnings as of the beginning of the first reporting period in which the guidance is effective (that is, modified-retrospective approach). A prospective transition approach is required for debt securities for which an other-than-temporary impairment had been recognized before the effective date. The effect of a prospective transition approach is to maintain the same amortized cost basis before and after the effective date of ASU 2016-13. Amounts previously recognized in accumulated other comprehensive income as of the date of adoption that relate to improvements in cash flows expected to be collected should continue to be accreted into income over the remaining life of the asset. Recoveries of amounts previously written off relating to improvements in cash flows after the date of adoption should be recorded in earnings when received. We are reviewing our systems and data collection to determine the necessary changes to our current process. We are currently evaluating the impact of the amendments in ASU 2016-13 on our consolidated financial statements. We believe that expected credit losses under the CECL model will generally result in earlier loss recognition on our loans and lease portfolio.
In August 2016, FASB issued Accounting Standards Update No. 2016-15, “Statement of Cash Flows (Topic 230): Classification of Certain Cash Receipts and Cash Payments” (“ASU 2016-15”). Stakeholders indicated that there is diversity in practice in how certain cash receipts and cash payments are presented and classified in the statement of cash flows under Topic 230, Statement of Cash Flows, and other Topics. The following eight specific cash flow issues are addressed in ASU 2016-15: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For public business entities, the amendments in this ASU 2016-15 are effective for financial statements issued for fiscal years beginning after December 15, 2017, and interim periods within those fiscal years. The amendments in ASU 2016-15 should be applied using a retrospective transition method to each period presented. If it is impracticable to apply the amendments retrospectively for some of the issues, the amendments for those issues would be applied prospectively as of the earliest date practicable.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We intend to adopt ASU 2016-15 during the first quarter of 2018 and it will have no effect on our results of operations because it only impacts the presentation of certain information on the statement of cash flows.
In December 2016, FASB issued Accounting Standards Update No. 2016-19, “Technical Corrections and Improvements” (“ASU 2016-19”). The amendments in ASU 2016-19 cover a wide range of Topics in the Accounting Standards Codification. The amendments generally fall into one of four categories: (1) amendments related to differences between original guidance and the codification, (2) guidance clarification and reference corrections, (3) simplification, and (4) minor improvements. Most of the amendments in ASU 2016-19 do not require transition guidance and were effective upon issuance. The amendments that require transition guidance are not applicable to the Company.The amendments that require transition guidance are effective for fiscal years, and interim periods within those fiscal years, beginning after December 15, 2016. FASB does not expect the changes to affect current accounting practice or result in any significant costs. The adoption of ASU 2016-19 effective January 1, 2017, did not have a material impact on our consolidated financial statements</t>
  </si>
  <si>
    <t>Investment Securities (Tables)</t>
  </si>
  <si>
    <t>Amortized cost, gross unrealized gains and losses, and fair value of available-for-sale investment securities</t>
  </si>
  <si>
    <t>As of December 31, 2016
Gross
Gross
Amortized
unrealized
unrealized
(In thousands)
cost
gains
losses
Fair value
U.S. government agencies
$
$
—
$
$
Mortgage-backed securities-residential
Collateralized mortgage obligations:
Issued or guaranteed by U.S. government agencies
Non-agency
—
Corporate bonds
—
Municipal bonds
Other securities
—
—
Common stocks
—
—
Total available for sale
$
$
$
$
As of December 31, 2015
Gross
Gross
Amortized
unrealized
unrealized
(In thousands)
cost
gains
losses
Fair value
U.S. government agencies
$
$
—
$
$
Mortgage-backed securities-residential
Collateralized mortgage obligations:
Issued or guaranteed by U.S. government agencies
Non-agency
Corporate bonds
—
Municipal bonds
Other securities
—
Common stocks
—
—
Total available for sale
$
$
$
$</t>
  </si>
  <si>
    <t>Amortized cost and fair value of investment securities, by contractual maturity</t>
  </si>
  <si>
    <t>As of December 31, 2016
Amortized
(In thousands)
cost
Fair value
Within 1 year
$
—
$
—
After 1 but within 5 years
After 5 but within 10 years
After 10 years
Mortgage-backed securities-residential
Collateralized mortgage obligations:
Issued or guaranteed by U.S. government agencies
Non-agency
Total available for sale debt securities
No contractual maturity
Total available for sale securities
$
$</t>
  </si>
  <si>
    <t>Gross realized gains and losses realized on sale of securities</t>
  </si>
  <si>
    <t>For the year ended
December 31,
(In thousands)
2016
2015
Gross realized gains
$
$
Gross realized losses
Net realized gains
$
$</t>
  </si>
  <si>
    <t>Investment securities in a continuous unrealized loss position</t>
  </si>
  <si>
    <t>December 31, 2016
Less than 12 months
12 months or longer
Total
Gross
Number
Gross
Number
Gross
Number
unrealized
of
unrealized
of
unrealized
of
(In thousands)
Fair value
losses
positions
Fair value
losses
positions
Fair value
losses
positions
U.S. government agencies
$
$
$
—
$
—
—
$
$
Mortgage-backed securities-residential
—
—
—
Collateralized mortgage obligations:
Issued or guaranteed by U.S. government agencies
Non-agency
—
—
—
Municipal bonds
Total available for sale
$
$
$
$
$
$
December 31, 2015
Less than 12 months
12 months or longer
Total
Gross
Number
Gross
Number
Gross
Number
unrealized
of
unrealized
of
unrealized
of
(In thousands)
Fair value
losses
positions
Fair value
losses
positions
Fair value
losses
positions
U.S. government agencies
$
$
$
$
$
$
Mortgage-backed securities-residential
Collateralized mortgage obligations:
Issued or guaranteed by U.S. government agencies
Non-agency
—
—
—
Municipal bonds
—
—
—
Total available for sale
$
$
$
$
$
$</t>
  </si>
  <si>
    <t>Loans and Leases (Tables)</t>
  </si>
  <si>
    <t>Major classifications of loans held for investment</t>
  </si>
  <si>
    <t>December 31,
December 31,
(In thousands)
2016
2015
Commercial real estate
$
$
Construction and land development
Commercial and industrial
Multi-family
Residential real estate
Leases
Tax certificates
Consumer
Total loans, net of unearned income
$
$</t>
  </si>
  <si>
    <t>Risk ratings for loan portfolio segment</t>
  </si>
  <si>
    <t>As of December 31, 2016
(In thousands)
Pass
Pass-Watch
Special Mention
Substandard
Non-accrual
Total
Commercial real estate
$
$
$
—
$
—
$
$
Construction and land development
—
—
Commercial and industrial
Multi-family
—
—
—
Residential real estate
—
—
Leases
—
—
Tax certificates
—
—
—
Consumer
—
—
—
Total loans, net of unearned income
$
$
$
$
$
$
As of December 31, 2015
(In thousands)
Pass
Pass-Watch
Special Mention
Substandard
Non-accrual
Total
Commercial real estate
$
$
$
$
—
$
$
Construction and land development
—
—
Commercial and industrial
Multi-family
—
—
—
Residential real estate
—
—
—
Leases
—
Tax certificates
—
—
—
Consumer
—
—
—
Total loans, net of unearned income
$
$
$
$
$
$</t>
  </si>
  <si>
    <t>Aging analysis of past due payments for loan portfolio segment</t>
  </si>
  <si>
    <t>The following tables present an aging analysis of past due payments for each loan portfolio classification at December 31, 2016 and December 31, 2015.
As of December 31, 2016
30-59 Days
60-89 Days
90+ Days*
(In thousands)
Past Due
Past Due
Past Due
Current
Total
Commercial real estate
$
—
$
$
$
$
Construction and land development
—
—
Commercial and industrial
Multi-family
—
—
—
Residential real estate
—
Leases
Tax certificates
—
—
Consumer
—
—
—
Total loans, net of unearned income
$
$
$
$
$
As of December 31, 2015
30-59 Days
60-89 Days
90+ Days*
(In thousands)
Past Due
Past Due
Past Due
Current
Total
Commercial real estate
$
$
—
$
$
$
Construction and land development
—
Commercial and industrial
Multi-family
—
—
—
Residential real estate
Leases
Tax certificates
—
—
Consumer
—
—
—
Total loans, net of unearned income
$
$
$
$
$</t>
  </si>
  <si>
    <t>Troubled debt restructurings that are on an accrual status and a non-accrual status</t>
  </si>
  <si>
    <t>As of December 31, 2016
Non-
Number of
Accrual
Accrual
(In thousands)
loans
Status
Status
Total TDRs
Commercial real estate
$
$
—
$
Construction and land development
—
Commercial and industrial
Residential real estate
—
Total
$
$
$
As of December 31, 2015
Non-
Number of
Accrual
Accrual
(In thousands)
loans
Status
Status
Total TDRs
Commercial real estate
$
$
—
$
Construction and land development
—
Commercial and industrial
—
Residential real estate
—
Total
$
$
$</t>
  </si>
  <si>
    <t>Allowance for Loan and Lease Losses (Tables)</t>
  </si>
  <si>
    <t>Detail of the allowance and loan portfolio disaggregated by loan portfolio segment</t>
  </si>
  <si>
    <t>Allowance for Loan and Lease Losses and Loans Held for Investment
For the year ended December 31, 2016
Construction
Commercial
and land
Commercial
Multi-
Residential
Tax
(In thousands)
real estate
development
and industrial
family
real estate
Leases
certificates
Consumer
Unallocated
Total
Beginning balance
$
$
$
$
$
$
$
$
$
—
$
Charge-offs
—
—
—
—
Recoveries
—
—
(Credit) provision
—
—
Ending balance
$
$
$
$
$
$
$
$
$
—
$
Ending balance: related to loans individually evaluated for impairment
$
$
—
$
—
$
—
$
$
$
$
—
$
—
$
Ending balance: related to loans collectively evaluated for impairment
$
$
$
$
$
$
$
$
$
—
$
LHFI
Ending balance
$
$
$
$
$
$
$
$
$
—
$
Ending balance: individually evaluated for impairment
$
$
$
$
—
$
$
$
$
—
$
—
$
Ending balance: collectively evaluated for impairment
$
$
$
$
$
$
$
$
$
—
$
Allowance for Loan and Lease Losses and Loans Held for Investment
For the year ended December 31, 2015
Construction
Commercial
and land
Commercial
Multi-
Residential
Tax
(In thousands)
real estate
development
and industrial
family
real estate
Leases
certificates
Consumer
Unallocated
Total
Beginning balance
$
$
$
$
$
$
$
$
$
$
Charge-offs
—
—
—
—
Recoveries
—
—
—
(Credit) provision
Ending balance
$
$
$
$
$
$
$
$
$
—
$
Ending balance: related to loans individually evaluated for impairment
$
$
—
$
$
—
$
$
$
—
$
—
$
—
$
Ending balance: related to loans collectively evaluated for impairment
$
$
$
$
$
$
$
$
$
—
$
Loan Balances
Ending balance
$
$
$
$
$
$
$
$
$
—
$
Ending balance: individually evaluated for impairment
$
$
$
$
—
$
$
$
$
—
$
—
$
Ending balance: collectively evaluated for impairment
$
$
$
$
$
$
$
$
$
—
$</t>
  </si>
  <si>
    <t>Financing receivable evaluated for impairment by portfolio segment</t>
  </si>
  <si>
    <t>The following tables detail the LHFI that were evaluated for impairment by loan classification at December 31, 2016 and December 31, 2015.
At and for the year ended December 31, 2016
Unpaid
Average
Interest
Interest income
principal
Recorded
Related
recorded
income
recognized
(In thousands)
balance
investment
allowance
investment
recognized
cash basis
With no related allowance recorded:
Commercial real estate
$
$
$
—
$
$
—
$
—
Construction and land development
—
—
—
Commercial and industrial
—
—
Residential real estate
—
—
Tax certificates
—
—
—
Total:
$
$
$
—
$
$
$
—
With an allowance recorded:
Commercial real estate
$
$
$
$
$
—
$
—
Commercial and industrial
—
—
—
—
—
Residential real estate
—
—
Leases
—
—
Tax certificates
—
—
Total:
$
$
$
$
$
—
$
—
At and for the year ended December 31, 2015
Unpaid
Average
Interest
Interest income
principal
Recorded
Related
recorded
income
recognized
(In thousands)
balance
investment
allowance
investment
recognized
cash basis
With no related allowance recorded:
Commercial real estate
$
$
$
—
$
$
$
Construction and land development
—
—
—
Commercial and industrial
—
Tax certificates
—
—
—
Total:
$
$
$
—
$
$
$
With an allowance recorded:
Commercial real estate
$
$
$
$
$
—
$
—
Construction and land development
—
—
—
—
—
Commercial and industrial
—
—
Residential real estate
—
—
Leases
—
—
Tax certificates
—
—
—
—
—
Total:
$
$
$
$
$
—
$
—</t>
  </si>
  <si>
    <t>Other Real Estate Owned (Tables)</t>
  </si>
  <si>
    <t>Details of changes in other real estate owned</t>
  </si>
  <si>
    <t>For the year ended December 31, 2016
(In thousands)
Loans
Tax Liens
Total
Beginning balance
$
$
$
Net proceeds from sales
Net gains on sales
Transfers in
Cash additions
—
Impairment charge
Ending balance
$
$
$
For the year ended December 31, 2015
(In thousands)
Loans
Tax Liens
Total
Beginning balance
$
$
$
Net proceeds from sales
Net gain on sales
Transfers in
Cash additions
—
Transfer to loans
—
Impairment charge
Ending balance
$
$
$</t>
  </si>
  <si>
    <t>Premises And Equipment (Tables)</t>
  </si>
  <si>
    <t>As of December 31,
(In thousands)
Estimated Useful Lives
2016
2015
Land
$
$
Buildings and leasehold improvements
5 - 39 years
Furniture, fixtures and equipment
3 - 7 years
Premises and equipment, gross
Less accumulated depreciation and amortization
Premises and equipment, net
$
$</t>
  </si>
  <si>
    <t>Lease Commitments (Tables)</t>
  </si>
  <si>
    <t>Minimum rental commitments</t>
  </si>
  <si>
    <t>As of
(In thousands)
December 31, 2016
2017
$
2018
2019
2020
2021
Thereafter
Total lease commitments
$</t>
  </si>
  <si>
    <t>Deposits (Tables)</t>
  </si>
  <si>
    <t>Deposits summary</t>
  </si>
  <si>
    <t>December 31,
December 31,
(In thousands)
2016
2015
Non-interest bearing checking
$
$
NOW
Money Market
Savings
Time deposits ($250 and over)
Time deposits (less than $250)
Brokered deposits*
Total deposits
$
$</t>
  </si>
  <si>
    <t>Maturities of time deposits for the next five years and thereafter</t>
  </si>
  <si>
    <t>As of
(In thousands)
December 31, 2016
2017
2018
2019
2020
2021
Thereafter
Total certificates of deposit
$</t>
  </si>
  <si>
    <t>Borrowings and Subordinated Debentures (Tables)</t>
  </si>
  <si>
    <t>FHLB borrowings allocated by the year in which they mature with their corresponding weighted average rates</t>
  </si>
  <si>
    <t>As of
As of
December 31, 2016
December 31, 2015
(Dollars in thousands)
Amount
Rate
Amount
Rate
Advances maturing in
2016
$
—
—
%
$
%
2017
%
%
2018
%
%
2021
%
—
—
%
Total FHLB borrowings
$
$</t>
  </si>
  <si>
    <t>Derivative Instruments and Hedging Activity (Tables)</t>
  </si>
  <si>
    <t>Interest rate swap, designated as cash flow hedge, effects of derivative in balance sheet</t>
  </si>
  <si>
    <t>As of December 31, 2016
Notional
Contract
Balance Sheet
Expiration
(In thousands)
Amount
Fair Value
Location
Date
Derivatives designated as hedging instruments
Interest rate swaps:
Effective June 24, 2016
$
$
Other liabilities
June 24, 2021
Total:
$
$</t>
  </si>
  <si>
    <t>As of December 31, 2015
Notional
Contract
Balance Sheet
Expiration
(In thousands)
Amount
Fair Value
Location
Date
Derivatives designated as hedging instruments
Interest rate swaps:
Effective June 24, 2016
$
$
Other liabilities
June 24, 2021
Total:
$
$</t>
  </si>
  <si>
    <t>Interest rate swap, designated as cash flow hedge, effects of derivative in OCI</t>
  </si>
  <si>
    <t>For the year ended December 31, 2016
Amount of Gain
Location of Loss
Amount of Loss
Recognized
Recognized
Recognized
in OCI
in Income
in Income
on Derivatives
on Derivatives
on Derivatives
(In thousands)
(Effective Portion)
(Ineffective Portion)
(Ineffective Portion)
Derivatives designated as hedging instruments
Interest rate swaps:
Effective June 24, 2016
$
Not Applicable
$
—
Total:
$
$
—</t>
  </si>
  <si>
    <t>For the year ended December 31, 2015
Amount of Loss
Location of Loss
Amount of Loss
Recognized
Recognized
Recognized
in OCI
in Income
in Income
on Derivatives
on Derivatives
on Derivatives
(In thousands)
(Effective Portion)
(Ineffective Portion)
(Ineffective Portion)
Derivatives designated as hedging instruments
Interest rate swaps:
Effective June 24, 2016
$
Not Applicable
$
—
Total:
$
$
—</t>
  </si>
  <si>
    <t>Income Taxes (Tables)</t>
  </si>
  <si>
    <t>Schedule of Components of Income Tax Expense</t>
  </si>
  <si>
    <t>For the years ended December 31,
(In thousands)
2016
2015
Income tax (benefit) expense
Current-federal
$
$
Current-state
Deferred
Income tax benefit
$
$
The income tax benefit for 2016 and 2015 is largely due to the release of a portion of the valuation allowance against the net deferred tax assets (“DTA”)</t>
  </si>
  <si>
    <t>Statutory Federal Income Tax Rate Reconciliation</t>
  </si>
  <si>
    <t>For the years ended December 31,
(In thousands)
2016
2015
Computed tax expense at statutory rate
$
$
Non-controlling interest
Alternative minimum tax ("AMT") expense
Stock options expense
Nondeductible expense
Bank owned life insurance
Federal net operating loss-KNBT*
—
State taxes (benefit) expense (net of federal benefit)
Adjustment to prior year items
Decrease in valuation allowance
Income tax benefit
$
$
*KNBT: Knoblauch State Bank</t>
  </si>
  <si>
    <t>Deferred Tax Assets and Liabilities</t>
  </si>
  <si>
    <t>As of December 31,
(In thousands)
2016
2015
Deferred tax assets
Allowance for loan and lease losses and unfunded loan commitments
$
$
Net operating loss carryforwards
Security writedowns
OREO writedowns
Investment in partnerships
Pension obligation
Pension obligation-AOCI
Unrealized losses on debt securities
Share-based compensation cost
Non-accrual interest
Capital loss carryovers
Charitable contribution carryovers
Employee bonuses
Accrued liabilities
Alternative minimum tax credit carryforward
Derivative instruments
Other
Total deferred tax assets before valuation allowance
Less valuation allowance-AOCI
Less valuation allowance-Other
Deferred tax assets, net of valuation allowance
Deferred tax liabilities
Penalties on delinquent tax certificates
Unrealized gains on AFS equity securities
—
Prepaid deductions
Other
Total deferred tax liabilities
Net deferred tax asset, included in other assets
$
$</t>
  </si>
  <si>
    <t>Finaincial Instruments with off-balance Sheet Risk (Tables)</t>
  </si>
  <si>
    <t>Contracts of financial instruments represent credit risk</t>
  </si>
  <si>
    <t>December 31,
December 31,
(In thousands)
2016
2015
Financial instruments whose contract amounts represent credit risk:
Open-end lines of credit
$
$
Commitments to extend credit
Standby letters of credit and financial guarantees written</t>
  </si>
  <si>
    <t>Regulatory Capital Requirements (Tables)</t>
  </si>
  <si>
    <t>Royal Bank's capital ratios</t>
  </si>
  <si>
    <t>Actual
For capital adequacy purposes
To be well capitalized under prompt corrective action provision
(Dollars in thousands)
Amount
Ratio
Amount
Ratio*
Amount
Ratio
Total capital (to risk-weighted assets)
At December 31, 2016
$
%
$
%
$
%
At December 31, 2015
$
%
$
%
$
%
Tier 1 capital (to risk-weighted assets)
At December 31, 2016
$
%
$
%
$
%
At December 31, 2015
$
%
$
%
$
%
Tier 1 capital (to average assets, leverage)
At December 31, 2016
$
%
$
%
$
%
At December 31, 2015
$
%
$
%
$
%
Common equity Tier 1 (to risk-weighted assets)
At December 31, 2016
$
%
$
%
$
%
At December 31, 2015
$
%
$
%
$
%
*</t>
  </si>
  <si>
    <t>Adjustments to net loss as well as the capital ratios</t>
  </si>
  <si>
    <t>*The 2016 ratios include the capital conservation buffer of 0.625%.
The tables below reflect the adjustments to the net income as well as the capital ratios for Royal Bank under U.S. GAAP:
For the year ended
For the year ended
(In thousands)
December 31, 2016
December 31, 2015
RAP net income
$
$
Tax lien adjustment, net of noncontrolling interest
U.S. GAAP net income
$
$
At December 31, 2016
At December 31, 2015
As reported
As adjusted
As reported
As adjusted
under RAP
for U.S. GAAP
under RAP
for U.S. GAAP
Total capital (to risk-weighted assets)
%
%
%
%
Tier 1 capital (to risk-weighted assets)
%
%
%
%
Tier 1 capital (to average assets, leverage)
%
%
%
%
Common equity Tier 1 (to risk-weighted assets)
%
%
%
%</t>
  </si>
  <si>
    <t>Company capital ratios</t>
  </si>
  <si>
    <t>Actual
For capital adequacy purposes
To be well capitalized under the Federal Reserve's regulations
(Dollars in thousands)
Amount
Ratio
Amount
Ratio*
Amount
Ratio
Total capital (to risk-weighted assets)
At December 31, 2016
$
%
$
%
$
%
At December 31, 2015
$
%
$
%
$
%
Tier 1 capital (to risk-weighted assets)
At December 31, 2016
$
%
$
%
$
%
At December 31, 2015
$
%
$
%
$
%
Tier 1 capital (to average assets, leverage)
At December 31, 2016
$
%
$
%
N/A
N/A
At December 31, 2015
$
%
$
%
N/A
N/A
Common equity Tier 1 (to risk-weighted assets)
At December 31, 2016
$
%
$
%
N/A
N/A
At December 31, 2015
$
%
$
%
N/A
N/A</t>
  </si>
  <si>
    <t>Adjustment to Company's capital ratio under RAP</t>
  </si>
  <si>
    <t>For the year ended
For the year ended
(In thousands)
December 31, 2016
December 31, 2015
U.S. GAAP net income attributable to Royal Bancshares
$
$
Tax lien adjustment, net of noncontrolling interest
RAP net income
$
$
At December 31, 2016
At December 31, 2015
As reported
As adjusted
As reported
As adjusted
under U.S. GAAP
for RAP
under U.S. GAAP
for RAP
Total capital (to risk-weighted assets)
%
%
%
%
Tier 1 capital (to risk-weighted assets)
%
%
%
%
Tier 1 capital (to average assets, leverage)
%
%
%
%
Common equity Tier 1 (to risk-weighted assets)
%
%
%
%</t>
  </si>
  <si>
    <t>Pension Plan (Tables)</t>
  </si>
  <si>
    <t>Plan's Funded Status and Amounts Recognized in the consolidated Balance Sheets</t>
  </si>
  <si>
    <t>For the years ended December 31,
(In thousands)
2016
2015
Change in benefit obligation
Benefit obligation at beginning of year
$
$
Service cost
Interest cost
Benefits paid
Actuarial (gain) loss
Benefits obligation at end of year
$
$
Amounts recognized in accumulated other comprehensive income (loss)
Unrecognized actuarial loss
AOCI related to pension plan
$
$
We</t>
  </si>
  <si>
    <t>Assumptions Used to Determine the Benefit Obligations and the Net Periodic Pension Cost</t>
  </si>
  <si>
    <t>The table below reflects the assumptions used to determine the benefit obligations:
As of December 31,
2016
2015
Discount rate
%
%
Rate of compensation increase
%
%
The table below reflects the assumptions used to determine the net periodic pension cost:
As of December 31,
2016
2015
Discount rate
%
%
Rate of compensation increase
%
%</t>
  </si>
  <si>
    <t>Schedule of Net Benefit Costs [Table Text Block]</t>
  </si>
  <si>
    <t>For the year ended
December 31,
(In thousands)
2016
2015
Service cost
$
$
Interest cost
Amortization of prior service cost
—
Amortization of actuarial loss
Net periodic benefit cost
$
$</t>
  </si>
  <si>
    <t>Benefit Payments to be Made From the Non-qualified Pension Plan</t>
  </si>
  <si>
    <t>As of December 31, 2016
Non-Qualified
(In thousands)
Pension Plans
2017
$
2018
2019
2020
2021
Next five years thereafter
A substantial portion of the b</t>
  </si>
  <si>
    <t>STOCK COMPENSATION PLANS (Tables)</t>
  </si>
  <si>
    <t>Outside Director's Stock Option Plan [Member]</t>
  </si>
  <si>
    <t>Share-based Payment Award [Line Items]</t>
  </si>
  <si>
    <t>Summary of the Status of the Plan</t>
  </si>
  <si>
    <t>2016
2015
Weighted
Weighted
Weighted
Average
Average
Aggregate
Average
Exercise
Remaining
Intrinsic
Exercise
Options
Price
Term (yrs)
Value
Options
Price
Options outstanding at beginning of year
$
$
Forfeited
Expired
Options outstanding at the end of the year
—
$
—
—
$
—
$
Options exercisable at the end of the year
—
$
—
—
$
—
$</t>
  </si>
  <si>
    <t>Employee Stock Option Plan And Appreciation Right Plan [Member]</t>
  </si>
  <si>
    <t>Long Term Incentive Plan [Member]</t>
  </si>
  <si>
    <t>2016
2015
Weighted
Weighted
(1)
Weighted
Average
Average
Aggregate
Average
Exercise
Remaining
Intrinsic
Exercise
Options
Price
Term (yrs)
Value
Options
Price
Options outstanding at beginning of year
$
$
Granted
Exercised
—
—
Forfeited
Options outstanding at the end of the year
$
$
$
Options exercisable at the end of the year
$
$
—
$
Weighted-average fair value of options granted during the year
$
$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they exercised their options on December 31, 2016. The intrinsic value varies based on the changes in the market value in the Company’s stock. Because the exercise price exceeded the total market value of the options, the aggregate intrinsic value was $0 for options exercisable at December 31, 2016.</t>
  </si>
  <si>
    <t>Information Pertaining to Options Outstanding</t>
  </si>
  <si>
    <t>Information pertaining to options outstanding at December 31, 2016 is as follows:
Options issued and outstanding
Options exercisable
Weighted
Weighted
Weighted
Weighted
Average
Average
Average
Average
Range of
Number
Exercise
Remaining
Number
Exercise
Remaining
exercise prices
Outstanding
Price
Term (yrs)
Exercisable
Price
Term (yrs)
$
-
$
$
$
$
-
$
$
-
$
$
$</t>
  </si>
  <si>
    <t>Schedule of fair value of options granted</t>
  </si>
  <si>
    <t>2016
2015
Weighted average risk-free interest rate
%
%
Weighted average volatility
%
%
Expected dividend yield
—
%
—
%
Weighted average expected life
5.0 years
5.0 years</t>
  </si>
  <si>
    <t>Employee Stock Option | Long Term Incentive Plan [Member]</t>
  </si>
  <si>
    <t>Detail for Non-vested Shares Under the Plans</t>
  </si>
  <si>
    <t>Weighted
Average
Exercise
Options
Price
Non-vested options December 31, 2015
$
Granted
Forfeited
Vested
Non-vested options December 31, 2016
$</t>
  </si>
  <si>
    <t>Restricted stock | Long Term Incentive Plan [Member]</t>
  </si>
  <si>
    <t>The following table details the restricted stock awards as of December 31, 2016
Weighted
Average
Exercise
Shares
Price
Non-vested restricted stock at December 31, 2015
$
Granted
—
—
Forfeited
—
—
Vested
—
—
Non-vested restricted stock at December 31, 2016
$</t>
  </si>
  <si>
    <t>Earnings (Loss) Per Common Share (Tables)</t>
  </si>
  <si>
    <t>Schedule of computation of basic and diluted earning per share</t>
  </si>
  <si>
    <t>For the year ended December 31, 2016
Income
Average shares
Per share
(In thousands, except for per share data)
(numerator)
(denominator)
Amount
Basic EPS
Income available to common shareholders
$
$
Diluted EPS
Income available to common shareholders
$
$
For the year ended December 31, 2015
Income
Average shares
Per share
(In thousands, except for per share data)
(numerator)
(denominator)
Amount
Basic EPS
Income available to common shareholders
$
$
Diluted EPS
Income available to common shareholders
$
$</t>
  </si>
  <si>
    <t>Comprehensive Income (Loss) (Tables)</t>
  </si>
  <si>
    <t>For the year ended December 31, 2016
Tax
Before tax
expense
Net of tax
(In thousands)
amount
(benefit)
amount
Unrealized losses on investment securities:
Unrealized holding losses arising during period
$
$
$
Less adjustment for impaired investments
Less reclassification adjustment for gains
realized in net income
Unrealized losses on investment securities
Unrecognized benefit obligation expense:
Actuarial loss
—
Reclassification adjustment for amortization
—
Unrecognized benefit obligation
—
Unrealized gain on derivative instrument
Other comprehensive loss, net
$
$
$
For the year ended December 31, 2015
Tax
Before tax
expense
Net of tax
(In thousands)
amount
(benefit)
amount
Unrealized losses on investment securities:
Unrealized holding losses arising during period
$
$
$
Less adjustment for impaired investments
Less reclassification adjustment for gains
realized in net income
Unrealized losses on investment securities
Unrecognized benefit obligation expense:
Actuarial gain
—
Reclassification adjustment for amortization
—
Unrecognized benefit obligation
—
Unrealized loss on derivative instrument
Other comprehensive loss, net
$
$
$
The other components of accumulated other comprehensive loss included in shareholders’ equity at December 31, 2016 and 2015 are as follows:
0f
December 31,
(In thousands)
2016
2015
Unrecognized benefit obligation
$
$
Unrealized loss on AFS investments
Unrealized loss on derivative instrument
Accumulated other comprehensive loss
$
$</t>
  </si>
  <si>
    <t>Fair Value of Financial Instruments (Tables)</t>
  </si>
  <si>
    <t>Schedule of Financial Assets Measured at Fair Value on Recurring Basis</t>
  </si>
  <si>
    <t>Fair Value Measurements Using:
Quoted Prices
in Active
Significant
Markets for
Other
Significant
Identical
Observable
Unobservable
As of December 31, 2016
Assets
Inputs
Inputs
(In thousands)
Level 1
Level 2
Level 3
Fair Value
Assets:
Investment securities available for sale
U.S. government agencies
$
—
$
$
—
$
Mortgage-backed securities-residential
—
—
Collateralized mortgage obligations:
Issued or guaranteed by U.S. government agencies
—
—
Non-agency
—
—
Corporate bonds
—
—
Municipal bonds
—
—
Other securities
—
—
Common stocks
—
—
Total investment securities available for sale
$
$
$
$
Liabilities:
Derivative instruments
Interest rate swaps
$
—
$
$
—
$
Fair Value Measurements Using:
Quoted Prices
in Active
Significant
Markets for
Other
Significant
Identical
Observable
Unobservable
As of December 31, 2015
Assets
Inputs
Inputs
(In thousands)
Level 1
Level 2
Level 3
Fair Value
Assets:
Investment securities available for sale
U.S. government agencies
$
—
$
$
—
$
Mortgage-backed securities-residential
—
—
Collateralized mortgage obligations:
Issued or guaranteed by U.S. government agencies
—
—
Non-agency
—
—
Corporate bonds
—
—
Municipal bonds
—
—
Other securities
—
—
Common stocks
—
—
Total investment securities available for sale
$
$
$
$
Liabilities:
Derivative instruments
Interest rate swaps
$
—
$
$
—
$</t>
  </si>
  <si>
    <t>Additional Information About Assets Measured at Fair Value on a Recurring Basis, Level 3 Inputs</t>
  </si>
  <si>
    <t>(In thousands)
Other securities
Investment Securities Available for Sale
2016
2015
Beginning balance January 1,
$
$
Total gains/(losses) - (realized/unrealized):
Included in earnings-net gains on sale and OTTI
Included in other comprehensive income
Purchases
Sales and calls
Transfers in and/or out of Level 3
—
—
Ending balance December 31,
$
$</t>
  </si>
  <si>
    <t>Financial Assets Measured at Fair Value on Nonrecurring Basis</t>
  </si>
  <si>
    <t>Fair Value Measurements Using:
Quoted Prices
in Active
Significant
Markets for
Other
Significant
Identical
Observable
Unobservable
As of December 31, 2016
Assets
Inputs
Inputs
(In thousands)
Level 1
Level 2
Level 3
Fair Value
Assets
Impaired loans and leases
$
—
$
—
$
$
Other real estate owned
—
—
Fair Value Measurements Using:
Quoted Prices
in Active
Significant
Markets for
Other
Significant
Identical
Observable
Unobservable
As of December 31, 2015
Assets
Inputs
Inputs
(In thousands)
Level 1
Level 2
Level 3
Fair Value
Assets
Impaired loans and leases
$
—
$
—
$
$
Other real estate owned
—
—</t>
  </si>
  <si>
    <t>Schedule of quantitative information about assets measured at fair value on nonrecurring basis</t>
  </si>
  <si>
    <t>Qualitative Information about Level 3 Fair Value Measurements
As of December 31, 2016
Valuation
Range
(In thousands)
Fair Value
Techniques
Unobservable Input
(Weighted Average)
Impaired loans and leases
$
Appraisal of
Appraisal adjustments
-
-27.4%
(-12.3%)
collateral (1)
Liquidation expenses
-
-12.8%
(-5.2%)
Other real estate owned
Appraisal of
Appraisal adjustments
-
-61.5%
(-32.5%)
collateral (1)
Liquidation expenses
-
-5.6%
(-5.6%)
Qualitative Information about Level 3 Fair Value Measurements
As of December 31, 2015
Valuation
Range
(In thousands)
Fair Value
Techniques
Unobservable Input
(Weighted Average)
Impaired loans and leases
$
Appraisal of
Appraisal adjustments
-
-62.3%
(-13.7%)
collateral (1)
Liquidation expenses
-
-15.4%
(-6.5%)
Other real estate owned
Appraisal of
Appraisal adjustments
-
-54.1%
(-17.1%)
collateral (1)
Liquidation expenses
-
-14.7%
(-6.0%)
(1)
Appraisals may be adjusted for qualitative factors such as interior condition of the property and liquidation expenses.</t>
  </si>
  <si>
    <t>Fair Value by Balance Sheet Grouping Instruments</t>
  </si>
  <si>
    <t>Fair Value Measurements
At December 31, 2016
Quoted Prices
in Active
Significant
Markets for
Other
Significant
Identical
Observable
Unobservable
Carrying
Estimated
Assets
Inputs
Inputs
(In thousands)
amount
fair value
Level 1
Level 2
Level 3
Financial Assets:
Cash and cash equivalents
$
$
$
$
—
$
—
Investment securities available for sale
Other investment
—
—
Federal Home Loan Bank stock
—
—
Loans, net
—
—
Accrued interest receivable
—
—
Financial Liabilities:
Demand deposits
—
—
NOW and money markets
—
—
Savings
—
—
Time deposits and brokered funds
—
—
Short-term borrowings
—
—
Long-term borrowings
—
—
Subordinated debt
—
—
Accrued interest payable
—
—
Derivative Instruments (Liability):
Interest rate swaps
—
—
Fair Value Measurements
At December 31, 2015
Quoted Prices
in Active
Significant
Markets for
Other
Significant
Identical
Observable
Unobservable
Carrying
Estimated
Assets
Inputs
Inputs
(In thousands)
amount
fair value
Level 1
Level 2
Level 3
Financial Assets:
Cash and cash equivalents
$
$
$
$
—
$
—
Investment securities available for sale
Other investment
—
—
Federal Home Loan Bank stock
—
—
Loans, net
—
—
Accrued interest receivable
—
—
Financial Liabilities:
Demand deposits
—
—
NOW and money markets
—
—
Interest-bearing brokered deposits
—
—
Savings
—
—
Time deposits
—
—
Short-term borrowings
—
—
Long-term borrowings
—
—
Subordinated debt
—
—
Accrued interest payable
—
—
Derivative Instruments (Liability):
Interest rate swaps
—
—</t>
  </si>
  <si>
    <t>Segment Information (Tables)</t>
  </si>
  <si>
    <t>Selected segment information and reconciliations to consolidated financial information</t>
  </si>
  <si>
    <t>For the year ended December 31, 2016
Community
(In thousands)
Banking
Tax Liens
Consolidated
Total assets
$
$
$
Total deposits
$
$
—
$
Interest income
$
$
$
Interest expense
Net interest income (expense)
$
$
$
Provision for loan and lease losses
Total non-interest income
Total non-interest expense
Income tax benefit
Net income (loss)
$
$
$
Noncontrolling interest
$
$
$
Net income (loss) attributable to Royal Bancshares
$
$
$
For the year ended December 31, 2015
Community
(In thousands)
Banking
Tax Liens
Consolidated
Total assets
$
$
$
Total deposits
$
$
—
$
Interest income
$
$
$
Interest expense
Net interest income (expense)
$
$
$
(Credit) provision for loan and lease losses
Total non-interest income
Total non-interest expense
Income tax expense
—
Net income (loss)
$
$
$
Noncontrolling interest
$
$
$
Net income (loss) attributable to Royal Bancshares
$
$
$</t>
  </si>
  <si>
    <t>Condensed Financial Information - Parent Company Only (Tables)</t>
  </si>
  <si>
    <t>CONDENSED BALANCE SHEETS</t>
  </si>
  <si>
    <t>As of December 31,
(In thousands)
2016
2015
Assets
Cash
$
$
Investment in non-bank subsidiaries
Investment in Royal Bank
Other assets
Total assets
$
$
Liabilities and Stockholders' Equity
Subordinated debentures
$
$
Other liabilities
Stockholders' equity
Total liabilities and stockholders' equity
$
$</t>
  </si>
  <si>
    <t>CONDENSED STATEMENTS OF INCOME AND OTHER COMPREHENSIVE INCOME</t>
  </si>
  <si>
    <t>For the years ended December 31,
(In thousands)
2016
2015
Income
Other income
$
$
Total Income
Expenses
Other expenses
Interest on subordinated debentures
Total Expenses
Loss before income taxes and equity in undistributed net income
Equity in undistributed net income
Net income
$
$
Other comprehensive loss of subsidiaries
Comprehensive income
$
$</t>
  </si>
  <si>
    <t>CONDENSED STATEMENT OF CASH FLOWS</t>
  </si>
  <si>
    <t>For the years ended December 31,
(In thousands)
2016
2015
Cash flows from operating activities
Net income
$
$
Adjustments to reconcile net income to net cash provided by operating activities:
Stock compensation expense
Undistributed income from subsidiaries
Dividend proceeds from non-banking subsidiaries
Other, net
Net cash provided by operating activities
Net cash provided by investing activities
—
—
Cash flows from financing activities
Redemption of preferred stock
—
Net cash used in financing activities
—
Net (decrease) increase in cash and cash equivalents
Cash and cash equivalents at beginning of period
Cash and cash equivalents at end of period
$
$</t>
  </si>
  <si>
    <t>Summary Of Quarterly Results (Unaudited) (Tables)</t>
  </si>
  <si>
    <t>Summary of the Consolidated Results of Operations on a Quarterly Basis</t>
  </si>
  <si>
    <t>For the year ended December 31, 2016
(In thousands, except per share data)
Fourth Quarter
Third Quarter
Second Quarter
First Quarter
Interest income
$
$
$
$
Interest expense
Net interest income
Provision for loan and lease losses
Net interest income after provision
Other income
Other expenses
Income before income tax
Income tax (benefit) expense
-
Net income
$
$
$
$
Less net income attributable to noncontrolling interest
Net income attributable to Royal Bancshares of Pennsylvania, Inc.
$
$
$
$
Net income available to common shareholders
$
$
$
$
Net income per common share
Basic and diluted
$
$
$
$
For the year ended December 31, 2015
(In thousands, except per share data)
Fourth Quarter
Third Quarter
Second Quarter
First Quarter
Interest income
$
$
$
$
Interest expense
Net interest income
Provision (credit) for loan and lease losses
Net interest income after provision
Other income
Other expenses
Income before income tax
Income tax benefit
-
-
-
Net income
$
$
$
$
Less net income attributable to noncontrolling interest
Net income attributable to Royal Bancshares of Pennsylvania, Inc.
$
$
$
$
Net income available to common shareholders
$
$
$
$
Net income per common share
Basic and diluted
$
$
$
$</t>
  </si>
  <si>
    <t>Summary of Significant Accounting Policies - Investment - (Details)</t>
  </si>
  <si>
    <t>Dec. 31, 2016USD ($)trust</t>
  </si>
  <si>
    <t>Noncontrolling Interest [Line Items]</t>
  </si>
  <si>
    <t>Number of Delaware trust affiliates | trust</t>
  </si>
  <si>
    <t>Trust Preferred Securities [Abstract]</t>
  </si>
  <si>
    <t>Aggregate principal balance</t>
  </si>
  <si>
    <t>Royal Bank [Member] | Crusader Servicing Corporation [Member]</t>
  </si>
  <si>
    <t>Total percentage of ownership interest (in hundredths)</t>
  </si>
  <si>
    <t>80.00%</t>
  </si>
  <si>
    <t>Royal Bank [Member] | Royal Bank America Leasing LP</t>
  </si>
  <si>
    <t>60.00%</t>
  </si>
  <si>
    <t>Royal Bancshares Capital Trust one and two [Member]</t>
  </si>
  <si>
    <t>Summary of Significant Accounting Policies - Concentration Risk - (Details)</t>
  </si>
  <si>
    <t>Securities Issued By Government Sponsored Entities [Member] | Customer Concentration Risk [Member]</t>
  </si>
  <si>
    <t>Concentration Risk [Line Items]</t>
  </si>
  <si>
    <t>Concentration risk, percentage (in hundredths)</t>
  </si>
  <si>
    <t>90.00%</t>
  </si>
  <si>
    <t>Sales Revenue, Product Line [Member] | Commercial Real Estate Loans [Member] | Product Concentration Risk [Member]</t>
  </si>
  <si>
    <t>43.00%</t>
  </si>
  <si>
    <t>Sales Revenue, Product Line [Member] | Commercial and industrial [Member] | Product Concentration Risk [Member]</t>
  </si>
  <si>
    <t>18.00%</t>
  </si>
  <si>
    <t>Sales Revenue, Product Line [Member] | Construction and Development Loans [Member] | Product Concentration Risk [Member]</t>
  </si>
  <si>
    <t>14.00%</t>
  </si>
  <si>
    <t>Summary of Significant Accounting Policies - Allowance for Loans - (Details) - USD ($)</t>
  </si>
  <si>
    <t>3 Months Ended</t>
  </si>
  <si>
    <t>Loans Held-for-sale [Abstract]</t>
  </si>
  <si>
    <t>Proceeds from Sale of Loans Held-for-sale</t>
  </si>
  <si>
    <t>Net gains</t>
  </si>
  <si>
    <t>Rolling average period used to determine historical loss rates</t>
  </si>
  <si>
    <t>3 years</t>
  </si>
  <si>
    <t>Company and Bank-Owned Life Insurance</t>
  </si>
  <si>
    <t>Advertising Cost [Abstract]</t>
  </si>
  <si>
    <t>Advertising Expense</t>
  </si>
  <si>
    <t>Benefit Plans [Abstract]</t>
  </si>
  <si>
    <t>Highest consecutive years of employee compensation used to compute benefit</t>
  </si>
  <si>
    <t>Years of employment used in benefit computation</t>
  </si>
  <si>
    <t>10 years</t>
  </si>
  <si>
    <t>Employer matching contribution to employee's contributions between 1% and 5% (in hundredths)</t>
  </si>
  <si>
    <t>100.00%</t>
  </si>
  <si>
    <t>Employee contribution matched by employer, lower range (in hundredths)</t>
  </si>
  <si>
    <t>1.00%</t>
  </si>
  <si>
    <t>Employer matching contribution to employees contribution that are within the specified limit (in hundredths)</t>
  </si>
  <si>
    <t>5.00%</t>
  </si>
  <si>
    <t>Maximum annual contribution per employee</t>
  </si>
  <si>
    <t>Employer contribution to plan</t>
  </si>
  <si>
    <t>Stock Compensation [Abstract]</t>
  </si>
  <si>
    <t>Compensation expense</t>
  </si>
  <si>
    <t>Income Taxes [Abstract]</t>
  </si>
  <si>
    <t>Unrecognized Tax Benefits</t>
  </si>
  <si>
    <t>Deferred tax valuation allowance</t>
  </si>
  <si>
    <t>Increase in valuation allowance</t>
  </si>
  <si>
    <t>Valuation Allowance, Deferred Tax Asset, Increase (Decrease), Amount</t>
  </si>
  <si>
    <t>Increase associated with equity investments</t>
  </si>
  <si>
    <t>Net income (loss) per common share [Abstract]</t>
  </si>
  <si>
    <t>Rate class B shares may be converted to class A shares</t>
  </si>
  <si>
    <t>1.15 to 1</t>
  </si>
  <si>
    <t>Restrictions on Cash and Amounts Due From Banks [Abstract]</t>
  </si>
  <si>
    <t>Average balances on hand with the Federal Reserve Bank</t>
  </si>
  <si>
    <t>Other investments, notice period to redeem funds</t>
  </si>
  <si>
    <t>60 days</t>
  </si>
  <si>
    <t>Former employee</t>
  </si>
  <si>
    <t>Minimum [Member]</t>
  </si>
  <si>
    <t>Derivatives and Hedging Instruments [Abstract]</t>
  </si>
  <si>
    <t>Percentage of designated hedge risk</t>
  </si>
  <si>
    <t>Maximum [Member]</t>
  </si>
  <si>
    <t>125.00%</t>
  </si>
  <si>
    <t>Restricted stock</t>
  </si>
  <si>
    <t>Employee Stock Option</t>
  </si>
  <si>
    <t>Investment Securities (Details) - USD ($) $ in Thousands</t>
  </si>
  <si>
    <t>Carrying value and fair value of available for sale investment securities [Abstract]</t>
  </si>
  <si>
    <t>Total available for sale securities</t>
  </si>
  <si>
    <t>Gross unrealized gains</t>
  </si>
  <si>
    <t>Gross unrealized losses</t>
  </si>
  <si>
    <t>Available-for-sale Securities, Total</t>
  </si>
  <si>
    <t>U.S. Government Agencies [Member]</t>
  </si>
  <si>
    <t>Mortgage-backed Securities-residential [Member]</t>
  </si>
  <si>
    <t>Collateralized Mortgage Obligations, Issued or Guaranteed by U.S. Government Agencies [Member]</t>
  </si>
  <si>
    <t>Mortgage-backed Securities, Issued by Private Enterprises [Member]</t>
  </si>
  <si>
    <t>Corporate Bonds [Member]</t>
  </si>
  <si>
    <t>Municipal Bonds [Member]</t>
  </si>
  <si>
    <t>Private Equity Funds [Member]</t>
  </si>
  <si>
    <t>Common Stock [Member]</t>
  </si>
  <si>
    <t>Investment Securities - Contractual Maturity - (Details) - USD ($) $ in Thousands</t>
  </si>
  <si>
    <t>Amortized cost [Abstract]</t>
  </si>
  <si>
    <t>After 1 but within 5 years</t>
  </si>
  <si>
    <t>After 5 but within 10 years</t>
  </si>
  <si>
    <t>After 10 years</t>
  </si>
  <si>
    <t>Total available for sale debt securities</t>
  </si>
  <si>
    <t>Available-for-sale Equity Securities, Amortized Cost Basis</t>
  </si>
  <si>
    <t>Fair value [Abstract]</t>
  </si>
  <si>
    <t>No contractual maturity</t>
  </si>
  <si>
    <t>Fair value</t>
  </si>
  <si>
    <t>Available for sale securities Debt maturities, amortized cost basis</t>
  </si>
  <si>
    <t>Available-for-sale Securities, Debt Maturities, without Single Maturity Date, Fair Value</t>
  </si>
  <si>
    <t>Investment Securities - Gross Realized Gains and Losses - (Details)</t>
  </si>
  <si>
    <t>Dec. 31, 2016USD ($)security</t>
  </si>
  <si>
    <t>Dec. 31, 2015USD ($)security</t>
  </si>
  <si>
    <t>Gross realized gains and losses on the sale of securities recognized in earnings [Abstract]</t>
  </si>
  <si>
    <t>Gross realized gains</t>
  </si>
  <si>
    <t>Gross realized losses</t>
  </si>
  <si>
    <t>Net realized gains</t>
  </si>
  <si>
    <t>Other than Temporary Impairment Losses, Investments, Portion Recognized in Earnings, Net, Available-for-sale Securities</t>
  </si>
  <si>
    <t>Investment securities pledged as collateral</t>
  </si>
  <si>
    <t>Available for sale securities, continuous unrealized loss position [Abstract]</t>
  </si>
  <si>
    <t>Less than 12 months, Fair value</t>
  </si>
  <si>
    <t>12 months or longer, Fair value</t>
  </si>
  <si>
    <t>Total, Fair value</t>
  </si>
  <si>
    <t>Less than 12 months, Gross unrealized losses</t>
  </si>
  <si>
    <t>12 months or longer, Gross unrealized losses</t>
  </si>
  <si>
    <t>Total, Gross unrealized losses</t>
  </si>
  <si>
    <t>Less than 12 months, number of positions | security</t>
  </si>
  <si>
    <t>12 months or longer, number of positions | security</t>
  </si>
  <si>
    <t>Total , number of positions | security</t>
  </si>
  <si>
    <t>Number of securities in an unrealized loss position for less than twelve months | security</t>
  </si>
  <si>
    <t>Number of securities in an unrealized loss position for more than twelve months | security</t>
  </si>
  <si>
    <t>Credit related impairment losses on debt securities held for which a portion of OTTI was recognized in other comprehensive income [Roll Forward]</t>
  </si>
  <si>
    <t>Reductions for securities sold during the period (realized)</t>
  </si>
  <si>
    <t>Number of securities invested in real estate funds | security</t>
  </si>
  <si>
    <t>Loans and Leases - Major classifications of LHFI (Details) - USD ($) $ in Thousands</t>
  </si>
  <si>
    <t>Major classifications of loans held for investment [Abstract]</t>
  </si>
  <si>
    <t>Total LHFI, net of unearned income</t>
  </si>
  <si>
    <t>Commercial real estate [Member]</t>
  </si>
  <si>
    <t>Construction and land development [Member]</t>
  </si>
  <si>
    <t>Commercial and industrial [Member]</t>
  </si>
  <si>
    <t>Multi-family [Member]</t>
  </si>
  <si>
    <t>Residential real estate [Member]</t>
  </si>
  <si>
    <t>Leases [Member]</t>
  </si>
  <si>
    <t>Tax certificates [Member]</t>
  </si>
  <si>
    <t>Consumer [Member]</t>
  </si>
  <si>
    <t>Loans and Leases - Risk Ratings for Each Loan Portfolio Segment (Details) - USD ($) $ in Thousands</t>
  </si>
  <si>
    <t>Risk Ratings for Each Loan Portfolio Segment [Abstract]</t>
  </si>
  <si>
    <t>Pass [Member]</t>
  </si>
  <si>
    <t>Pass [Member] | Commercial real estate [Member]</t>
  </si>
  <si>
    <t>Pass [Member] | Construction and land development [Member]</t>
  </si>
  <si>
    <t>Pass [Member] | Commercial and industrial [Member]</t>
  </si>
  <si>
    <t>Pass [Member] | Multi-family [Member]</t>
  </si>
  <si>
    <t>Pass [Member] | Residential real estate [Member]</t>
  </si>
  <si>
    <t>Pass [Member] | Leases [Member]</t>
  </si>
  <si>
    <t>Pass [Member] | Tax certificates [Member]</t>
  </si>
  <si>
    <t>Pass [Member] | Consumer [Member]</t>
  </si>
  <si>
    <t>Pass Watch [Member]</t>
  </si>
  <si>
    <t>Pass Watch [Member] | Commercial real estate [Member]</t>
  </si>
  <si>
    <t>Pass Watch [Member] | Construction and land development [Member]</t>
  </si>
  <si>
    <t>Pass Watch [Member] | Commercial and industrial [Member]</t>
  </si>
  <si>
    <t>Pass Watch [Member] | Multi-family [Member]</t>
  </si>
  <si>
    <t>Pass Watch [Member] | Residential real estate [Member]</t>
  </si>
  <si>
    <t>Pass Watch [Member] | Leases [Member]</t>
  </si>
  <si>
    <t>Pass Watch [Member] | Consumer [Member]</t>
  </si>
  <si>
    <t>Special Mention [Member]</t>
  </si>
  <si>
    <t>Special Mention [Member] | Commercial real estate [Member]</t>
  </si>
  <si>
    <t>Special Mention [Member] | Commercial and industrial [Member]</t>
  </si>
  <si>
    <t>Special Mention [Member] | Leases [Member]</t>
  </si>
  <si>
    <t>Substandard [Member]</t>
  </si>
  <si>
    <t>Substandard [Member] | Commercial and industrial [Member]</t>
  </si>
  <si>
    <t>Nonperforming Financing Receivable [Member]</t>
  </si>
  <si>
    <t>Nonperforming Financing Receivable [Member] | Commercial real estate [Member]</t>
  </si>
  <si>
    <t>Nonperforming Financing Receivable [Member] | Construction and land development [Member]</t>
  </si>
  <si>
    <t>Nonperforming Financing Receivable [Member] | Commercial and industrial [Member]</t>
  </si>
  <si>
    <t>Nonperforming Financing Receivable [Member] | Residential real estate [Member]</t>
  </si>
  <si>
    <t>Nonperforming Financing Receivable [Member] | Leases [Member]</t>
  </si>
  <si>
    <t>Nonperforming Financing Receivable [Member] | Tax certificates [Member]</t>
  </si>
  <si>
    <t>Loans and Leases - Aging Analysis of Past Due Payments for Each Loan Portfolio Segment (Details) - USD ($) $ in Thousands</t>
  </si>
  <si>
    <t>Aging analysis of past due payments for each loan portfolio segment [Abstract]</t>
  </si>
  <si>
    <t>Current</t>
  </si>
  <si>
    <t>Non-accrual</t>
  </si>
  <si>
    <t>Interest income lost on non-accrual loans</t>
  </si>
  <si>
    <t>Financing Receivable, Recorded Investment, 90 Days Past Due and Still Accruing</t>
  </si>
  <si>
    <t>Financing Receivables, 30 to 59 Days Past Due [Member]</t>
  </si>
  <si>
    <t>Financing Receivable, Recorded Investment, Past Due</t>
  </si>
  <si>
    <t>Financing Receivables, 60 to 89 Days Past Due [Member]</t>
  </si>
  <si>
    <t>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nstruction and land development [Member] | Financing Receivables, 30 to 59 Days Past Due [Member]</t>
  </si>
  <si>
    <t>Construction and land development [Member] | Financing Receivables, Equal to Greater than 90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Residential real estate [Member] | Financing Receivables, 30 to 59 Days Past Due [Member]</t>
  </si>
  <si>
    <t>Residential real estate [Member] | Financing Receivables, 60 to 89 Days Past Due [Member]</t>
  </si>
  <si>
    <t>Residential real estate [Member] | Financing Receivables, Equal to Greater than 90 Days Past Due [Member]</t>
  </si>
  <si>
    <t>Leases [Member] | Financing Receivables, 30 to 59 Days Past Due [Member]</t>
  </si>
  <si>
    <t>Leases [Member] | Financing Receivables, 60 to 89 Days Past Due [Member]</t>
  </si>
  <si>
    <t>Leases [Member] | Financing Receivables, Equal to Greater than 90 Days Past Due [Member]</t>
  </si>
  <si>
    <t>Tax certificates [Member] | Financing Receivables, Equal to Greater than 90 Days Past Due [Member]</t>
  </si>
  <si>
    <t>Loans and Leases - Impaired Loans (Details) - USD ($) $ in Thousands</t>
  </si>
  <si>
    <t>Impaired Loans [Abstract]</t>
  </si>
  <si>
    <t>Cash collected on non accrual and impaired loan</t>
  </si>
  <si>
    <t>Amount credited to principal balance outstanding</t>
  </si>
  <si>
    <t>Summary of impaired loans [Abstract]</t>
  </si>
  <si>
    <t>Impaired loans with a valuation allowance</t>
  </si>
  <si>
    <t>Impaired loans without a valuation allowance</t>
  </si>
  <si>
    <t>Valuation allowance related to impaired loans</t>
  </si>
  <si>
    <t>Average recorded investment [Abstract]</t>
  </si>
  <si>
    <t>Interest income recognized on a cash basis on impaired loans and leases</t>
  </si>
  <si>
    <t>Loans and Leases - Troubled Debt Restructuring (Details) $ in Thousands</t>
  </si>
  <si>
    <t>Dec. 31, 2016USD ($)loan</t>
  </si>
  <si>
    <t>Dec. 31, 2015USD ($)loan</t>
  </si>
  <si>
    <t>Dec. 31, 2014USD ($)</t>
  </si>
  <si>
    <t>Financing Receivable, Modifications [Line Items]</t>
  </si>
  <si>
    <t>Number of loans | loan</t>
  </si>
  <si>
    <t>Total TDRs</t>
  </si>
  <si>
    <t>Foreclosed residential real estate property</t>
  </si>
  <si>
    <t>Mortgage Loans in Process of Foreclosure, Amount</t>
  </si>
  <si>
    <t>Accrual Status [Member]</t>
  </si>
  <si>
    <t>Non Accrual Status [Member]</t>
  </si>
  <si>
    <t>Commercial real estate [Member] | Accrual Status [Member]</t>
  </si>
  <si>
    <t>Construction and land development [Member] | Non Accrual Status [Member]</t>
  </si>
  <si>
    <t>Commercial and industrial [Member] | Accrual Status [Member]</t>
  </si>
  <si>
    <t>Commercial and industrial [Member] | Non Accrual Status [Member]</t>
  </si>
  <si>
    <t>Residential real estate [Member] | Accrual Status [Member]</t>
  </si>
  <si>
    <t>Residential real estate [Member] | Non Accrual Status [Member]</t>
  </si>
  <si>
    <t>Loans [Member]</t>
  </si>
  <si>
    <t>Loans, Residential Real Estate [Member]</t>
  </si>
  <si>
    <t>Allowance for Loan and Lease Losses - Changes in Allowance for Loan and Lease Losses (Details) - USD ($) $ in Thousands</t>
  </si>
  <si>
    <t>Allowance for Loan and Lease Losses [Roll Forward]</t>
  </si>
  <si>
    <t>Beginning balance</t>
  </si>
  <si>
    <t>Charge-offs</t>
  </si>
  <si>
    <t>Recoveries</t>
  </si>
  <si>
    <t>(Credit) provision</t>
  </si>
  <si>
    <t>Ending balance</t>
  </si>
  <si>
    <t>Ending balance: related to loans individually evaluated for impairment</t>
  </si>
  <si>
    <t>Ending balance: related to loans collectively evaluated for impairment</t>
  </si>
  <si>
    <t>LHFI [Abstract]</t>
  </si>
  <si>
    <t>Ending balance: individually evaluated for impairment</t>
  </si>
  <si>
    <t>Ending balance: collectively evaluated for impairment</t>
  </si>
  <si>
    <t>Unallocated [Member]</t>
  </si>
  <si>
    <t>Allowance for Loan and Lease Losses - Loans that were Evaluated for Impairment by Loan Segment (Details) - USD ($) $ in Thousands</t>
  </si>
  <si>
    <t>Unpaid principal balance [Abstract]</t>
  </si>
  <si>
    <t>With no related allowance recorded</t>
  </si>
  <si>
    <t>With an allowance recorded</t>
  </si>
  <si>
    <t>Recorded investment [Abstract]</t>
  </si>
  <si>
    <t>Related allowance [Abstract]</t>
  </si>
  <si>
    <t>Related allowance</t>
  </si>
  <si>
    <t>Impaired Financing Receivable, Interest Income, Accrual Method [Abstract]</t>
  </si>
  <si>
    <t>Impaired Financing Receivable, with No Related Allowance, Interest Income, Accrual Method</t>
  </si>
  <si>
    <t>Interest income recognized [Abstract]</t>
  </si>
  <si>
    <t>Other Real Estate Owned - Changes in OREO (Details) $ in Thousands</t>
  </si>
  <si>
    <t>Dec. 31, 2016USD ($)property</t>
  </si>
  <si>
    <t>Dec. 31, 2015USD ($)property</t>
  </si>
  <si>
    <t>Foreclosed Property [Roll Forward]</t>
  </si>
  <si>
    <t>Net proceeds from sales</t>
  </si>
  <si>
    <t>Net gains (losses) on sales</t>
  </si>
  <si>
    <t>Transfers in</t>
  </si>
  <si>
    <t>Cash additions</t>
  </si>
  <si>
    <t>OREO Transfers to Loans</t>
  </si>
  <si>
    <t>Impairment charge</t>
  </si>
  <si>
    <t>Real Estate Owned Disclosure [Line Items]</t>
  </si>
  <si>
    <t>Number of Real Estate Properties | property</t>
  </si>
  <si>
    <t>Tax Lien [Member]</t>
  </si>
  <si>
    <t>Other Real Estate Owned - Composition and Other Information (Details) $ in Thousands</t>
  </si>
  <si>
    <t>Composition of OREO</t>
  </si>
  <si>
    <t>Loans, Land [Member]</t>
  </si>
  <si>
    <t>Premises And Equipment (Details) - USD ($) $ in Thousands</t>
  </si>
  <si>
    <t>Premises and Equipment [Line Items]</t>
  </si>
  <si>
    <t>Premises and equipment</t>
  </si>
  <si>
    <t>Less accumulated depreciation and amortization</t>
  </si>
  <si>
    <t>Property, Plant and Equipment, Net, Total</t>
  </si>
  <si>
    <t>Depreciation and amortization expense</t>
  </si>
  <si>
    <t>Proceeds from Sale of Property, Plant, and Equipment</t>
  </si>
  <si>
    <t>Gain (Loss) on Sale of Property Plant Equipment</t>
  </si>
  <si>
    <t>Carrying value of property retired</t>
  </si>
  <si>
    <t>Land [Member]</t>
  </si>
  <si>
    <t>Building and Leasehold Improvements [Member]</t>
  </si>
  <si>
    <t>Building and Leasehold Improvements [Member] | Minimum [Member]</t>
  </si>
  <si>
    <t>Estimated Useful Lives</t>
  </si>
  <si>
    <t>5 years</t>
  </si>
  <si>
    <t>Building and Leasehold Improvements [Member] | Maximum [Member]</t>
  </si>
  <si>
    <t>39 years</t>
  </si>
  <si>
    <t>Furniture and Fixtures and Equipment [Member]</t>
  </si>
  <si>
    <t>Furniture and Fixtures and Equipment [Member] | Minimum [Member]</t>
  </si>
  <si>
    <t>Furniture and Fixtures and Equipment [Member] | Maximum [Member]</t>
  </si>
  <si>
    <t>7 years</t>
  </si>
  <si>
    <t>Lease Commitments (Details) $ in Thousands</t>
  </si>
  <si>
    <t>24 Months Ended</t>
  </si>
  <si>
    <t>Dec. 31, 2016USD ($)</t>
  </si>
  <si>
    <t>Minimum rental commitments under the leases</t>
  </si>
  <si>
    <t>Thereafter</t>
  </si>
  <si>
    <t>Total lease commitments</t>
  </si>
  <si>
    <t>Rent expense</t>
  </si>
  <si>
    <t>Option to extend lease period minimum</t>
  </si>
  <si>
    <t>1 year</t>
  </si>
  <si>
    <t>Option to extend lease period maximum</t>
  </si>
  <si>
    <t>Lease expiration date</t>
  </si>
  <si>
    <t>Dec. 31,
		2024</t>
  </si>
  <si>
    <t>Deposits (Details) - USD ($) $ in Thousands</t>
  </si>
  <si>
    <t>Demand</t>
  </si>
  <si>
    <t>NOW</t>
  </si>
  <si>
    <t>Interest-bearing brokered deposits</t>
  </si>
  <si>
    <t>Money Market</t>
  </si>
  <si>
    <t>Savings</t>
  </si>
  <si>
    <t>Time deposits ($250 and over)</t>
  </si>
  <si>
    <t>Time deposits (less than $250)</t>
  </si>
  <si>
    <t>Maturities of time deposits for the next five years and thereafter [Abstract]</t>
  </si>
  <si>
    <t>Total certificates of deposits</t>
  </si>
  <si>
    <t>Borrowings and Subordinated Debentures (Details) $ in Thousands</t>
  </si>
  <si>
    <t>Dec. 31, 2015USD ($)</t>
  </si>
  <si>
    <t>Advances from the Federal Home Loan Bank [Abstract]</t>
  </si>
  <si>
    <t>Line of credit with federal home loan bank, amount</t>
  </si>
  <si>
    <t>Federal Home Loan Bank, advances, weighted average rate</t>
  </si>
  <si>
    <t>1.36%</t>
  </si>
  <si>
    <t>1.35%</t>
  </si>
  <si>
    <t>Federal Home Loan Bank, advances, activity for year, average balance of agreements outstanding</t>
  </si>
  <si>
    <t>Federal Home Loan Bank, advances, general debt obligations, disclosures, collateral pledged</t>
  </si>
  <si>
    <t>Amount [Abstract]</t>
  </si>
  <si>
    <t>Total FHLB borrowings</t>
  </si>
  <si>
    <t>Rate [Abstract]</t>
  </si>
  <si>
    <t>0.85%</t>
  </si>
  <si>
    <t>1.19%</t>
  </si>
  <si>
    <t>1.46%</t>
  </si>
  <si>
    <t>2.01%</t>
  </si>
  <si>
    <t>Repayments of Long-term Debt</t>
  </si>
  <si>
    <t>Market value of investment securities pledged as collateral</t>
  </si>
  <si>
    <t>Line of credit maximum borrowing capacity</t>
  </si>
  <si>
    <t>Outstanding line of credit</t>
  </si>
  <si>
    <t>Notes PayableTo PNCBank Due January2018 Member</t>
  </si>
  <si>
    <t>Notes payable [Member] | Notes Payable To PNCBank Due August2016 Member</t>
  </si>
  <si>
    <t>Notes payable with PNC Bank</t>
  </si>
  <si>
    <t>Description of variable rate basis on notes payable</t>
  </si>
  <si>
    <t>one month LIBOR</t>
  </si>
  <si>
    <t>Notes payable [Member] | Notes PayableTo PNCBank Due January2018 Member</t>
  </si>
  <si>
    <t>Weighted average interest rate on other borrowings from PNC Bank (as a percent)</t>
  </si>
  <si>
    <t>3.65%</t>
  </si>
  <si>
    <t>Notes payable [Member] | London Interbank Offered Rate (LIBOR) [Member] | Notes Payable To PNCBank Due August2016 Member</t>
  </si>
  <si>
    <t>Trust preferred securities basis spread on variable rate (as a percent)</t>
  </si>
  <si>
    <t>0.15%</t>
  </si>
  <si>
    <t>Borrowings and Subordinated Debentures - Subordinated Debentures (Details) $ in Thousands</t>
  </si>
  <si>
    <t>Junior subordinated debenture owed to unconsolidated subsidiary trust</t>
  </si>
  <si>
    <t>Royal Bancshares Capital Trust I [Member] | Common Stock [Member]</t>
  </si>
  <si>
    <t>Aggregate principal amount, common securities</t>
  </si>
  <si>
    <t>Royal Bancshares Capital Trust I [Member] | Trust Preferred Securities [Member]</t>
  </si>
  <si>
    <t>Aggregate principal amount, capital securities</t>
  </si>
  <si>
    <t>Trust I [Member]</t>
  </si>
  <si>
    <t>Interest rate on notes payable (as a percent)</t>
  </si>
  <si>
    <t>3.11%</t>
  </si>
  <si>
    <t>Trust I [Member] | London Interbank Offered Rate (LIBOR) [Member]</t>
  </si>
  <si>
    <t>3-month LIBOR</t>
  </si>
  <si>
    <t>2.15%</t>
  </si>
  <si>
    <t>Trust II [Member]</t>
  </si>
  <si>
    <t>Derivative Instruments and Hedging Activity (Details) - USD ($) $ in Thousands</t>
  </si>
  <si>
    <t>Derivatives, Fair Value [Line Items]</t>
  </si>
  <si>
    <t>Derivative Liability, Fair Value of Collateral</t>
  </si>
  <si>
    <t>Designated as Hedging Instrument</t>
  </si>
  <si>
    <t>Notional contract amount</t>
  </si>
  <si>
    <t>Derivative liabilities</t>
  </si>
  <si>
    <t>Designated as Hedging Instrument | Other Liabilities [Member]</t>
  </si>
  <si>
    <t>Derivative Instruments and Hedging Activity - Amount of Loss Recognized in OCI - (Details) - USD ($) $ in Thousands</t>
  </si>
  <si>
    <t>Derivative Instruments, Gain (Loss) [Line Items]</t>
  </si>
  <si>
    <t>Amount of Loss Recognized in OCI</t>
  </si>
  <si>
    <t>Interest Rate Swap | Designated as Hedging Instrument</t>
  </si>
  <si>
    <t>Income Taxes - Components of Income Tax (Benefit) Expense (Details) - USD ($) $ in Thousands</t>
  </si>
  <si>
    <t>Sep. 30, 2016</t>
  </si>
  <si>
    <t>Income tax (benefit) expense</t>
  </si>
  <si>
    <t>Current Federal Tax Expense (Benefit)</t>
  </si>
  <si>
    <t>Current State and Local Tax Expense (Benefit)</t>
  </si>
  <si>
    <t>Deferred</t>
  </si>
  <si>
    <t>Income Taxes - Effective Income Tax Rate Reconciliation (Details) - USD ($) $ in Thousands</t>
  </si>
  <si>
    <t>Statutory federal income tax rate (in hundredths)</t>
  </si>
  <si>
    <t>34.00%</t>
  </si>
  <si>
    <t>Statutory federal income tax rate reconciliation [Abstract]</t>
  </si>
  <si>
    <t>Computed tax benefit at statutory rate</t>
  </si>
  <si>
    <t>Non-controlling interest</t>
  </si>
  <si>
    <t>Alternative minimum tax expense</t>
  </si>
  <si>
    <t>Stock options expense</t>
  </si>
  <si>
    <t>Nondeductible expense</t>
  </si>
  <si>
    <t>Bank owned life insurance</t>
  </si>
  <si>
    <t>Federal net operating loss-KNBT*</t>
  </si>
  <si>
    <t>State taxes</t>
  </si>
  <si>
    <t>Adjustment to prior year items</t>
  </si>
  <si>
    <t>Increase (decrease) in valuation allowance</t>
  </si>
  <si>
    <t>Income Taxes - Deferred tax assets and liabilities (Details) - USD ($) $ in Thousands</t>
  </si>
  <si>
    <t>Deferred tax assets [Abstract]</t>
  </si>
  <si>
    <t>Allowance for loan and lease losses</t>
  </si>
  <si>
    <t>Net operating loss carryforward</t>
  </si>
  <si>
    <t>Security writedowns</t>
  </si>
  <si>
    <t>OREO writedowns</t>
  </si>
  <si>
    <t>Investment in partnerships</t>
  </si>
  <si>
    <t>Pension obligations</t>
  </si>
  <si>
    <t>Deferred Tax Assets, Other Comprehensive Loss</t>
  </si>
  <si>
    <t>Unrealized losses on debt securities</t>
  </si>
  <si>
    <t>Share-based compensation cost</t>
  </si>
  <si>
    <t>Non-accrual interest</t>
  </si>
  <si>
    <t>Capital loss carryover</t>
  </si>
  <si>
    <t>Charitable contribution carryovers</t>
  </si>
  <si>
    <t>Employee bonuses</t>
  </si>
  <si>
    <t>Accrued liabilities</t>
  </si>
  <si>
    <t>Alternative minimum tax credit carryforward</t>
  </si>
  <si>
    <t>Derivative Instruments</t>
  </si>
  <si>
    <t>Other</t>
  </si>
  <si>
    <t>Deferred tax assets before valuation allowance</t>
  </si>
  <si>
    <t>Deferred Tax Assets, Net of Valuation Allowance, Total</t>
  </si>
  <si>
    <t>Deferred tax liabilities [Abstract]</t>
  </si>
  <si>
    <t>Penalties on delinquent tax certificates</t>
  </si>
  <si>
    <t>Unrealized gains on AFS equity securities</t>
  </si>
  <si>
    <t>Prepaid deductions</t>
  </si>
  <si>
    <t>Total deferred tax liabilities</t>
  </si>
  <si>
    <t>Less valuation allowance</t>
  </si>
  <si>
    <t>Net deferred tax assets, included in other assets</t>
  </si>
  <si>
    <t>Valuation Allowance AOCI</t>
  </si>
  <si>
    <t>Valuation Allowance Others</t>
  </si>
  <si>
    <t>Income Taxes - NOL Carryforwards (Details) $ in Thousands</t>
  </si>
  <si>
    <t>Capital Loss Carryforward [Member]</t>
  </si>
  <si>
    <t>Operating Loss Carryforwards [Line Items]</t>
  </si>
  <si>
    <t>Other tax carryforward, amount</t>
  </si>
  <si>
    <t>Other tax carryforward, expiration date</t>
  </si>
  <si>
    <t>Dec. 31,
		2017</t>
  </si>
  <si>
    <t>Capital Loss Carryforward [Member] | Minimum [Member]</t>
  </si>
  <si>
    <t>Dec. 31,
		2019</t>
  </si>
  <si>
    <t>Charitable Contribution Carryovers [Member]</t>
  </si>
  <si>
    <t>General Business Tax Credit Carryovers [Member]</t>
  </si>
  <si>
    <t>Tax Credit Carryforward, Amount</t>
  </si>
  <si>
    <t>General Business Tax Credit Carryovers [Member] | Minimum [Member]</t>
  </si>
  <si>
    <t>Tax Credit Carryforward, Minimum Expiration Date</t>
  </si>
  <si>
    <t>Dec. 31,
		2030</t>
  </si>
  <si>
    <t>AMT Tax Credit [Member]</t>
  </si>
  <si>
    <t>Federal</t>
  </si>
  <si>
    <t>Operating loss carryforwards</t>
  </si>
  <si>
    <t>Operating loss carryforwards, expiration dates</t>
  </si>
  <si>
    <t>Dec. 31,
		2028</t>
  </si>
  <si>
    <t>State</t>
  </si>
  <si>
    <t>Dec. 31,
		2026</t>
  </si>
  <si>
    <t>Finaincial Instruments with off-balance Sheet Risk (Details) - USD ($) $ in Thousands</t>
  </si>
  <si>
    <t>Fair Value, Off-balance Sheet Risks, Disclosure Information [Line Items]</t>
  </si>
  <si>
    <t>Percentage of collateral held on off balance sheet commitments (in hundredths)</t>
  </si>
  <si>
    <t>75.00%</t>
  </si>
  <si>
    <t>Unused lines of Credit [Member]</t>
  </si>
  <si>
    <t>Financial instruments whose contract amounts represent credit risk</t>
  </si>
  <si>
    <t>Commitments to Extend Credit [Member]</t>
  </si>
  <si>
    <t>Standby letters of credit and financial guarantees written [Member]</t>
  </si>
  <si>
    <t>Extension period for guarantees</t>
  </si>
  <si>
    <t>one year</t>
  </si>
  <si>
    <t>Guarantees expiry period</t>
  </si>
  <si>
    <t>Legal Contingencies (Details) - USD ($) $ in Thousands</t>
  </si>
  <si>
    <t>Dec. 31, 2014</t>
  </si>
  <si>
    <t>Dec. 30, 2013</t>
  </si>
  <si>
    <t>Loss Contingencies [Line Items]</t>
  </si>
  <si>
    <t>Loss contingency</t>
  </si>
  <si>
    <t>The "Complaint"</t>
  </si>
  <si>
    <t>Cash payment for liens specified as percentage of redemption amount (in hundredths)</t>
  </si>
  <si>
    <t>85.00%</t>
  </si>
  <si>
    <t>Payment period from date of written notice</t>
  </si>
  <si>
    <t>35 days</t>
  </si>
  <si>
    <t>Interest rate on tax liens acquired</t>
  </si>
  <si>
    <t>0.00%</t>
  </si>
  <si>
    <t>Crusader Servicing Corporation [Member] | Royal Bank [Member]</t>
  </si>
  <si>
    <t>Ownership interest (as a percent)</t>
  </si>
  <si>
    <t>Royal Tax Lien Services [Member] | Royal Bank [Member]</t>
  </si>
  <si>
    <t>Shareholders’ Equity (Details) $ / shares in Units, $ in Thousands</t>
  </si>
  <si>
    <t>Jun. 30, 2014$ / sharesshares</t>
  </si>
  <si>
    <t>Feb. 20, 2009USD ($)$ / sharesshares</t>
  </si>
  <si>
    <t>Dec. 31, 2016USD ($)Vote$ / sharesshares</t>
  </si>
  <si>
    <t>Dec. 31, 2015$ / sharesshares</t>
  </si>
  <si>
    <t>Jun. 19, 2014USD ($)</t>
  </si>
  <si>
    <t>Feb. 28, 2014</t>
  </si>
  <si>
    <t>Jan. 31, 2014</t>
  </si>
  <si>
    <t>Preferred Stock [Abstract]</t>
  </si>
  <si>
    <t>Preferred stock, liquidation value (in dollars per share) | $ / shares</t>
  </si>
  <si>
    <t>Preferred stock cumulative dividend rate percentage beginning February 2014 (as a percent)</t>
  </si>
  <si>
    <t>Stock Redeemed or Called During Period, Value | $</t>
  </si>
  <si>
    <t>Warrant To Purchase Class A Common Stock [Member]</t>
  </si>
  <si>
    <t>Number of shares to be purchased by warrant (in shares)</t>
  </si>
  <si>
    <t>Number of years for warrant issued to treasury</t>
  </si>
  <si>
    <t>Warrants, exercise price (in dollars per share) | $ / shares</t>
  </si>
  <si>
    <t>Series A Preferred Stock</t>
  </si>
  <si>
    <t>Preferred stock, shares issued (in shares)</t>
  </si>
  <si>
    <t>9.00%</t>
  </si>
  <si>
    <t>Amount of approved purchase of preferred shares | $</t>
  </si>
  <si>
    <t>Number of preferred stock purchased (in shares)</t>
  </si>
  <si>
    <t>Share price (in dollars per share) | $ / shares</t>
  </si>
  <si>
    <t>Shares allocated for repurchase (in shares)</t>
  </si>
  <si>
    <t>Common Stock [Abstract]</t>
  </si>
  <si>
    <t>Number of vote for class of shares held | Vote</t>
  </si>
  <si>
    <t>Number of shares received after conversion, per share</t>
  </si>
  <si>
    <t>Scenario, Adjustment [Member] | Warrant To Purchase Class A Common Stock [Member]</t>
  </si>
  <si>
    <t>Capital Unit Preferred Stock And Warrant</t>
  </si>
  <si>
    <t>Aggregate purchase price | $</t>
  </si>
  <si>
    <t>Regulatory Capital Requirements (Details) - USD ($) $ in Thousands</t>
  </si>
  <si>
    <t>Mar. 31, 2016</t>
  </si>
  <si>
    <t>Sep. 30, 2015</t>
  </si>
  <si>
    <t>Jun. 30, 2015</t>
  </si>
  <si>
    <t>Mar. 31, 2015</t>
  </si>
  <si>
    <t>Adjustments to net loss as well as the capital ratios [Abstract]</t>
  </si>
  <si>
    <t>Royal Bank [Member]</t>
  </si>
  <si>
    <t>Capital actual amount under regulations [Abstract]</t>
  </si>
  <si>
    <t>Total capital (to risk-weighted assets)</t>
  </si>
  <si>
    <t>Tier I capital (to risk-weighted assets)</t>
  </si>
  <si>
    <t>Tier I capital (to average assets, leverage)</t>
  </si>
  <si>
    <t>Common equity Tier 1 (to risk-weighted assets)</t>
  </si>
  <si>
    <t>For capital adequacy purposes, amount [Abstract]</t>
  </si>
  <si>
    <t>For capital adequacy purposes, ratio [Abstract]</t>
  </si>
  <si>
    <t>Total capital (to risk-weighted assets) (in hundredths)</t>
  </si>
  <si>
    <t>8.625%</t>
  </si>
  <si>
    <t>8.00%</t>
  </si>
  <si>
    <t>Tier I capital (to risk-weighted assets) (in hundredths)</t>
  </si>
  <si>
    <t>6.625%</t>
  </si>
  <si>
    <t>6.00%</t>
  </si>
  <si>
    <t>Tier I capital (to average assets, leverage) (in hundredths)</t>
  </si>
  <si>
    <t>4.00%</t>
  </si>
  <si>
    <t>Common equity Tier 1 (to risk-weighted assets) (in hundredths)</t>
  </si>
  <si>
    <t>5.125%</t>
  </si>
  <si>
    <t>4.50%</t>
  </si>
  <si>
    <t>To be well capitalized under prompt corrective action provision, amount [Abstract]</t>
  </si>
  <si>
    <t>To be well capitalized under prompt corrective action provision, ratio [Abstract]</t>
  </si>
  <si>
    <t>10.00%</t>
  </si>
  <si>
    <t>6.50%</t>
  </si>
  <si>
    <t>To be well capitalized under the Federal Reserve's regulations, amount</t>
  </si>
  <si>
    <t>To be well capitalized under the Federal Reserve's regulations, ratio</t>
  </si>
  <si>
    <t>RAP net income</t>
  </si>
  <si>
    <t>Tax lien adjustment, net of noncontrolling interest</t>
  </si>
  <si>
    <t>Actual Ratio Under US GAAP [Abstract]</t>
  </si>
  <si>
    <t>12.405%</t>
  </si>
  <si>
    <t>16.109%</t>
  </si>
  <si>
    <t>11.139%</t>
  </si>
  <si>
    <t>14.853%</t>
  </si>
  <si>
    <t>8.75%</t>
  </si>
  <si>
    <t>10.824%</t>
  </si>
  <si>
    <t>11.04%</t>
  </si>
  <si>
    <t>10.962%</t>
  </si>
  <si>
    <t>Ratios As Adjusted Under RAP [Abstract]</t>
  </si>
  <si>
    <t>12.185%</t>
  </si>
  <si>
    <t>15.802%</t>
  </si>
  <si>
    <t>10.919%</t>
  </si>
  <si>
    <t>14.546%</t>
  </si>
  <si>
    <t>8.573%</t>
  </si>
  <si>
    <t>10.589%</t>
  </si>
  <si>
    <t>11.068%</t>
  </si>
  <si>
    <t>10.641%</t>
  </si>
  <si>
    <t>Royal Bancshares [Member]</t>
  </si>
  <si>
    <t>Actual Ratio Under RAP [Abstract]</t>
  </si>
  <si>
    <t>Total capital (to risk-weighted assets) (as a percent)</t>
  </si>
  <si>
    <t>13.302%</t>
  </si>
  <si>
    <t>18.574%</t>
  </si>
  <si>
    <t>10.812%</t>
  </si>
  <si>
    <t>17.129%</t>
  </si>
  <si>
    <t>Tier I capital (to average assets, leverage) (as a percent)</t>
  </si>
  <si>
    <t>8.488%</t>
  </si>
  <si>
    <t>12.444%</t>
  </si>
  <si>
    <t>7.992%</t>
  </si>
  <si>
    <t>9.366%</t>
  </si>
  <si>
    <t>13.084%</t>
  </si>
  <si>
    <t>18.277%</t>
  </si>
  <si>
    <t>10.512%</t>
  </si>
  <si>
    <t>16.71%</t>
  </si>
  <si>
    <t>8.248%</t>
  </si>
  <si>
    <t>12.127%</t>
  </si>
  <si>
    <t>8.012%</t>
  </si>
  <si>
    <t>9.04%</t>
  </si>
  <si>
    <t>Pension Plan (Details) - USD ($)</t>
  </si>
  <si>
    <t>Defined Benefit Plan Disclosure [Line Items]</t>
  </si>
  <si>
    <t>Net Pension Cost [Abstract]</t>
  </si>
  <si>
    <t>Service cost</t>
  </si>
  <si>
    <t>Interest cost</t>
  </si>
  <si>
    <t>Amortization of prior service cost</t>
  </si>
  <si>
    <t>Amortization of actuarial loss</t>
  </si>
  <si>
    <t>Net periodic benefit cost</t>
  </si>
  <si>
    <t>Defined Contribution Plan [Abstract]</t>
  </si>
  <si>
    <t>Employer matching contribution percent of employee contribution (in hundredths)</t>
  </si>
  <si>
    <t>Defined Benefit Pension Plan [Member]</t>
  </si>
  <si>
    <t>Change in Benefit Obligation [Roll Forward]</t>
  </si>
  <si>
    <t>Benefit obligation at beginning of year</t>
  </si>
  <si>
    <t>Benefits paid</t>
  </si>
  <si>
    <t>Actuarial (gain) loss</t>
  </si>
  <si>
    <t>Benefit obligation at end of year</t>
  </si>
  <si>
    <t>Unrecognized actuarial loss</t>
  </si>
  <si>
    <t>AOCI related to pension plan</t>
  </si>
  <si>
    <t>Assumptions Used to Determine the Benefit Obligations [Abstract]</t>
  </si>
  <si>
    <t>Discount rate (in hundredths)</t>
  </si>
  <si>
    <t>3.70%</t>
  </si>
  <si>
    <t>3.81%</t>
  </si>
  <si>
    <t>Rate of compensation increase (in hundredths)</t>
  </si>
  <si>
    <t>Assumptions Used to Determine the Net Periodic Pension Cost [Abstract]</t>
  </si>
  <si>
    <t>Unfunded pension plan obligations</t>
  </si>
  <si>
    <t>Benefit Payments to be Made From the Non-qualified Pension Plan [Abstract]</t>
  </si>
  <si>
    <t>Next five years thereafter</t>
  </si>
  <si>
    <t>Cash surrender value of life insurance policies</t>
  </si>
  <si>
    <t>Stock Compensation Plans (Details) - USD ($) $ / shares in Units, $ in Thousands</t>
  </si>
  <si>
    <t>Summary of the Status of the Plan [Roll Forward]</t>
  </si>
  <si>
    <t>Weighted Average Exercise Price [Roll Forward]</t>
  </si>
  <si>
    <t>Exercised, weighted average exercise price (in dollars per share)</t>
  </si>
  <si>
    <t>Weighted average fair value of options granted during the year (in dollars per share)</t>
  </si>
  <si>
    <t>Non-vested, Weighted Average Grant Date Fair Value [Roll Forward]</t>
  </si>
  <si>
    <t>Granted, weighted average grant date fair value (in dollars per share)</t>
  </si>
  <si>
    <t>Unrestricted Portion [Member]</t>
  </si>
  <si>
    <t>Options outstanding at beginning of year (in shares)</t>
  </si>
  <si>
    <t>Forfeited (in shares)</t>
  </si>
  <si>
    <t>Expired (in shares)</t>
  </si>
  <si>
    <t>Options outstanding at end of the year (in shares)</t>
  </si>
  <si>
    <t>Options exercisable at end of the year (in shares)</t>
  </si>
  <si>
    <t>Options outstanding, weighted average exercise price at beginning of year (in dollars per share)</t>
  </si>
  <si>
    <t>Forfeited, weighted average exercise price (in dollars per share)</t>
  </si>
  <si>
    <t>Expired, weighted average exercise price (in dollars per share)</t>
  </si>
  <si>
    <t>Options outstanding, weighted average exercise price at the end of the year (in dollars per share)</t>
  </si>
  <si>
    <t>Options exercisable, weighted average exercise price at the end of the year (in dollars per share)</t>
  </si>
  <si>
    <t>Options, Additional Disclosures [Abstract]</t>
  </si>
  <si>
    <t>Options outstanding, weighted average remaining term at the end of the year</t>
  </si>
  <si>
    <t>6 months</t>
  </si>
  <si>
    <t>Options outstanding, average intrinsic value at the end of the year</t>
  </si>
  <si>
    <t>Options exercisable, average intrinsic value at the end of the year</t>
  </si>
  <si>
    <t>Director's Plan [Member] | Employee Stock Option</t>
  </si>
  <si>
    <t>Number of shares authorized</t>
  </si>
  <si>
    <t>Number of shares from unrestricted plan granted (in shares)</t>
  </si>
  <si>
    <t>Share options authorized as a percentage of total class A common stock.</t>
  </si>
  <si>
    <t>Compensation expense remaining to be recognized</t>
  </si>
  <si>
    <t>Granted (in shares)</t>
  </si>
  <si>
    <t>Significant assumptions used to estimate fair value</t>
  </si>
  <si>
    <t>Weighted average risk-free interest rate</t>
  </si>
  <si>
    <t>1.14%</t>
  </si>
  <si>
    <t>1.57%</t>
  </si>
  <si>
    <t>Weighted average volatility</t>
  </si>
  <si>
    <t>61.74%</t>
  </si>
  <si>
    <t>77.01%</t>
  </si>
  <si>
    <t>Weighted average expected life</t>
  </si>
  <si>
    <t>Detail for non-vested shares [Roll Forward]</t>
  </si>
  <si>
    <t>Long Term Incentive Plan [Member] | Employees [Member] | Minimum [Member]</t>
  </si>
  <si>
    <t>Period before options become exercisable</t>
  </si>
  <si>
    <t>Long Term Incentive Plan [Member] | Employees [Member] | Maximum [Member]</t>
  </si>
  <si>
    <t>Award expiration period</t>
  </si>
  <si>
    <t>Long Term Incentive Plan [Member] | Director [Member] | Minimum [Member]</t>
  </si>
  <si>
    <t>Award vesting period</t>
  </si>
  <si>
    <t>Long Term Incentive Plan [Member] | Director [Member] | Maximum [Member]</t>
  </si>
  <si>
    <t>Long Term Incentive Plan [Member] | Employee Stock Option</t>
  </si>
  <si>
    <t>Weighted average period of expense to be recognized</t>
  </si>
  <si>
    <t>Long Term Incentive Plan [Member] | Restricted stock</t>
  </si>
  <si>
    <t>Non-vested options at beginning of year (in shares)</t>
  </si>
  <si>
    <t>Non-vested options at end of year (in shares)</t>
  </si>
  <si>
    <t>Non-vested options, weighted average exercise price at beginning of year (in dollars per share)</t>
  </si>
  <si>
    <t>Non-vested options, weighted average exercise price at end of year (in dollars per share)</t>
  </si>
  <si>
    <t>Long Term Incentive Plan [Member] | Unrestricted Portion [Member]</t>
  </si>
  <si>
    <t>Granted, weighted average exercise price (in dollars per share)</t>
  </si>
  <si>
    <t>6 years 3 months 18 days</t>
  </si>
  <si>
    <t>3 years 8 months 12 days</t>
  </si>
  <si>
    <t>Options exercisable, weighted average remaining term at the end of the year</t>
  </si>
  <si>
    <t>4 years 8 months 12 days</t>
  </si>
  <si>
    <t>Vested (in shares)</t>
  </si>
  <si>
    <t>Forfeited, Weighted Average Grant Date Fair Value</t>
  </si>
  <si>
    <t>Vested, weighted average exercise price at end of year (in dollars per share)</t>
  </si>
  <si>
    <t>Stock Compensation Plans - Option Plan By Exercise Price Range (Details) - $ / shares</t>
  </si>
  <si>
    <t>Stock Option Plan, Exercise Price Range [Line Items]</t>
  </si>
  <si>
    <t>Exercisable Options Weighted Average Exercise Price</t>
  </si>
  <si>
    <t>Share-based Compensation, Shares Authorized under Stock Option Plans, Exercise Price Range, Exercisable Options, Weighted Average Remaining Contractual Term</t>
  </si>
  <si>
    <t>Range One [Member]</t>
  </si>
  <si>
    <t>Range of exercise prices, lower range limit (in dollars per share)</t>
  </si>
  <si>
    <t>7 years 10 months 24 days</t>
  </si>
  <si>
    <t>Range Two [Member]</t>
  </si>
  <si>
    <t>1 year 9 months 18 days</t>
  </si>
  <si>
    <t>Range Three [Member]</t>
  </si>
  <si>
    <t>7 months 6 days</t>
  </si>
  <si>
    <t>Options Exercisable Price Range</t>
  </si>
  <si>
    <t>Options outstanding and exercisable (in shares)</t>
  </si>
  <si>
    <t>Options outstanding and exercisable, weighted average exercise price (in dollars per share)</t>
  </si>
  <si>
    <t>Options outstanding and exercisable, weighted average remaining term</t>
  </si>
  <si>
    <t>Long Term Incentive Plan [Member] | Employee Stock Option | Range One [Member]</t>
  </si>
  <si>
    <t>Range of exercise prices, upper range limit (in dollars per share)</t>
  </si>
  <si>
    <t>8 years 1 month 6 days</t>
  </si>
  <si>
    <t>Long Term Incentive Plan [Member] | Employee Stock Option | Range Two [Member]</t>
  </si>
  <si>
    <t>Long Term Incentive Plan [Member] | Employee Stock Option | Range Three [Member]</t>
  </si>
  <si>
    <t>Earnings (Loss) Per Common Share (Details) $ / shares in Units, $ in Thousands</t>
  </si>
  <si>
    <t>Dec. 31, 2016USD ($)$ / shares</t>
  </si>
  <si>
    <t>Sep. 30, 2016USD ($)$ / shares</t>
  </si>
  <si>
    <t>Jun. 30, 2016USD ($)$ / shares</t>
  </si>
  <si>
    <t>Mar. 31, 2016USD ($)$ / shares</t>
  </si>
  <si>
    <t>Dec. 31, 2015USD ($)$ / shares</t>
  </si>
  <si>
    <t>Sep. 30, 2015USD ($)$ / shares</t>
  </si>
  <si>
    <t>Jun. 30, 2015USD ($)$ / shares</t>
  </si>
  <si>
    <t>Mar. 31, 2015USD ($)$ / shares</t>
  </si>
  <si>
    <t>Dec. 31, 2016USD ($)item$ / sharesshares</t>
  </si>
  <si>
    <t>Dec. 31, 2015USD ($)$ / sharesshares</t>
  </si>
  <si>
    <t>Antidilutive Securities Excluded from Computation of Earnings Per Share [Line Items]</t>
  </si>
  <si>
    <t>Number of classes of common stock outstanding | item</t>
  </si>
  <si>
    <t>Earnings Per Share, Basic [Abstract]</t>
  </si>
  <si>
    <t>Income (loss) available to common shareholders (numerator) | $</t>
  </si>
  <si>
    <t>Average shares (denominator) (in shares)</t>
  </si>
  <si>
    <t>Per share Amount (in dollars per share) | $ / shares</t>
  </si>
  <si>
    <t>Earnings Per Share, Diluted [Abstract]</t>
  </si>
  <si>
    <t>Basic and Diluted EPS [Abstract]</t>
  </si>
  <si>
    <t>Net Income - Basic and Diluted | $ / shares</t>
  </si>
  <si>
    <t>Number of antidilutive common share (in shares)</t>
  </si>
  <si>
    <t>Comprehensive Income (Loss) (Details) - USD ($) $ in Thousands</t>
  </si>
  <si>
    <t>Unrealized gains on investment securities, before tax [Abstract]</t>
  </si>
  <si>
    <t>Unrealized holding gains arising during period, before tax</t>
  </si>
  <si>
    <t>Less adjustment for impaired investments, before tax</t>
  </si>
  <si>
    <t>Less adjustment for impaired investments, tax</t>
  </si>
  <si>
    <t>Less reclassification adjustment for gains realized in net income, before tax</t>
  </si>
  <si>
    <t>Unrealized gains on investment securities, before tax</t>
  </si>
  <si>
    <t>Actuarial gain (loss), before tax</t>
  </si>
  <si>
    <t>Unrecognized benefit obligation expense, before tax [Abstract]</t>
  </si>
  <si>
    <t>Less reclassification adjustment for amortization, before tax</t>
  </si>
  <si>
    <t>Unrecognized benefit obligation</t>
  </si>
  <si>
    <t>Unrealized loss on derivative instrument, before tax</t>
  </si>
  <si>
    <t>Other comprehensive income net, before tax</t>
  </si>
  <si>
    <t>Unrealized gains on investment securities, tax [Abstract]</t>
  </si>
  <si>
    <t>Less reclassification adjustment for gains realized in net income, tax</t>
  </si>
  <si>
    <t>Unrealized gains on investment securities, tax</t>
  </si>
  <si>
    <t>Other comprehensive income net, tax</t>
  </si>
  <si>
    <t>Unrealized gains on investment securities [Abstract]</t>
  </si>
  <si>
    <t>Unrealized holding gains arising during period, net of tax</t>
  </si>
  <si>
    <t>Less reclassification adjustment for gains realized in net income, net of tax</t>
  </si>
  <si>
    <t>Unrecognized benefit obligation expense [Abstract]</t>
  </si>
  <si>
    <t>Less reclassification adjustment for amortization, net of tax</t>
  </si>
  <si>
    <t>Unrecognized benefit obligation expense</t>
  </si>
  <si>
    <t>Unrealized loss on derivative instrument, net of tax</t>
  </si>
  <si>
    <t>Unrealized loss on AFS investments</t>
  </si>
  <si>
    <t>Unrealized loss on derivative instrument</t>
  </si>
  <si>
    <t>Accumulated Other Comprehensive Income (Loss), Net of Tax, Total</t>
  </si>
  <si>
    <t>Fair Value of Financial Instruments (Details) - USD ($) $ in Thousands</t>
  </si>
  <si>
    <t>Fair Value, Assets and Liabilities Measured on Recurring and Nonrecurring Basis [Line Items]</t>
  </si>
  <si>
    <t>Carrying Amount [Member]</t>
  </si>
  <si>
    <t>Deposits Negotiable Order Of Withdrawal and Money Market Deposits</t>
  </si>
  <si>
    <t>Estimated Fair Value [Member]</t>
  </si>
  <si>
    <t>Interest Rate Swap | Carrying Amount [Member]</t>
  </si>
  <si>
    <t>Interest Rate Swap | Estimated Fair Value [Member]</t>
  </si>
  <si>
    <t>Recurring [Member]</t>
  </si>
  <si>
    <t>Recurring [Member] | Interest Rate Swap</t>
  </si>
  <si>
    <t>Recurring [Member] | U.S. Government Agencies [Member]</t>
  </si>
  <si>
    <t>Recurring [Member] | Mortgage-backed Securities-residential [Member]</t>
  </si>
  <si>
    <t>Recurring [Member] | Collateralized Mortgage Obligations, Issued or Guaranteed by U.S. Government Agencies [Member]</t>
  </si>
  <si>
    <t>Recurring [Member] | Mortgage-backed Securities, Issued by Private Enterprises [Member]</t>
  </si>
  <si>
    <t>Recurring [Member] | Corporate Bonds [Member]</t>
  </si>
  <si>
    <t>Recurring [Member] | Municipal Bonds [Member]</t>
  </si>
  <si>
    <t>Recurring [Member] | Private Equity Funds [Member]</t>
  </si>
  <si>
    <t>Recurring [Member] | Common Stock [Member]</t>
  </si>
  <si>
    <t>Level 1 [Member]</t>
  </si>
  <si>
    <t>Level 1 [Member] | Recurring [Member]</t>
  </si>
  <si>
    <t>Level 1 [Member] | Recurring [Member] | Common Stock [Member]</t>
  </si>
  <si>
    <t>Level 2 [Member]</t>
  </si>
  <si>
    <t>Level 2 [Member] | Interest Rate Swap</t>
  </si>
  <si>
    <t>Level 2 [Member] | Recurring [Member]</t>
  </si>
  <si>
    <t>Level 2 [Member] | Recurring [Member] | Interest Rate Swap</t>
  </si>
  <si>
    <t>Level 2 [Member] | Recurring [Member] | U.S. Government Agencies [Member]</t>
  </si>
  <si>
    <t>Level 2 [Member] | Recurring [Member] | Mortgage-backed Securities-residential [Member]</t>
  </si>
  <si>
    <t>Level 2 [Member] | Recurring [Member] | Collateralized Mortgage Obligations, Issued or Guaranteed by U.S. Government Agencies [Member]</t>
  </si>
  <si>
    <t>Level 2 [Member] | Recurring [Member] | Mortgage-backed Securities, Issued by Private Enterprises [Member]</t>
  </si>
  <si>
    <t>Level 2 [Member] | Recurring [Member] | Corporate Bonds [Member]</t>
  </si>
  <si>
    <t>Level 2 [Member] | Recurring [Member] | Municipal Bonds [Member]</t>
  </si>
  <si>
    <t>Level 3 [Member]</t>
  </si>
  <si>
    <t>Level 3 [Member] | Recurring [Member]</t>
  </si>
  <si>
    <t>Level 3 [Member] | Recurring [Member] | Private Equity Funds [Member]</t>
  </si>
  <si>
    <t>Fair Value of Financial Instruments - Unobservable Input Reconciliation (Details) - Private Equity Funds [Member] - USD ($) $ in Thousands</t>
  </si>
  <si>
    <t>Assets measured at fair value on recurring basis Level 3 inputs [Roll Forward]</t>
  </si>
  <si>
    <t>Fair Value Assets and Liabilities Measured on Recurring Basis Gain Loss Included in Earnings [Abstract]</t>
  </si>
  <si>
    <t>Included in earnings</t>
  </si>
  <si>
    <t>Included in other comprehensive income</t>
  </si>
  <si>
    <t>Purchases</t>
  </si>
  <si>
    <t>Sales and calls</t>
  </si>
  <si>
    <t>Fair Value of Financial Instruments - Measurement (Details) - Nonrecurring [Member] - USD ($) $ in Thousands</t>
  </si>
  <si>
    <t>Impaired loans and leases</t>
  </si>
  <si>
    <t>Fair Value of Financial Instruments - Quantitative Information (Details) - Appraisal of collateral valuation technique [Member] - Level 3 [Member] - USD ($) $ in Thousands</t>
  </si>
  <si>
    <t>Impaired loans and leases [Member]</t>
  </si>
  <si>
    <t>Additional quantitative information about assets measured at fair value on a nonrecurring basis [Abstract]</t>
  </si>
  <si>
    <t>Assets, Fair Value</t>
  </si>
  <si>
    <t>Other real estate owned [Member]</t>
  </si>
  <si>
    <t>Minimum [Member] | Impaired loans and leases [Member]</t>
  </si>
  <si>
    <t>Range (Weighted Average) of Appraisal adjustments (in hundredths)</t>
  </si>
  <si>
    <t>27.40%</t>
  </si>
  <si>
    <t>62.30%</t>
  </si>
  <si>
    <t>Range (Weighted Average) of Liquidation expenses (in hundredths</t>
  </si>
  <si>
    <t>12.80%</t>
  </si>
  <si>
    <t>15.40%</t>
  </si>
  <si>
    <t>Minimum [Member] | Other real estate owned [Member]</t>
  </si>
  <si>
    <t>61.50%</t>
  </si>
  <si>
    <t>54.10%</t>
  </si>
  <si>
    <t>5.60%</t>
  </si>
  <si>
    <t>14.70%</t>
  </si>
  <si>
    <t>Maximum [Member] | Impaired loans and leases [Member]</t>
  </si>
  <si>
    <t>Maximum [Member] | Other real estate owned [Member]</t>
  </si>
  <si>
    <t>Weighted Average [Member] | Impaired loans and leases [Member]</t>
  </si>
  <si>
    <t>12.30%</t>
  </si>
  <si>
    <t>13.70%</t>
  </si>
  <si>
    <t>5.20%</t>
  </si>
  <si>
    <t>Weighted Average [Member] | Other real estate owned [Member]</t>
  </si>
  <si>
    <t>32.50%</t>
  </si>
  <si>
    <t>17.10%</t>
  </si>
  <si>
    <t>Fair Value of Financial Instruments - Balance Sheet Grouping (Details) - USD ($) $ in Thousands</t>
  </si>
  <si>
    <t>Financial Assets [Abstract]</t>
  </si>
  <si>
    <t>Available-for-sale Securities</t>
  </si>
  <si>
    <t>Cash and cash equivalents</t>
  </si>
  <si>
    <t>Financial Liabilities</t>
  </si>
  <si>
    <t>Demand deposits</t>
  </si>
  <si>
    <t>Time deposits</t>
  </si>
  <si>
    <t>Subordinated debt</t>
  </si>
  <si>
    <t>Derivative Liability</t>
  </si>
  <si>
    <t>Other investment</t>
  </si>
  <si>
    <t>Federal Home Loan Bank stock</t>
  </si>
  <si>
    <t>Loans, net</t>
  </si>
  <si>
    <t>Interest Rate Swap | Level 2 [Member]</t>
  </si>
  <si>
    <t>Related Parties (Details) - USD ($) $ in Thousands</t>
  </si>
  <si>
    <t>Loans and Leases Receivable, Related Parties</t>
  </si>
  <si>
    <t>Related Party Deposit Liabilities</t>
  </si>
  <si>
    <t>Segment Information (Details) - USD ($) $ in Thousands</t>
  </si>
  <si>
    <t>Selected Segment Information and Reconciliations to Consolidated Financial Information [Abstract]</t>
  </si>
  <si>
    <t>Interest income</t>
  </si>
  <si>
    <t>Interest expense</t>
  </si>
  <si>
    <t>(Credit) provision for loan and lease losses</t>
  </si>
  <si>
    <t>Total non-interest Income</t>
  </si>
  <si>
    <t>Noninterest Expense</t>
  </si>
  <si>
    <t>Segment Reporting Information [Line Items]</t>
  </si>
  <si>
    <t>Community Banking Segment [Member]</t>
  </si>
  <si>
    <t>Tax Lien Segment [Member]</t>
  </si>
  <si>
    <t>Tax Lien Segment [Member] | Royal Bank [Member] | Crusader Servicing Corporation [Member]</t>
  </si>
  <si>
    <t>Tax Lien Segment [Member] | Royal Bank [Member] | Royal Tax Lien [Member]</t>
  </si>
  <si>
    <t>Intersegment Eliminations [Member]</t>
  </si>
  <si>
    <t>Condensed Financial Information - Parent Company Only - Balance Sheet (Details) - USD ($) $ in Thousands</t>
  </si>
  <si>
    <t>Cash</t>
  </si>
  <si>
    <t>LIABILITIES</t>
  </si>
  <si>
    <t>Other Liabilities</t>
  </si>
  <si>
    <t>Shareholders' equity</t>
  </si>
  <si>
    <t>Shareholder's equity</t>
  </si>
  <si>
    <t>LIABILITIES AND SHAREHOLDERS' EQUITY</t>
  </si>
  <si>
    <t>Investments in non-bank subsidiaries</t>
  </si>
  <si>
    <t>Investments in Royal Bank</t>
  </si>
  <si>
    <t>Condensed Financial Information - Parent Company Only - Income Statement (Details) - USD ($) $ in Thousands</t>
  </si>
  <si>
    <t>Expenses</t>
  </si>
  <si>
    <t>Other expenses</t>
  </si>
  <si>
    <t>Loss before income taxes and equity in undistributed net income</t>
  </si>
  <si>
    <t>Income Tax Expense (Benefit)</t>
  </si>
  <si>
    <t>Other comprehensive loss of subsidiaries</t>
  </si>
  <si>
    <t>Income</t>
  </si>
  <si>
    <t>Total Income</t>
  </si>
  <si>
    <t>Interest on subordinated debentures</t>
  </si>
  <si>
    <t>Equity in undistributed net income</t>
  </si>
  <si>
    <t>Condensed Financial Information - Parent Company Only - Cash Flow Statement (Details) - USD ($) $ in Thousands</t>
  </si>
  <si>
    <t>Cash flows from operating activities:</t>
  </si>
  <si>
    <t>Cash flows from financing activities</t>
  </si>
  <si>
    <t>Undistributed losses from subsidiaries</t>
  </si>
  <si>
    <t>Dividends from nonbanking subsidiary</t>
  </si>
  <si>
    <t>Other Operating Activities, Cash Flow Statement</t>
  </si>
  <si>
    <t>Summary Of Quarterly Results (Unaudited) (Details) - USD ($) $ / shares in Units, $ in Thousands</t>
  </si>
  <si>
    <t>Summary of the consolidated results of operations on a quarterly basis [Abstract]</t>
  </si>
  <si>
    <t>Less net (loss) income attributable to noncontrolling interest</t>
  </si>
  <si>
    <t>Net income attributable to Royal Bancshares of Pennsylvania, Inc.</t>
  </si>
  <si>
    <t>Net income (loss) available to common shareholders</t>
  </si>
  <si>
    <t>Basic and diluted (in dollars per share)</t>
  </si>
  <si>
    <t>Earnings Per Share, Basic</t>
  </si>
  <si>
    <t>Earnings Per Share, Diluted</t>
  </si>
  <si>
    <t>Subsequent Events (Details) - $ / shares</t>
  </si>
  <si>
    <t>Jan. 30, 2017</t>
  </si>
  <si>
    <t>Bryn Mawr Bank Corporation | Subsequent Event</t>
  </si>
  <si>
    <t>Class A - Common stock | Bryn Mawr Bank Corporation | Subsequent Event</t>
  </si>
  <si>
    <t>Number of shares received - per share</t>
  </si>
  <si>
    <t>Class B - Common stock | Bryn Mawr Bank Corporation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August &quot;#,##0_);_(&quot;August &quot;(#,##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24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43485825</v>
      </c>
    </row>
    <row r="17" spans="1:4">
      <c r="A17" s="4" t="s">
        <v>28</v>
      </c>
    </row>
    <row r="18" spans="1:4">
      <c r="A18" s="3" t="s">
        <v>5</v>
      </c>
    </row>
    <row r="19" spans="1:4">
      <c r="A19" s="4" t="s">
        <v>29</v>
      </c>
      <c r="C19" s="5" t="n">
        <v>27913024</v>
      </c>
    </row>
    <row r="20" spans="1:4">
      <c r="A20" s="4" t="s">
        <v>30</v>
      </c>
    </row>
    <row r="21" spans="1:4">
      <c r="A21" s="3" t="s">
        <v>5</v>
      </c>
    </row>
    <row r="22" spans="1:4">
      <c r="A22" s="4" t="s">
        <v>29</v>
      </c>
      <c r="C22" s="5" t="n">
        <v>19246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310</v>
      </c>
      <c r="B1" s="2" t="s">
        <v>523</v>
      </c>
      <c r="J1" s="2" t="s">
        <v>1</v>
      </c>
    </row>
    <row r="2" spans="1:11">
      <c r="B2" s="2" t="s">
        <v>2</v>
      </c>
      <c r="C2" s="2" t="s">
        <v>851</v>
      </c>
      <c r="D2" s="2" t="s">
        <v>4</v>
      </c>
      <c r="E2" s="2" t="s">
        <v>977</v>
      </c>
      <c r="F2" s="2" t="s">
        <v>32</v>
      </c>
      <c r="G2" s="2" t="s">
        <v>978</v>
      </c>
      <c r="H2" s="2" t="s">
        <v>979</v>
      </c>
      <c r="I2" s="2" t="s">
        <v>980</v>
      </c>
      <c r="J2" s="2" t="s">
        <v>2</v>
      </c>
      <c r="K2" s="2" t="s">
        <v>32</v>
      </c>
    </row>
    <row r="3" spans="1:11">
      <c r="A3" s="3" t="s">
        <v>1311</v>
      </c>
    </row>
    <row r="4" spans="1:11">
      <c r="A4" s="4" t="s">
        <v>1312</v>
      </c>
      <c r="J4" s="6" t="n">
        <v>1801</v>
      </c>
      <c r="K4" s="6" t="n">
        <v>1592</v>
      </c>
    </row>
    <row r="5" spans="1:11">
      <c r="A5" s="4" t="s">
        <v>114</v>
      </c>
      <c r="B5" s="6" t="n">
        <v>4729</v>
      </c>
      <c r="C5" s="6" t="n">
        <v>5001</v>
      </c>
      <c r="D5" s="6" t="n">
        <v>5046</v>
      </c>
      <c r="E5" s="6" t="n">
        <v>5221</v>
      </c>
      <c r="F5" s="6" t="n">
        <v>5427</v>
      </c>
      <c r="G5" s="6" t="n">
        <v>5365</v>
      </c>
      <c r="H5" s="6" t="n">
        <v>5737</v>
      </c>
      <c r="I5" s="6" t="n">
        <v>5375</v>
      </c>
      <c r="J5" s="5" t="n">
        <v>19997</v>
      </c>
      <c r="K5" s="5" t="n">
        <v>20985</v>
      </c>
    </row>
    <row r="6" spans="1:11">
      <c r="A6" s="4" t="s">
        <v>1313</v>
      </c>
      <c r="B6" s="5" t="n">
        <v>2489</v>
      </c>
      <c r="C6" s="5" t="n">
        <v>2168</v>
      </c>
      <c r="D6" s="5" t="n">
        <v>2247</v>
      </c>
      <c r="E6" s="5" t="n">
        <v>2265</v>
      </c>
      <c r="F6" s="5" t="n">
        <v>1299</v>
      </c>
      <c r="G6" s="5" t="n">
        <v>1713</v>
      </c>
      <c r="H6" s="5" t="n">
        <v>1612</v>
      </c>
      <c r="I6" s="5" t="n">
        <v>1761</v>
      </c>
    </row>
    <row r="7" spans="1:11">
      <c r="A7" s="4" t="s">
        <v>1314</v>
      </c>
      <c r="B7" s="5" t="n">
        <v>-1881</v>
      </c>
      <c r="C7" s="5" t="n">
        <v>25</v>
      </c>
      <c r="D7" s="5" t="n">
        <v>60</v>
      </c>
      <c r="F7" s="5" t="n">
        <v>-5139</v>
      </c>
      <c r="J7" s="5" t="n">
        <v>-1796</v>
      </c>
      <c r="K7" s="5" t="n">
        <v>-5139</v>
      </c>
    </row>
    <row r="8" spans="1:11">
      <c r="A8" s="4" t="s">
        <v>126</v>
      </c>
      <c r="B8" s="6" t="n">
        <v>4122</v>
      </c>
      <c r="C8" s="6" t="n">
        <v>2030</v>
      </c>
      <c r="D8" s="6" t="n">
        <v>2034</v>
      </c>
      <c r="E8" s="6" t="n">
        <v>2189</v>
      </c>
      <c r="F8" s="6" t="n">
        <v>6407</v>
      </c>
      <c r="G8" s="6" t="n">
        <v>1534</v>
      </c>
      <c r="H8" s="6" t="n">
        <v>1461</v>
      </c>
      <c r="I8" s="6" t="n">
        <v>1591</v>
      </c>
      <c r="J8" s="5" t="n">
        <v>10375</v>
      </c>
      <c r="K8" s="5" t="n">
        <v>10993</v>
      </c>
    </row>
    <row r="9" spans="1:11">
      <c r="A9" s="4" t="s">
        <v>1315</v>
      </c>
      <c r="J9" s="5" t="n">
        <v>-1300</v>
      </c>
      <c r="K9" s="5" t="n">
        <v>-1427</v>
      </c>
    </row>
    <row r="10" spans="1:11">
      <c r="A10" s="4" t="s">
        <v>145</v>
      </c>
      <c r="J10" s="5" t="n">
        <v>9075</v>
      </c>
      <c r="K10" s="5" t="n">
        <v>9566</v>
      </c>
    </row>
    <row r="11" spans="1:11">
      <c r="A11" s="4" t="s">
        <v>1027</v>
      </c>
    </row>
    <row r="12" spans="1:11">
      <c r="A12" s="3" t="s">
        <v>1316</v>
      </c>
    </row>
    <row r="13" spans="1:11">
      <c r="A13" s="4" t="s">
        <v>97</v>
      </c>
      <c r="J13" s="5" t="n">
        <v>22</v>
      </c>
      <c r="K13" s="5" t="n">
        <v>20</v>
      </c>
    </row>
    <row r="14" spans="1:11">
      <c r="A14" s="4" t="s">
        <v>1317</v>
      </c>
      <c r="J14" s="5" t="n">
        <v>22</v>
      </c>
      <c r="K14" s="5" t="n">
        <v>20</v>
      </c>
    </row>
    <row r="15" spans="1:11">
      <c r="A15" s="3" t="s">
        <v>1311</v>
      </c>
    </row>
    <row r="16" spans="1:11">
      <c r="A16" s="4" t="s">
        <v>1312</v>
      </c>
      <c r="J16" s="5" t="n">
        <v>230</v>
      </c>
      <c r="K16" s="5" t="n">
        <v>303</v>
      </c>
    </row>
    <row r="17" spans="1:11">
      <c r="A17" s="4" t="s">
        <v>1318</v>
      </c>
      <c r="J17" s="5" t="n">
        <v>742</v>
      </c>
      <c r="K17" s="5" t="n">
        <v>639</v>
      </c>
    </row>
    <row r="18" spans="1:11">
      <c r="A18" s="4" t="s">
        <v>114</v>
      </c>
      <c r="J18" s="5" t="n">
        <v>972</v>
      </c>
      <c r="K18" s="5" t="n">
        <v>942</v>
      </c>
    </row>
    <row r="19" spans="1:11">
      <c r="A19" s="4" t="s">
        <v>1313</v>
      </c>
      <c r="J19" s="5" t="n">
        <v>-950</v>
      </c>
      <c r="K19" s="5" t="n">
        <v>-922</v>
      </c>
    </row>
    <row r="20" spans="1:11">
      <c r="A20" s="4" t="s">
        <v>1319</v>
      </c>
      <c r="J20" s="5" t="n">
        <v>11325</v>
      </c>
      <c r="K20" s="5" t="n">
        <v>11915</v>
      </c>
    </row>
    <row r="21" spans="1:11">
      <c r="A21" s="4" t="s">
        <v>126</v>
      </c>
      <c r="J21" s="5" t="n">
        <v>10375</v>
      </c>
      <c r="K21" s="5" t="n">
        <v>10993</v>
      </c>
    </row>
    <row r="22" spans="1:11">
      <c r="A22" s="4" t="s">
        <v>1315</v>
      </c>
      <c r="J22" s="5" t="n">
        <v>-1300</v>
      </c>
      <c r="K22" s="5" t="n">
        <v>-1427</v>
      </c>
    </row>
    <row r="23" spans="1:11">
      <c r="A23" s="4" t="s">
        <v>145</v>
      </c>
      <c r="J23" s="6" t="n">
        <v>9075</v>
      </c>
      <c r="K23" s="6" t="n">
        <v>9566</v>
      </c>
    </row>
  </sheetData>
  <mergeCells count="3">
    <mergeCell ref="A1:A2"/>
    <mergeCell ref="B1:I1"/>
    <mergeCell ref="J1:K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320</v>
      </c>
      <c r="B1" s="2" t="s">
        <v>523</v>
      </c>
      <c r="J1" s="2" t="s">
        <v>1</v>
      </c>
    </row>
    <row r="2" spans="1:11">
      <c r="B2" s="2" t="s">
        <v>2</v>
      </c>
      <c r="C2" s="2" t="s">
        <v>851</v>
      </c>
      <c r="D2" s="2" t="s">
        <v>4</v>
      </c>
      <c r="E2" s="2" t="s">
        <v>977</v>
      </c>
      <c r="F2" s="2" t="s">
        <v>32</v>
      </c>
      <c r="G2" s="2" t="s">
        <v>978</v>
      </c>
      <c r="H2" s="2" t="s">
        <v>979</v>
      </c>
      <c r="I2" s="2" t="s">
        <v>980</v>
      </c>
      <c r="J2" s="2" t="s">
        <v>2</v>
      </c>
      <c r="K2" s="2" t="s">
        <v>32</v>
      </c>
    </row>
    <row r="3" spans="1:11">
      <c r="A3" s="3" t="s">
        <v>1321</v>
      </c>
    </row>
    <row r="4" spans="1:11">
      <c r="A4" s="4" t="s">
        <v>169</v>
      </c>
      <c r="B4" s="6" t="n">
        <v>4122</v>
      </c>
      <c r="C4" s="6" t="n">
        <v>2030</v>
      </c>
      <c r="D4" s="6" t="n">
        <v>2034</v>
      </c>
      <c r="E4" s="6" t="n">
        <v>2189</v>
      </c>
      <c r="F4" s="6" t="n">
        <v>6407</v>
      </c>
      <c r="G4" s="6" t="n">
        <v>1534</v>
      </c>
      <c r="H4" s="6" t="n">
        <v>1461</v>
      </c>
      <c r="I4" s="6" t="n">
        <v>1591</v>
      </c>
      <c r="J4" s="6" t="n">
        <v>10375</v>
      </c>
      <c r="K4" s="6" t="n">
        <v>10993</v>
      </c>
    </row>
    <row r="5" spans="1:11">
      <c r="A5" s="3" t="s">
        <v>190</v>
      </c>
    </row>
    <row r="6" spans="1:11">
      <c r="A6" s="4" t="s">
        <v>192</v>
      </c>
      <c r="J6" s="5" t="n">
        <v>85</v>
      </c>
      <c r="K6" s="5" t="n">
        <v>78</v>
      </c>
    </row>
    <row r="7" spans="1:11">
      <c r="A7" s="4" t="s">
        <v>1318</v>
      </c>
      <c r="J7" s="5" t="n">
        <v>2</v>
      </c>
      <c r="K7" s="5" t="n">
        <v>-17</v>
      </c>
    </row>
    <row r="8" spans="1:11">
      <c r="A8" s="4" t="s">
        <v>207</v>
      </c>
      <c r="J8" s="5" t="n">
        <v>8377</v>
      </c>
      <c r="K8" s="5" t="n">
        <v>6794</v>
      </c>
    </row>
    <row r="9" spans="1:11">
      <c r="A9" s="3" t="s">
        <v>1322</v>
      </c>
    </row>
    <row r="10" spans="1:11">
      <c r="A10" s="4" t="s">
        <v>178</v>
      </c>
      <c r="J10" s="5" t="n">
        <v>-29509</v>
      </c>
    </row>
    <row r="11" spans="1:11">
      <c r="A11" s="4" t="s">
        <v>230</v>
      </c>
      <c r="J11" s="5" t="n">
        <v>34909</v>
      </c>
      <c r="K11" s="5" t="n">
        <v>45528</v>
      </c>
    </row>
    <row r="12" spans="1:11">
      <c r="A12" s="4" t="s">
        <v>231</v>
      </c>
      <c r="J12" s="5" t="n">
        <v>-4190</v>
      </c>
      <c r="K12" s="5" t="n">
        <v>-5370</v>
      </c>
    </row>
    <row r="13" spans="1:11">
      <c r="A13" s="4" t="s">
        <v>232</v>
      </c>
      <c r="E13" s="5" t="n">
        <v>25420</v>
      </c>
      <c r="I13" s="5" t="n">
        <v>30790</v>
      </c>
      <c r="J13" s="5" t="n">
        <v>25420</v>
      </c>
      <c r="K13" s="5" t="n">
        <v>30790</v>
      </c>
    </row>
    <row r="14" spans="1:11">
      <c r="A14" s="4" t="s">
        <v>233</v>
      </c>
      <c r="B14" s="5" t="n">
        <v>21230</v>
      </c>
      <c r="F14" s="5" t="n">
        <v>25420</v>
      </c>
      <c r="J14" s="5" t="n">
        <v>21230</v>
      </c>
      <c r="K14" s="5" t="n">
        <v>25420</v>
      </c>
    </row>
    <row r="15" spans="1:11">
      <c r="A15" s="4" t="s">
        <v>1027</v>
      </c>
    </row>
    <row r="16" spans="1:11">
      <c r="A16" s="3" t="s">
        <v>1321</v>
      </c>
    </row>
    <row r="17" spans="1:11">
      <c r="A17" s="4" t="s">
        <v>169</v>
      </c>
      <c r="J17" s="5" t="n">
        <v>10375</v>
      </c>
      <c r="K17" s="5" t="n">
        <v>10993</v>
      </c>
    </row>
    <row r="18" spans="1:11">
      <c r="A18" s="3" t="s">
        <v>190</v>
      </c>
    </row>
    <row r="19" spans="1:11">
      <c r="A19" s="4" t="s">
        <v>192</v>
      </c>
      <c r="J19" s="5" t="n">
        <v>85</v>
      </c>
      <c r="K19" s="5" t="n">
        <v>78</v>
      </c>
    </row>
    <row r="20" spans="1:11">
      <c r="A20" s="4" t="s">
        <v>1323</v>
      </c>
      <c r="J20" s="5" t="n">
        <v>-11325</v>
      </c>
      <c r="K20" s="5" t="n">
        <v>-11915</v>
      </c>
    </row>
    <row r="21" spans="1:11">
      <c r="A21" s="4" t="s">
        <v>1324</v>
      </c>
      <c r="J21" s="5" t="n">
        <v>21193</v>
      </c>
      <c r="K21" s="5" t="n">
        <v>5000</v>
      </c>
    </row>
    <row r="22" spans="1:11">
      <c r="A22" s="4" t="s">
        <v>1325</v>
      </c>
      <c r="J22" s="5" t="n">
        <v>56</v>
      </c>
      <c r="K22" s="5" t="n">
        <v>-264</v>
      </c>
    </row>
    <row r="23" spans="1:11">
      <c r="A23" s="4" t="s">
        <v>207</v>
      </c>
      <c r="J23" s="5" t="n">
        <v>20384</v>
      </c>
      <c r="K23" s="5" t="n">
        <v>3892</v>
      </c>
    </row>
    <row r="24" spans="1:11">
      <c r="A24" s="3" t="s">
        <v>1322</v>
      </c>
    </row>
    <row r="25" spans="1:11">
      <c r="A25" s="4" t="s">
        <v>178</v>
      </c>
      <c r="J25" s="5" t="n">
        <v>-29509</v>
      </c>
    </row>
    <row r="26" spans="1:11">
      <c r="A26" s="4" t="s">
        <v>230</v>
      </c>
      <c r="J26" s="5" t="n">
        <v>-29509</v>
      </c>
    </row>
    <row r="27" spans="1:11">
      <c r="A27" s="4" t="s">
        <v>231</v>
      </c>
      <c r="J27" s="5" t="n">
        <v>-9125</v>
      </c>
      <c r="K27" s="5" t="n">
        <v>3892</v>
      </c>
    </row>
    <row r="28" spans="1:11">
      <c r="A28" s="4" t="s">
        <v>232</v>
      </c>
      <c r="E28" s="6" t="n">
        <v>10152</v>
      </c>
      <c r="I28" s="6" t="n">
        <v>6260</v>
      </c>
      <c r="J28" s="5" t="n">
        <v>10152</v>
      </c>
      <c r="K28" s="5" t="n">
        <v>6260</v>
      </c>
    </row>
    <row r="29" spans="1:11">
      <c r="A29" s="4" t="s">
        <v>233</v>
      </c>
      <c r="B29" s="6" t="n">
        <v>1027</v>
      </c>
      <c r="F29" s="6" t="n">
        <v>10152</v>
      </c>
      <c r="J29" s="6" t="n">
        <v>1027</v>
      </c>
      <c r="K29" s="6" t="n">
        <v>10152</v>
      </c>
    </row>
  </sheetData>
  <mergeCells count="3">
    <mergeCell ref="A1:A2"/>
    <mergeCell ref="B1:I1"/>
    <mergeCell ref="J1:K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326</v>
      </c>
      <c r="B1" s="2" t="s">
        <v>523</v>
      </c>
      <c r="J1" s="2" t="s">
        <v>1</v>
      </c>
    </row>
    <row r="2" spans="1:11">
      <c r="B2" s="2" t="s">
        <v>2</v>
      </c>
      <c r="C2" s="2" t="s">
        <v>851</v>
      </c>
      <c r="D2" s="2" t="s">
        <v>4</v>
      </c>
      <c r="E2" s="2" t="s">
        <v>977</v>
      </c>
      <c r="F2" s="2" t="s">
        <v>32</v>
      </c>
      <c r="G2" s="2" t="s">
        <v>978</v>
      </c>
      <c r="H2" s="2" t="s">
        <v>979</v>
      </c>
      <c r="I2" s="2" t="s">
        <v>980</v>
      </c>
      <c r="J2" s="2" t="s">
        <v>2</v>
      </c>
      <c r="K2" s="2" t="s">
        <v>32</v>
      </c>
    </row>
    <row r="3" spans="1:11">
      <c r="A3" s="3" t="s">
        <v>1327</v>
      </c>
    </row>
    <row r="4" spans="1:11">
      <c r="A4" s="4" t="s">
        <v>1290</v>
      </c>
      <c r="B4" s="6" t="n">
        <v>8561</v>
      </c>
      <c r="C4" s="6" t="n">
        <v>8460</v>
      </c>
      <c r="D4" s="6" t="n">
        <v>8181</v>
      </c>
      <c r="E4" s="6" t="n">
        <v>8214</v>
      </c>
      <c r="F4" s="6" t="n">
        <v>7844</v>
      </c>
      <c r="G4" s="6" t="n">
        <v>7798</v>
      </c>
      <c r="H4" s="6" t="n">
        <v>7071</v>
      </c>
      <c r="I4" s="6" t="n">
        <v>7280</v>
      </c>
      <c r="J4" s="6" t="n">
        <v>33416</v>
      </c>
      <c r="K4" s="6" t="n">
        <v>29993</v>
      </c>
    </row>
    <row r="5" spans="1:11">
      <c r="A5" s="4" t="s">
        <v>1291</v>
      </c>
      <c r="B5" s="5" t="n">
        <v>1926</v>
      </c>
      <c r="C5" s="5" t="n">
        <v>1902</v>
      </c>
      <c r="D5" s="5" t="n">
        <v>1764</v>
      </c>
      <c r="E5" s="5" t="n">
        <v>1723</v>
      </c>
      <c r="F5" s="5" t="n">
        <v>1686</v>
      </c>
      <c r="G5" s="5" t="n">
        <v>1636</v>
      </c>
      <c r="H5" s="5" t="n">
        <v>1591</v>
      </c>
      <c r="I5" s="5" t="n">
        <v>1571</v>
      </c>
      <c r="J5" s="5" t="n">
        <v>7315</v>
      </c>
      <c r="K5" s="5" t="n">
        <v>6484</v>
      </c>
    </row>
    <row r="6" spans="1:11">
      <c r="A6" s="4" t="s">
        <v>87</v>
      </c>
      <c r="B6" s="5" t="n">
        <v>6635</v>
      </c>
      <c r="C6" s="5" t="n">
        <v>6558</v>
      </c>
      <c r="D6" s="5" t="n">
        <v>6417</v>
      </c>
      <c r="E6" s="5" t="n">
        <v>6491</v>
      </c>
      <c r="F6" s="5" t="n">
        <v>6158</v>
      </c>
      <c r="G6" s="5" t="n">
        <v>6162</v>
      </c>
      <c r="H6" s="5" t="n">
        <v>5480</v>
      </c>
      <c r="I6" s="5" t="n">
        <v>5709</v>
      </c>
      <c r="J6" s="5" t="n">
        <v>26101</v>
      </c>
      <c r="K6" s="5" t="n">
        <v>23509</v>
      </c>
    </row>
    <row r="7" spans="1:11">
      <c r="A7" s="4" t="s">
        <v>1292</v>
      </c>
      <c r="B7" s="5" t="n">
        <v>255</v>
      </c>
      <c r="C7" s="5" t="n">
        <v>578</v>
      </c>
      <c r="D7" s="5" t="n">
        <v>197</v>
      </c>
      <c r="E7" s="5" t="n">
        <v>212</v>
      </c>
      <c r="F7" s="5" t="n">
        <v>634</v>
      </c>
      <c r="G7" s="5" t="n">
        <v>-216</v>
      </c>
      <c r="H7" s="5" t="n">
        <v>-586</v>
      </c>
      <c r="I7" s="5" t="n">
        <v>-580</v>
      </c>
      <c r="J7" s="5" t="n">
        <v>1242</v>
      </c>
      <c r="K7" s="5" t="n">
        <v>-748</v>
      </c>
    </row>
    <row r="8" spans="1:11">
      <c r="A8" s="4" t="s">
        <v>89</v>
      </c>
      <c r="B8" s="5" t="n">
        <v>6380</v>
      </c>
      <c r="C8" s="5" t="n">
        <v>5980</v>
      </c>
      <c r="D8" s="5" t="n">
        <v>6220</v>
      </c>
      <c r="E8" s="5" t="n">
        <v>6279</v>
      </c>
      <c r="F8" s="5" t="n">
        <v>5524</v>
      </c>
      <c r="G8" s="5" t="n">
        <v>6378</v>
      </c>
      <c r="H8" s="5" t="n">
        <v>6066</v>
      </c>
      <c r="I8" s="5" t="n">
        <v>6289</v>
      </c>
      <c r="J8" s="5" t="n">
        <v>24859</v>
      </c>
      <c r="K8" s="5" t="n">
        <v>24257</v>
      </c>
    </row>
    <row r="9" spans="1:11">
      <c r="A9" s="4" t="s">
        <v>97</v>
      </c>
      <c r="B9" s="5" t="n">
        <v>838</v>
      </c>
      <c r="C9" s="5" t="n">
        <v>1189</v>
      </c>
      <c r="D9" s="5" t="n">
        <v>1073</v>
      </c>
      <c r="E9" s="5" t="n">
        <v>1207</v>
      </c>
      <c r="F9" s="5" t="n">
        <v>1202</v>
      </c>
      <c r="G9" s="5" t="n">
        <v>700</v>
      </c>
      <c r="H9" s="5" t="n">
        <v>1283</v>
      </c>
      <c r="I9" s="5" t="n">
        <v>847</v>
      </c>
      <c r="J9" s="5" t="n">
        <v>4307</v>
      </c>
      <c r="K9" s="5" t="n">
        <v>3113</v>
      </c>
    </row>
    <row r="10" spans="1:11">
      <c r="A10" s="4" t="s">
        <v>1312</v>
      </c>
      <c r="B10" s="5" t="n">
        <v>4729</v>
      </c>
      <c r="C10" s="5" t="n">
        <v>5001</v>
      </c>
      <c r="D10" s="5" t="n">
        <v>5046</v>
      </c>
      <c r="E10" s="5" t="n">
        <v>5221</v>
      </c>
      <c r="F10" s="5" t="n">
        <v>5427</v>
      </c>
      <c r="G10" s="5" t="n">
        <v>5365</v>
      </c>
      <c r="H10" s="5" t="n">
        <v>5737</v>
      </c>
      <c r="I10" s="5" t="n">
        <v>5375</v>
      </c>
      <c r="J10" s="5" t="n">
        <v>19997</v>
      </c>
      <c r="K10" s="5" t="n">
        <v>20985</v>
      </c>
    </row>
    <row r="11" spans="1:11">
      <c r="A11" s="4" t="s">
        <v>1313</v>
      </c>
      <c r="B11" s="5" t="n">
        <v>2489</v>
      </c>
      <c r="C11" s="5" t="n">
        <v>2168</v>
      </c>
      <c r="D11" s="5" t="n">
        <v>2247</v>
      </c>
      <c r="E11" s="5" t="n">
        <v>2265</v>
      </c>
      <c r="F11" s="5" t="n">
        <v>1299</v>
      </c>
      <c r="G11" s="5" t="n">
        <v>1713</v>
      </c>
      <c r="H11" s="5" t="n">
        <v>1612</v>
      </c>
      <c r="I11" s="5" t="n">
        <v>1761</v>
      </c>
    </row>
    <row r="12" spans="1:11">
      <c r="A12" s="4" t="s">
        <v>852</v>
      </c>
      <c r="B12" s="5" t="n">
        <v>-1881</v>
      </c>
      <c r="C12" s="5" t="n">
        <v>25</v>
      </c>
      <c r="D12" s="5" t="n">
        <v>60</v>
      </c>
      <c r="F12" s="5" t="n">
        <v>-5139</v>
      </c>
      <c r="J12" s="5" t="n">
        <v>-1796</v>
      </c>
      <c r="K12" s="5" t="n">
        <v>-5139</v>
      </c>
    </row>
    <row r="13" spans="1:11">
      <c r="A13" s="4" t="s">
        <v>169</v>
      </c>
      <c r="B13" s="5" t="n">
        <v>4370</v>
      </c>
      <c r="C13" s="5" t="n">
        <v>2143</v>
      </c>
      <c r="D13" s="5" t="n">
        <v>2187</v>
      </c>
      <c r="E13" s="5" t="n">
        <v>2265</v>
      </c>
      <c r="F13" s="5" t="n">
        <v>6438</v>
      </c>
      <c r="G13" s="5" t="n">
        <v>1713</v>
      </c>
      <c r="H13" s="5" t="n">
        <v>1612</v>
      </c>
      <c r="I13" s="5" t="n">
        <v>1761</v>
      </c>
      <c r="J13" s="5" t="n">
        <v>10965</v>
      </c>
      <c r="K13" s="5" t="n">
        <v>11524</v>
      </c>
    </row>
    <row r="14" spans="1:11">
      <c r="A14" s="4" t="s">
        <v>1328</v>
      </c>
      <c r="B14" s="5" t="n">
        <v>248</v>
      </c>
      <c r="C14" s="5" t="n">
        <v>113</v>
      </c>
      <c r="D14" s="5" t="n">
        <v>153</v>
      </c>
      <c r="E14" s="5" t="n">
        <v>76</v>
      </c>
      <c r="F14" s="5" t="n">
        <v>31</v>
      </c>
      <c r="G14" s="5" t="n">
        <v>179</v>
      </c>
      <c r="H14" s="5" t="n">
        <v>151</v>
      </c>
      <c r="I14" s="5" t="n">
        <v>170</v>
      </c>
      <c r="J14" s="5" t="n">
        <v>590</v>
      </c>
      <c r="K14" s="5" t="n">
        <v>531</v>
      </c>
    </row>
    <row r="15" spans="1:11">
      <c r="A15" s="4" t="s">
        <v>1329</v>
      </c>
      <c r="B15" s="5" t="n">
        <v>4122</v>
      </c>
      <c r="C15" s="5" t="n">
        <v>2030</v>
      </c>
      <c r="D15" s="5" t="n">
        <v>2034</v>
      </c>
      <c r="E15" s="5" t="n">
        <v>2189</v>
      </c>
      <c r="F15" s="5" t="n">
        <v>6407</v>
      </c>
      <c r="G15" s="5" t="n">
        <v>1534</v>
      </c>
      <c r="H15" s="5" t="n">
        <v>1461</v>
      </c>
      <c r="I15" s="5" t="n">
        <v>1591</v>
      </c>
      <c r="J15" s="5" t="n">
        <v>10375</v>
      </c>
      <c r="K15" s="5" t="n">
        <v>10993</v>
      </c>
    </row>
    <row r="16" spans="1:11">
      <c r="A16" s="4" t="s">
        <v>1330</v>
      </c>
      <c r="B16" s="6" t="n">
        <v>4003</v>
      </c>
      <c r="C16" s="6" t="n">
        <v>1688</v>
      </c>
      <c r="D16" s="6" t="n">
        <v>1696</v>
      </c>
      <c r="E16" s="6" t="n">
        <v>1855</v>
      </c>
      <c r="F16" s="6" t="n">
        <v>5973</v>
      </c>
      <c r="G16" s="6" t="n">
        <v>1100</v>
      </c>
      <c r="H16" s="6" t="n">
        <v>1032</v>
      </c>
      <c r="I16" s="6" t="n">
        <v>1167</v>
      </c>
      <c r="J16" s="6" t="n">
        <v>9242</v>
      </c>
      <c r="K16" s="6" t="n">
        <v>9272</v>
      </c>
    </row>
    <row r="17" spans="1:11">
      <c r="A17" s="3" t="s">
        <v>552</v>
      </c>
    </row>
    <row r="18" spans="1:11">
      <c r="A18" s="4" t="s">
        <v>1331</v>
      </c>
      <c r="B18" s="7" t="n">
        <v>0.13</v>
      </c>
      <c r="C18" s="7" t="n">
        <v>0.06</v>
      </c>
      <c r="D18" s="7" t="n">
        <v>0.06</v>
      </c>
      <c r="E18" s="7" t="n">
        <v>0.06</v>
      </c>
      <c r="F18" s="7" t="n">
        <v>0.2</v>
      </c>
      <c r="G18" s="7" t="n">
        <v>0.04</v>
      </c>
      <c r="H18" s="7" t="n">
        <v>0.03</v>
      </c>
      <c r="I18" s="7" t="n">
        <v>0.04</v>
      </c>
      <c r="J18" s="7" t="n">
        <v>0.31</v>
      </c>
      <c r="K18" s="7" t="n">
        <v>0.31</v>
      </c>
    </row>
    <row r="19" spans="1:11">
      <c r="A19" s="4" t="s">
        <v>1332</v>
      </c>
      <c r="J19" s="8" t="n">
        <v>0.31</v>
      </c>
    </row>
    <row r="20" spans="1:11">
      <c r="A20" s="4" t="s">
        <v>1333</v>
      </c>
      <c r="J20" s="7" t="n">
        <v>0.31</v>
      </c>
      <c r="K20" s="7" t="n">
        <v>0.31</v>
      </c>
    </row>
    <row r="21" spans="1:11">
      <c r="A21" s="4" t="s">
        <v>1027</v>
      </c>
    </row>
    <row r="22" spans="1:11">
      <c r="A22" s="3" t="s">
        <v>1327</v>
      </c>
    </row>
    <row r="23" spans="1:11">
      <c r="A23" s="4" t="s">
        <v>1312</v>
      </c>
      <c r="J23" s="6" t="n">
        <v>972</v>
      </c>
      <c r="K23" s="6" t="n">
        <v>942</v>
      </c>
    </row>
    <row r="24" spans="1:11">
      <c r="A24" s="4" t="s">
        <v>1313</v>
      </c>
      <c r="J24" s="5" t="n">
        <v>-950</v>
      </c>
      <c r="K24" s="5" t="n">
        <v>-922</v>
      </c>
    </row>
    <row r="25" spans="1:11">
      <c r="A25" s="4" t="s">
        <v>1329</v>
      </c>
      <c r="J25" s="6" t="n">
        <v>10375</v>
      </c>
      <c r="K25" s="6" t="n">
        <v>10993</v>
      </c>
    </row>
  </sheetData>
  <mergeCells count="3">
    <mergeCell ref="A1:A2"/>
    <mergeCell ref="B1:I1"/>
    <mergeCell ref="J1:K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334</v>
      </c>
      <c r="B1" s="2" t="s">
        <v>1335</v>
      </c>
      <c r="C1" s="2" t="s">
        <v>2</v>
      </c>
      <c r="D1" s="2" t="s">
        <v>32</v>
      </c>
    </row>
    <row r="2" spans="1:4">
      <c r="A2" s="4" t="s">
        <v>1336</v>
      </c>
    </row>
    <row r="3" spans="1:4">
      <c r="A3" s="4" t="s">
        <v>74</v>
      </c>
      <c r="B3" s="6" t="n">
        <v>1</v>
      </c>
    </row>
    <row r="4" spans="1:4">
      <c r="A4" s="4" t="s">
        <v>28</v>
      </c>
    </row>
    <row r="5" spans="1:4">
      <c r="A5" s="4" t="s">
        <v>74</v>
      </c>
      <c r="C5" s="6" t="n">
        <v>2</v>
      </c>
      <c r="D5" s="6" t="n">
        <v>2</v>
      </c>
    </row>
    <row r="6" spans="1:4">
      <c r="A6" s="4" t="s">
        <v>1337</v>
      </c>
    </row>
    <row r="7" spans="1:4">
      <c r="A7" s="4" t="s">
        <v>1338</v>
      </c>
      <c r="B7" s="10" t="n">
        <v>0.1025</v>
      </c>
    </row>
    <row r="8" spans="1:4">
      <c r="A8" s="4" t="s">
        <v>30</v>
      </c>
    </row>
    <row r="9" spans="1:4">
      <c r="A9" s="4" t="s">
        <v>74</v>
      </c>
      <c r="C9" s="7" t="n">
        <v>0.1</v>
      </c>
      <c r="D9" s="7" t="n">
        <v>0.1</v>
      </c>
    </row>
    <row r="10" spans="1:4">
      <c r="A10" s="4" t="s">
        <v>1339</v>
      </c>
    </row>
    <row r="11" spans="1:4">
      <c r="A11" s="4" t="s">
        <v>1338</v>
      </c>
      <c r="B11" s="10" t="n">
        <v>0.117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9</v>
      </c>
      <c r="B1" s="2" t="s">
        <v>1</v>
      </c>
    </row>
    <row r="2" spans="1:2">
      <c r="B2" s="2" t="s">
        <v>2</v>
      </c>
    </row>
    <row r="3" spans="1:2">
      <c r="A3" s="3" t="s">
        <v>266</v>
      </c>
    </row>
    <row r="4" spans="1:2">
      <c r="A4" s="4" t="s">
        <v>49</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146</v>
      </c>
      <c r="C3" s="6" t="n">
        <v>10394</v>
      </c>
    </row>
    <row r="4" spans="1:3">
      <c r="A4" s="4" t="s">
        <v>35</v>
      </c>
      <c r="B4" s="5" t="n">
        <v>8084</v>
      </c>
      <c r="C4" s="5" t="n">
        <v>15026</v>
      </c>
    </row>
    <row r="5" spans="1:3">
      <c r="A5" s="4" t="s">
        <v>36</v>
      </c>
      <c r="B5" s="5" t="n">
        <v>21230</v>
      </c>
      <c r="C5" s="5" t="n">
        <v>25420</v>
      </c>
    </row>
    <row r="6" spans="1:3">
      <c r="A6" s="4" t="s">
        <v>37</v>
      </c>
      <c r="B6" s="5" t="n">
        <v>169854</v>
      </c>
      <c r="C6" s="5" t="n">
        <v>224067</v>
      </c>
    </row>
    <row r="7" spans="1:3">
      <c r="A7" s="4" t="s">
        <v>38</v>
      </c>
      <c r="B7" s="5" t="n">
        <v>2250</v>
      </c>
      <c r="C7" s="5" t="n">
        <v>2250</v>
      </c>
    </row>
    <row r="8" spans="1:3">
      <c r="A8" s="4" t="s">
        <v>39</v>
      </c>
      <c r="B8" s="5" t="n">
        <v>3216</v>
      </c>
      <c r="C8" s="5" t="n">
        <v>2545</v>
      </c>
    </row>
    <row r="9" spans="1:3">
      <c r="A9" s="4" t="s">
        <v>40</v>
      </c>
      <c r="B9" s="5" t="n">
        <v>602009</v>
      </c>
      <c r="C9" s="5" t="n">
        <v>499103</v>
      </c>
    </row>
    <row r="10" spans="1:3">
      <c r="A10" s="4" t="s">
        <v>41</v>
      </c>
      <c r="B10" s="5" t="n">
        <v>10420</v>
      </c>
      <c r="C10" s="5" t="n">
        <v>9689</v>
      </c>
    </row>
    <row r="11" spans="1:3">
      <c r="A11" s="4" t="s">
        <v>42</v>
      </c>
      <c r="B11" s="5" t="n">
        <v>591589</v>
      </c>
      <c r="C11" s="5" t="n">
        <v>489414</v>
      </c>
    </row>
    <row r="12" spans="1:3">
      <c r="A12" s="4" t="s">
        <v>43</v>
      </c>
      <c r="B12" s="5" t="n">
        <v>20781</v>
      </c>
      <c r="C12" s="5" t="n">
        <v>19899</v>
      </c>
    </row>
    <row r="13" spans="1:3">
      <c r="A13" s="4" t="s">
        <v>44</v>
      </c>
      <c r="B13" s="5" t="n">
        <v>3968</v>
      </c>
      <c r="C13" s="5" t="n">
        <v>4149</v>
      </c>
    </row>
    <row r="14" spans="1:3">
      <c r="A14" s="4" t="s">
        <v>45</v>
      </c>
      <c r="B14" s="5" t="n">
        <v>3536</v>
      </c>
      <c r="C14" s="5" t="n">
        <v>7435</v>
      </c>
    </row>
    <row r="15" spans="1:3">
      <c r="A15" s="4" t="s">
        <v>46</v>
      </c>
      <c r="B15" s="5" t="n">
        <v>5398</v>
      </c>
      <c r="C15" s="5" t="n">
        <v>3959</v>
      </c>
    </row>
    <row r="16" spans="1:3">
      <c r="A16" s="4" t="s">
        <v>47</v>
      </c>
      <c r="B16" s="5" t="n">
        <v>10663</v>
      </c>
      <c r="C16" s="5" t="n">
        <v>9145</v>
      </c>
    </row>
    <row r="17" spans="1:3">
      <c r="A17" s="4" t="s">
        <v>48</v>
      </c>
      <c r="B17" s="5" t="n">
        <v>832485</v>
      </c>
      <c r="C17" s="5" t="n">
        <v>788283</v>
      </c>
    </row>
    <row r="18" spans="1:3">
      <c r="A18" s="3" t="s">
        <v>49</v>
      </c>
    </row>
    <row r="19" spans="1:3">
      <c r="A19" s="4" t="s">
        <v>50</v>
      </c>
      <c r="B19" s="5" t="n">
        <v>97859</v>
      </c>
      <c r="C19" s="5" t="n">
        <v>83529</v>
      </c>
    </row>
    <row r="20" spans="1:3">
      <c r="A20" s="4" t="s">
        <v>51</v>
      </c>
      <c r="B20" s="5" t="n">
        <v>531687</v>
      </c>
      <c r="C20" s="5" t="n">
        <v>494363</v>
      </c>
    </row>
    <row r="21" spans="1:3">
      <c r="A21" s="4" t="s">
        <v>52</v>
      </c>
      <c r="B21" s="5" t="n">
        <v>629546</v>
      </c>
      <c r="C21" s="5" t="n">
        <v>577892</v>
      </c>
    </row>
    <row r="22" spans="1:3">
      <c r="A22" s="4" t="s">
        <v>53</v>
      </c>
      <c r="B22" s="5" t="n">
        <v>19000</v>
      </c>
      <c r="C22" s="5" t="n">
        <v>9000</v>
      </c>
    </row>
    <row r="23" spans="1:3">
      <c r="A23" s="4" t="s">
        <v>54</v>
      </c>
      <c r="B23" s="5" t="n">
        <v>85000</v>
      </c>
      <c r="C23" s="5" t="n">
        <v>81970</v>
      </c>
    </row>
    <row r="24" spans="1:3">
      <c r="A24" s="4" t="s">
        <v>55</v>
      </c>
      <c r="B24" s="5" t="n">
        <v>25774</v>
      </c>
      <c r="C24" s="5" t="n">
        <v>25774</v>
      </c>
    </row>
    <row r="25" spans="1:3">
      <c r="A25" s="4" t="s">
        <v>56</v>
      </c>
      <c r="B25" s="5" t="n">
        <v>711</v>
      </c>
      <c r="C25" s="5" t="n">
        <v>709</v>
      </c>
    </row>
    <row r="26" spans="1:3">
      <c r="A26" s="4" t="s">
        <v>57</v>
      </c>
      <c r="B26" s="5" t="n">
        <v>20181</v>
      </c>
      <c r="C26" s="5" t="n">
        <v>20640</v>
      </c>
    </row>
    <row r="27" spans="1:3">
      <c r="A27" s="4" t="s">
        <v>58</v>
      </c>
      <c r="B27" s="5" t="n">
        <v>780212</v>
      </c>
      <c r="C27" s="5" t="n">
        <v>715985</v>
      </c>
    </row>
    <row r="28" spans="1:3">
      <c r="A28" s="3" t="s">
        <v>59</v>
      </c>
    </row>
    <row r="29" spans="1:3">
      <c r="A29" s="4" t="s">
        <v>60</v>
      </c>
      <c r="C29" s="5" t="n">
        <v>18856</v>
      </c>
    </row>
    <row r="30" spans="1:3">
      <c r="A30" s="4" t="s">
        <v>61</v>
      </c>
      <c r="B30" s="5" t="n">
        <v>99667</v>
      </c>
      <c r="C30" s="5" t="n">
        <v>110494</v>
      </c>
    </row>
    <row r="31" spans="1:3">
      <c r="A31" s="4" t="s">
        <v>62</v>
      </c>
      <c r="B31" s="5" t="n">
        <v>-94512</v>
      </c>
      <c r="C31" s="5" t="n">
        <v>-104879</v>
      </c>
    </row>
    <row r="32" spans="1:3">
      <c r="A32" s="4" t="s">
        <v>63</v>
      </c>
      <c r="B32" s="5" t="n">
        <v>-5219</v>
      </c>
      <c r="C32" s="5" t="n">
        <v>-3919</v>
      </c>
    </row>
    <row r="33" spans="1:3">
      <c r="A33" s="4" t="s">
        <v>64</v>
      </c>
      <c r="B33" s="5" t="n">
        <v>-4965</v>
      </c>
      <c r="C33" s="5" t="n">
        <v>-5249</v>
      </c>
    </row>
    <row r="34" spans="1:3">
      <c r="A34" s="4" t="s">
        <v>65</v>
      </c>
      <c r="B34" s="5" t="n">
        <v>51648</v>
      </c>
      <c r="C34" s="5" t="n">
        <v>71904</v>
      </c>
    </row>
    <row r="35" spans="1:3">
      <c r="A35" s="4" t="s">
        <v>66</v>
      </c>
      <c r="B35" s="5" t="n">
        <v>625</v>
      </c>
      <c r="C35" s="5" t="n">
        <v>394</v>
      </c>
    </row>
    <row r="36" spans="1:3">
      <c r="A36" s="4" t="s">
        <v>67</v>
      </c>
      <c r="B36" s="5" t="n">
        <v>52273</v>
      </c>
      <c r="C36" s="5" t="n">
        <v>72298</v>
      </c>
    </row>
    <row r="37" spans="1:3">
      <c r="A37" s="4" t="s">
        <v>68</v>
      </c>
      <c r="B37" s="5" t="n">
        <v>832485</v>
      </c>
      <c r="C37" s="5" t="n">
        <v>788283</v>
      </c>
    </row>
    <row r="38" spans="1:3">
      <c r="A38" s="4" t="s">
        <v>28</v>
      </c>
    </row>
    <row r="39" spans="1:3">
      <c r="A39" s="3" t="s">
        <v>59</v>
      </c>
    </row>
    <row r="40" spans="1:3">
      <c r="A40" s="4" t="s">
        <v>69</v>
      </c>
      <c r="B40" s="5" t="n">
        <v>56484</v>
      </c>
      <c r="C40" s="5" t="n">
        <v>56408</v>
      </c>
    </row>
    <row r="41" spans="1:3">
      <c r="A41" s="4" t="s">
        <v>30</v>
      </c>
    </row>
    <row r="42" spans="1:3">
      <c r="A42" s="3" t="s">
        <v>59</v>
      </c>
    </row>
    <row r="43" spans="1:3">
      <c r="A43" s="4" t="s">
        <v>69</v>
      </c>
      <c r="B43" s="6" t="n">
        <v>193</v>
      </c>
      <c r="C43" s="6" t="n">
        <v>1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v>
      </c>
      <c r="B1" s="2" t="s">
        <v>2</v>
      </c>
      <c r="C1" s="2" t="s">
        <v>32</v>
      </c>
    </row>
    <row r="2" spans="1:3">
      <c r="A2" s="3" t="s">
        <v>59</v>
      </c>
    </row>
    <row r="3" spans="1:3">
      <c r="A3" s="4" t="s">
        <v>71</v>
      </c>
      <c r="B3" s="6" t="n">
        <v>1000</v>
      </c>
      <c r="C3" s="6" t="n">
        <v>1000</v>
      </c>
    </row>
    <row r="4" spans="1:3">
      <c r="A4" s="4" t="s">
        <v>72</v>
      </c>
      <c r="B4" s="5" t="n">
        <v>500000</v>
      </c>
      <c r="C4" s="5" t="n">
        <v>500000</v>
      </c>
    </row>
    <row r="5" spans="1:3">
      <c r="A5" s="4" t="s">
        <v>73</v>
      </c>
      <c r="B5" s="5" t="n">
        <v>0</v>
      </c>
      <c r="C5" s="5" t="n">
        <v>18856</v>
      </c>
    </row>
    <row r="6" spans="1:3">
      <c r="A6" s="4" t="s">
        <v>28</v>
      </c>
    </row>
    <row r="7" spans="1:3">
      <c r="A7" s="3" t="s">
        <v>59</v>
      </c>
    </row>
    <row r="8" spans="1:3">
      <c r="A8" s="4" t="s">
        <v>74</v>
      </c>
      <c r="B8" s="6" t="n">
        <v>2</v>
      </c>
      <c r="C8" s="6" t="n">
        <v>2</v>
      </c>
    </row>
    <row r="9" spans="1:3">
      <c r="A9" s="4" t="s">
        <v>75</v>
      </c>
      <c r="B9" s="5" t="n">
        <v>40000000</v>
      </c>
      <c r="C9" s="5" t="n">
        <v>40000000</v>
      </c>
    </row>
    <row r="10" spans="1:3">
      <c r="A10" s="4" t="s">
        <v>76</v>
      </c>
      <c r="B10" s="5" t="n">
        <v>28242055</v>
      </c>
      <c r="C10" s="5" t="n">
        <v>28204182</v>
      </c>
    </row>
    <row r="11" spans="1:3">
      <c r="A11" s="4" t="s">
        <v>77</v>
      </c>
      <c r="B11" s="5" t="n">
        <v>27887024</v>
      </c>
      <c r="C11" s="5" t="n">
        <v>27828849</v>
      </c>
    </row>
    <row r="12" spans="1:3">
      <c r="A12" s="4" t="s">
        <v>78</v>
      </c>
      <c r="B12" s="5" t="n">
        <v>355031</v>
      </c>
      <c r="C12" s="5" t="n">
        <v>375333</v>
      </c>
    </row>
    <row r="13" spans="1:3">
      <c r="A13" s="4" t="s">
        <v>30</v>
      </c>
    </row>
    <row r="14" spans="1:3">
      <c r="A14" s="3" t="s">
        <v>59</v>
      </c>
    </row>
    <row r="15" spans="1:3">
      <c r="A15" s="4" t="s">
        <v>74</v>
      </c>
      <c r="B15" s="7" t="n">
        <v>0.1</v>
      </c>
      <c r="C15" s="7" t="n">
        <v>0.1</v>
      </c>
    </row>
    <row r="16" spans="1:3">
      <c r="A16" s="4" t="s">
        <v>75</v>
      </c>
      <c r="B16" s="5" t="n">
        <v>3000000</v>
      </c>
      <c r="C16" s="5" t="n">
        <v>3000000</v>
      </c>
    </row>
    <row r="17" spans="1:3">
      <c r="A17" s="4" t="s">
        <v>76</v>
      </c>
      <c r="B17" s="5" t="n">
        <v>1924629</v>
      </c>
      <c r="C17" s="5" t="n">
        <v>1928289</v>
      </c>
    </row>
    <row r="18" spans="1:3">
      <c r="A18" s="4" t="s">
        <v>77</v>
      </c>
      <c r="B18" s="5" t="n">
        <v>1924629</v>
      </c>
      <c r="C18" s="5" t="n">
        <v>19282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40</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245</v>
      </c>
      <c r="B11" s="4" t="s">
        <v>345</v>
      </c>
    </row>
    <row r="12" spans="1:2">
      <c r="A12" s="4" t="s">
        <v>346</v>
      </c>
      <c r="B12" s="4" t="s">
        <v>347</v>
      </c>
    </row>
    <row r="13" spans="1:2">
      <c r="A13" s="4" t="s">
        <v>348</v>
      </c>
      <c r="B13" s="4" t="s">
        <v>349</v>
      </c>
    </row>
    <row r="14" spans="1:2">
      <c r="A14" s="4" t="s">
        <v>350</v>
      </c>
      <c r="B14" s="4" t="s">
        <v>351</v>
      </c>
    </row>
    <row r="15" spans="1:2">
      <c r="A15" s="4" t="s">
        <v>248</v>
      </c>
      <c r="B15" s="4" t="s">
        <v>352</v>
      </c>
    </row>
    <row r="16" spans="1:2">
      <c r="A16" s="4" t="s">
        <v>251</v>
      </c>
      <c r="B16" s="4" t="s">
        <v>353</v>
      </c>
    </row>
    <row r="17" spans="1:2">
      <c r="A17" s="4" t="s">
        <v>254</v>
      </c>
      <c r="B17" s="4" t="s">
        <v>354</v>
      </c>
    </row>
    <row r="18" spans="1:2">
      <c r="A18" s="4" t="s">
        <v>258</v>
      </c>
      <c r="B18" s="4" t="s">
        <v>355</v>
      </c>
    </row>
    <row r="19" spans="1:2">
      <c r="A19" s="4" t="s">
        <v>356</v>
      </c>
      <c r="B19" s="4" t="s">
        <v>357</v>
      </c>
    </row>
    <row r="20" spans="1:2">
      <c r="A20" s="4" t="s">
        <v>358</v>
      </c>
      <c r="B20" s="4" t="s">
        <v>359</v>
      </c>
    </row>
    <row r="21" spans="1:2">
      <c r="A21" s="4" t="s">
        <v>360</v>
      </c>
      <c r="B21" s="4" t="s">
        <v>361</v>
      </c>
    </row>
    <row r="22" spans="1:2">
      <c r="A22" s="4" t="s">
        <v>362</v>
      </c>
      <c r="B22" s="4" t="s">
        <v>363</v>
      </c>
    </row>
    <row r="23" spans="1:2">
      <c r="A23" s="4" t="s">
        <v>364</v>
      </c>
      <c r="B23" s="4" t="s">
        <v>365</v>
      </c>
    </row>
    <row r="24" spans="1:2">
      <c r="A24" s="4" t="s">
        <v>366</v>
      </c>
      <c r="B24" s="4" t="s">
        <v>367</v>
      </c>
    </row>
    <row r="25" spans="1:2">
      <c r="A25" s="4" t="s">
        <v>274</v>
      </c>
      <c r="B25" s="4" t="s">
        <v>368</v>
      </c>
    </row>
    <row r="26" spans="1:2">
      <c r="A26" s="4" t="s">
        <v>369</v>
      </c>
      <c r="B26" s="4" t="s">
        <v>370</v>
      </c>
    </row>
    <row r="27" spans="1:2">
      <c r="A27" s="4" t="s">
        <v>371</v>
      </c>
      <c r="B27" s="4" t="s">
        <v>372</v>
      </c>
    </row>
    <row r="28" spans="1:2">
      <c r="A28" s="4" t="s">
        <v>304</v>
      </c>
      <c r="B28" s="4" t="s">
        <v>373</v>
      </c>
    </row>
    <row r="29" spans="1:2">
      <c r="A29" s="4" t="s">
        <v>308</v>
      </c>
      <c r="B29" s="4" t="s">
        <v>374</v>
      </c>
    </row>
    <row r="30" spans="1:2">
      <c r="A30" s="4" t="s">
        <v>375</v>
      </c>
      <c r="B30" s="4" t="s">
        <v>376</v>
      </c>
    </row>
    <row r="31" spans="1:2">
      <c r="A31" s="4" t="s">
        <v>377</v>
      </c>
      <c r="B31"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6</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49</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52</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9</v>
      </c>
      <c r="B1" s="2" t="s">
        <v>1</v>
      </c>
    </row>
    <row r="2" spans="1:3">
      <c r="B2" s="2" t="s">
        <v>2</v>
      </c>
      <c r="C2" s="2" t="s">
        <v>32</v>
      </c>
    </row>
    <row r="3" spans="1:3">
      <c r="A3" s="3" t="s">
        <v>80</v>
      </c>
    </row>
    <row r="4" spans="1:3">
      <c r="A4" s="4" t="s">
        <v>81</v>
      </c>
      <c r="B4" s="6" t="n">
        <v>28825</v>
      </c>
      <c r="C4" s="6" t="n">
        <v>24344</v>
      </c>
    </row>
    <row r="5" spans="1:3">
      <c r="A5" s="4" t="s">
        <v>82</v>
      </c>
      <c r="B5" s="5" t="n">
        <v>4528</v>
      </c>
      <c r="C5" s="5" t="n">
        <v>5617</v>
      </c>
    </row>
    <row r="6" spans="1:3">
      <c r="A6" s="4" t="s">
        <v>83</v>
      </c>
      <c r="B6" s="5" t="n">
        <v>63</v>
      </c>
      <c r="C6" s="5" t="n">
        <v>32</v>
      </c>
    </row>
    <row r="7" spans="1:3">
      <c r="A7" s="4" t="s">
        <v>84</v>
      </c>
      <c r="B7" s="5" t="n">
        <v>33416</v>
      </c>
      <c r="C7" s="5" t="n">
        <v>29993</v>
      </c>
    </row>
    <row r="8" spans="1:3">
      <c r="A8" s="3" t="s">
        <v>85</v>
      </c>
    </row>
    <row r="9" spans="1:3">
      <c r="A9" s="4" t="s">
        <v>49</v>
      </c>
      <c r="B9" s="5" t="n">
        <v>4325</v>
      </c>
      <c r="C9" s="5" t="n">
        <v>3806</v>
      </c>
    </row>
    <row r="10" spans="1:3">
      <c r="A10" s="4" t="s">
        <v>53</v>
      </c>
      <c r="B10" s="5" t="n">
        <v>88</v>
      </c>
      <c r="C10" s="5" t="n">
        <v>14</v>
      </c>
    </row>
    <row r="11" spans="1:3">
      <c r="A11" s="4" t="s">
        <v>54</v>
      </c>
      <c r="B11" s="5" t="n">
        <v>2902</v>
      </c>
      <c r="C11" s="5" t="n">
        <v>2664</v>
      </c>
    </row>
    <row r="12" spans="1:3">
      <c r="A12" s="4" t="s">
        <v>86</v>
      </c>
      <c r="B12" s="5" t="n">
        <v>7315</v>
      </c>
      <c r="C12" s="5" t="n">
        <v>6484</v>
      </c>
    </row>
    <row r="13" spans="1:3">
      <c r="A13" s="4" t="s">
        <v>87</v>
      </c>
      <c r="B13" s="5" t="n">
        <v>26101</v>
      </c>
      <c r="C13" s="5" t="n">
        <v>23509</v>
      </c>
    </row>
    <row r="14" spans="1:3">
      <c r="A14" s="4" t="s">
        <v>88</v>
      </c>
      <c r="B14" s="5" t="n">
        <v>1242</v>
      </c>
      <c r="C14" s="5" t="n">
        <v>-748</v>
      </c>
    </row>
    <row r="15" spans="1:3">
      <c r="A15" s="4" t="s">
        <v>89</v>
      </c>
      <c r="B15" s="5" t="n">
        <v>24859</v>
      </c>
      <c r="C15" s="5" t="n">
        <v>24257</v>
      </c>
    </row>
    <row r="16" spans="1:3">
      <c r="A16" s="3" t="s">
        <v>90</v>
      </c>
    </row>
    <row r="17" spans="1:3">
      <c r="A17" s="4" t="s">
        <v>91</v>
      </c>
      <c r="B17" s="5" t="n">
        <v>1361</v>
      </c>
      <c r="C17" s="5" t="n">
        <v>1126</v>
      </c>
    </row>
    <row r="18" spans="1:3">
      <c r="A18" s="4" t="s">
        <v>92</v>
      </c>
      <c r="B18" s="5" t="n">
        <v>165</v>
      </c>
    </row>
    <row r="19" spans="1:3">
      <c r="A19" s="4" t="s">
        <v>93</v>
      </c>
      <c r="C19" s="5" t="n">
        <v>324</v>
      </c>
    </row>
    <row r="20" spans="1:3">
      <c r="A20" s="4" t="s">
        <v>94</v>
      </c>
      <c r="B20" s="5" t="n">
        <v>1166</v>
      </c>
      <c r="C20" s="5" t="n">
        <v>497</v>
      </c>
    </row>
    <row r="21" spans="1:3">
      <c r="A21" s="4" t="s">
        <v>95</v>
      </c>
      <c r="B21" s="5" t="n">
        <v>1431</v>
      </c>
      <c r="C21" s="5" t="n">
        <v>900</v>
      </c>
    </row>
    <row r="22" spans="1:3">
      <c r="A22" s="4" t="s">
        <v>96</v>
      </c>
      <c r="B22" s="5" t="n">
        <v>-190</v>
      </c>
      <c r="C22" s="5" t="n">
        <v>-14</v>
      </c>
    </row>
    <row r="23" spans="1:3">
      <c r="A23" s="4" t="s">
        <v>97</v>
      </c>
      <c r="B23" s="5" t="n">
        <v>374</v>
      </c>
      <c r="C23" s="5" t="n">
        <v>280</v>
      </c>
    </row>
    <row r="24" spans="1:3">
      <c r="A24" s="4" t="s">
        <v>98</v>
      </c>
      <c r="B24" s="5" t="n">
        <v>4307</v>
      </c>
      <c r="C24" s="5" t="n">
        <v>3113</v>
      </c>
    </row>
    <row r="25" spans="1:3">
      <c r="A25" s="3" t="s">
        <v>99</v>
      </c>
    </row>
    <row r="26" spans="1:3">
      <c r="A26" s="4" t="s">
        <v>100</v>
      </c>
      <c r="B26" s="5" t="n">
        <v>10398</v>
      </c>
      <c r="C26" s="5" t="n">
        <v>10441</v>
      </c>
    </row>
    <row r="27" spans="1:3">
      <c r="A27" s="4" t="s">
        <v>101</v>
      </c>
      <c r="B27" s="5" t="n">
        <v>-200</v>
      </c>
    </row>
    <row r="28" spans="1:3">
      <c r="A28" s="4" t="s">
        <v>102</v>
      </c>
      <c r="B28" s="5" t="n">
        <v>2876</v>
      </c>
      <c r="C28" s="5" t="n">
        <v>2950</v>
      </c>
    </row>
    <row r="29" spans="1:3">
      <c r="A29" s="4" t="s">
        <v>103</v>
      </c>
      <c r="B29" s="5" t="n">
        <v>1977</v>
      </c>
      <c r="C29" s="5" t="n">
        <v>1731</v>
      </c>
    </row>
    <row r="30" spans="1:3">
      <c r="A30" s="4" t="s">
        <v>104</v>
      </c>
      <c r="B30" s="5" t="n">
        <v>77</v>
      </c>
      <c r="C30" s="5" t="n">
        <v>504</v>
      </c>
    </row>
    <row r="31" spans="1:3">
      <c r="A31" s="4" t="s">
        <v>105</v>
      </c>
      <c r="B31" s="5" t="n">
        <v>547</v>
      </c>
      <c r="C31" s="5" t="n">
        <v>450</v>
      </c>
    </row>
    <row r="32" spans="1:3">
      <c r="A32" s="4" t="s">
        <v>106</v>
      </c>
      <c r="B32" s="5" t="n">
        <v>594</v>
      </c>
      <c r="C32" s="5" t="n">
        <v>688</v>
      </c>
    </row>
    <row r="33" spans="1:3">
      <c r="A33" s="4" t="s">
        <v>107</v>
      </c>
      <c r="B33" s="5" t="n">
        <v>1004</v>
      </c>
      <c r="C33" s="5" t="n">
        <v>798</v>
      </c>
    </row>
    <row r="34" spans="1:3">
      <c r="A34" s="4" t="s">
        <v>108</v>
      </c>
      <c r="B34" s="5" t="n">
        <v>-333</v>
      </c>
      <c r="C34" s="5" t="n">
        <v>425</v>
      </c>
    </row>
    <row r="35" spans="1:3">
      <c r="A35" s="4" t="s">
        <v>109</v>
      </c>
      <c r="B35" s="5" t="n">
        <v>434</v>
      </c>
      <c r="C35" s="5" t="n">
        <v>459</v>
      </c>
    </row>
    <row r="36" spans="1:3">
      <c r="A36" s="4" t="s">
        <v>110</v>
      </c>
      <c r="B36" s="5" t="n">
        <v>243</v>
      </c>
      <c r="C36" s="5" t="n">
        <v>190</v>
      </c>
    </row>
    <row r="37" spans="1:3">
      <c r="A37" s="4" t="s">
        <v>111</v>
      </c>
      <c r="B37" s="5" t="n">
        <v>363</v>
      </c>
      <c r="C37" s="5" t="n">
        <v>335</v>
      </c>
    </row>
    <row r="38" spans="1:3">
      <c r="A38" s="4" t="s">
        <v>112</v>
      </c>
      <c r="B38" s="5" t="n">
        <v>216</v>
      </c>
      <c r="C38" s="5" t="n">
        <v>422</v>
      </c>
    </row>
    <row r="39" spans="1:3">
      <c r="A39" s="4" t="s">
        <v>113</v>
      </c>
      <c r="B39" s="5" t="n">
        <v>1801</v>
      </c>
      <c r="C39" s="5" t="n">
        <v>1592</v>
      </c>
    </row>
    <row r="40" spans="1:3">
      <c r="A40" s="4" t="s">
        <v>114</v>
      </c>
      <c r="B40" s="5" t="n">
        <v>19997</v>
      </c>
      <c r="C40" s="5" t="n">
        <v>20985</v>
      </c>
    </row>
    <row r="41" spans="1:3">
      <c r="A41" s="4" t="s">
        <v>115</v>
      </c>
      <c r="B41" s="5" t="n">
        <v>9169</v>
      </c>
      <c r="C41" s="5" t="n">
        <v>6385</v>
      </c>
    </row>
    <row r="42" spans="1:3">
      <c r="A42" s="4" t="s">
        <v>116</v>
      </c>
      <c r="B42" s="5" t="n">
        <v>-1796</v>
      </c>
      <c r="C42" s="5" t="n">
        <v>-5139</v>
      </c>
    </row>
    <row r="43" spans="1:3">
      <c r="A43" s="4" t="s">
        <v>117</v>
      </c>
      <c r="B43" s="5" t="n">
        <v>10965</v>
      </c>
      <c r="C43" s="5" t="n">
        <v>11524</v>
      </c>
    </row>
    <row r="44" spans="1:3">
      <c r="A44" s="4" t="s">
        <v>118</v>
      </c>
      <c r="B44" s="5" t="n">
        <v>590</v>
      </c>
      <c r="C44" s="5" t="n">
        <v>531</v>
      </c>
    </row>
    <row r="45" spans="1:3">
      <c r="A45" s="4" t="s">
        <v>119</v>
      </c>
      <c r="B45" s="5" t="n">
        <v>10375</v>
      </c>
      <c r="C45" s="5" t="n">
        <v>10993</v>
      </c>
    </row>
    <row r="46" spans="1:3">
      <c r="A46" s="4" t="s">
        <v>120</v>
      </c>
      <c r="B46" s="5" t="n">
        <v>1133</v>
      </c>
      <c r="C46" s="5" t="n">
        <v>1721</v>
      </c>
    </row>
    <row r="47" spans="1:3">
      <c r="A47" s="4" t="s">
        <v>121</v>
      </c>
      <c r="B47" s="6" t="n">
        <v>9242</v>
      </c>
      <c r="C47" s="6" t="n">
        <v>9272</v>
      </c>
    </row>
    <row r="48" spans="1:3">
      <c r="A48" s="3" t="s">
        <v>122</v>
      </c>
    </row>
    <row r="49" spans="1:3">
      <c r="A49" s="4" t="s">
        <v>123</v>
      </c>
      <c r="B49" s="7" t="n">
        <v>0.31</v>
      </c>
      <c r="C49" s="7" t="n">
        <v>0.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2</v>
      </c>
      <c r="B1" s="2" t="s">
        <v>1</v>
      </c>
    </row>
    <row r="2" spans="1:2">
      <c r="B2" s="2" t="s">
        <v>2</v>
      </c>
    </row>
    <row r="3" spans="1:2">
      <c r="A3" s="3" t="s">
        <v>255</v>
      </c>
    </row>
    <row r="4" spans="1:2">
      <c r="A4" s="4" t="s">
        <v>403</v>
      </c>
      <c r="B4"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5</v>
      </c>
      <c r="B1" s="2" t="s">
        <v>1</v>
      </c>
    </row>
    <row r="2" spans="1:2">
      <c r="B2" s="2" t="s">
        <v>2</v>
      </c>
    </row>
    <row r="3" spans="1:2">
      <c r="A3" s="3" t="s">
        <v>259</v>
      </c>
    </row>
    <row r="4" spans="1:2">
      <c r="A4" s="4" t="s">
        <v>258</v>
      </c>
      <c r="B4"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7</v>
      </c>
      <c r="B1" s="2" t="s">
        <v>1</v>
      </c>
    </row>
    <row r="2" spans="1:2">
      <c r="B2" s="2" t="s">
        <v>2</v>
      </c>
    </row>
    <row r="3" spans="1:2">
      <c r="A3" s="3" t="s">
        <v>263</v>
      </c>
    </row>
    <row r="4" spans="1:2">
      <c r="A4" s="4" t="s">
        <v>408</v>
      </c>
      <c r="B4"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10</v>
      </c>
      <c r="B1" s="2" t="s">
        <v>1</v>
      </c>
    </row>
    <row r="2" spans="1:2">
      <c r="B2" s="2" t="s">
        <v>2</v>
      </c>
    </row>
    <row r="3" spans="1:2">
      <c r="A3" s="3" t="s">
        <v>266</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68</v>
      </c>
    </row>
    <row r="4" spans="1:2">
      <c r="A4" s="4" t="s">
        <v>416</v>
      </c>
      <c r="B4"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8</v>
      </c>
      <c r="B1" s="2" t="s">
        <v>1</v>
      </c>
    </row>
    <row r="2" spans="1:3">
      <c r="B2" s="2" t="s">
        <v>2</v>
      </c>
      <c r="C2" s="2" t="s">
        <v>32</v>
      </c>
    </row>
    <row r="3" spans="1:3">
      <c r="A3" s="3" t="s">
        <v>271</v>
      </c>
    </row>
    <row r="4" spans="1:3">
      <c r="A4" s="4" t="s">
        <v>419</v>
      </c>
      <c r="B4" s="4" t="s">
        <v>420</v>
      </c>
      <c r="C4" s="4" t="s">
        <v>421</v>
      </c>
    </row>
    <row r="5" spans="1:3">
      <c r="A5" s="4" t="s">
        <v>422</v>
      </c>
      <c r="B5" s="4" t="s">
        <v>423</v>
      </c>
      <c r="C5" s="4" t="s">
        <v>4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25</v>
      </c>
      <c r="B1" s="2" t="s">
        <v>1</v>
      </c>
    </row>
    <row r="2" spans="1:2">
      <c r="B2" s="2" t="s">
        <v>2</v>
      </c>
    </row>
    <row r="3" spans="1:2">
      <c r="A3" s="3" t="s">
        <v>275</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32</v>
      </c>
      <c r="B1" s="2" t="s">
        <v>1</v>
      </c>
    </row>
    <row r="2" spans="1:2">
      <c r="B2" s="2" t="s">
        <v>2</v>
      </c>
    </row>
    <row r="3" spans="1:2">
      <c r="A3" s="3" t="s">
        <v>279</v>
      </c>
    </row>
    <row r="4" spans="1:2">
      <c r="A4" s="4" t="s">
        <v>433</v>
      </c>
      <c r="B4" s="4"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35</v>
      </c>
      <c r="B1" s="2" t="s">
        <v>1</v>
      </c>
    </row>
    <row r="2" spans="1:2">
      <c r="B2" s="2" t="s">
        <v>2</v>
      </c>
    </row>
    <row r="3" spans="1:2">
      <c r="A3" s="3" t="s">
        <v>291</v>
      </c>
    </row>
    <row r="4" spans="1:2">
      <c r="A4" s="4" t="s">
        <v>436</v>
      </c>
      <c r="B4" s="4" t="s">
        <v>437</v>
      </c>
    </row>
    <row r="5" spans="1:2">
      <c r="A5" s="4" t="s">
        <v>438</v>
      </c>
      <c r="B5" s="4" t="s">
        <v>439</v>
      </c>
    </row>
    <row r="6" spans="1:2">
      <c r="A6" s="4" t="s">
        <v>440</v>
      </c>
      <c r="B6" s="4" t="s">
        <v>441</v>
      </c>
    </row>
    <row r="7" spans="1:2">
      <c r="A7" s="4" t="s">
        <v>442</v>
      </c>
      <c r="B7" s="4" t="s">
        <v>4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94</v>
      </c>
    </row>
    <row r="4" spans="1:2">
      <c r="A4" s="4" t="s">
        <v>445</v>
      </c>
      <c r="B4" s="4" t="s">
        <v>446</v>
      </c>
    </row>
    <row r="5" spans="1:2">
      <c r="A5" s="4" t="s">
        <v>447</v>
      </c>
      <c r="B5" s="4" t="s">
        <v>448</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4</v>
      </c>
      <c r="C1" s="2" t="s">
        <v>1</v>
      </c>
    </row>
    <row r="2" spans="1:4">
      <c r="C2" s="2" t="s">
        <v>2</v>
      </c>
      <c r="D2" s="2" t="s">
        <v>32</v>
      </c>
    </row>
    <row r="3" spans="1:4">
      <c r="A3" s="3" t="s">
        <v>125</v>
      </c>
    </row>
    <row r="4" spans="1:4">
      <c r="A4" s="4" t="s">
        <v>126</v>
      </c>
      <c r="C4" s="6" t="n">
        <v>10965</v>
      </c>
      <c r="D4" s="6" t="n">
        <v>11524</v>
      </c>
    </row>
    <row r="5" spans="1:4">
      <c r="A5" s="3" t="s">
        <v>127</v>
      </c>
    </row>
    <row r="6" spans="1:4">
      <c r="A6" s="4" t="s">
        <v>128</v>
      </c>
      <c r="B6" s="4" t="s">
        <v>129</v>
      </c>
      <c r="C6" s="5" t="n">
        <v>91</v>
      </c>
      <c r="D6" s="5" t="n">
        <v>-824</v>
      </c>
    </row>
    <row r="7" spans="1:4">
      <c r="A7" s="4" t="s">
        <v>130</v>
      </c>
      <c r="B7" s="4" t="s">
        <v>131</v>
      </c>
      <c r="C7" s="5" t="n">
        <v>-125</v>
      </c>
      <c r="D7" s="5" t="n">
        <v>-9</v>
      </c>
    </row>
    <row r="8" spans="1:4">
      <c r="A8" s="4" t="s">
        <v>132</v>
      </c>
      <c r="B8" s="4" t="s">
        <v>133</v>
      </c>
      <c r="C8" s="5" t="n">
        <v>1095</v>
      </c>
      <c r="D8" s="5" t="n">
        <v>594</v>
      </c>
    </row>
    <row r="9" spans="1:4">
      <c r="A9" s="4" t="s">
        <v>134</v>
      </c>
      <c r="C9" s="5" t="n">
        <v>-879</v>
      </c>
      <c r="D9" s="5" t="n">
        <v>-1409</v>
      </c>
    </row>
    <row r="10" spans="1:4">
      <c r="A10" s="3" t="s">
        <v>135</v>
      </c>
    </row>
    <row r="11" spans="1:4">
      <c r="A11" s="4" t="s">
        <v>136</v>
      </c>
      <c r="C11" s="5" t="n">
        <v>-634</v>
      </c>
      <c r="D11" s="5" t="n">
        <v>73</v>
      </c>
    </row>
    <row r="12" spans="1:4">
      <c r="A12" s="4" t="s">
        <v>137</v>
      </c>
      <c r="B12" s="4" t="s">
        <v>138</v>
      </c>
      <c r="C12" s="5" t="n">
        <v>173</v>
      </c>
      <c r="D12" s="5" t="n">
        <v>275</v>
      </c>
    </row>
    <row r="13" spans="1:4">
      <c r="A13" s="4" t="s">
        <v>139</v>
      </c>
      <c r="C13" s="5" t="n">
        <v>-461</v>
      </c>
      <c r="D13" s="5" t="n">
        <v>348</v>
      </c>
    </row>
    <row r="14" spans="1:4">
      <c r="A14" s="4" t="s">
        <v>140</v>
      </c>
      <c r="B14" s="4" t="s">
        <v>141</v>
      </c>
      <c r="C14" s="5" t="n">
        <v>40</v>
      </c>
      <c r="D14" s="5" t="n">
        <v>-366</v>
      </c>
    </row>
    <row r="15" spans="1:4">
      <c r="A15" s="4" t="s">
        <v>142</v>
      </c>
      <c r="C15" s="5" t="n">
        <v>-1300</v>
      </c>
      <c r="D15" s="5" t="n">
        <v>-1427</v>
      </c>
    </row>
    <row r="16" spans="1:4">
      <c r="A16" s="4" t="s">
        <v>143</v>
      </c>
      <c r="C16" s="5" t="n">
        <v>9665</v>
      </c>
      <c r="D16" s="5" t="n">
        <v>10097</v>
      </c>
    </row>
    <row r="17" spans="1:4">
      <c r="A17" s="4" t="s">
        <v>144</v>
      </c>
      <c r="C17" s="5" t="n">
        <v>590</v>
      </c>
      <c r="D17" s="5" t="n">
        <v>531</v>
      </c>
    </row>
    <row r="18" spans="1:4">
      <c r="A18" s="4" t="s">
        <v>145</v>
      </c>
      <c r="C18" s="6" t="n">
        <v>9075</v>
      </c>
      <c r="D18" s="6" t="n">
        <v>9566</v>
      </c>
    </row>
    <row r="19" spans="1:4"/>
    <row r="20" spans="1:4">
      <c r="A20" s="4" t="s">
        <v>129</v>
      </c>
      <c r="B20" s="4" t="s">
        <v>146</v>
      </c>
    </row>
    <row r="21" spans="1:4">
      <c r="A21" s="4" t="s">
        <v>131</v>
      </c>
      <c r="B21" s="4" t="s">
        <v>147</v>
      </c>
    </row>
    <row r="22" spans="1:4">
      <c r="A22" s="4" t="s">
        <v>133</v>
      </c>
      <c r="B22" s="4" t="s">
        <v>148</v>
      </c>
    </row>
    <row r="23" spans="1:4">
      <c r="A23" s="4" t="s">
        <v>138</v>
      </c>
      <c r="B23" s="4" t="s">
        <v>149</v>
      </c>
    </row>
    <row r="24" spans="1:4">
      <c r="A24" s="4" t="s">
        <v>141</v>
      </c>
      <c r="B24" s="4" t="s">
        <v>150</v>
      </c>
    </row>
  </sheetData>
  <mergeCells count="8">
    <mergeCell ref="A1:B2"/>
    <mergeCell ref="C1:D1"/>
    <mergeCell ref="A19:C19"/>
    <mergeCell ref="B20:C20"/>
    <mergeCell ref="B21:C21"/>
    <mergeCell ref="B22:C22"/>
    <mergeCell ref="B23:C23"/>
    <mergeCell ref="B24:C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80"/>
  </cols>
  <sheetData>
    <row r="1" spans="1:2">
      <c r="A1" s="1" t="s">
        <v>453</v>
      </c>
      <c r="B1" s="2" t="s">
        <v>1</v>
      </c>
    </row>
    <row r="2" spans="1:2">
      <c r="B2" s="2" t="s">
        <v>2</v>
      </c>
    </row>
    <row r="3" spans="1:2">
      <c r="A3" s="4" t="s">
        <v>454</v>
      </c>
    </row>
    <row r="4" spans="1:2">
      <c r="A4" s="3" t="s">
        <v>455</v>
      </c>
    </row>
    <row r="5" spans="1:2">
      <c r="A5" s="4" t="s">
        <v>456</v>
      </c>
      <c r="B5" s="4" t="s">
        <v>457</v>
      </c>
    </row>
    <row r="6" spans="1:2">
      <c r="A6" s="4" t="s">
        <v>458</v>
      </c>
    </row>
    <row r="7" spans="1:2">
      <c r="A7" s="3" t="s">
        <v>455</v>
      </c>
    </row>
    <row r="8" spans="1:2">
      <c r="A8" s="4" t="s">
        <v>456</v>
      </c>
      <c r="B8" s="4" t="s">
        <v>457</v>
      </c>
    </row>
    <row r="9" spans="1:2">
      <c r="A9" s="4" t="s">
        <v>459</v>
      </c>
    </row>
    <row r="10" spans="1:2">
      <c r="A10" s="3" t="s">
        <v>455</v>
      </c>
    </row>
    <row r="11" spans="1:2">
      <c r="A11" s="4" t="s">
        <v>456</v>
      </c>
      <c r="B11" s="4" t="s">
        <v>460</v>
      </c>
    </row>
    <row r="12" spans="1:2">
      <c r="A12" s="4" t="s">
        <v>461</v>
      </c>
      <c r="B12" s="4" t="s">
        <v>462</v>
      </c>
    </row>
    <row r="13" spans="1:2">
      <c r="A13" s="4" t="s">
        <v>463</v>
      </c>
      <c r="B13" s="4" t="s">
        <v>464</v>
      </c>
    </row>
    <row r="14" spans="1:2">
      <c r="A14" s="4" t="s">
        <v>465</v>
      </c>
    </row>
    <row r="15" spans="1:2">
      <c r="A15" s="3" t="s">
        <v>455</v>
      </c>
    </row>
    <row r="16" spans="1:2">
      <c r="A16" s="4" t="s">
        <v>466</v>
      </c>
      <c r="B16" s="4" t="s">
        <v>467</v>
      </c>
    </row>
    <row r="17" spans="1:2">
      <c r="A17" s="4" t="s">
        <v>468</v>
      </c>
    </row>
    <row r="18" spans="1:2">
      <c r="A18" s="3" t="s">
        <v>455</v>
      </c>
    </row>
    <row r="19" spans="1:2">
      <c r="A19" s="4" t="s">
        <v>466</v>
      </c>
      <c r="B19" s="4" t="s">
        <v>4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70</v>
      </c>
      <c r="B1" s="2" t="s">
        <v>1</v>
      </c>
    </row>
    <row r="2" spans="1:2">
      <c r="B2" s="2" t="s">
        <v>2</v>
      </c>
    </row>
    <row r="3" spans="1:2">
      <c r="A3" s="3" t="s">
        <v>301</v>
      </c>
    </row>
    <row r="4" spans="1:2">
      <c r="A4" s="4" t="s">
        <v>471</v>
      </c>
      <c r="B4" s="4" t="s">
        <v>4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73</v>
      </c>
      <c r="B1" s="2" t="s">
        <v>1</v>
      </c>
    </row>
    <row r="2" spans="1:2">
      <c r="B2" s="2" t="s">
        <v>2</v>
      </c>
    </row>
    <row r="3" spans="1:2">
      <c r="A3" s="3" t="s">
        <v>305</v>
      </c>
    </row>
    <row r="4" spans="1:2">
      <c r="A4" s="4" t="s">
        <v>305</v>
      </c>
      <c r="B4" s="4" t="s">
        <v>4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309</v>
      </c>
    </row>
    <row r="4" spans="1:2">
      <c r="A4" s="4" t="s">
        <v>476</v>
      </c>
      <c r="B4" s="4" t="s">
        <v>477</v>
      </c>
    </row>
    <row r="5" spans="1:2">
      <c r="A5" s="4" t="s">
        <v>478</v>
      </c>
      <c r="B5" s="4" t="s">
        <v>479</v>
      </c>
    </row>
    <row r="6" spans="1:2">
      <c r="A6" s="4" t="s">
        <v>480</v>
      </c>
      <c r="B6" s="4" t="s">
        <v>481</v>
      </c>
    </row>
    <row r="7" spans="1:2">
      <c r="A7" s="4" t="s">
        <v>482</v>
      </c>
      <c r="B7" s="4" t="s">
        <v>483</v>
      </c>
    </row>
    <row r="8" spans="1:2">
      <c r="A8" s="4" t="s">
        <v>484</v>
      </c>
      <c r="B8" s="4" t="s">
        <v>4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v>
      </c>
    </row>
    <row r="3" spans="1:2">
      <c r="A3" s="3" t="s">
        <v>316</v>
      </c>
    </row>
    <row r="4" spans="1:2">
      <c r="A4" s="4" t="s">
        <v>487</v>
      </c>
      <c r="B4" s="4" t="s">
        <v>4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89</v>
      </c>
      <c r="B1" s="2" t="s">
        <v>1</v>
      </c>
    </row>
    <row r="2" spans="1:2">
      <c r="B2" s="2" t="s">
        <v>2</v>
      </c>
    </row>
    <row r="3" spans="1:2">
      <c r="A3" s="3" t="s">
        <v>319</v>
      </c>
    </row>
    <row r="4" spans="1:2">
      <c r="A4" s="4" t="s">
        <v>490</v>
      </c>
      <c r="B4" s="4" t="s">
        <v>491</v>
      </c>
    </row>
    <row r="5" spans="1:2">
      <c r="A5" s="4" t="s">
        <v>492</v>
      </c>
      <c r="B5" s="4" t="s">
        <v>493</v>
      </c>
    </row>
    <row r="6" spans="1:2">
      <c r="A6" s="4" t="s">
        <v>494</v>
      </c>
      <c r="B6" s="4" t="s">
        <v>4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96</v>
      </c>
      <c r="B1" s="2" t="s">
        <v>1</v>
      </c>
    </row>
    <row r="2" spans="1:2">
      <c r="B2" s="2" t="s">
        <v>2</v>
      </c>
    </row>
    <row r="3" spans="1:2">
      <c r="A3" s="3" t="s">
        <v>323</v>
      </c>
    </row>
    <row r="4" spans="1:2">
      <c r="A4" s="4" t="s">
        <v>497</v>
      </c>
      <c r="B4" s="4" t="s">
        <v>4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26"/>
  </cols>
  <sheetData>
    <row r="1" spans="1:2">
      <c r="A1" s="1" t="s">
        <v>499</v>
      </c>
      <c r="B1" s="2" t="s">
        <v>1</v>
      </c>
    </row>
    <row r="2" spans="1:2">
      <c r="B2" s="2" t="s">
        <v>500</v>
      </c>
    </row>
    <row r="3" spans="1:2">
      <c r="A3" s="3" t="s">
        <v>501</v>
      </c>
    </row>
    <row r="4" spans="1:2">
      <c r="A4" s="4" t="s">
        <v>502</v>
      </c>
      <c r="B4" s="5" t="n">
        <v>2</v>
      </c>
    </row>
    <row r="5" spans="1:2">
      <c r="A5" s="3" t="s">
        <v>503</v>
      </c>
    </row>
    <row r="6" spans="1:2">
      <c r="A6" s="4" t="s">
        <v>504</v>
      </c>
      <c r="B6" s="6" t="n">
        <v>774000</v>
      </c>
    </row>
    <row r="7" spans="1:2">
      <c r="A7" s="4" t="s">
        <v>505</v>
      </c>
    </row>
    <row r="8" spans="1:2">
      <c r="A8" s="3" t="s">
        <v>501</v>
      </c>
    </row>
    <row r="9" spans="1:2">
      <c r="A9" s="4" t="s">
        <v>506</v>
      </c>
      <c r="B9" s="4" t="s">
        <v>507</v>
      </c>
    </row>
    <row r="10" spans="1:2">
      <c r="A10" s="4" t="s">
        <v>508</v>
      </c>
    </row>
    <row r="11" spans="1:2">
      <c r="A11" s="3" t="s">
        <v>501</v>
      </c>
    </row>
    <row r="12" spans="1:2">
      <c r="A12" s="4" t="s">
        <v>506</v>
      </c>
      <c r="B12" s="4" t="s">
        <v>509</v>
      </c>
    </row>
    <row r="13" spans="1:2">
      <c r="A13" s="4" t="s">
        <v>510</v>
      </c>
    </row>
    <row r="14" spans="1:2">
      <c r="A14" s="3" t="s">
        <v>503</v>
      </c>
    </row>
    <row r="15" spans="1:2">
      <c r="A15" s="4" t="s">
        <v>504</v>
      </c>
      <c r="B15" s="6" t="n">
        <v>7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11</v>
      </c>
      <c r="B1" s="2" t="s">
        <v>1</v>
      </c>
    </row>
    <row r="2" spans="1:2">
      <c r="B2" s="2" t="s">
        <v>2</v>
      </c>
    </row>
    <row r="3" spans="1:2">
      <c r="A3" s="4" t="s">
        <v>512</v>
      </c>
    </row>
    <row r="4" spans="1:2">
      <c r="A4" s="3" t="s">
        <v>513</v>
      </c>
    </row>
    <row r="5" spans="1:2">
      <c r="A5" s="4" t="s">
        <v>514</v>
      </c>
      <c r="B5" s="4" t="s">
        <v>515</v>
      </c>
    </row>
    <row r="6" spans="1:2">
      <c r="A6" s="4" t="s">
        <v>516</v>
      </c>
    </row>
    <row r="7" spans="1:2">
      <c r="A7" s="3" t="s">
        <v>513</v>
      </c>
    </row>
    <row r="8" spans="1:2">
      <c r="A8" s="4" t="s">
        <v>514</v>
      </c>
      <c r="B8" s="4" t="s">
        <v>517</v>
      </c>
    </row>
    <row r="9" spans="1:2">
      <c r="A9" s="4" t="s">
        <v>518</v>
      </c>
    </row>
    <row r="10" spans="1:2">
      <c r="A10" s="3" t="s">
        <v>513</v>
      </c>
    </row>
    <row r="11" spans="1:2">
      <c r="A11" s="4" t="s">
        <v>514</v>
      </c>
      <c r="B11" s="4" t="s">
        <v>519</v>
      </c>
    </row>
    <row r="12" spans="1:2">
      <c r="A12" s="4" t="s">
        <v>520</v>
      </c>
    </row>
    <row r="13" spans="1:2">
      <c r="A13" s="3" t="s">
        <v>513</v>
      </c>
    </row>
    <row r="14" spans="1:2">
      <c r="A14" s="4" t="s">
        <v>514</v>
      </c>
      <c r="B14" s="4" t="s">
        <v>5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2</v>
      </c>
      <c r="B1" s="2" t="s">
        <v>523</v>
      </c>
      <c r="C1" s="2" t="s">
        <v>1</v>
      </c>
    </row>
    <row r="2" spans="1:4">
      <c r="B2" s="2" t="s">
        <v>2</v>
      </c>
      <c r="C2" s="2" t="s">
        <v>2</v>
      </c>
      <c r="D2" s="2" t="s">
        <v>32</v>
      </c>
    </row>
    <row r="3" spans="1:4">
      <c r="A3" s="4" t="s">
        <v>39</v>
      </c>
      <c r="B3" s="6" t="n">
        <v>3216000</v>
      </c>
      <c r="C3" s="6" t="n">
        <v>3216000</v>
      </c>
      <c r="D3" s="6" t="n">
        <v>2545000</v>
      </c>
    </row>
    <row r="4" spans="1:4">
      <c r="A4" s="3" t="s">
        <v>524</v>
      </c>
    </row>
    <row r="5" spans="1:4">
      <c r="A5" s="4" t="s">
        <v>525</v>
      </c>
      <c r="C5" s="5" t="n">
        <v>4178000</v>
      </c>
    </row>
    <row r="6" spans="1:4">
      <c r="A6" s="4" t="s">
        <v>526</v>
      </c>
      <c r="C6" s="6" t="n">
        <v>165000</v>
      </c>
    </row>
    <row r="7" spans="1:4">
      <c r="A7" s="3" t="s">
        <v>252</v>
      </c>
    </row>
    <row r="8" spans="1:4">
      <c r="A8" s="4" t="s">
        <v>527</v>
      </c>
      <c r="C8" s="4" t="s">
        <v>528</v>
      </c>
    </row>
    <row r="9" spans="1:4">
      <c r="A9" s="3" t="s">
        <v>529</v>
      </c>
    </row>
    <row r="10" spans="1:4">
      <c r="A10" s="4" t="s">
        <v>216</v>
      </c>
      <c r="C10" s="6" t="n">
        <v>748000</v>
      </c>
      <c r="D10" s="5" t="n">
        <v>1420000</v>
      </c>
    </row>
    <row r="11" spans="1:4">
      <c r="A11" s="4" t="s">
        <v>94</v>
      </c>
      <c r="C11" s="5" t="n">
        <v>1166000</v>
      </c>
      <c r="D11" s="5" t="n">
        <v>497000</v>
      </c>
    </row>
    <row r="12" spans="1:4">
      <c r="A12" s="3" t="s">
        <v>530</v>
      </c>
    </row>
    <row r="13" spans="1:4">
      <c r="A13" s="4" t="s">
        <v>531</v>
      </c>
      <c r="C13" s="6" t="n">
        <v>243000</v>
      </c>
      <c r="D13" s="5" t="n">
        <v>190000</v>
      </c>
    </row>
    <row r="14" spans="1:4">
      <c r="A14" s="3" t="s">
        <v>532</v>
      </c>
    </row>
    <row r="15" spans="1:4">
      <c r="A15" s="4" t="s">
        <v>533</v>
      </c>
      <c r="C15" s="4" t="s">
        <v>528</v>
      </c>
    </row>
    <row r="16" spans="1:4">
      <c r="A16" s="4" t="s">
        <v>534</v>
      </c>
      <c r="C16" s="4" t="s">
        <v>535</v>
      </c>
    </row>
    <row r="17" spans="1:4">
      <c r="A17" s="4" t="s">
        <v>536</v>
      </c>
      <c r="C17" s="4" t="s">
        <v>537</v>
      </c>
    </row>
    <row r="18" spans="1:4">
      <c r="A18" s="4" t="s">
        <v>538</v>
      </c>
      <c r="C18" s="4" t="s">
        <v>539</v>
      </c>
    </row>
    <row r="19" spans="1:4">
      <c r="A19" s="4" t="s">
        <v>540</v>
      </c>
      <c r="C19" s="4" t="s">
        <v>541</v>
      </c>
    </row>
    <row r="20" spans="1:4">
      <c r="A20" s="4" t="s">
        <v>542</v>
      </c>
      <c r="C20" s="6" t="n">
        <v>2500</v>
      </c>
    </row>
    <row r="21" spans="1:4">
      <c r="A21" s="4" t="s">
        <v>543</v>
      </c>
      <c r="C21" s="5" t="n">
        <v>135000</v>
      </c>
      <c r="D21" s="5" t="n">
        <v>134000</v>
      </c>
    </row>
    <row r="22" spans="1:4">
      <c r="A22" s="3" t="s">
        <v>544</v>
      </c>
    </row>
    <row r="23" spans="1:4">
      <c r="A23" s="4" t="s">
        <v>545</v>
      </c>
      <c r="D23" s="5" t="n">
        <v>64000</v>
      </c>
    </row>
    <row r="24" spans="1:4">
      <c r="A24" s="3" t="s">
        <v>546</v>
      </c>
    </row>
    <row r="25" spans="1:4">
      <c r="A25" s="4" t="s">
        <v>547</v>
      </c>
      <c r="B25" s="5" t="n">
        <v>0</v>
      </c>
      <c r="C25" s="5" t="n">
        <v>0</v>
      </c>
    </row>
    <row r="26" spans="1:4">
      <c r="A26" s="4" t="s">
        <v>548</v>
      </c>
      <c r="B26" s="5" t="n">
        <v>26600000</v>
      </c>
      <c r="C26" s="5" t="n">
        <v>26600000</v>
      </c>
      <c r="D26" s="5" t="n">
        <v>30600000</v>
      </c>
    </row>
    <row r="27" spans="1:4">
      <c r="A27" s="4" t="s">
        <v>549</v>
      </c>
      <c r="C27" s="5" t="n">
        <v>-4297000</v>
      </c>
      <c r="D27" s="5" t="n">
        <v>-8564000</v>
      </c>
    </row>
    <row r="28" spans="1:4">
      <c r="A28" s="4" t="s">
        <v>550</v>
      </c>
      <c r="C28" s="5" t="n">
        <v>4000000</v>
      </c>
    </row>
    <row r="29" spans="1:4">
      <c r="A29" s="4" t="s">
        <v>551</v>
      </c>
      <c r="B29" s="5" t="n">
        <v>308000</v>
      </c>
      <c r="C29" s="6" t="n">
        <v>308000</v>
      </c>
    </row>
    <row r="30" spans="1:4">
      <c r="A30" s="3" t="s">
        <v>552</v>
      </c>
    </row>
    <row r="31" spans="1:4">
      <c r="A31" s="4" t="s">
        <v>553</v>
      </c>
      <c r="C31" s="4" t="s">
        <v>554</v>
      </c>
    </row>
    <row r="32" spans="1:4">
      <c r="A32" s="3" t="s">
        <v>555</v>
      </c>
    </row>
    <row r="33" spans="1:4">
      <c r="A33" s="4" t="s">
        <v>556</v>
      </c>
      <c r="B33" s="5" t="n">
        <v>100000</v>
      </c>
      <c r="C33" s="6" t="n">
        <v>100000</v>
      </c>
    </row>
    <row r="34" spans="1:4">
      <c r="A34" s="4" t="s">
        <v>557</v>
      </c>
      <c r="C34" s="4" t="s">
        <v>558</v>
      </c>
    </row>
    <row r="35" spans="1:4">
      <c r="A35" s="4" t="s">
        <v>559</v>
      </c>
    </row>
    <row r="36" spans="1:4">
      <c r="A36" s="3" t="s">
        <v>529</v>
      </c>
    </row>
    <row r="37" spans="1:4">
      <c r="A37" s="4" t="s">
        <v>216</v>
      </c>
      <c r="B37" s="5" t="n">
        <v>748000</v>
      </c>
    </row>
    <row r="38" spans="1:4">
      <c r="A38" s="4" t="s">
        <v>94</v>
      </c>
      <c r="B38" s="6" t="n">
        <v>273000</v>
      </c>
    </row>
    <row r="39" spans="1:4">
      <c r="A39" s="4" t="s">
        <v>560</v>
      </c>
    </row>
    <row r="40" spans="1:4">
      <c r="A40" s="3" t="s">
        <v>561</v>
      </c>
    </row>
    <row r="41" spans="1:4">
      <c r="A41" s="4" t="s">
        <v>562</v>
      </c>
      <c r="C41" s="4" t="s">
        <v>507</v>
      </c>
    </row>
    <row r="42" spans="1:4">
      <c r="A42" s="4" t="s">
        <v>563</v>
      </c>
    </row>
    <row r="43" spans="1:4">
      <c r="A43" s="3" t="s">
        <v>561</v>
      </c>
    </row>
    <row r="44" spans="1:4">
      <c r="A44" s="4" t="s">
        <v>562</v>
      </c>
      <c r="C44" s="4" t="s">
        <v>564</v>
      </c>
    </row>
    <row r="45" spans="1:4">
      <c r="A45" s="4" t="s">
        <v>565</v>
      </c>
    </row>
    <row r="46" spans="1:4">
      <c r="A46" s="3" t="s">
        <v>544</v>
      </c>
    </row>
    <row r="47" spans="1:4">
      <c r="A47" s="4" t="s">
        <v>545</v>
      </c>
      <c r="D47" s="6" t="n">
        <v>78000</v>
      </c>
    </row>
    <row r="48" spans="1:4">
      <c r="A48" s="4" t="s">
        <v>566</v>
      </c>
    </row>
    <row r="49" spans="1:4">
      <c r="A49" s="3" t="s">
        <v>544</v>
      </c>
    </row>
    <row r="50" spans="1:4">
      <c r="A50" s="4" t="s">
        <v>545</v>
      </c>
      <c r="C50" s="6" t="n">
        <v>85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32</v>
      </c>
    </row>
    <row r="3" spans="1:3">
      <c r="A3" s="3" t="s">
        <v>125</v>
      </c>
    </row>
    <row r="4" spans="1:3">
      <c r="A4" s="4" t="s">
        <v>152</v>
      </c>
      <c r="B4" s="6" t="n">
        <v>47</v>
      </c>
      <c r="C4" s="6" t="n">
        <v>-603</v>
      </c>
    </row>
    <row r="5" spans="1:3">
      <c r="A5" s="4" t="s">
        <v>153</v>
      </c>
      <c r="B5" s="5" t="n">
        <v>65</v>
      </c>
      <c r="C5" s="5" t="n">
        <v>5</v>
      </c>
    </row>
    <row r="6" spans="1:3">
      <c r="A6" s="4" t="s">
        <v>154</v>
      </c>
      <c r="B6" s="5" t="n">
        <v>336</v>
      </c>
      <c r="C6" s="5" t="n">
        <v>306</v>
      </c>
    </row>
    <row r="7" spans="1:3">
      <c r="A7" s="4" t="s">
        <v>155</v>
      </c>
      <c r="B7" s="6" t="n">
        <v>21</v>
      </c>
      <c r="C7" s="6" t="n">
        <v>-1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2</v>
      </c>
    </row>
    <row r="2" spans="1:3">
      <c r="A2" s="3" t="s">
        <v>568</v>
      </c>
    </row>
    <row r="3" spans="1:3">
      <c r="A3" s="4" t="s">
        <v>569</v>
      </c>
      <c r="B3" s="6" t="n">
        <v>170998</v>
      </c>
      <c r="C3" s="6" t="n">
        <v>224108</v>
      </c>
    </row>
    <row r="4" spans="1:3">
      <c r="A4" s="4" t="s">
        <v>570</v>
      </c>
      <c r="B4" s="5" t="n">
        <v>1185</v>
      </c>
      <c r="C4" s="5" t="n">
        <v>2205</v>
      </c>
    </row>
    <row r="5" spans="1:3">
      <c r="A5" s="4" t="s">
        <v>571</v>
      </c>
      <c r="B5" s="5" t="n">
        <v>-2329</v>
      </c>
      <c r="C5" s="5" t="n">
        <v>-2246</v>
      </c>
    </row>
    <row r="6" spans="1:3">
      <c r="A6" s="4" t="s">
        <v>572</v>
      </c>
      <c r="B6" s="5" t="n">
        <v>169854</v>
      </c>
      <c r="C6" s="5" t="n">
        <v>224067</v>
      </c>
    </row>
    <row r="7" spans="1:3">
      <c r="A7" s="4" t="s">
        <v>573</v>
      </c>
    </row>
    <row r="8" spans="1:3">
      <c r="A8" s="3" t="s">
        <v>568</v>
      </c>
    </row>
    <row r="9" spans="1:3">
      <c r="A9" s="4" t="s">
        <v>569</v>
      </c>
      <c r="B9" s="5" t="n">
        <v>988</v>
      </c>
      <c r="C9" s="5" t="n">
        <v>26127</v>
      </c>
    </row>
    <row r="10" spans="1:3">
      <c r="A10" s="4" t="s">
        <v>571</v>
      </c>
      <c r="B10" s="5" t="n">
        <v>-22</v>
      </c>
      <c r="C10" s="5" t="n">
        <v>-564</v>
      </c>
    </row>
    <row r="11" spans="1:3">
      <c r="A11" s="4" t="s">
        <v>572</v>
      </c>
      <c r="B11" s="5" t="n">
        <v>966</v>
      </c>
      <c r="C11" s="5" t="n">
        <v>25563</v>
      </c>
    </row>
    <row r="12" spans="1:3">
      <c r="A12" s="4" t="s">
        <v>574</v>
      </c>
    </row>
    <row r="13" spans="1:3">
      <c r="A13" s="3" t="s">
        <v>568</v>
      </c>
    </row>
    <row r="14" spans="1:3">
      <c r="A14" s="4" t="s">
        <v>569</v>
      </c>
      <c r="B14" s="5" t="n">
        <v>6985</v>
      </c>
      <c r="C14" s="5" t="n">
        <v>11002</v>
      </c>
    </row>
    <row r="15" spans="1:3">
      <c r="A15" s="4" t="s">
        <v>570</v>
      </c>
      <c r="B15" s="5" t="n">
        <v>70</v>
      </c>
      <c r="C15" s="5" t="n">
        <v>106</v>
      </c>
    </row>
    <row r="16" spans="1:3">
      <c r="A16" s="4" t="s">
        <v>571</v>
      </c>
      <c r="B16" s="5" t="n">
        <v>-17</v>
      </c>
      <c r="C16" s="5" t="n">
        <v>-50</v>
      </c>
    </row>
    <row r="17" spans="1:3">
      <c r="A17" s="4" t="s">
        <v>572</v>
      </c>
      <c r="B17" s="5" t="n">
        <v>7038</v>
      </c>
      <c r="C17" s="5" t="n">
        <v>11058</v>
      </c>
    </row>
    <row r="18" spans="1:3">
      <c r="A18" s="4" t="s">
        <v>575</v>
      </c>
    </row>
    <row r="19" spans="1:3">
      <c r="A19" s="3" t="s">
        <v>568</v>
      </c>
    </row>
    <row r="20" spans="1:3">
      <c r="A20" s="4" t="s">
        <v>569</v>
      </c>
      <c r="B20" s="5" t="n">
        <v>146666</v>
      </c>
      <c r="C20" s="5" t="n">
        <v>170764</v>
      </c>
    </row>
    <row r="21" spans="1:3">
      <c r="A21" s="4" t="s">
        <v>570</v>
      </c>
      <c r="B21" s="5" t="n">
        <v>1022</v>
      </c>
      <c r="C21" s="5" t="n">
        <v>1524</v>
      </c>
    </row>
    <row r="22" spans="1:3">
      <c r="A22" s="4" t="s">
        <v>571</v>
      </c>
      <c r="B22" s="5" t="n">
        <v>-2129</v>
      </c>
      <c r="C22" s="5" t="n">
        <v>-1554</v>
      </c>
    </row>
    <row r="23" spans="1:3">
      <c r="A23" s="4" t="s">
        <v>572</v>
      </c>
      <c r="B23" s="5" t="n">
        <v>145559</v>
      </c>
      <c r="C23" s="5" t="n">
        <v>170734</v>
      </c>
    </row>
    <row r="24" spans="1:3">
      <c r="A24" s="4" t="s">
        <v>576</v>
      </c>
    </row>
    <row r="25" spans="1:3">
      <c r="A25" s="3" t="s">
        <v>568</v>
      </c>
    </row>
    <row r="26" spans="1:3">
      <c r="A26" s="4" t="s">
        <v>569</v>
      </c>
      <c r="B26" s="5" t="n">
        <v>4121</v>
      </c>
      <c r="C26" s="5" t="n">
        <v>2729</v>
      </c>
    </row>
    <row r="27" spans="1:3">
      <c r="A27" s="4" t="s">
        <v>570</v>
      </c>
      <c r="C27" s="5" t="n">
        <v>1</v>
      </c>
    </row>
    <row r="28" spans="1:3">
      <c r="A28" s="4" t="s">
        <v>571</v>
      </c>
      <c r="B28" s="5" t="n">
        <v>-86</v>
      </c>
      <c r="C28" s="5" t="n">
        <v>-26</v>
      </c>
    </row>
    <row r="29" spans="1:3">
      <c r="A29" s="4" t="s">
        <v>572</v>
      </c>
      <c r="B29" s="5" t="n">
        <v>4035</v>
      </c>
      <c r="C29" s="5" t="n">
        <v>2704</v>
      </c>
    </row>
    <row r="30" spans="1:3">
      <c r="A30" s="4" t="s">
        <v>577</v>
      </c>
    </row>
    <row r="31" spans="1:3">
      <c r="A31" s="3" t="s">
        <v>568</v>
      </c>
    </row>
    <row r="32" spans="1:3">
      <c r="A32" s="4" t="s">
        <v>569</v>
      </c>
      <c r="B32" s="5" t="n">
        <v>1700</v>
      </c>
      <c r="C32" s="5" t="n">
        <v>1500</v>
      </c>
    </row>
    <row r="33" spans="1:3">
      <c r="A33" s="4" t="s">
        <v>570</v>
      </c>
      <c r="B33" s="5" t="n">
        <v>1</v>
      </c>
      <c r="C33" s="5" t="n">
        <v>56</v>
      </c>
    </row>
    <row r="34" spans="1:3">
      <c r="A34" s="4" t="s">
        <v>572</v>
      </c>
      <c r="B34" s="5" t="n">
        <v>1701</v>
      </c>
      <c r="C34" s="5" t="n">
        <v>1556</v>
      </c>
    </row>
    <row r="35" spans="1:3">
      <c r="A35" s="4" t="s">
        <v>578</v>
      </c>
    </row>
    <row r="36" spans="1:3">
      <c r="A36" s="3" t="s">
        <v>568</v>
      </c>
    </row>
    <row r="37" spans="1:3">
      <c r="A37" s="4" t="s">
        <v>569</v>
      </c>
      <c r="B37" s="5" t="n">
        <v>8691</v>
      </c>
      <c r="C37" s="5" t="n">
        <v>9910</v>
      </c>
    </row>
    <row r="38" spans="1:3">
      <c r="A38" s="4" t="s">
        <v>570</v>
      </c>
      <c r="B38" s="5" t="n">
        <v>92</v>
      </c>
      <c r="C38" s="5" t="n">
        <v>73</v>
      </c>
    </row>
    <row r="39" spans="1:3">
      <c r="A39" s="4" t="s">
        <v>571</v>
      </c>
      <c r="B39" s="5" t="n">
        <v>-75</v>
      </c>
      <c r="C39" s="5" t="n">
        <v>-52</v>
      </c>
    </row>
    <row r="40" spans="1:3">
      <c r="A40" s="4" t="s">
        <v>572</v>
      </c>
      <c r="B40" s="5" t="n">
        <v>8708</v>
      </c>
      <c r="C40" s="5" t="n">
        <v>9931</v>
      </c>
    </row>
    <row r="41" spans="1:3">
      <c r="A41" s="4" t="s">
        <v>579</v>
      </c>
    </row>
    <row r="42" spans="1:3">
      <c r="A42" s="3" t="s">
        <v>568</v>
      </c>
    </row>
    <row r="43" spans="1:3">
      <c r="A43" s="4" t="s">
        <v>569</v>
      </c>
      <c r="B43" s="5" t="n">
        <v>1821</v>
      </c>
      <c r="C43" s="5" t="n">
        <v>2050</v>
      </c>
    </row>
    <row r="44" spans="1:3">
      <c r="A44" s="4" t="s">
        <v>570</v>
      </c>
      <c r="C44" s="5" t="n">
        <v>445</v>
      </c>
    </row>
    <row r="45" spans="1:3">
      <c r="A45" s="4" t="s">
        <v>572</v>
      </c>
      <c r="B45" s="5" t="n">
        <v>1821</v>
      </c>
      <c r="C45" s="5" t="n">
        <v>2495</v>
      </c>
    </row>
    <row r="46" spans="1:3">
      <c r="A46" s="4" t="s">
        <v>580</v>
      </c>
    </row>
    <row r="47" spans="1:3">
      <c r="A47" s="3" t="s">
        <v>568</v>
      </c>
    </row>
    <row r="48" spans="1:3">
      <c r="A48" s="4" t="s">
        <v>569</v>
      </c>
      <c r="B48" s="5" t="n">
        <v>26</v>
      </c>
      <c r="C48" s="5" t="n">
        <v>26</v>
      </c>
    </row>
    <row r="49" spans="1:3">
      <c r="A49" s="4" t="s">
        <v>572</v>
      </c>
      <c r="B49" s="6" t="n">
        <v>26</v>
      </c>
      <c r="C49" s="6" t="n">
        <v>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2</v>
      </c>
    </row>
    <row r="3" spans="1:3">
      <c r="A3" s="3" t="s">
        <v>582</v>
      </c>
    </row>
    <row r="4" spans="1:3">
      <c r="A4" s="4" t="s">
        <v>583</v>
      </c>
      <c r="B4" s="6" t="n">
        <v>5282</v>
      </c>
    </row>
    <row r="5" spans="1:3">
      <c r="A5" s="4" t="s">
        <v>584</v>
      </c>
      <c r="B5" s="5" t="n">
        <v>5097</v>
      </c>
    </row>
    <row r="6" spans="1:3">
      <c r="A6" s="4" t="s">
        <v>585</v>
      </c>
      <c r="B6" s="5" t="n">
        <v>1000</v>
      </c>
    </row>
    <row r="7" spans="1:3">
      <c r="A7" s="4" t="s">
        <v>586</v>
      </c>
      <c r="B7" s="5" t="n">
        <v>169151</v>
      </c>
    </row>
    <row r="8" spans="1:3">
      <c r="A8" s="4" t="s">
        <v>587</v>
      </c>
      <c r="B8" s="5" t="n">
        <v>1847</v>
      </c>
    </row>
    <row r="9" spans="1:3">
      <c r="A9" s="4" t="s">
        <v>569</v>
      </c>
      <c r="B9" s="5" t="n">
        <v>170998</v>
      </c>
      <c r="C9" s="6" t="n">
        <v>224108</v>
      </c>
    </row>
    <row r="10" spans="1:3">
      <c r="A10" s="3" t="s">
        <v>588</v>
      </c>
    </row>
    <row r="11" spans="1:3">
      <c r="A11" s="4" t="s">
        <v>583</v>
      </c>
      <c r="B11" s="5" t="n">
        <v>5233</v>
      </c>
    </row>
    <row r="12" spans="1:3">
      <c r="A12" s="4" t="s">
        <v>584</v>
      </c>
      <c r="B12" s="5" t="n">
        <v>5141</v>
      </c>
    </row>
    <row r="13" spans="1:3">
      <c r="A13" s="4" t="s">
        <v>585</v>
      </c>
      <c r="B13" s="5" t="n">
        <v>1001</v>
      </c>
    </row>
    <row r="14" spans="1:3">
      <c r="A14" s="4" t="s">
        <v>586</v>
      </c>
      <c r="B14" s="5" t="n">
        <v>168007</v>
      </c>
    </row>
    <row r="15" spans="1:3">
      <c r="A15" s="4" t="s">
        <v>589</v>
      </c>
      <c r="B15" s="5" t="n">
        <v>1847</v>
      </c>
    </row>
    <row r="16" spans="1:3">
      <c r="A16" s="4" t="s">
        <v>590</v>
      </c>
      <c r="B16" s="5" t="n">
        <v>169854</v>
      </c>
      <c r="C16" s="5" t="n">
        <v>224067</v>
      </c>
    </row>
    <row r="17" spans="1:3">
      <c r="A17" s="4" t="s">
        <v>210</v>
      </c>
      <c r="B17" s="5" t="n">
        <v>36436</v>
      </c>
      <c r="C17" s="5" t="n">
        <v>47018</v>
      </c>
    </row>
    <row r="18" spans="1:3">
      <c r="A18" s="4" t="s">
        <v>573</v>
      </c>
    </row>
    <row r="19" spans="1:3">
      <c r="A19" s="3" t="s">
        <v>582</v>
      </c>
    </row>
    <row r="20" spans="1:3">
      <c r="A20" s="4" t="s">
        <v>569</v>
      </c>
      <c r="B20" s="5" t="n">
        <v>988</v>
      </c>
      <c r="C20" s="5" t="n">
        <v>26127</v>
      </c>
    </row>
    <row r="21" spans="1:3">
      <c r="A21" s="3" t="s">
        <v>588</v>
      </c>
    </row>
    <row r="22" spans="1:3">
      <c r="A22" s="4" t="s">
        <v>590</v>
      </c>
      <c r="B22" s="5" t="n">
        <v>966</v>
      </c>
      <c r="C22" s="5" t="n">
        <v>25563</v>
      </c>
    </row>
    <row r="23" spans="1:3">
      <c r="A23" s="4" t="s">
        <v>574</v>
      </c>
    </row>
    <row r="24" spans="1:3">
      <c r="A24" s="3" t="s">
        <v>582</v>
      </c>
    </row>
    <row r="25" spans="1:3">
      <c r="A25" s="4" t="s">
        <v>591</v>
      </c>
      <c r="B25" s="5" t="n">
        <v>6985</v>
      </c>
    </row>
    <row r="26" spans="1:3">
      <c r="A26" s="4" t="s">
        <v>569</v>
      </c>
      <c r="B26" s="5" t="n">
        <v>6985</v>
      </c>
      <c r="C26" s="5" t="n">
        <v>11002</v>
      </c>
    </row>
    <row r="27" spans="1:3">
      <c r="A27" s="3" t="s">
        <v>588</v>
      </c>
    </row>
    <row r="28" spans="1:3">
      <c r="A28" s="4" t="s">
        <v>592</v>
      </c>
      <c r="B28" s="5" t="n">
        <v>7038</v>
      </c>
    </row>
    <row r="29" spans="1:3">
      <c r="A29" s="4" t="s">
        <v>590</v>
      </c>
      <c r="B29" s="5" t="n">
        <v>7038</v>
      </c>
      <c r="C29" s="5" t="n">
        <v>11058</v>
      </c>
    </row>
    <row r="30" spans="1:3">
      <c r="A30" s="4" t="s">
        <v>575</v>
      </c>
    </row>
    <row r="31" spans="1:3">
      <c r="A31" s="3" t="s">
        <v>582</v>
      </c>
    </row>
    <row r="32" spans="1:3">
      <c r="A32" s="4" t="s">
        <v>591</v>
      </c>
      <c r="B32" s="5" t="n">
        <v>146666</v>
      </c>
    </row>
    <row r="33" spans="1:3">
      <c r="A33" s="4" t="s">
        <v>569</v>
      </c>
      <c r="B33" s="5" t="n">
        <v>146666</v>
      </c>
      <c r="C33" s="5" t="n">
        <v>170764</v>
      </c>
    </row>
    <row r="34" spans="1:3">
      <c r="A34" s="3" t="s">
        <v>588</v>
      </c>
    </row>
    <row r="35" spans="1:3">
      <c r="A35" s="4" t="s">
        <v>592</v>
      </c>
      <c r="B35" s="5" t="n">
        <v>145559</v>
      </c>
    </row>
    <row r="36" spans="1:3">
      <c r="A36" s="4" t="s">
        <v>590</v>
      </c>
      <c r="B36" s="5" t="n">
        <v>145559</v>
      </c>
      <c r="C36" s="5" t="n">
        <v>170734</v>
      </c>
    </row>
    <row r="37" spans="1:3">
      <c r="A37" s="4" t="s">
        <v>576</v>
      </c>
    </row>
    <row r="38" spans="1:3">
      <c r="A38" s="3" t="s">
        <v>582</v>
      </c>
    </row>
    <row r="39" spans="1:3">
      <c r="A39" s="4" t="s">
        <v>586</v>
      </c>
      <c r="B39" s="5" t="n">
        <v>4121</v>
      </c>
    </row>
    <row r="40" spans="1:3">
      <c r="A40" s="4" t="s">
        <v>569</v>
      </c>
      <c r="B40" s="5" t="n">
        <v>4121</v>
      </c>
      <c r="C40" s="5" t="n">
        <v>2729</v>
      </c>
    </row>
    <row r="41" spans="1:3">
      <c r="A41" s="3" t="s">
        <v>588</v>
      </c>
    </row>
    <row r="42" spans="1:3">
      <c r="A42" s="4" t="s">
        <v>592</v>
      </c>
      <c r="B42" s="5" t="n">
        <v>4035</v>
      </c>
    </row>
    <row r="43" spans="1:3">
      <c r="A43" s="4" t="s">
        <v>590</v>
      </c>
      <c r="B43" s="5" t="n">
        <v>4035</v>
      </c>
      <c r="C43" s="5" t="n">
        <v>2704</v>
      </c>
    </row>
    <row r="44" spans="1:3">
      <c r="A44" s="4" t="s">
        <v>577</v>
      </c>
    </row>
    <row r="45" spans="1:3">
      <c r="A45" s="3" t="s">
        <v>582</v>
      </c>
    </row>
    <row r="46" spans="1:3">
      <c r="A46" s="4" t="s">
        <v>569</v>
      </c>
      <c r="B46" s="5" t="n">
        <v>1700</v>
      </c>
      <c r="C46" s="5" t="n">
        <v>1500</v>
      </c>
    </row>
    <row r="47" spans="1:3">
      <c r="A47" s="3" t="s">
        <v>588</v>
      </c>
    </row>
    <row r="48" spans="1:3">
      <c r="A48" s="4" t="s">
        <v>590</v>
      </c>
      <c r="B48" s="5" t="n">
        <v>1701</v>
      </c>
      <c r="C48" s="5" t="n">
        <v>1556</v>
      </c>
    </row>
    <row r="49" spans="1:3">
      <c r="A49" s="4" t="s">
        <v>578</v>
      </c>
    </row>
    <row r="50" spans="1:3">
      <c r="A50" s="3" t="s">
        <v>582</v>
      </c>
    </row>
    <row r="51" spans="1:3">
      <c r="A51" s="4" t="s">
        <v>569</v>
      </c>
      <c r="B51" s="5" t="n">
        <v>8691</v>
      </c>
      <c r="C51" s="5" t="n">
        <v>9910</v>
      </c>
    </row>
    <row r="52" spans="1:3">
      <c r="A52" s="3" t="s">
        <v>588</v>
      </c>
    </row>
    <row r="53" spans="1:3">
      <c r="A53" s="4" t="s">
        <v>590</v>
      </c>
      <c r="B53" s="5" t="n">
        <v>8708</v>
      </c>
      <c r="C53" s="5" t="n">
        <v>9931</v>
      </c>
    </row>
    <row r="54" spans="1:3">
      <c r="A54" s="4" t="s">
        <v>579</v>
      </c>
    </row>
    <row r="55" spans="1:3">
      <c r="A55" s="3" t="s">
        <v>582</v>
      </c>
    </row>
    <row r="56" spans="1:3">
      <c r="A56" s="4" t="s">
        <v>569</v>
      </c>
      <c r="B56" s="5" t="n">
        <v>1821</v>
      </c>
      <c r="C56" s="5" t="n">
        <v>2050</v>
      </c>
    </row>
    <row r="57" spans="1:3">
      <c r="A57" s="3" t="s">
        <v>588</v>
      </c>
    </row>
    <row r="58" spans="1:3">
      <c r="A58" s="4" t="s">
        <v>590</v>
      </c>
      <c r="B58" s="5" t="n">
        <v>1821</v>
      </c>
      <c r="C58" s="5" t="n">
        <v>2495</v>
      </c>
    </row>
    <row r="59" spans="1:3">
      <c r="A59" s="4" t="s">
        <v>580</v>
      </c>
    </row>
    <row r="60" spans="1:3">
      <c r="A60" s="3" t="s">
        <v>582</v>
      </c>
    </row>
    <row r="61" spans="1:3">
      <c r="A61" s="4" t="s">
        <v>569</v>
      </c>
      <c r="B61" s="5" t="n">
        <v>26</v>
      </c>
      <c r="C61" s="5" t="n">
        <v>26</v>
      </c>
    </row>
    <row r="62" spans="1:3">
      <c r="A62" s="3" t="s">
        <v>588</v>
      </c>
    </row>
    <row r="63" spans="1:3">
      <c r="A63" s="4" t="s">
        <v>590</v>
      </c>
      <c r="B63" s="6" t="n">
        <v>26</v>
      </c>
      <c r="C63" s="6" t="n">
        <v>2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93</v>
      </c>
      <c r="B1" s="2" t="s">
        <v>1</v>
      </c>
    </row>
    <row r="2" spans="1:3">
      <c r="B2" s="2" t="s">
        <v>594</v>
      </c>
      <c r="C2" s="2" t="s">
        <v>595</v>
      </c>
    </row>
    <row r="3" spans="1:3">
      <c r="A3" s="3" t="s">
        <v>596</v>
      </c>
    </row>
    <row r="4" spans="1:3">
      <c r="A4" s="4" t="s">
        <v>597</v>
      </c>
      <c r="B4" s="6" t="n">
        <v>1475000</v>
      </c>
      <c r="C4" s="6" t="n">
        <v>925000</v>
      </c>
    </row>
    <row r="5" spans="1:3">
      <c r="A5" s="4" t="s">
        <v>598</v>
      </c>
      <c r="B5" s="5" t="n">
        <v>-44000</v>
      </c>
      <c r="C5" s="5" t="n">
        <v>-25000</v>
      </c>
    </row>
    <row r="6" spans="1:3">
      <c r="A6" s="4" t="s">
        <v>599</v>
      </c>
      <c r="B6" s="5" t="n">
        <v>1431000</v>
      </c>
      <c r="C6" s="5" t="n">
        <v>900000</v>
      </c>
    </row>
    <row r="7" spans="1:3">
      <c r="A7" s="4" t="s">
        <v>600</v>
      </c>
      <c r="B7" s="5" t="n">
        <v>190000</v>
      </c>
      <c r="C7" s="5" t="n">
        <v>14000</v>
      </c>
    </row>
    <row r="8" spans="1:3">
      <c r="A8" s="4" t="s">
        <v>601</v>
      </c>
      <c r="B8" s="5" t="n">
        <v>74800000</v>
      </c>
    </row>
    <row r="9" spans="1:3">
      <c r="A9" s="3" t="s">
        <v>602</v>
      </c>
    </row>
    <row r="10" spans="1:3">
      <c r="A10" s="4" t="s">
        <v>603</v>
      </c>
      <c r="B10" s="5" t="n">
        <v>84780000</v>
      </c>
      <c r="C10" s="5" t="n">
        <v>106022000</v>
      </c>
    </row>
    <row r="11" spans="1:3">
      <c r="A11" s="4" t="s">
        <v>604</v>
      </c>
      <c r="B11" s="5" t="n">
        <v>14359000</v>
      </c>
      <c r="C11" s="5" t="n">
        <v>37100000</v>
      </c>
    </row>
    <row r="12" spans="1:3">
      <c r="A12" s="4" t="s">
        <v>605</v>
      </c>
      <c r="B12" s="5" t="n">
        <v>99139000</v>
      </c>
      <c r="C12" s="5" t="n">
        <v>143122000</v>
      </c>
    </row>
    <row r="13" spans="1:3">
      <c r="A13" s="4" t="s">
        <v>606</v>
      </c>
      <c r="B13" s="5" t="n">
        <v>-1800000</v>
      </c>
      <c r="C13" s="5" t="n">
        <v>-1134000</v>
      </c>
    </row>
    <row r="14" spans="1:3">
      <c r="A14" s="4" t="s">
        <v>607</v>
      </c>
      <c r="B14" s="5" t="n">
        <v>-529000</v>
      </c>
      <c r="C14" s="5" t="n">
        <v>-1112000</v>
      </c>
    </row>
    <row r="15" spans="1:3">
      <c r="A15" s="4" t="s">
        <v>608</v>
      </c>
      <c r="B15" s="6" t="n">
        <v>-2329000</v>
      </c>
      <c r="C15" s="6" t="n">
        <v>-2246000</v>
      </c>
    </row>
    <row r="16" spans="1:3">
      <c r="A16" s="4" t="s">
        <v>609</v>
      </c>
      <c r="B16" s="5" t="n">
        <v>40</v>
      </c>
      <c r="C16" s="5" t="n">
        <v>43</v>
      </c>
    </row>
    <row r="17" spans="1:3">
      <c r="A17" s="4" t="s">
        <v>610</v>
      </c>
      <c r="B17" s="5" t="n">
        <v>7</v>
      </c>
      <c r="C17" s="5" t="n">
        <v>12</v>
      </c>
    </row>
    <row r="18" spans="1:3">
      <c r="A18" s="4" t="s">
        <v>611</v>
      </c>
      <c r="B18" s="5" t="n">
        <v>47</v>
      </c>
      <c r="C18" s="5" t="n">
        <v>55</v>
      </c>
    </row>
    <row r="19" spans="1:3">
      <c r="A19" s="4" t="s">
        <v>590</v>
      </c>
      <c r="B19" s="6" t="n">
        <v>169854000</v>
      </c>
      <c r="C19" s="6" t="n">
        <v>224067000</v>
      </c>
    </row>
    <row r="20" spans="1:3">
      <c r="A20" s="4" t="s">
        <v>612</v>
      </c>
      <c r="B20" s="5" t="n">
        <v>40</v>
      </c>
      <c r="C20" s="5" t="n">
        <v>43</v>
      </c>
    </row>
    <row r="21" spans="1:3">
      <c r="A21" s="4" t="s">
        <v>613</v>
      </c>
      <c r="B21" s="5" t="n">
        <v>7</v>
      </c>
      <c r="C21" s="5" t="n">
        <v>12</v>
      </c>
    </row>
    <row r="22" spans="1:3">
      <c r="A22" s="3" t="s">
        <v>614</v>
      </c>
    </row>
    <row r="23" spans="1:3">
      <c r="A23" s="4" t="s">
        <v>615</v>
      </c>
      <c r="B23" s="6" t="n">
        <v>0</v>
      </c>
    </row>
    <row r="24" spans="1:3">
      <c r="A24" s="4" t="s">
        <v>573</v>
      </c>
    </row>
    <row r="25" spans="1:3">
      <c r="A25" s="3" t="s">
        <v>602</v>
      </c>
    </row>
    <row r="26" spans="1:3">
      <c r="A26" s="4" t="s">
        <v>603</v>
      </c>
      <c r="B26" s="5" t="n">
        <v>966000</v>
      </c>
      <c r="C26" s="6" t="n">
        <v>6681000</v>
      </c>
    </row>
    <row r="27" spans="1:3">
      <c r="A27" s="4" t="s">
        <v>604</v>
      </c>
      <c r="C27" s="5" t="n">
        <v>18882000</v>
      </c>
    </row>
    <row r="28" spans="1:3">
      <c r="A28" s="4" t="s">
        <v>605</v>
      </c>
      <c r="B28" s="5" t="n">
        <v>966000</v>
      </c>
      <c r="C28" s="5" t="n">
        <v>25563000</v>
      </c>
    </row>
    <row r="29" spans="1:3">
      <c r="A29" s="4" t="s">
        <v>606</v>
      </c>
      <c r="B29" s="5" t="n">
        <v>-22000</v>
      </c>
      <c r="C29" s="5" t="n">
        <v>-57000</v>
      </c>
    </row>
    <row r="30" spans="1:3">
      <c r="A30" s="4" t="s">
        <v>607</v>
      </c>
      <c r="C30" s="5" t="n">
        <v>-507000</v>
      </c>
    </row>
    <row r="31" spans="1:3">
      <c r="A31" s="4" t="s">
        <v>608</v>
      </c>
      <c r="B31" s="6" t="n">
        <v>-22000</v>
      </c>
      <c r="C31" s="6" t="n">
        <v>-564000</v>
      </c>
    </row>
    <row r="32" spans="1:3">
      <c r="A32" s="4" t="s">
        <v>609</v>
      </c>
      <c r="B32" s="5" t="n">
        <v>1</v>
      </c>
      <c r="C32" s="5" t="n">
        <v>2</v>
      </c>
    </row>
    <row r="33" spans="1:3">
      <c r="A33" s="4" t="s">
        <v>610</v>
      </c>
      <c r="C33" s="5" t="n">
        <v>6</v>
      </c>
    </row>
    <row r="34" spans="1:3">
      <c r="A34" s="4" t="s">
        <v>611</v>
      </c>
      <c r="B34" s="5" t="n">
        <v>1</v>
      </c>
      <c r="C34" s="5" t="n">
        <v>8</v>
      </c>
    </row>
    <row r="35" spans="1:3">
      <c r="A35" s="4" t="s">
        <v>590</v>
      </c>
      <c r="B35" s="6" t="n">
        <v>966000</v>
      </c>
      <c r="C35" s="6" t="n">
        <v>25563000</v>
      </c>
    </row>
    <row r="36" spans="1:3">
      <c r="A36" s="4" t="s">
        <v>612</v>
      </c>
      <c r="B36" s="5" t="n">
        <v>1</v>
      </c>
      <c r="C36" s="5" t="n">
        <v>2</v>
      </c>
    </row>
    <row r="37" spans="1:3">
      <c r="A37" s="4" t="s">
        <v>613</v>
      </c>
      <c r="C37" s="5" t="n">
        <v>6</v>
      </c>
    </row>
    <row r="38" spans="1:3">
      <c r="A38" s="4" t="s">
        <v>574</v>
      </c>
    </row>
    <row r="39" spans="1:3">
      <c r="A39" s="3" t="s">
        <v>602</v>
      </c>
    </row>
    <row r="40" spans="1:3">
      <c r="A40" s="4" t="s">
        <v>603</v>
      </c>
      <c r="B40" s="6" t="n">
        <v>4237000</v>
      </c>
      <c r="C40" s="6" t="n">
        <v>5140000</v>
      </c>
    </row>
    <row r="41" spans="1:3">
      <c r="A41" s="4" t="s">
        <v>604</v>
      </c>
      <c r="C41" s="5" t="n">
        <v>2574000</v>
      </c>
    </row>
    <row r="42" spans="1:3">
      <c r="A42" s="4" t="s">
        <v>605</v>
      </c>
      <c r="B42" s="5" t="n">
        <v>4237000</v>
      </c>
      <c r="C42" s="5" t="n">
        <v>7714000</v>
      </c>
    </row>
    <row r="43" spans="1:3">
      <c r="A43" s="4" t="s">
        <v>606</v>
      </c>
      <c r="B43" s="5" t="n">
        <v>-17000</v>
      </c>
      <c r="C43" s="5" t="n">
        <v>-5000</v>
      </c>
    </row>
    <row r="44" spans="1:3">
      <c r="A44" s="4" t="s">
        <v>607</v>
      </c>
      <c r="C44" s="5" t="n">
        <v>-45000</v>
      </c>
    </row>
    <row r="45" spans="1:3">
      <c r="A45" s="4" t="s">
        <v>608</v>
      </c>
      <c r="B45" s="6" t="n">
        <v>-17000</v>
      </c>
      <c r="C45" s="6" t="n">
        <v>-50000</v>
      </c>
    </row>
    <row r="46" spans="1:3">
      <c r="A46" s="4" t="s">
        <v>609</v>
      </c>
      <c r="B46" s="5" t="n">
        <v>2</v>
      </c>
      <c r="C46" s="5" t="n">
        <v>2</v>
      </c>
    </row>
    <row r="47" spans="1:3">
      <c r="A47" s="4" t="s">
        <v>610</v>
      </c>
      <c r="C47" s="5" t="n">
        <v>1</v>
      </c>
    </row>
    <row r="48" spans="1:3">
      <c r="A48" s="4" t="s">
        <v>611</v>
      </c>
      <c r="B48" s="5" t="n">
        <v>2</v>
      </c>
      <c r="C48" s="5" t="n">
        <v>3</v>
      </c>
    </row>
    <row r="49" spans="1:3">
      <c r="A49" s="4" t="s">
        <v>590</v>
      </c>
      <c r="B49" s="6" t="n">
        <v>7038000</v>
      </c>
      <c r="C49" s="6" t="n">
        <v>11058000</v>
      </c>
    </row>
    <row r="50" spans="1:3">
      <c r="A50" s="4" t="s">
        <v>612</v>
      </c>
      <c r="B50" s="5" t="n">
        <v>2</v>
      </c>
      <c r="C50" s="5" t="n">
        <v>2</v>
      </c>
    </row>
    <row r="51" spans="1:3">
      <c r="A51" s="4" t="s">
        <v>613</v>
      </c>
      <c r="C51" s="5" t="n">
        <v>1</v>
      </c>
    </row>
    <row r="52" spans="1:3">
      <c r="A52" s="4" t="s">
        <v>575</v>
      </c>
    </row>
    <row r="53" spans="1:3">
      <c r="A53" s="3" t="s">
        <v>602</v>
      </c>
    </row>
    <row r="54" spans="1:3">
      <c r="A54" s="4" t="s">
        <v>603</v>
      </c>
      <c r="B54" s="6" t="n">
        <v>73864000</v>
      </c>
      <c r="C54" s="6" t="n">
        <v>87020000</v>
      </c>
    </row>
    <row r="55" spans="1:3">
      <c r="A55" s="4" t="s">
        <v>604</v>
      </c>
      <c r="B55" s="5" t="n">
        <v>12045000</v>
      </c>
      <c r="C55" s="5" t="n">
        <v>15644000</v>
      </c>
    </row>
    <row r="56" spans="1:3">
      <c r="A56" s="4" t="s">
        <v>605</v>
      </c>
      <c r="B56" s="5" t="n">
        <v>85909000</v>
      </c>
      <c r="C56" s="5" t="n">
        <v>102664000</v>
      </c>
    </row>
    <row r="57" spans="1:3">
      <c r="A57" s="4" t="s">
        <v>606</v>
      </c>
      <c r="B57" s="5" t="n">
        <v>-1630000</v>
      </c>
      <c r="C57" s="5" t="n">
        <v>-994000</v>
      </c>
    </row>
    <row r="58" spans="1:3">
      <c r="A58" s="4" t="s">
        <v>607</v>
      </c>
      <c r="B58" s="5" t="n">
        <v>-499000</v>
      </c>
      <c r="C58" s="5" t="n">
        <v>-560000</v>
      </c>
    </row>
    <row r="59" spans="1:3">
      <c r="A59" s="4" t="s">
        <v>608</v>
      </c>
      <c r="B59" s="6" t="n">
        <v>-2129000</v>
      </c>
      <c r="C59" s="6" t="n">
        <v>-1554000</v>
      </c>
    </row>
    <row r="60" spans="1:3">
      <c r="A60" s="4" t="s">
        <v>609</v>
      </c>
      <c r="B60" s="5" t="n">
        <v>31</v>
      </c>
      <c r="C60" s="5" t="n">
        <v>31</v>
      </c>
    </row>
    <row r="61" spans="1:3">
      <c r="A61" s="4" t="s">
        <v>610</v>
      </c>
      <c r="B61" s="5" t="n">
        <v>4</v>
      </c>
      <c r="C61" s="5" t="n">
        <v>5</v>
      </c>
    </row>
    <row r="62" spans="1:3">
      <c r="A62" s="4" t="s">
        <v>611</v>
      </c>
      <c r="B62" s="5" t="n">
        <v>35</v>
      </c>
      <c r="C62" s="5" t="n">
        <v>36</v>
      </c>
    </row>
    <row r="63" spans="1:3">
      <c r="A63" s="4" t="s">
        <v>590</v>
      </c>
      <c r="B63" s="6" t="n">
        <v>145559000</v>
      </c>
      <c r="C63" s="6" t="n">
        <v>170734000</v>
      </c>
    </row>
    <row r="64" spans="1:3">
      <c r="A64" s="4" t="s">
        <v>612</v>
      </c>
      <c r="B64" s="5" t="n">
        <v>31</v>
      </c>
      <c r="C64" s="5" t="n">
        <v>31</v>
      </c>
    </row>
    <row r="65" spans="1:3">
      <c r="A65" s="4" t="s">
        <v>613</v>
      </c>
      <c r="B65" s="5" t="n">
        <v>4</v>
      </c>
      <c r="C65" s="5" t="n">
        <v>5</v>
      </c>
    </row>
    <row r="66" spans="1:3">
      <c r="A66" s="4" t="s">
        <v>576</v>
      </c>
    </row>
    <row r="67" spans="1:3">
      <c r="A67" s="3" t="s">
        <v>602</v>
      </c>
    </row>
    <row r="68" spans="1:3">
      <c r="A68" s="4" t="s">
        <v>603</v>
      </c>
      <c r="B68" s="6" t="n">
        <v>4035000</v>
      </c>
      <c r="C68" s="6" t="n">
        <v>1101000</v>
      </c>
    </row>
    <row r="69" spans="1:3">
      <c r="A69" s="4" t="s">
        <v>605</v>
      </c>
      <c r="B69" s="5" t="n">
        <v>4035000</v>
      </c>
      <c r="C69" s="5" t="n">
        <v>1101000</v>
      </c>
    </row>
    <row r="70" spans="1:3">
      <c r="A70" s="4" t="s">
        <v>606</v>
      </c>
      <c r="B70" s="5" t="n">
        <v>-86000</v>
      </c>
      <c r="C70" s="5" t="n">
        <v>-26000</v>
      </c>
    </row>
    <row r="71" spans="1:3">
      <c r="A71" s="4" t="s">
        <v>608</v>
      </c>
      <c r="B71" s="6" t="n">
        <v>-86000</v>
      </c>
      <c r="C71" s="6" t="n">
        <v>-26000</v>
      </c>
    </row>
    <row r="72" spans="1:3">
      <c r="A72" s="4" t="s">
        <v>609</v>
      </c>
      <c r="B72" s="5" t="n">
        <v>3</v>
      </c>
      <c r="C72" s="5" t="n">
        <v>1</v>
      </c>
    </row>
    <row r="73" spans="1:3">
      <c r="A73" s="4" t="s">
        <v>611</v>
      </c>
      <c r="B73" s="5" t="n">
        <v>3</v>
      </c>
      <c r="C73" s="5" t="n">
        <v>1</v>
      </c>
    </row>
    <row r="74" spans="1:3">
      <c r="A74" s="4" t="s">
        <v>590</v>
      </c>
      <c r="B74" s="6" t="n">
        <v>4035000</v>
      </c>
      <c r="C74" s="6" t="n">
        <v>2704000</v>
      </c>
    </row>
    <row r="75" spans="1:3">
      <c r="A75" s="4" t="s">
        <v>612</v>
      </c>
      <c r="B75" s="5" t="n">
        <v>3</v>
      </c>
      <c r="C75" s="5" t="n">
        <v>1</v>
      </c>
    </row>
    <row r="76" spans="1:3">
      <c r="A76" s="4" t="s">
        <v>577</v>
      </c>
    </row>
    <row r="77" spans="1:3">
      <c r="A77" s="3" t="s">
        <v>602</v>
      </c>
    </row>
    <row r="78" spans="1:3">
      <c r="A78" s="4" t="s">
        <v>590</v>
      </c>
      <c r="B78" s="6" t="n">
        <v>1701000</v>
      </c>
      <c r="C78" s="6" t="n">
        <v>1556000</v>
      </c>
    </row>
    <row r="79" spans="1:3">
      <c r="A79" s="4" t="s">
        <v>578</v>
      </c>
    </row>
    <row r="80" spans="1:3">
      <c r="A80" s="3" t="s">
        <v>602</v>
      </c>
    </row>
    <row r="81" spans="1:3">
      <c r="A81" s="4" t="s">
        <v>603</v>
      </c>
      <c r="B81" s="5" t="n">
        <v>1678000</v>
      </c>
      <c r="C81" s="5" t="n">
        <v>6080000</v>
      </c>
    </row>
    <row r="82" spans="1:3">
      <c r="A82" s="4" t="s">
        <v>604</v>
      </c>
      <c r="B82" s="5" t="n">
        <v>2314000</v>
      </c>
    </row>
    <row r="83" spans="1:3">
      <c r="A83" s="4" t="s">
        <v>605</v>
      </c>
      <c r="B83" s="5" t="n">
        <v>3992000</v>
      </c>
      <c r="C83" s="5" t="n">
        <v>6080000</v>
      </c>
    </row>
    <row r="84" spans="1:3">
      <c r="A84" s="4" t="s">
        <v>606</v>
      </c>
      <c r="B84" s="5" t="n">
        <v>-45000</v>
      </c>
      <c r="C84" s="5" t="n">
        <v>-52000</v>
      </c>
    </row>
    <row r="85" spans="1:3">
      <c r="A85" s="4" t="s">
        <v>607</v>
      </c>
      <c r="B85" s="5" t="n">
        <v>-30000</v>
      </c>
    </row>
    <row r="86" spans="1:3">
      <c r="A86" s="4" t="s">
        <v>608</v>
      </c>
      <c r="B86" s="6" t="n">
        <v>-75000</v>
      </c>
      <c r="C86" s="6" t="n">
        <v>-52000</v>
      </c>
    </row>
    <row r="87" spans="1:3">
      <c r="A87" s="4" t="s">
        <v>609</v>
      </c>
      <c r="B87" s="5" t="n">
        <v>3</v>
      </c>
      <c r="C87" s="5" t="n">
        <v>7</v>
      </c>
    </row>
    <row r="88" spans="1:3">
      <c r="A88" s="4" t="s">
        <v>610</v>
      </c>
      <c r="B88" s="5" t="n">
        <v>3</v>
      </c>
    </row>
    <row r="89" spans="1:3">
      <c r="A89" s="4" t="s">
        <v>611</v>
      </c>
      <c r="B89" s="5" t="n">
        <v>6</v>
      </c>
      <c r="C89" s="5" t="n">
        <v>7</v>
      </c>
    </row>
    <row r="90" spans="1:3">
      <c r="A90" s="4" t="s">
        <v>590</v>
      </c>
      <c r="B90" s="6" t="n">
        <v>8708000</v>
      </c>
      <c r="C90" s="6" t="n">
        <v>9931000</v>
      </c>
    </row>
    <row r="91" spans="1:3">
      <c r="A91" s="4" t="s">
        <v>612</v>
      </c>
      <c r="B91" s="5" t="n">
        <v>3</v>
      </c>
      <c r="C91" s="5" t="n">
        <v>7</v>
      </c>
    </row>
    <row r="92" spans="1:3">
      <c r="A92" s="4" t="s">
        <v>613</v>
      </c>
      <c r="B92" s="5" t="n">
        <v>3</v>
      </c>
    </row>
    <row r="93" spans="1:3">
      <c r="A93" s="4" t="s">
        <v>579</v>
      </c>
    </row>
    <row r="94" spans="1:3">
      <c r="A94" s="3" t="s">
        <v>602</v>
      </c>
    </row>
    <row r="95" spans="1:3">
      <c r="A95" s="4" t="s">
        <v>590</v>
      </c>
      <c r="B95" s="6" t="n">
        <v>1821000</v>
      </c>
      <c r="C95" s="6" t="n">
        <v>2495000</v>
      </c>
    </row>
    <row r="96" spans="1:3">
      <c r="A96" s="4" t="s">
        <v>616</v>
      </c>
      <c r="B96" s="5" t="n">
        <v>5</v>
      </c>
    </row>
    <row r="97" spans="1:3">
      <c r="A97" s="4" t="s">
        <v>580</v>
      </c>
    </row>
    <row r="98" spans="1:3">
      <c r="A98" s="3" t="s">
        <v>602</v>
      </c>
    </row>
    <row r="99" spans="1:3">
      <c r="A99" s="4" t="s">
        <v>590</v>
      </c>
      <c r="B99" s="6" t="n">
        <v>26000</v>
      </c>
      <c r="C99" s="6" t="n">
        <v>26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2</v>
      </c>
    </row>
    <row r="3" spans="1:3">
      <c r="A3" s="3" t="s">
        <v>618</v>
      </c>
    </row>
    <row r="4" spans="1:3">
      <c r="A4" s="4" t="s">
        <v>619</v>
      </c>
      <c r="B4" s="6" t="n">
        <v>602009</v>
      </c>
      <c r="C4" s="6" t="n">
        <v>499103</v>
      </c>
    </row>
    <row r="5" spans="1:3">
      <c r="A5" s="4" t="s">
        <v>213</v>
      </c>
      <c r="B5" s="5" t="n">
        <v>4178</v>
      </c>
    </row>
    <row r="6" spans="1:3">
      <c r="A6" s="4" t="s">
        <v>620</v>
      </c>
    </row>
    <row r="7" spans="1:3">
      <c r="A7" s="3" t="s">
        <v>618</v>
      </c>
    </row>
    <row r="8" spans="1:3">
      <c r="A8" s="4" t="s">
        <v>619</v>
      </c>
      <c r="B8" s="5" t="n">
        <v>261561</v>
      </c>
      <c r="C8" s="5" t="n">
        <v>225679</v>
      </c>
    </row>
    <row r="9" spans="1:3">
      <c r="A9" s="4" t="s">
        <v>621</v>
      </c>
    </row>
    <row r="10" spans="1:3">
      <c r="A10" s="3" t="s">
        <v>618</v>
      </c>
    </row>
    <row r="11" spans="1:3">
      <c r="A11" s="4" t="s">
        <v>619</v>
      </c>
      <c r="B11" s="5" t="n">
        <v>83369</v>
      </c>
      <c r="C11" s="5" t="n">
        <v>47984</v>
      </c>
    </row>
    <row r="12" spans="1:3">
      <c r="A12" s="4" t="s">
        <v>622</v>
      </c>
    </row>
    <row r="13" spans="1:3">
      <c r="A13" s="3" t="s">
        <v>618</v>
      </c>
    </row>
    <row r="14" spans="1:3">
      <c r="A14" s="4" t="s">
        <v>619</v>
      </c>
      <c r="B14" s="5" t="n">
        <v>108146</v>
      </c>
      <c r="C14" s="5" t="n">
        <v>85980</v>
      </c>
    </row>
    <row r="15" spans="1:3">
      <c r="A15" s="4" t="s">
        <v>623</v>
      </c>
    </row>
    <row r="16" spans="1:3">
      <c r="A16" s="3" t="s">
        <v>618</v>
      </c>
    </row>
    <row r="17" spans="1:3">
      <c r="A17" s="4" t="s">
        <v>619</v>
      </c>
      <c r="B17" s="5" t="n">
        <v>23389</v>
      </c>
      <c r="C17" s="5" t="n">
        <v>16249</v>
      </c>
    </row>
    <row r="18" spans="1:3">
      <c r="A18" s="4" t="s">
        <v>624</v>
      </c>
    </row>
    <row r="19" spans="1:3">
      <c r="A19" s="3" t="s">
        <v>618</v>
      </c>
    </row>
    <row r="20" spans="1:3">
      <c r="A20" s="4" t="s">
        <v>619</v>
      </c>
      <c r="B20" s="5" t="n">
        <v>56899</v>
      </c>
      <c r="C20" s="5" t="n">
        <v>51588</v>
      </c>
    </row>
    <row r="21" spans="1:3">
      <c r="A21" s="4" t="s">
        <v>625</v>
      </c>
    </row>
    <row r="22" spans="1:3">
      <c r="A22" s="3" t="s">
        <v>618</v>
      </c>
    </row>
    <row r="23" spans="1:3">
      <c r="A23" s="4" t="s">
        <v>619</v>
      </c>
      <c r="B23" s="5" t="n">
        <v>61838</v>
      </c>
      <c r="C23" s="5" t="n">
        <v>64341</v>
      </c>
    </row>
    <row r="24" spans="1:3">
      <c r="A24" s="4" t="s">
        <v>626</v>
      </c>
    </row>
    <row r="25" spans="1:3">
      <c r="A25" s="3" t="s">
        <v>618</v>
      </c>
    </row>
    <row r="26" spans="1:3">
      <c r="A26" s="4" t="s">
        <v>619</v>
      </c>
      <c r="B26" s="5" t="n">
        <v>3705</v>
      </c>
      <c r="C26" s="5" t="n">
        <v>4755</v>
      </c>
    </row>
    <row r="27" spans="1:3">
      <c r="A27" s="4" t="s">
        <v>627</v>
      </c>
    </row>
    <row r="28" spans="1:3">
      <c r="A28" s="3" t="s">
        <v>618</v>
      </c>
    </row>
    <row r="29" spans="1:3">
      <c r="A29" s="4" t="s">
        <v>619</v>
      </c>
      <c r="B29" s="6" t="n">
        <v>3102</v>
      </c>
      <c r="C29" s="6" t="n">
        <v>252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2</v>
      </c>
    </row>
    <row r="2" spans="1:3">
      <c r="A2" s="3" t="s">
        <v>629</v>
      </c>
    </row>
    <row r="3" spans="1:3">
      <c r="A3" s="4" t="s">
        <v>619</v>
      </c>
      <c r="B3" s="6" t="n">
        <v>602009</v>
      </c>
      <c r="C3" s="6" t="n">
        <v>499103</v>
      </c>
    </row>
    <row r="4" spans="1:3">
      <c r="A4" s="4" t="s">
        <v>620</v>
      </c>
    </row>
    <row r="5" spans="1:3">
      <c r="A5" s="3" t="s">
        <v>629</v>
      </c>
    </row>
    <row r="6" spans="1:3">
      <c r="A6" s="4" t="s">
        <v>619</v>
      </c>
      <c r="B6" s="5" t="n">
        <v>261561</v>
      </c>
      <c r="C6" s="5" t="n">
        <v>225679</v>
      </c>
    </row>
    <row r="7" spans="1:3">
      <c r="A7" s="4" t="s">
        <v>621</v>
      </c>
    </row>
    <row r="8" spans="1:3">
      <c r="A8" s="3" t="s">
        <v>629</v>
      </c>
    </row>
    <row r="9" spans="1:3">
      <c r="A9" s="4" t="s">
        <v>619</v>
      </c>
      <c r="B9" s="5" t="n">
        <v>83369</v>
      </c>
      <c r="C9" s="5" t="n">
        <v>47984</v>
      </c>
    </row>
    <row r="10" spans="1:3">
      <c r="A10" s="4" t="s">
        <v>622</v>
      </c>
    </row>
    <row r="11" spans="1:3">
      <c r="A11" s="3" t="s">
        <v>629</v>
      </c>
    </row>
    <row r="12" spans="1:3">
      <c r="A12" s="4" t="s">
        <v>619</v>
      </c>
      <c r="B12" s="5" t="n">
        <v>108146</v>
      </c>
      <c r="C12" s="5" t="n">
        <v>85980</v>
      </c>
    </row>
    <row r="13" spans="1:3">
      <c r="A13" s="4" t="s">
        <v>623</v>
      </c>
    </row>
    <row r="14" spans="1:3">
      <c r="A14" s="3" t="s">
        <v>629</v>
      </c>
    </row>
    <row r="15" spans="1:3">
      <c r="A15" s="4" t="s">
        <v>619</v>
      </c>
      <c r="B15" s="5" t="n">
        <v>23389</v>
      </c>
      <c r="C15" s="5" t="n">
        <v>16249</v>
      </c>
    </row>
    <row r="16" spans="1:3">
      <c r="A16" s="4" t="s">
        <v>624</v>
      </c>
    </row>
    <row r="17" spans="1:3">
      <c r="A17" s="3" t="s">
        <v>629</v>
      </c>
    </row>
    <row r="18" spans="1:3">
      <c r="A18" s="4" t="s">
        <v>619</v>
      </c>
      <c r="B18" s="5" t="n">
        <v>56899</v>
      </c>
      <c r="C18" s="5" t="n">
        <v>51588</v>
      </c>
    </row>
    <row r="19" spans="1:3">
      <c r="A19" s="4" t="s">
        <v>625</v>
      </c>
    </row>
    <row r="20" spans="1:3">
      <c r="A20" s="3" t="s">
        <v>629</v>
      </c>
    </row>
    <row r="21" spans="1:3">
      <c r="A21" s="4" t="s">
        <v>619</v>
      </c>
      <c r="B21" s="5" t="n">
        <v>61838</v>
      </c>
      <c r="C21" s="5" t="n">
        <v>64341</v>
      </c>
    </row>
    <row r="22" spans="1:3">
      <c r="A22" s="4" t="s">
        <v>626</v>
      </c>
    </row>
    <row r="23" spans="1:3">
      <c r="A23" s="3" t="s">
        <v>629</v>
      </c>
    </row>
    <row r="24" spans="1:3">
      <c r="A24" s="4" t="s">
        <v>619</v>
      </c>
      <c r="B24" s="5" t="n">
        <v>3705</v>
      </c>
      <c r="C24" s="5" t="n">
        <v>4755</v>
      </c>
    </row>
    <row r="25" spans="1:3">
      <c r="A25" s="4" t="s">
        <v>627</v>
      </c>
    </row>
    <row r="26" spans="1:3">
      <c r="A26" s="3" t="s">
        <v>629</v>
      </c>
    </row>
    <row r="27" spans="1:3">
      <c r="A27" s="4" t="s">
        <v>619</v>
      </c>
      <c r="B27" s="5" t="n">
        <v>3102</v>
      </c>
      <c r="C27" s="5" t="n">
        <v>2527</v>
      </c>
    </row>
    <row r="28" spans="1:3">
      <c r="A28" s="4" t="s">
        <v>630</v>
      </c>
    </row>
    <row r="29" spans="1:3">
      <c r="A29" s="3" t="s">
        <v>629</v>
      </c>
    </row>
    <row r="30" spans="1:3">
      <c r="A30" s="4" t="s">
        <v>619</v>
      </c>
      <c r="B30" s="5" t="n">
        <v>461208</v>
      </c>
      <c r="C30" s="5" t="n">
        <v>400393</v>
      </c>
    </row>
    <row r="31" spans="1:3">
      <c r="A31" s="4" t="s">
        <v>631</v>
      </c>
    </row>
    <row r="32" spans="1:3">
      <c r="A32" s="3" t="s">
        <v>629</v>
      </c>
    </row>
    <row r="33" spans="1:3">
      <c r="A33" s="4" t="s">
        <v>619</v>
      </c>
      <c r="B33" s="5" t="n">
        <v>221862</v>
      </c>
      <c r="C33" s="5" t="n">
        <v>191320</v>
      </c>
    </row>
    <row r="34" spans="1:3">
      <c r="A34" s="4" t="s">
        <v>632</v>
      </c>
    </row>
    <row r="35" spans="1:3">
      <c r="A35" s="3" t="s">
        <v>629</v>
      </c>
    </row>
    <row r="36" spans="1:3">
      <c r="A36" s="4" t="s">
        <v>619</v>
      </c>
      <c r="B36" s="5" t="n">
        <v>9643</v>
      </c>
      <c r="C36" s="5" t="n">
        <v>4429</v>
      </c>
    </row>
    <row r="37" spans="1:3">
      <c r="A37" s="4" t="s">
        <v>633</v>
      </c>
    </row>
    <row r="38" spans="1:3">
      <c r="A38" s="3" t="s">
        <v>629</v>
      </c>
    </row>
    <row r="39" spans="1:3">
      <c r="A39" s="4" t="s">
        <v>619</v>
      </c>
      <c r="B39" s="5" t="n">
        <v>92174</v>
      </c>
      <c r="C39" s="5" t="n">
        <v>68998</v>
      </c>
    </row>
    <row r="40" spans="1:3">
      <c r="A40" s="4" t="s">
        <v>634</v>
      </c>
    </row>
    <row r="41" spans="1:3">
      <c r="A41" s="3" t="s">
        <v>629</v>
      </c>
    </row>
    <row r="42" spans="1:3">
      <c r="A42" s="4" t="s">
        <v>619</v>
      </c>
      <c r="B42" s="5" t="n">
        <v>16974</v>
      </c>
      <c r="C42" s="5" t="n">
        <v>15982</v>
      </c>
    </row>
    <row r="43" spans="1:3">
      <c r="A43" s="4" t="s">
        <v>635</v>
      </c>
    </row>
    <row r="44" spans="1:3">
      <c r="A44" s="3" t="s">
        <v>629</v>
      </c>
    </row>
    <row r="45" spans="1:3">
      <c r="A45" s="4" t="s">
        <v>619</v>
      </c>
      <c r="B45" s="5" t="n">
        <v>56225</v>
      </c>
      <c r="C45" s="5" t="n">
        <v>50699</v>
      </c>
    </row>
    <row r="46" spans="1:3">
      <c r="A46" s="4" t="s">
        <v>636</v>
      </c>
    </row>
    <row r="47" spans="1:3">
      <c r="A47" s="3" t="s">
        <v>629</v>
      </c>
    </row>
    <row r="48" spans="1:3">
      <c r="A48" s="4" t="s">
        <v>619</v>
      </c>
      <c r="B48" s="5" t="n">
        <v>59641</v>
      </c>
      <c r="C48" s="5" t="n">
        <v>62896</v>
      </c>
    </row>
    <row r="49" spans="1:3">
      <c r="A49" s="4" t="s">
        <v>637</v>
      </c>
    </row>
    <row r="50" spans="1:3">
      <c r="A50" s="3" t="s">
        <v>629</v>
      </c>
    </row>
    <row r="51" spans="1:3">
      <c r="A51" s="4" t="s">
        <v>619</v>
      </c>
      <c r="B51" s="5" t="n">
        <v>1798</v>
      </c>
      <c r="C51" s="5" t="n">
        <v>3630</v>
      </c>
    </row>
    <row r="52" spans="1:3">
      <c r="A52" s="4" t="s">
        <v>638</v>
      </c>
    </row>
    <row r="53" spans="1:3">
      <c r="A53" s="3" t="s">
        <v>629</v>
      </c>
    </row>
    <row r="54" spans="1:3">
      <c r="A54" s="4" t="s">
        <v>619</v>
      </c>
      <c r="B54" s="5" t="n">
        <v>2891</v>
      </c>
      <c r="C54" s="5" t="n">
        <v>2439</v>
      </c>
    </row>
    <row r="55" spans="1:3">
      <c r="A55" s="4" t="s">
        <v>639</v>
      </c>
    </row>
    <row r="56" spans="1:3">
      <c r="A56" s="3" t="s">
        <v>629</v>
      </c>
    </row>
    <row r="57" spans="1:3">
      <c r="A57" s="4" t="s">
        <v>619</v>
      </c>
      <c r="B57" s="5" t="n">
        <v>132782</v>
      </c>
      <c r="C57" s="5" t="n">
        <v>90049</v>
      </c>
    </row>
    <row r="58" spans="1:3">
      <c r="A58" s="4" t="s">
        <v>640</v>
      </c>
    </row>
    <row r="59" spans="1:3">
      <c r="A59" s="3" t="s">
        <v>629</v>
      </c>
    </row>
    <row r="60" spans="1:3">
      <c r="A60" s="4" t="s">
        <v>619</v>
      </c>
      <c r="B60" s="5" t="n">
        <v>38814</v>
      </c>
      <c r="C60" s="5" t="n">
        <v>31994</v>
      </c>
    </row>
    <row r="61" spans="1:3">
      <c r="A61" s="4" t="s">
        <v>641</v>
      </c>
    </row>
    <row r="62" spans="1:3">
      <c r="A62" s="3" t="s">
        <v>629</v>
      </c>
    </row>
    <row r="63" spans="1:3">
      <c r="A63" s="4" t="s">
        <v>619</v>
      </c>
      <c r="B63" s="5" t="n">
        <v>73582</v>
      </c>
      <c r="C63" s="5" t="n">
        <v>43410</v>
      </c>
    </row>
    <row r="64" spans="1:3">
      <c r="A64" s="4" t="s">
        <v>642</v>
      </c>
    </row>
    <row r="65" spans="1:3">
      <c r="A65" s="3" t="s">
        <v>629</v>
      </c>
    </row>
    <row r="66" spans="1:3">
      <c r="A66" s="4" t="s">
        <v>619</v>
      </c>
      <c r="B66" s="5" t="n">
        <v>13308</v>
      </c>
      <c r="C66" s="5" t="n">
        <v>13971</v>
      </c>
    </row>
    <row r="67" spans="1:3">
      <c r="A67" s="4" t="s">
        <v>643</v>
      </c>
    </row>
    <row r="68" spans="1:3">
      <c r="A68" s="3" t="s">
        <v>629</v>
      </c>
    </row>
    <row r="69" spans="1:3">
      <c r="A69" s="4" t="s">
        <v>619</v>
      </c>
      <c r="B69" s="5" t="n">
        <v>6415</v>
      </c>
      <c r="C69" s="5" t="n">
        <v>267</v>
      </c>
    </row>
    <row r="70" spans="1:3">
      <c r="A70" s="4" t="s">
        <v>644</v>
      </c>
    </row>
    <row r="71" spans="1:3">
      <c r="A71" s="3" t="s">
        <v>629</v>
      </c>
    </row>
    <row r="72" spans="1:3">
      <c r="A72" s="4" t="s">
        <v>619</v>
      </c>
      <c r="B72" s="5" t="n">
        <v>104</v>
      </c>
    </row>
    <row r="73" spans="1:3">
      <c r="A73" s="4" t="s">
        <v>645</v>
      </c>
    </row>
    <row r="74" spans="1:3">
      <c r="A74" s="3" t="s">
        <v>629</v>
      </c>
    </row>
    <row r="75" spans="1:3">
      <c r="A75" s="4" t="s">
        <v>619</v>
      </c>
      <c r="B75" s="5" t="n">
        <v>348</v>
      </c>
      <c r="C75" s="5" t="n">
        <v>319</v>
      </c>
    </row>
    <row r="76" spans="1:3">
      <c r="A76" s="4" t="s">
        <v>646</v>
      </c>
    </row>
    <row r="77" spans="1:3">
      <c r="A77" s="3" t="s">
        <v>629</v>
      </c>
    </row>
    <row r="78" spans="1:3">
      <c r="A78" s="4" t="s">
        <v>619</v>
      </c>
      <c r="B78" s="5" t="n">
        <v>211</v>
      </c>
      <c r="C78" s="5" t="n">
        <v>88</v>
      </c>
    </row>
    <row r="79" spans="1:3">
      <c r="A79" s="4" t="s">
        <v>647</v>
      </c>
    </row>
    <row r="80" spans="1:3">
      <c r="A80" s="3" t="s">
        <v>629</v>
      </c>
    </row>
    <row r="81" spans="1:3">
      <c r="A81" s="4" t="s">
        <v>619</v>
      </c>
      <c r="B81" s="5" t="n">
        <v>320</v>
      </c>
      <c r="C81" s="5" t="n">
        <v>1104</v>
      </c>
    </row>
    <row r="82" spans="1:3">
      <c r="A82" s="4" t="s">
        <v>648</v>
      </c>
    </row>
    <row r="83" spans="1:3">
      <c r="A83" s="3" t="s">
        <v>629</v>
      </c>
    </row>
    <row r="84" spans="1:3">
      <c r="A84" s="4" t="s">
        <v>619</v>
      </c>
      <c r="C84" s="5" t="n">
        <v>870</v>
      </c>
    </row>
    <row r="85" spans="1:3">
      <c r="A85" s="4" t="s">
        <v>649</v>
      </c>
    </row>
    <row r="86" spans="1:3">
      <c r="A86" s="3" t="s">
        <v>629</v>
      </c>
    </row>
    <row r="87" spans="1:3">
      <c r="A87" s="4" t="s">
        <v>619</v>
      </c>
      <c r="B87" s="5" t="n">
        <v>320</v>
      </c>
      <c r="C87" s="5" t="n">
        <v>195</v>
      </c>
    </row>
    <row r="88" spans="1:3">
      <c r="A88" s="4" t="s">
        <v>650</v>
      </c>
    </row>
    <row r="89" spans="1:3">
      <c r="A89" s="3" t="s">
        <v>629</v>
      </c>
    </row>
    <row r="90" spans="1:3">
      <c r="A90" s="4" t="s">
        <v>619</v>
      </c>
      <c r="C90" s="5" t="n">
        <v>39</v>
      </c>
    </row>
    <row r="91" spans="1:3">
      <c r="A91" s="4" t="s">
        <v>651</v>
      </c>
    </row>
    <row r="92" spans="1:3">
      <c r="A92" s="3" t="s">
        <v>629</v>
      </c>
    </row>
    <row r="93" spans="1:3">
      <c r="A93" s="4" t="s">
        <v>619</v>
      </c>
      <c r="B93" s="5" t="n">
        <v>1692</v>
      </c>
      <c r="C93" s="5" t="n">
        <v>2065</v>
      </c>
    </row>
    <row r="94" spans="1:3">
      <c r="A94" s="4" t="s">
        <v>652</v>
      </c>
    </row>
    <row r="95" spans="1:3">
      <c r="A95" s="3" t="s">
        <v>629</v>
      </c>
    </row>
    <row r="96" spans="1:3">
      <c r="A96" s="4" t="s">
        <v>619</v>
      </c>
      <c r="B96" s="5" t="n">
        <v>1692</v>
      </c>
      <c r="C96" s="5" t="n">
        <v>2065</v>
      </c>
    </row>
    <row r="97" spans="1:3">
      <c r="A97" s="4" t="s">
        <v>653</v>
      </c>
    </row>
    <row r="98" spans="1:3">
      <c r="A98" s="3" t="s">
        <v>629</v>
      </c>
    </row>
    <row r="99" spans="1:3">
      <c r="A99" s="4" t="s">
        <v>619</v>
      </c>
      <c r="B99" s="5" t="n">
        <v>6007</v>
      </c>
      <c r="C99" s="5" t="n">
        <v>5492</v>
      </c>
    </row>
    <row r="100" spans="1:3">
      <c r="A100" s="4" t="s">
        <v>654</v>
      </c>
    </row>
    <row r="101" spans="1:3">
      <c r="A101" s="3" t="s">
        <v>629</v>
      </c>
    </row>
    <row r="102" spans="1:3">
      <c r="A102" s="4" t="s">
        <v>619</v>
      </c>
      <c r="B102" s="5" t="n">
        <v>885</v>
      </c>
      <c r="C102" s="5" t="n">
        <v>1495</v>
      </c>
    </row>
    <row r="103" spans="1:3">
      <c r="A103" s="4" t="s">
        <v>655</v>
      </c>
    </row>
    <row r="104" spans="1:3">
      <c r="A104" s="3" t="s">
        <v>629</v>
      </c>
    </row>
    <row r="105" spans="1:3">
      <c r="A105" s="4" t="s">
        <v>619</v>
      </c>
      <c r="B105" s="5" t="n">
        <v>144</v>
      </c>
      <c r="C105" s="5" t="n">
        <v>145</v>
      </c>
    </row>
    <row r="106" spans="1:3">
      <c r="A106" s="4" t="s">
        <v>656</v>
      </c>
    </row>
    <row r="107" spans="1:3">
      <c r="A107" s="3" t="s">
        <v>629</v>
      </c>
    </row>
    <row r="108" spans="1:3">
      <c r="A108" s="4" t="s">
        <v>619</v>
      </c>
      <c r="B108" s="5" t="n">
        <v>652</v>
      </c>
      <c r="C108" s="5" t="n">
        <v>751</v>
      </c>
    </row>
    <row r="109" spans="1:3">
      <c r="A109" s="4" t="s">
        <v>657</v>
      </c>
    </row>
    <row r="110" spans="1:3">
      <c r="A110" s="3" t="s">
        <v>629</v>
      </c>
    </row>
    <row r="111" spans="1:3">
      <c r="A111" s="4" t="s">
        <v>619</v>
      </c>
      <c r="B111" s="5" t="n">
        <v>570</v>
      </c>
      <c r="C111" s="5" t="n">
        <v>889</v>
      </c>
    </row>
    <row r="112" spans="1:3">
      <c r="A112" s="4" t="s">
        <v>658</v>
      </c>
    </row>
    <row r="113" spans="1:3">
      <c r="A113" s="3" t="s">
        <v>629</v>
      </c>
    </row>
    <row r="114" spans="1:3">
      <c r="A114" s="4" t="s">
        <v>619</v>
      </c>
      <c r="B114" s="5" t="n">
        <v>1849</v>
      </c>
      <c r="C114" s="5" t="n">
        <v>1087</v>
      </c>
    </row>
    <row r="115" spans="1:3">
      <c r="A115" s="4" t="s">
        <v>659</v>
      </c>
    </row>
    <row r="116" spans="1:3">
      <c r="A116" s="3" t="s">
        <v>629</v>
      </c>
    </row>
    <row r="117" spans="1:3">
      <c r="A117" s="4" t="s">
        <v>619</v>
      </c>
      <c r="B117" s="6" t="n">
        <v>1907</v>
      </c>
      <c r="C117" s="6" t="n">
        <v>11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2</v>
      </c>
    </row>
    <row r="3" spans="1:3">
      <c r="A3" s="3" t="s">
        <v>661</v>
      </c>
    </row>
    <row r="4" spans="1:3">
      <c r="A4" s="4" t="s">
        <v>662</v>
      </c>
      <c r="B4" s="6" t="n">
        <v>594247</v>
      </c>
      <c r="C4" s="6" t="n">
        <v>490531</v>
      </c>
    </row>
    <row r="5" spans="1:3">
      <c r="A5" s="4" t="s">
        <v>165</v>
      </c>
      <c r="B5" s="5" t="n">
        <v>602009</v>
      </c>
      <c r="C5" s="5" t="n">
        <v>499103</v>
      </c>
    </row>
    <row r="6" spans="1:3">
      <c r="A6" s="4" t="s">
        <v>663</v>
      </c>
      <c r="B6" s="5" t="n">
        <v>6000</v>
      </c>
      <c r="C6" s="5" t="n">
        <v>5500</v>
      </c>
    </row>
    <row r="7" spans="1:3">
      <c r="A7" s="4" t="s">
        <v>664</v>
      </c>
      <c r="B7" s="5" t="n">
        <v>583</v>
      </c>
      <c r="C7" s="5" t="n">
        <v>703</v>
      </c>
    </row>
    <row r="8" spans="1:3">
      <c r="A8" s="4" t="s">
        <v>665</v>
      </c>
      <c r="B8" s="5" t="n">
        <v>0</v>
      </c>
    </row>
    <row r="9" spans="1:3">
      <c r="A9" s="4" t="s">
        <v>666</v>
      </c>
    </row>
    <row r="10" spans="1:3">
      <c r="A10" s="3" t="s">
        <v>661</v>
      </c>
    </row>
    <row r="11" spans="1:3">
      <c r="A11" s="4" t="s">
        <v>667</v>
      </c>
      <c r="B11" s="5" t="n">
        <v>1742</v>
      </c>
      <c r="C11" s="5" t="n">
        <v>2802</v>
      </c>
    </row>
    <row r="12" spans="1:3">
      <c r="A12" s="4" t="s">
        <v>668</v>
      </c>
    </row>
    <row r="13" spans="1:3">
      <c r="A13" s="3" t="s">
        <v>661</v>
      </c>
    </row>
    <row r="14" spans="1:3">
      <c r="A14" s="4" t="s">
        <v>667</v>
      </c>
      <c r="B14" s="5" t="n">
        <v>978</v>
      </c>
      <c r="C14" s="5" t="n">
        <v>937</v>
      </c>
    </row>
    <row r="15" spans="1:3">
      <c r="A15" s="4" t="s">
        <v>669</v>
      </c>
    </row>
    <row r="16" spans="1:3">
      <c r="A16" s="3" t="s">
        <v>661</v>
      </c>
    </row>
    <row r="17" spans="1:3">
      <c r="A17" s="4" t="s">
        <v>667</v>
      </c>
      <c r="B17" s="5" t="n">
        <v>5042</v>
      </c>
      <c r="C17" s="5" t="n">
        <v>4833</v>
      </c>
    </row>
    <row r="18" spans="1:3">
      <c r="A18" s="4" t="s">
        <v>620</v>
      </c>
    </row>
    <row r="19" spans="1:3">
      <c r="A19" s="3" t="s">
        <v>661</v>
      </c>
    </row>
    <row r="20" spans="1:3">
      <c r="A20" s="4" t="s">
        <v>662</v>
      </c>
      <c r="B20" s="5" t="n">
        <v>260168</v>
      </c>
      <c r="C20" s="5" t="n">
        <v>224088</v>
      </c>
    </row>
    <row r="21" spans="1:3">
      <c r="A21" s="4" t="s">
        <v>165</v>
      </c>
      <c r="B21" s="5" t="n">
        <v>261561</v>
      </c>
      <c r="C21" s="5" t="n">
        <v>225679</v>
      </c>
    </row>
    <row r="22" spans="1:3">
      <c r="A22" s="4" t="s">
        <v>670</v>
      </c>
    </row>
    <row r="23" spans="1:3">
      <c r="A23" s="3" t="s">
        <v>661</v>
      </c>
    </row>
    <row r="24" spans="1:3">
      <c r="A24" s="4" t="s">
        <v>667</v>
      </c>
      <c r="C24" s="5" t="n">
        <v>96</v>
      </c>
    </row>
    <row r="25" spans="1:3">
      <c r="A25" s="4" t="s">
        <v>671</v>
      </c>
    </row>
    <row r="26" spans="1:3">
      <c r="A26" s="3" t="s">
        <v>661</v>
      </c>
    </row>
    <row r="27" spans="1:3">
      <c r="A27" s="4" t="s">
        <v>667</v>
      </c>
      <c r="B27" s="5" t="n">
        <v>507</v>
      </c>
    </row>
    <row r="28" spans="1:3">
      <c r="A28" s="4" t="s">
        <v>672</v>
      </c>
    </row>
    <row r="29" spans="1:3">
      <c r="A29" s="3" t="s">
        <v>661</v>
      </c>
    </row>
    <row r="30" spans="1:3">
      <c r="A30" s="4" t="s">
        <v>667</v>
      </c>
      <c r="B30" s="5" t="n">
        <v>886</v>
      </c>
      <c r="C30" s="5" t="n">
        <v>1495</v>
      </c>
    </row>
    <row r="31" spans="1:3">
      <c r="A31" s="4" t="s">
        <v>621</v>
      </c>
    </row>
    <row r="32" spans="1:3">
      <c r="A32" s="3" t="s">
        <v>661</v>
      </c>
    </row>
    <row r="33" spans="1:3">
      <c r="A33" s="4" t="s">
        <v>662</v>
      </c>
      <c r="B33" s="5" t="n">
        <v>83225</v>
      </c>
      <c r="C33" s="5" t="n">
        <v>47332</v>
      </c>
    </row>
    <row r="34" spans="1:3">
      <c r="A34" s="4" t="s">
        <v>165</v>
      </c>
      <c r="B34" s="5" t="n">
        <v>83369</v>
      </c>
      <c r="C34" s="5" t="n">
        <v>47984</v>
      </c>
    </row>
    <row r="35" spans="1:3">
      <c r="A35" s="4" t="s">
        <v>673</v>
      </c>
    </row>
    <row r="36" spans="1:3">
      <c r="A36" s="3" t="s">
        <v>661</v>
      </c>
    </row>
    <row r="37" spans="1:3">
      <c r="A37" s="4" t="s">
        <v>667</v>
      </c>
      <c r="C37" s="5" t="n">
        <v>507</v>
      </c>
    </row>
    <row r="38" spans="1:3">
      <c r="A38" s="4" t="s">
        <v>674</v>
      </c>
    </row>
    <row r="39" spans="1:3">
      <c r="A39" s="3" t="s">
        <v>661</v>
      </c>
    </row>
    <row r="40" spans="1:3">
      <c r="A40" s="4" t="s">
        <v>667</v>
      </c>
      <c r="B40" s="5" t="n">
        <v>144</v>
      </c>
      <c r="C40" s="5" t="n">
        <v>145</v>
      </c>
    </row>
    <row r="41" spans="1:3">
      <c r="A41" s="4" t="s">
        <v>622</v>
      </c>
    </row>
    <row r="42" spans="1:3">
      <c r="A42" s="3" t="s">
        <v>661</v>
      </c>
    </row>
    <row r="43" spans="1:3">
      <c r="A43" s="4" t="s">
        <v>662</v>
      </c>
      <c r="B43" s="5" t="n">
        <v>107190</v>
      </c>
      <c r="C43" s="5" t="n">
        <v>83787</v>
      </c>
    </row>
    <row r="44" spans="1:3">
      <c r="A44" s="4" t="s">
        <v>165</v>
      </c>
      <c r="B44" s="5" t="n">
        <v>108146</v>
      </c>
      <c r="C44" s="5" t="n">
        <v>85980</v>
      </c>
    </row>
    <row r="45" spans="1:3">
      <c r="A45" s="4" t="s">
        <v>675</v>
      </c>
    </row>
    <row r="46" spans="1:3">
      <c r="A46" s="3" t="s">
        <v>661</v>
      </c>
    </row>
    <row r="47" spans="1:3">
      <c r="A47" s="4" t="s">
        <v>667</v>
      </c>
      <c r="B47" s="5" t="n">
        <v>416</v>
      </c>
      <c r="C47" s="5" t="n">
        <v>1092</v>
      </c>
    </row>
    <row r="48" spans="1:3">
      <c r="A48" s="4" t="s">
        <v>676</v>
      </c>
    </row>
    <row r="49" spans="1:3">
      <c r="A49" s="3" t="s">
        <v>661</v>
      </c>
    </row>
    <row r="50" spans="1:3">
      <c r="A50" s="4" t="s">
        <v>667</v>
      </c>
      <c r="B50" s="5" t="n">
        <v>367</v>
      </c>
      <c r="C50" s="5" t="n">
        <v>592</v>
      </c>
    </row>
    <row r="51" spans="1:3">
      <c r="A51" s="4" t="s">
        <v>677</v>
      </c>
    </row>
    <row r="52" spans="1:3">
      <c r="A52" s="3" t="s">
        <v>661</v>
      </c>
    </row>
    <row r="53" spans="1:3">
      <c r="A53" s="4" t="s">
        <v>667</v>
      </c>
      <c r="B53" s="5" t="n">
        <v>173</v>
      </c>
      <c r="C53" s="5" t="n">
        <v>509</v>
      </c>
    </row>
    <row r="54" spans="1:3">
      <c r="A54" s="4" t="s">
        <v>623</v>
      </c>
    </row>
    <row r="55" spans="1:3">
      <c r="A55" s="3" t="s">
        <v>661</v>
      </c>
    </row>
    <row r="56" spans="1:3">
      <c r="A56" s="4" t="s">
        <v>662</v>
      </c>
      <c r="B56" s="5" t="n">
        <v>23389</v>
      </c>
      <c r="C56" s="5" t="n">
        <v>16249</v>
      </c>
    </row>
    <row r="57" spans="1:3">
      <c r="A57" s="4" t="s">
        <v>165</v>
      </c>
      <c r="B57" s="5" t="n">
        <v>23389</v>
      </c>
      <c r="C57" s="5" t="n">
        <v>16249</v>
      </c>
    </row>
    <row r="58" spans="1:3">
      <c r="A58" s="4" t="s">
        <v>624</v>
      </c>
    </row>
    <row r="59" spans="1:3">
      <c r="A59" s="3" t="s">
        <v>661</v>
      </c>
    </row>
    <row r="60" spans="1:3">
      <c r="A60" s="4" t="s">
        <v>662</v>
      </c>
      <c r="B60" s="5" t="n">
        <v>55566</v>
      </c>
      <c r="C60" s="5" t="n">
        <v>50022</v>
      </c>
    </row>
    <row r="61" spans="1:3">
      <c r="A61" s="4" t="s">
        <v>165</v>
      </c>
      <c r="B61" s="5" t="n">
        <v>56899</v>
      </c>
      <c r="C61" s="5" t="n">
        <v>51588</v>
      </c>
    </row>
    <row r="62" spans="1:3">
      <c r="A62" s="4" t="s">
        <v>678</v>
      </c>
    </row>
    <row r="63" spans="1:3">
      <c r="A63" s="3" t="s">
        <v>661</v>
      </c>
    </row>
    <row r="64" spans="1:3">
      <c r="A64" s="4" t="s">
        <v>667</v>
      </c>
      <c r="B64" s="5" t="n">
        <v>978</v>
      </c>
      <c r="C64" s="5" t="n">
        <v>788</v>
      </c>
    </row>
    <row r="65" spans="1:3">
      <c r="A65" s="4" t="s">
        <v>679</v>
      </c>
    </row>
    <row r="66" spans="1:3">
      <c r="A66" s="3" t="s">
        <v>661</v>
      </c>
    </row>
    <row r="67" spans="1:3">
      <c r="A67" s="4" t="s">
        <v>667</v>
      </c>
      <c r="C67" s="5" t="n">
        <v>306</v>
      </c>
    </row>
    <row r="68" spans="1:3">
      <c r="A68" s="4" t="s">
        <v>680</v>
      </c>
    </row>
    <row r="69" spans="1:3">
      <c r="A69" s="3" t="s">
        <v>661</v>
      </c>
    </row>
    <row r="70" spans="1:3">
      <c r="A70" s="4" t="s">
        <v>667</v>
      </c>
      <c r="B70" s="5" t="n">
        <v>355</v>
      </c>
      <c r="C70" s="5" t="n">
        <v>472</v>
      </c>
    </row>
    <row r="71" spans="1:3">
      <c r="A71" s="4" t="s">
        <v>625</v>
      </c>
    </row>
    <row r="72" spans="1:3">
      <c r="A72" s="3" t="s">
        <v>661</v>
      </c>
    </row>
    <row r="73" spans="1:3">
      <c r="A73" s="4" t="s">
        <v>662</v>
      </c>
      <c r="B73" s="5" t="n">
        <v>59809</v>
      </c>
      <c r="C73" s="5" t="n">
        <v>62896</v>
      </c>
    </row>
    <row r="74" spans="1:3">
      <c r="A74" s="4" t="s">
        <v>165</v>
      </c>
      <c r="B74" s="5" t="n">
        <v>61838</v>
      </c>
      <c r="C74" s="5" t="n">
        <v>64341</v>
      </c>
    </row>
    <row r="75" spans="1:3">
      <c r="A75" s="4" t="s">
        <v>681</v>
      </c>
    </row>
    <row r="76" spans="1:3">
      <c r="A76" s="3" t="s">
        <v>661</v>
      </c>
    </row>
    <row r="77" spans="1:3">
      <c r="A77" s="4" t="s">
        <v>667</v>
      </c>
      <c r="B77" s="5" t="n">
        <v>348</v>
      </c>
      <c r="C77" s="5" t="n">
        <v>319</v>
      </c>
    </row>
    <row r="78" spans="1:3">
      <c r="A78" s="4" t="s">
        <v>682</v>
      </c>
    </row>
    <row r="79" spans="1:3">
      <c r="A79" s="3" t="s">
        <v>661</v>
      </c>
    </row>
    <row r="80" spans="1:3">
      <c r="A80" s="4" t="s">
        <v>667</v>
      </c>
      <c r="B80" s="5" t="n">
        <v>104</v>
      </c>
      <c r="C80" s="5" t="n">
        <v>39</v>
      </c>
    </row>
    <row r="81" spans="1:3">
      <c r="A81" s="4" t="s">
        <v>683</v>
      </c>
    </row>
    <row r="82" spans="1:3">
      <c r="A82" s="3" t="s">
        <v>661</v>
      </c>
    </row>
    <row r="83" spans="1:3">
      <c r="A83" s="4" t="s">
        <v>667</v>
      </c>
      <c r="B83" s="5" t="n">
        <v>1577</v>
      </c>
      <c r="C83" s="5" t="n">
        <v>1087</v>
      </c>
    </row>
    <row r="84" spans="1:3">
      <c r="A84" s="4" t="s">
        <v>626</v>
      </c>
    </row>
    <row r="85" spans="1:3">
      <c r="A85" s="3" t="s">
        <v>661</v>
      </c>
    </row>
    <row r="86" spans="1:3">
      <c r="A86" s="4" t="s">
        <v>662</v>
      </c>
      <c r="B86" s="5" t="n">
        <v>1798</v>
      </c>
      <c r="C86" s="5" t="n">
        <v>3630</v>
      </c>
    </row>
    <row r="87" spans="1:3">
      <c r="A87" s="4" t="s">
        <v>165</v>
      </c>
      <c r="B87" s="5" t="n">
        <v>3705</v>
      </c>
      <c r="C87" s="5" t="n">
        <v>4755</v>
      </c>
    </row>
    <row r="88" spans="1:3">
      <c r="A88" s="4" t="s">
        <v>684</v>
      </c>
    </row>
    <row r="89" spans="1:3">
      <c r="A89" s="3" t="s">
        <v>661</v>
      </c>
    </row>
    <row r="90" spans="1:3">
      <c r="A90" s="4" t="s">
        <v>667</v>
      </c>
      <c r="B90" s="5" t="n">
        <v>1907</v>
      </c>
      <c r="C90" s="5" t="n">
        <v>1125</v>
      </c>
    </row>
    <row r="91" spans="1:3">
      <c r="A91" s="4" t="s">
        <v>627</v>
      </c>
    </row>
    <row r="92" spans="1:3">
      <c r="A92" s="3" t="s">
        <v>661</v>
      </c>
    </row>
    <row r="93" spans="1:3">
      <c r="A93" s="4" t="s">
        <v>662</v>
      </c>
      <c r="B93" s="5" t="n">
        <v>3102</v>
      </c>
      <c r="C93" s="5" t="n">
        <v>2527</v>
      </c>
    </row>
    <row r="94" spans="1:3">
      <c r="A94" s="4" t="s">
        <v>165</v>
      </c>
      <c r="B94" s="6" t="n">
        <v>3102</v>
      </c>
      <c r="C94" s="6" t="n">
        <v>252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85</v>
      </c>
      <c r="B1" s="2" t="s">
        <v>1</v>
      </c>
    </row>
    <row r="2" spans="1:3">
      <c r="B2" s="2" t="s">
        <v>2</v>
      </c>
      <c r="C2" s="2" t="s">
        <v>32</v>
      </c>
    </row>
    <row r="3" spans="1:3">
      <c r="A3" s="3" t="s">
        <v>686</v>
      </c>
    </row>
    <row r="4" spans="1:3">
      <c r="A4" s="4" t="s">
        <v>687</v>
      </c>
      <c r="B4" s="6" t="n">
        <v>1800</v>
      </c>
      <c r="C4" s="6" t="n">
        <v>9600</v>
      </c>
    </row>
    <row r="5" spans="1:3">
      <c r="A5" s="4" t="s">
        <v>688</v>
      </c>
      <c r="B5" s="5" t="n">
        <v>1700</v>
      </c>
      <c r="C5" s="5" t="n">
        <v>8400</v>
      </c>
    </row>
    <row r="6" spans="1:3">
      <c r="A6" s="3" t="s">
        <v>689</v>
      </c>
    </row>
    <row r="7" spans="1:3">
      <c r="A7" s="4" t="s">
        <v>690</v>
      </c>
      <c r="B7" s="5" t="n">
        <v>2509</v>
      </c>
      <c r="C7" s="5" t="n">
        <v>2414</v>
      </c>
    </row>
    <row r="8" spans="1:3">
      <c r="A8" s="4" t="s">
        <v>691</v>
      </c>
      <c r="B8" s="5" t="n">
        <v>4446</v>
      </c>
      <c r="C8" s="5" t="n">
        <v>4777</v>
      </c>
    </row>
    <row r="9" spans="1:3">
      <c r="A9" s="4" t="s">
        <v>692</v>
      </c>
      <c r="B9" s="6" t="n">
        <v>368</v>
      </c>
      <c r="C9" s="5" t="n">
        <v>398</v>
      </c>
    </row>
    <row r="10" spans="1:3">
      <c r="A10" s="3" t="s">
        <v>693</v>
      </c>
    </row>
    <row r="11" spans="1:3">
      <c r="A11" s="4" t="s">
        <v>694</v>
      </c>
      <c r="C11" s="6" t="n">
        <v>23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21"/>
  </cols>
  <sheetData>
    <row r="1" spans="1:4">
      <c r="A1" s="1" t="s">
        <v>695</v>
      </c>
      <c r="B1" s="2" t="s">
        <v>696</v>
      </c>
      <c r="C1" s="2" t="s">
        <v>697</v>
      </c>
      <c r="D1" s="2" t="s">
        <v>698</v>
      </c>
    </row>
    <row r="2" spans="1:4">
      <c r="A2" s="3" t="s">
        <v>699</v>
      </c>
    </row>
    <row r="3" spans="1:4">
      <c r="A3" s="4" t="s">
        <v>700</v>
      </c>
      <c r="B3" s="5" t="n">
        <v>5000</v>
      </c>
      <c r="C3" s="5" t="n">
        <v>6</v>
      </c>
    </row>
    <row r="4" spans="1:4">
      <c r="A4" s="4" t="s">
        <v>701</v>
      </c>
      <c r="B4" s="6" t="n">
        <v>2111</v>
      </c>
      <c r="C4" s="6" t="n">
        <v>2576</v>
      </c>
    </row>
    <row r="5" spans="1:4">
      <c r="A5" s="4" t="s">
        <v>702</v>
      </c>
      <c r="B5" s="5" t="n">
        <v>3536</v>
      </c>
      <c r="C5" s="5" t="n">
        <v>7435</v>
      </c>
      <c r="D5" s="6" t="n">
        <v>9779</v>
      </c>
    </row>
    <row r="6" spans="1:4">
      <c r="A6" s="4" t="s">
        <v>703</v>
      </c>
      <c r="B6" s="5" t="n">
        <v>104</v>
      </c>
    </row>
    <row r="7" spans="1:4">
      <c r="A7" s="4" t="s">
        <v>704</v>
      </c>
    </row>
    <row r="8" spans="1:4">
      <c r="A8" s="3" t="s">
        <v>699</v>
      </c>
    </row>
    <row r="9" spans="1:4">
      <c r="A9" s="4" t="s">
        <v>701</v>
      </c>
      <c r="B9" s="5" t="n">
        <v>1794</v>
      </c>
      <c r="C9" s="5" t="n">
        <v>2339</v>
      </c>
    </row>
    <row r="10" spans="1:4">
      <c r="A10" s="4" t="s">
        <v>705</v>
      </c>
    </row>
    <row r="11" spans="1:4">
      <c r="A11" s="3" t="s">
        <v>699</v>
      </c>
    </row>
    <row r="12" spans="1:4">
      <c r="A12" s="4" t="s">
        <v>701</v>
      </c>
      <c r="B12" s="6" t="n">
        <v>317</v>
      </c>
      <c r="C12" s="6" t="n">
        <v>237</v>
      </c>
    </row>
    <row r="13" spans="1:4">
      <c r="A13" s="4" t="s">
        <v>620</v>
      </c>
    </row>
    <row r="14" spans="1:4">
      <c r="A14" s="3" t="s">
        <v>699</v>
      </c>
    </row>
    <row r="15" spans="1:4">
      <c r="A15" s="4" t="s">
        <v>700</v>
      </c>
      <c r="B15" s="5" t="n">
        <v>1000</v>
      </c>
      <c r="C15" s="5" t="n">
        <v>1</v>
      </c>
    </row>
    <row r="16" spans="1:4">
      <c r="A16" s="4" t="s">
        <v>701</v>
      </c>
      <c r="B16" s="6" t="n">
        <v>19</v>
      </c>
      <c r="C16" s="6" t="n">
        <v>24</v>
      </c>
    </row>
    <row r="17" spans="1:4">
      <c r="A17" s="4" t="s">
        <v>706</v>
      </c>
    </row>
    <row r="18" spans="1:4">
      <c r="A18" s="3" t="s">
        <v>699</v>
      </c>
    </row>
    <row r="19" spans="1:4">
      <c r="A19" s="4" t="s">
        <v>701</v>
      </c>
      <c r="B19" s="6" t="n">
        <v>19</v>
      </c>
      <c r="C19" s="6" t="n">
        <v>24</v>
      </c>
    </row>
    <row r="20" spans="1:4">
      <c r="A20" s="4" t="s">
        <v>621</v>
      </c>
    </row>
    <row r="21" spans="1:4">
      <c r="A21" s="3" t="s">
        <v>699</v>
      </c>
    </row>
    <row r="22" spans="1:4">
      <c r="A22" s="4" t="s">
        <v>700</v>
      </c>
      <c r="B22" s="5" t="n">
        <v>1000</v>
      </c>
      <c r="C22" s="5" t="n">
        <v>1</v>
      </c>
    </row>
    <row r="23" spans="1:4">
      <c r="A23" s="4" t="s">
        <v>701</v>
      </c>
      <c r="B23" s="6" t="n">
        <v>144</v>
      </c>
      <c r="C23" s="6" t="n">
        <v>145</v>
      </c>
    </row>
    <row r="24" spans="1:4">
      <c r="A24" s="4" t="s">
        <v>707</v>
      </c>
    </row>
    <row r="25" spans="1:4">
      <c r="A25" s="3" t="s">
        <v>699</v>
      </c>
    </row>
    <row r="26" spans="1:4">
      <c r="A26" s="4" t="s">
        <v>701</v>
      </c>
      <c r="B26" s="6" t="n">
        <v>144</v>
      </c>
      <c r="C26" s="6" t="n">
        <v>145</v>
      </c>
    </row>
    <row r="27" spans="1:4">
      <c r="A27" s="4" t="s">
        <v>622</v>
      </c>
    </row>
    <row r="28" spans="1:4">
      <c r="A28" s="3" t="s">
        <v>699</v>
      </c>
    </row>
    <row r="29" spans="1:4">
      <c r="A29" s="4" t="s">
        <v>700</v>
      </c>
      <c r="B29" s="5" t="n">
        <v>2000</v>
      </c>
      <c r="C29" s="5" t="n">
        <v>3</v>
      </c>
    </row>
    <row r="30" spans="1:4">
      <c r="A30" s="4" t="s">
        <v>701</v>
      </c>
      <c r="B30" s="6" t="n">
        <v>1865</v>
      </c>
      <c r="C30" s="6" t="n">
        <v>2315</v>
      </c>
    </row>
    <row r="31" spans="1:4">
      <c r="A31" s="4" t="s">
        <v>708</v>
      </c>
    </row>
    <row r="32" spans="1:4">
      <c r="A32" s="3" t="s">
        <v>699</v>
      </c>
    </row>
    <row r="33" spans="1:4">
      <c r="A33" s="4" t="s">
        <v>701</v>
      </c>
      <c r="B33" s="5" t="n">
        <v>1692</v>
      </c>
      <c r="C33" s="6" t="n">
        <v>2315</v>
      </c>
    </row>
    <row r="34" spans="1:4">
      <c r="A34" s="4" t="s">
        <v>709</v>
      </c>
    </row>
    <row r="35" spans="1:4">
      <c r="A35" s="3" t="s">
        <v>699</v>
      </c>
    </row>
    <row r="36" spans="1:4">
      <c r="A36" s="4" t="s">
        <v>701</v>
      </c>
      <c r="B36" s="6" t="n">
        <v>173</v>
      </c>
    </row>
    <row r="37" spans="1:4">
      <c r="A37" s="4" t="s">
        <v>624</v>
      </c>
    </row>
    <row r="38" spans="1:4">
      <c r="A38" s="3" t="s">
        <v>699</v>
      </c>
    </row>
    <row r="39" spans="1:4">
      <c r="A39" s="4" t="s">
        <v>700</v>
      </c>
      <c r="B39" s="5" t="n">
        <v>1000</v>
      </c>
      <c r="C39" s="5" t="n">
        <v>1</v>
      </c>
    </row>
    <row r="40" spans="1:4">
      <c r="A40" s="4" t="s">
        <v>701</v>
      </c>
      <c r="B40" s="6" t="n">
        <v>83</v>
      </c>
      <c r="C40" s="6" t="n">
        <v>92</v>
      </c>
    </row>
    <row r="41" spans="1:4">
      <c r="A41" s="4" t="s">
        <v>710</v>
      </c>
    </row>
    <row r="42" spans="1:4">
      <c r="A42" s="3" t="s">
        <v>699</v>
      </c>
    </row>
    <row r="43" spans="1:4">
      <c r="A43" s="4" t="s">
        <v>701</v>
      </c>
      <c r="B43" s="5" t="n">
        <v>83</v>
      </c>
    </row>
    <row r="44" spans="1:4">
      <c r="A44" s="4" t="s">
        <v>711</v>
      </c>
    </row>
    <row r="45" spans="1:4">
      <c r="A45" s="3" t="s">
        <v>699</v>
      </c>
    </row>
    <row r="46" spans="1:4">
      <c r="A46" s="4" t="s">
        <v>701</v>
      </c>
      <c r="C46" s="5" t="n">
        <v>92</v>
      </c>
    </row>
    <row r="47" spans="1:4">
      <c r="A47" s="4" t="s">
        <v>712</v>
      </c>
    </row>
    <row r="48" spans="1:4">
      <c r="A48" s="3" t="s">
        <v>699</v>
      </c>
    </row>
    <row r="49" spans="1:4">
      <c r="A49" s="4" t="s">
        <v>702</v>
      </c>
      <c r="B49" s="5" t="n">
        <v>236</v>
      </c>
      <c r="C49" s="6" t="n">
        <v>220</v>
      </c>
      <c r="D49" s="6" t="n">
        <v>349</v>
      </c>
    </row>
    <row r="50" spans="1:4">
      <c r="A50" s="4" t="s">
        <v>713</v>
      </c>
    </row>
    <row r="51" spans="1:4">
      <c r="A51" s="3" t="s">
        <v>699</v>
      </c>
    </row>
    <row r="52" spans="1:4">
      <c r="A52" s="4" t="s">
        <v>702</v>
      </c>
      <c r="B52" s="6" t="n">
        <v>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32</v>
      </c>
    </row>
    <row r="3" spans="1:3">
      <c r="A3" s="3" t="s">
        <v>715</v>
      </c>
    </row>
    <row r="4" spans="1:3">
      <c r="A4" s="4" t="s">
        <v>716</v>
      </c>
      <c r="B4" s="6" t="n">
        <v>9689</v>
      </c>
      <c r="C4" s="6" t="n">
        <v>11708</v>
      </c>
    </row>
    <row r="5" spans="1:3">
      <c r="A5" s="4" t="s">
        <v>717</v>
      </c>
      <c r="B5" s="5" t="n">
        <v>-1300</v>
      </c>
      <c r="C5" s="5" t="n">
        <v>-2535</v>
      </c>
    </row>
    <row r="6" spans="1:3">
      <c r="A6" s="4" t="s">
        <v>718</v>
      </c>
      <c r="B6" s="5" t="n">
        <v>789</v>
      </c>
      <c r="C6" s="5" t="n">
        <v>1264</v>
      </c>
    </row>
    <row r="7" spans="1:3">
      <c r="A7" s="4" t="s">
        <v>719</v>
      </c>
      <c r="B7" s="5" t="n">
        <v>1242</v>
      </c>
      <c r="C7" s="5" t="n">
        <v>-748</v>
      </c>
    </row>
    <row r="8" spans="1:3">
      <c r="A8" s="4" t="s">
        <v>720</v>
      </c>
      <c r="B8" s="5" t="n">
        <v>10420</v>
      </c>
      <c r="C8" s="5" t="n">
        <v>9689</v>
      </c>
    </row>
    <row r="9" spans="1:3">
      <c r="A9" s="4" t="s">
        <v>721</v>
      </c>
      <c r="B9" s="5" t="n">
        <v>368</v>
      </c>
      <c r="C9" s="5" t="n">
        <v>398</v>
      </c>
    </row>
    <row r="10" spans="1:3">
      <c r="A10" s="4" t="s">
        <v>722</v>
      </c>
      <c r="B10" s="5" t="n">
        <v>10052</v>
      </c>
      <c r="C10" s="5" t="n">
        <v>9291</v>
      </c>
    </row>
    <row r="11" spans="1:3">
      <c r="A11" s="3" t="s">
        <v>723</v>
      </c>
    </row>
    <row r="12" spans="1:3">
      <c r="A12" s="4" t="s">
        <v>720</v>
      </c>
      <c r="B12" s="5" t="n">
        <v>602009</v>
      </c>
      <c r="C12" s="5" t="n">
        <v>499103</v>
      </c>
    </row>
    <row r="13" spans="1:3">
      <c r="A13" s="4" t="s">
        <v>724</v>
      </c>
      <c r="B13" s="5" t="n">
        <v>6955</v>
      </c>
      <c r="C13" s="5" t="n">
        <v>7191</v>
      </c>
    </row>
    <row r="14" spans="1:3">
      <c r="A14" s="4" t="s">
        <v>725</v>
      </c>
      <c r="B14" s="5" t="n">
        <v>595054</v>
      </c>
      <c r="C14" s="5" t="n">
        <v>491912</v>
      </c>
    </row>
    <row r="15" spans="1:3">
      <c r="A15" s="4" t="s">
        <v>620</v>
      </c>
    </row>
    <row r="16" spans="1:3">
      <c r="A16" s="3" t="s">
        <v>715</v>
      </c>
    </row>
    <row r="17" spans="1:3">
      <c r="A17" s="4" t="s">
        <v>716</v>
      </c>
      <c r="B17" s="5" t="n">
        <v>3622</v>
      </c>
      <c r="C17" s="5" t="n">
        <v>4452</v>
      </c>
    </row>
    <row r="18" spans="1:3">
      <c r="A18" s="4" t="s">
        <v>717</v>
      </c>
      <c r="B18" s="5" t="n">
        <v>-84</v>
      </c>
      <c r="C18" s="5" t="n">
        <v>-622</v>
      </c>
    </row>
    <row r="19" spans="1:3">
      <c r="A19" s="4" t="s">
        <v>718</v>
      </c>
      <c r="B19" s="5" t="n">
        <v>201</v>
      </c>
      <c r="C19" s="5" t="n">
        <v>380</v>
      </c>
    </row>
    <row r="20" spans="1:3">
      <c r="A20" s="4" t="s">
        <v>719</v>
      </c>
      <c r="B20" s="5" t="n">
        <v>-444</v>
      </c>
      <c r="C20" s="5" t="n">
        <v>-588</v>
      </c>
    </row>
    <row r="21" spans="1:3">
      <c r="A21" s="4" t="s">
        <v>720</v>
      </c>
      <c r="B21" s="5" t="n">
        <v>3295</v>
      </c>
      <c r="C21" s="5" t="n">
        <v>3622</v>
      </c>
    </row>
    <row r="22" spans="1:3">
      <c r="A22" s="4" t="s">
        <v>721</v>
      </c>
      <c r="B22" s="5" t="n">
        <v>3</v>
      </c>
      <c r="C22" s="5" t="n">
        <v>77</v>
      </c>
    </row>
    <row r="23" spans="1:3">
      <c r="A23" s="4" t="s">
        <v>722</v>
      </c>
      <c r="B23" s="5" t="n">
        <v>3292</v>
      </c>
      <c r="C23" s="5" t="n">
        <v>3545</v>
      </c>
    </row>
    <row r="24" spans="1:3">
      <c r="A24" s="3" t="s">
        <v>723</v>
      </c>
    </row>
    <row r="25" spans="1:3">
      <c r="A25" s="4" t="s">
        <v>720</v>
      </c>
      <c r="B25" s="5" t="n">
        <v>261561</v>
      </c>
      <c r="C25" s="5" t="n">
        <v>225679</v>
      </c>
    </row>
    <row r="26" spans="1:3">
      <c r="A26" s="4" t="s">
        <v>724</v>
      </c>
      <c r="B26" s="5" t="n">
        <v>904</v>
      </c>
      <c r="C26" s="5" t="n">
        <v>1469</v>
      </c>
    </row>
    <row r="27" spans="1:3">
      <c r="A27" s="4" t="s">
        <v>725</v>
      </c>
      <c r="B27" s="5" t="n">
        <v>260657</v>
      </c>
      <c r="C27" s="5" t="n">
        <v>224210</v>
      </c>
    </row>
    <row r="28" spans="1:3">
      <c r="A28" s="4" t="s">
        <v>621</v>
      </c>
    </row>
    <row r="29" spans="1:3">
      <c r="A29" s="3" t="s">
        <v>715</v>
      </c>
    </row>
    <row r="30" spans="1:3">
      <c r="A30" s="4" t="s">
        <v>716</v>
      </c>
      <c r="B30" s="5" t="n">
        <v>1674</v>
      </c>
      <c r="C30" s="5" t="n">
        <v>2292</v>
      </c>
    </row>
    <row r="31" spans="1:3">
      <c r="A31" s="4" t="s">
        <v>717</v>
      </c>
      <c r="C31" s="5" t="n">
        <v>-264</v>
      </c>
    </row>
    <row r="32" spans="1:3">
      <c r="A32" s="4" t="s">
        <v>718</v>
      </c>
      <c r="B32" s="5" t="n">
        <v>306</v>
      </c>
      <c r="C32" s="5" t="n">
        <v>503</v>
      </c>
    </row>
    <row r="33" spans="1:3">
      <c r="A33" s="4" t="s">
        <v>719</v>
      </c>
      <c r="B33" s="5" t="n">
        <v>314</v>
      </c>
      <c r="C33" s="5" t="n">
        <v>-857</v>
      </c>
    </row>
    <row r="34" spans="1:3">
      <c r="A34" s="4" t="s">
        <v>720</v>
      </c>
      <c r="B34" s="5" t="n">
        <v>2294</v>
      </c>
      <c r="C34" s="5" t="n">
        <v>1674</v>
      </c>
    </row>
    <row r="35" spans="1:3">
      <c r="A35" s="4" t="s">
        <v>722</v>
      </c>
      <c r="B35" s="5" t="n">
        <v>2294</v>
      </c>
      <c r="C35" s="5" t="n">
        <v>1674</v>
      </c>
    </row>
    <row r="36" spans="1:3">
      <c r="A36" s="3" t="s">
        <v>723</v>
      </c>
    </row>
    <row r="37" spans="1:3">
      <c r="A37" s="4" t="s">
        <v>720</v>
      </c>
      <c r="B37" s="5" t="n">
        <v>83369</v>
      </c>
      <c r="C37" s="5" t="n">
        <v>47984</v>
      </c>
    </row>
    <row r="38" spans="1:3">
      <c r="A38" s="4" t="s">
        <v>724</v>
      </c>
      <c r="B38" s="5" t="n">
        <v>144</v>
      </c>
      <c r="C38" s="5" t="n">
        <v>145</v>
      </c>
    </row>
    <row r="39" spans="1:3">
      <c r="A39" s="4" t="s">
        <v>725</v>
      </c>
      <c r="B39" s="5" t="n">
        <v>83225</v>
      </c>
      <c r="C39" s="5" t="n">
        <v>47839</v>
      </c>
    </row>
    <row r="40" spans="1:3">
      <c r="A40" s="4" t="s">
        <v>622</v>
      </c>
    </row>
    <row r="41" spans="1:3">
      <c r="A41" s="3" t="s">
        <v>715</v>
      </c>
    </row>
    <row r="42" spans="1:3">
      <c r="A42" s="4" t="s">
        <v>716</v>
      </c>
      <c r="B42" s="5" t="n">
        <v>1513</v>
      </c>
      <c r="C42" s="5" t="n">
        <v>1780</v>
      </c>
    </row>
    <row r="43" spans="1:3">
      <c r="A43" s="4" t="s">
        <v>717</v>
      </c>
      <c r="B43" s="5" t="n">
        <v>-107</v>
      </c>
      <c r="C43" s="5" t="n">
        <v>-566</v>
      </c>
    </row>
    <row r="44" spans="1:3">
      <c r="A44" s="4" t="s">
        <v>718</v>
      </c>
      <c r="B44" s="5" t="n">
        <v>174</v>
      </c>
      <c r="C44" s="5" t="n">
        <v>282</v>
      </c>
    </row>
    <row r="45" spans="1:3">
      <c r="A45" s="4" t="s">
        <v>719</v>
      </c>
      <c r="B45" s="5" t="n">
        <v>-234</v>
      </c>
      <c r="C45" s="5" t="n">
        <v>17</v>
      </c>
    </row>
    <row r="46" spans="1:3">
      <c r="A46" s="4" t="s">
        <v>720</v>
      </c>
      <c r="B46" s="5" t="n">
        <v>1346</v>
      </c>
      <c r="C46" s="5" t="n">
        <v>1513</v>
      </c>
    </row>
    <row r="47" spans="1:3">
      <c r="A47" s="4" t="s">
        <v>721</v>
      </c>
      <c r="C47" s="5" t="n">
        <v>100</v>
      </c>
    </row>
    <row r="48" spans="1:3">
      <c r="A48" s="4" t="s">
        <v>722</v>
      </c>
      <c r="B48" s="5" t="n">
        <v>1346</v>
      </c>
      <c r="C48" s="5" t="n">
        <v>1413</v>
      </c>
    </row>
    <row r="49" spans="1:3">
      <c r="A49" s="3" t="s">
        <v>723</v>
      </c>
    </row>
    <row r="50" spans="1:3">
      <c r="A50" s="4" t="s">
        <v>720</v>
      </c>
      <c r="B50" s="5" t="n">
        <v>108146</v>
      </c>
      <c r="C50" s="5" t="n">
        <v>85980</v>
      </c>
    </row>
    <row r="51" spans="1:3">
      <c r="A51" s="4" t="s">
        <v>724</v>
      </c>
      <c r="B51" s="5" t="n">
        <v>2105</v>
      </c>
      <c r="C51" s="5" t="n">
        <v>2687</v>
      </c>
    </row>
    <row r="52" spans="1:3">
      <c r="A52" s="4" t="s">
        <v>725</v>
      </c>
      <c r="B52" s="5" t="n">
        <v>106041</v>
      </c>
      <c r="C52" s="5" t="n">
        <v>83293</v>
      </c>
    </row>
    <row r="53" spans="1:3">
      <c r="A53" s="4" t="s">
        <v>623</v>
      </c>
    </row>
    <row r="54" spans="1:3">
      <c r="A54" s="3" t="s">
        <v>715</v>
      </c>
    </row>
    <row r="55" spans="1:3">
      <c r="A55" s="4" t="s">
        <v>716</v>
      </c>
      <c r="B55" s="5" t="n">
        <v>171</v>
      </c>
      <c r="C55" s="5" t="n">
        <v>285</v>
      </c>
    </row>
    <row r="56" spans="1:3">
      <c r="A56" s="4" t="s">
        <v>719</v>
      </c>
      <c r="B56" s="5" t="n">
        <v>92</v>
      </c>
      <c r="C56" s="5" t="n">
        <v>-114</v>
      </c>
    </row>
    <row r="57" spans="1:3">
      <c r="A57" s="4" t="s">
        <v>720</v>
      </c>
      <c r="B57" s="5" t="n">
        <v>263</v>
      </c>
      <c r="C57" s="5" t="n">
        <v>171</v>
      </c>
    </row>
    <row r="58" spans="1:3">
      <c r="A58" s="4" t="s">
        <v>722</v>
      </c>
      <c r="B58" s="5" t="n">
        <v>263</v>
      </c>
      <c r="C58" s="5" t="n">
        <v>171</v>
      </c>
    </row>
    <row r="59" spans="1:3">
      <c r="A59" s="3" t="s">
        <v>723</v>
      </c>
    </row>
    <row r="60" spans="1:3">
      <c r="A60" s="4" t="s">
        <v>720</v>
      </c>
      <c r="B60" s="5" t="n">
        <v>23389</v>
      </c>
      <c r="C60" s="5" t="n">
        <v>16249</v>
      </c>
    </row>
    <row r="61" spans="1:3">
      <c r="A61" s="4" t="s">
        <v>725</v>
      </c>
      <c r="B61" s="5" t="n">
        <v>23389</v>
      </c>
      <c r="C61" s="5" t="n">
        <v>16249</v>
      </c>
    </row>
    <row r="62" spans="1:3">
      <c r="A62" s="4" t="s">
        <v>624</v>
      </c>
    </row>
    <row r="63" spans="1:3">
      <c r="A63" s="3" t="s">
        <v>715</v>
      </c>
    </row>
    <row r="64" spans="1:3">
      <c r="A64" s="4" t="s">
        <v>716</v>
      </c>
      <c r="B64" s="5" t="n">
        <v>586</v>
      </c>
      <c r="C64" s="5" t="n">
        <v>616</v>
      </c>
    </row>
    <row r="65" spans="1:3">
      <c r="A65" s="4" t="s">
        <v>717</v>
      </c>
      <c r="B65" s="5" t="n">
        <v>-40</v>
      </c>
    </row>
    <row r="66" spans="1:3">
      <c r="A66" s="4" t="s">
        <v>718</v>
      </c>
      <c r="B66" s="5" t="n">
        <v>35</v>
      </c>
      <c r="C66" s="5" t="n">
        <v>20</v>
      </c>
    </row>
    <row r="67" spans="1:3">
      <c r="A67" s="4" t="s">
        <v>719</v>
      </c>
      <c r="B67" s="5" t="n">
        <v>75</v>
      </c>
      <c r="C67" s="5" t="n">
        <v>-50</v>
      </c>
    </row>
    <row r="68" spans="1:3">
      <c r="A68" s="4" t="s">
        <v>720</v>
      </c>
      <c r="B68" s="5" t="n">
        <v>656</v>
      </c>
      <c r="C68" s="5" t="n">
        <v>586</v>
      </c>
    </row>
    <row r="69" spans="1:3">
      <c r="A69" s="4" t="s">
        <v>721</v>
      </c>
      <c r="B69" s="5" t="n">
        <v>17</v>
      </c>
      <c r="C69" s="5" t="n">
        <v>27</v>
      </c>
    </row>
    <row r="70" spans="1:3">
      <c r="A70" s="4" t="s">
        <v>722</v>
      </c>
      <c r="B70" s="5" t="n">
        <v>639</v>
      </c>
      <c r="C70" s="5" t="n">
        <v>559</v>
      </c>
    </row>
    <row r="71" spans="1:3">
      <c r="A71" s="3" t="s">
        <v>723</v>
      </c>
    </row>
    <row r="72" spans="1:3">
      <c r="A72" s="4" t="s">
        <v>720</v>
      </c>
      <c r="B72" s="5" t="n">
        <v>56899</v>
      </c>
      <c r="C72" s="5" t="n">
        <v>51588</v>
      </c>
    </row>
    <row r="73" spans="1:3">
      <c r="A73" s="4" t="s">
        <v>724</v>
      </c>
      <c r="B73" s="5" t="n">
        <v>653</v>
      </c>
      <c r="C73" s="5" t="n">
        <v>889</v>
      </c>
    </row>
    <row r="74" spans="1:3">
      <c r="A74" s="4" t="s">
        <v>725</v>
      </c>
      <c r="B74" s="5" t="n">
        <v>56246</v>
      </c>
      <c r="C74" s="5" t="n">
        <v>50699</v>
      </c>
    </row>
    <row r="75" spans="1:3">
      <c r="A75" s="4" t="s">
        <v>625</v>
      </c>
    </row>
    <row r="76" spans="1:3">
      <c r="A76" s="3" t="s">
        <v>715</v>
      </c>
    </row>
    <row r="77" spans="1:3">
      <c r="A77" s="4" t="s">
        <v>716</v>
      </c>
      <c r="B77" s="5" t="n">
        <v>1749</v>
      </c>
      <c r="C77" s="5" t="n">
        <v>1429</v>
      </c>
    </row>
    <row r="78" spans="1:3">
      <c r="A78" s="4" t="s">
        <v>717</v>
      </c>
      <c r="B78" s="5" t="n">
        <v>-930</v>
      </c>
      <c r="C78" s="5" t="n">
        <v>-612</v>
      </c>
    </row>
    <row r="79" spans="1:3">
      <c r="A79" s="4" t="s">
        <v>718</v>
      </c>
      <c r="B79" s="5" t="n">
        <v>57</v>
      </c>
      <c r="C79" s="5" t="n">
        <v>26</v>
      </c>
    </row>
    <row r="80" spans="1:3">
      <c r="A80" s="4" t="s">
        <v>719</v>
      </c>
      <c r="B80" s="5" t="n">
        <v>1419</v>
      </c>
      <c r="C80" s="5" t="n">
        <v>906</v>
      </c>
    </row>
    <row r="81" spans="1:3">
      <c r="A81" s="4" t="s">
        <v>720</v>
      </c>
      <c r="B81" s="5" t="n">
        <v>2295</v>
      </c>
      <c r="C81" s="5" t="n">
        <v>1749</v>
      </c>
    </row>
    <row r="82" spans="1:3">
      <c r="A82" s="4" t="s">
        <v>721</v>
      </c>
      <c r="B82" s="5" t="n">
        <v>340</v>
      </c>
      <c r="C82" s="5" t="n">
        <v>194</v>
      </c>
    </row>
    <row r="83" spans="1:3">
      <c r="A83" s="4" t="s">
        <v>722</v>
      </c>
      <c r="B83" s="5" t="n">
        <v>1955</v>
      </c>
      <c r="C83" s="5" t="n">
        <v>1555</v>
      </c>
    </row>
    <row r="84" spans="1:3">
      <c r="A84" s="3" t="s">
        <v>723</v>
      </c>
    </row>
    <row r="85" spans="1:3">
      <c r="A85" s="4" t="s">
        <v>720</v>
      </c>
      <c r="B85" s="5" t="n">
        <v>61838</v>
      </c>
      <c r="C85" s="5" t="n">
        <v>64341</v>
      </c>
    </row>
    <row r="86" spans="1:3">
      <c r="A86" s="4" t="s">
        <v>724</v>
      </c>
      <c r="B86" s="5" t="n">
        <v>1242</v>
      </c>
      <c r="C86" s="5" t="n">
        <v>876</v>
      </c>
    </row>
    <row r="87" spans="1:3">
      <c r="A87" s="4" t="s">
        <v>725</v>
      </c>
      <c r="B87" s="5" t="n">
        <v>60596</v>
      </c>
      <c r="C87" s="5" t="n">
        <v>63465</v>
      </c>
    </row>
    <row r="88" spans="1:3">
      <c r="A88" s="4" t="s">
        <v>626</v>
      </c>
    </row>
    <row r="89" spans="1:3">
      <c r="A89" s="3" t="s">
        <v>715</v>
      </c>
    </row>
    <row r="90" spans="1:3">
      <c r="A90" s="4" t="s">
        <v>716</v>
      </c>
      <c r="B90" s="5" t="n">
        <v>347</v>
      </c>
      <c r="C90" s="5" t="n">
        <v>667</v>
      </c>
    </row>
    <row r="91" spans="1:3">
      <c r="A91" s="4" t="s">
        <v>717</v>
      </c>
      <c r="B91" s="5" t="n">
        <v>-139</v>
      </c>
      <c r="C91" s="5" t="n">
        <v>-471</v>
      </c>
    </row>
    <row r="92" spans="1:3">
      <c r="A92" s="4" t="s">
        <v>718</v>
      </c>
      <c r="B92" s="5" t="n">
        <v>14</v>
      </c>
      <c r="C92" s="5" t="n">
        <v>53</v>
      </c>
    </row>
    <row r="93" spans="1:3">
      <c r="A93" s="4" t="s">
        <v>719</v>
      </c>
      <c r="B93" s="5" t="n">
        <v>20</v>
      </c>
      <c r="C93" s="5" t="n">
        <v>98</v>
      </c>
    </row>
    <row r="94" spans="1:3">
      <c r="A94" s="4" t="s">
        <v>720</v>
      </c>
      <c r="B94" s="5" t="n">
        <v>242</v>
      </c>
      <c r="C94" s="5" t="n">
        <v>347</v>
      </c>
    </row>
    <row r="95" spans="1:3">
      <c r="A95" s="4" t="s">
        <v>721</v>
      </c>
      <c r="B95" s="5" t="n">
        <v>8</v>
      </c>
    </row>
    <row r="96" spans="1:3">
      <c r="A96" s="4" t="s">
        <v>722</v>
      </c>
      <c r="B96" s="5" t="n">
        <v>234</v>
      </c>
      <c r="C96" s="5" t="n">
        <v>347</v>
      </c>
    </row>
    <row r="97" spans="1:3">
      <c r="A97" s="3" t="s">
        <v>723</v>
      </c>
    </row>
    <row r="98" spans="1:3">
      <c r="A98" s="4" t="s">
        <v>720</v>
      </c>
      <c r="B98" s="5" t="n">
        <v>3705</v>
      </c>
      <c r="C98" s="5" t="n">
        <v>4755</v>
      </c>
    </row>
    <row r="99" spans="1:3">
      <c r="A99" s="4" t="s">
        <v>724</v>
      </c>
      <c r="B99" s="5" t="n">
        <v>1907</v>
      </c>
      <c r="C99" s="5" t="n">
        <v>1125</v>
      </c>
    </row>
    <row r="100" spans="1:3">
      <c r="A100" s="4" t="s">
        <v>725</v>
      </c>
      <c r="B100" s="5" t="n">
        <v>1798</v>
      </c>
      <c r="C100" s="5" t="n">
        <v>3630</v>
      </c>
    </row>
    <row r="101" spans="1:3">
      <c r="A101" s="4" t="s">
        <v>627</v>
      </c>
    </row>
    <row r="102" spans="1:3">
      <c r="A102" s="3" t="s">
        <v>715</v>
      </c>
    </row>
    <row r="103" spans="1:3">
      <c r="A103" s="4" t="s">
        <v>716</v>
      </c>
      <c r="B103" s="5" t="n">
        <v>27</v>
      </c>
      <c r="C103" s="5" t="n">
        <v>38</v>
      </c>
    </row>
    <row r="104" spans="1:3">
      <c r="A104" s="4" t="s">
        <v>718</v>
      </c>
      <c r="B104" s="5" t="n">
        <v>2</v>
      </c>
    </row>
    <row r="105" spans="1:3">
      <c r="A105" s="4" t="s">
        <v>719</v>
      </c>
      <c r="C105" s="5" t="n">
        <v>-11</v>
      </c>
    </row>
    <row r="106" spans="1:3">
      <c r="A106" s="4" t="s">
        <v>720</v>
      </c>
      <c r="B106" s="5" t="n">
        <v>29</v>
      </c>
      <c r="C106" s="5" t="n">
        <v>27</v>
      </c>
    </row>
    <row r="107" spans="1:3">
      <c r="A107" s="4" t="s">
        <v>722</v>
      </c>
      <c r="B107" s="5" t="n">
        <v>29</v>
      </c>
      <c r="C107" s="5" t="n">
        <v>27</v>
      </c>
    </row>
    <row r="108" spans="1:3">
      <c r="A108" s="3" t="s">
        <v>723</v>
      </c>
    </row>
    <row r="109" spans="1:3">
      <c r="A109" s="4" t="s">
        <v>720</v>
      </c>
      <c r="B109" s="5" t="n">
        <v>3102</v>
      </c>
      <c r="C109" s="5" t="n">
        <v>2527</v>
      </c>
    </row>
    <row r="110" spans="1:3">
      <c r="A110" s="4" t="s">
        <v>725</v>
      </c>
      <c r="B110" s="6" t="n">
        <v>3102</v>
      </c>
      <c r="C110" s="5" t="n">
        <v>2527</v>
      </c>
    </row>
    <row r="111" spans="1:3">
      <c r="A111" s="4" t="s">
        <v>726</v>
      </c>
    </row>
    <row r="112" spans="1:3">
      <c r="A112" s="3" t="s">
        <v>715</v>
      </c>
    </row>
    <row r="113" spans="1:3">
      <c r="A113" s="4" t="s">
        <v>716</v>
      </c>
      <c r="C113" s="5" t="n">
        <v>149</v>
      </c>
    </row>
    <row r="114" spans="1:3">
      <c r="A114" s="4" t="s">
        <v>719</v>
      </c>
      <c r="C114" s="6" t="n">
        <v>-14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2</v>
      </c>
    </row>
    <row r="3" spans="1:3">
      <c r="A3" s="3" t="s">
        <v>728</v>
      </c>
    </row>
    <row r="4" spans="1:3">
      <c r="A4" s="4" t="s">
        <v>729</v>
      </c>
      <c r="B4" s="6" t="n">
        <v>5415</v>
      </c>
      <c r="C4" s="6" t="n">
        <v>10197</v>
      </c>
    </row>
    <row r="5" spans="1:3">
      <c r="A5" s="4" t="s">
        <v>730</v>
      </c>
      <c r="B5" s="5" t="n">
        <v>7048</v>
      </c>
      <c r="C5" s="5" t="n">
        <v>5335</v>
      </c>
    </row>
    <row r="6" spans="1:3">
      <c r="A6" s="3" t="s">
        <v>731</v>
      </c>
    </row>
    <row r="7" spans="1:3">
      <c r="A7" s="4" t="s">
        <v>729</v>
      </c>
      <c r="B7" s="5" t="n">
        <v>4446</v>
      </c>
      <c r="C7" s="5" t="n">
        <v>4777</v>
      </c>
    </row>
    <row r="8" spans="1:3">
      <c r="A8" s="4" t="s">
        <v>730</v>
      </c>
      <c r="B8" s="5" t="n">
        <v>2509</v>
      </c>
      <c r="C8" s="5" t="n">
        <v>2414</v>
      </c>
    </row>
    <row r="9" spans="1:3">
      <c r="A9" s="3" t="s">
        <v>732</v>
      </c>
    </row>
    <row r="10" spans="1:3">
      <c r="A10" s="4" t="s">
        <v>733</v>
      </c>
      <c r="B10" s="5" t="n">
        <v>368</v>
      </c>
      <c r="C10" s="5" t="n">
        <v>398</v>
      </c>
    </row>
    <row r="11" spans="1:3">
      <c r="A11" s="3" t="s">
        <v>693</v>
      </c>
    </row>
    <row r="12" spans="1:3">
      <c r="A12" s="4" t="s">
        <v>729</v>
      </c>
      <c r="B12" s="5" t="n">
        <v>4428</v>
      </c>
      <c r="C12" s="5" t="n">
        <v>9738</v>
      </c>
    </row>
    <row r="13" spans="1:3">
      <c r="A13" s="4" t="s">
        <v>730</v>
      </c>
      <c r="B13" s="5" t="n">
        <v>1816</v>
      </c>
      <c r="C13" s="5" t="n">
        <v>1965</v>
      </c>
    </row>
    <row r="14" spans="1:3">
      <c r="A14" s="3" t="s">
        <v>734</v>
      </c>
    </row>
    <row r="15" spans="1:3">
      <c r="A15" s="4" t="s">
        <v>735</v>
      </c>
      <c r="B15" s="5" t="n">
        <v>111</v>
      </c>
      <c r="C15" s="5" t="n">
        <v>279</v>
      </c>
    </row>
    <row r="16" spans="1:3">
      <c r="A16" s="3" t="s">
        <v>736</v>
      </c>
    </row>
    <row r="17" spans="1:3">
      <c r="A17" s="4" t="s">
        <v>729</v>
      </c>
      <c r="C17" s="5" t="n">
        <v>234</v>
      </c>
    </row>
    <row r="18" spans="1:3">
      <c r="A18" s="4" t="s">
        <v>620</v>
      </c>
    </row>
    <row r="19" spans="1:3">
      <c r="A19" s="3" t="s">
        <v>728</v>
      </c>
    </row>
    <row r="20" spans="1:3">
      <c r="A20" s="4" t="s">
        <v>729</v>
      </c>
      <c r="B20" s="5" t="n">
        <v>362</v>
      </c>
      <c r="C20" s="5" t="n">
        <v>1323</v>
      </c>
    </row>
    <row r="21" spans="1:3">
      <c r="A21" s="4" t="s">
        <v>730</v>
      </c>
      <c r="B21" s="5" t="n">
        <v>936</v>
      </c>
      <c r="C21" s="5" t="n">
        <v>926</v>
      </c>
    </row>
    <row r="22" spans="1:3">
      <c r="A22" s="3" t="s">
        <v>731</v>
      </c>
    </row>
    <row r="23" spans="1:3">
      <c r="A23" s="4" t="s">
        <v>729</v>
      </c>
      <c r="B23" s="5" t="n">
        <v>362</v>
      </c>
      <c r="C23" s="5" t="n">
        <v>931</v>
      </c>
    </row>
    <row r="24" spans="1:3">
      <c r="A24" s="4" t="s">
        <v>730</v>
      </c>
      <c r="B24" s="5" t="n">
        <v>542</v>
      </c>
      <c r="C24" s="5" t="n">
        <v>538</v>
      </c>
    </row>
    <row r="25" spans="1:3">
      <c r="A25" s="3" t="s">
        <v>732</v>
      </c>
    </row>
    <row r="26" spans="1:3">
      <c r="A26" s="4" t="s">
        <v>733</v>
      </c>
      <c r="B26" s="5" t="n">
        <v>3</v>
      </c>
      <c r="C26" s="5" t="n">
        <v>77</v>
      </c>
    </row>
    <row r="27" spans="1:3">
      <c r="A27" s="3" t="s">
        <v>693</v>
      </c>
    </row>
    <row r="28" spans="1:3">
      <c r="A28" s="4" t="s">
        <v>729</v>
      </c>
      <c r="B28" s="5" t="n">
        <v>923</v>
      </c>
      <c r="C28" s="5" t="n">
        <v>4144</v>
      </c>
    </row>
    <row r="29" spans="1:3">
      <c r="A29" s="4" t="s">
        <v>730</v>
      </c>
      <c r="B29" s="5" t="n">
        <v>168</v>
      </c>
      <c r="C29" s="5" t="n">
        <v>334</v>
      </c>
    </row>
    <row r="30" spans="1:3">
      <c r="A30" s="3" t="s">
        <v>734</v>
      </c>
    </row>
    <row r="31" spans="1:3">
      <c r="A31" s="4" t="s">
        <v>735</v>
      </c>
      <c r="C31" s="5" t="n">
        <v>101</v>
      </c>
    </row>
    <row r="32" spans="1:3">
      <c r="A32" s="3" t="s">
        <v>736</v>
      </c>
    </row>
    <row r="33" spans="1:3">
      <c r="A33" s="4" t="s">
        <v>729</v>
      </c>
      <c r="C33" s="5" t="n">
        <v>233</v>
      </c>
    </row>
    <row r="34" spans="1:3">
      <c r="A34" s="4" t="s">
        <v>621</v>
      </c>
    </row>
    <row r="35" spans="1:3">
      <c r="A35" s="3" t="s">
        <v>728</v>
      </c>
    </row>
    <row r="36" spans="1:3">
      <c r="A36" s="4" t="s">
        <v>729</v>
      </c>
      <c r="B36" s="5" t="n">
        <v>546</v>
      </c>
      <c r="C36" s="5" t="n">
        <v>546</v>
      </c>
    </row>
    <row r="37" spans="1:3">
      <c r="A37" s="3" t="s">
        <v>731</v>
      </c>
    </row>
    <row r="38" spans="1:3">
      <c r="A38" s="4" t="s">
        <v>729</v>
      </c>
      <c r="B38" s="5" t="n">
        <v>144</v>
      </c>
      <c r="C38" s="5" t="n">
        <v>145</v>
      </c>
    </row>
    <row r="39" spans="1:3">
      <c r="A39" s="3" t="s">
        <v>693</v>
      </c>
    </row>
    <row r="40" spans="1:3">
      <c r="A40" s="4" t="s">
        <v>729</v>
      </c>
      <c r="B40" s="5" t="n">
        <v>145</v>
      </c>
      <c r="C40" s="5" t="n">
        <v>376</v>
      </c>
    </row>
    <row r="41" spans="1:3">
      <c r="A41" s="4" t="s">
        <v>730</v>
      </c>
      <c r="C41" s="5" t="n">
        <v>90</v>
      </c>
    </row>
    <row r="42" spans="1:3">
      <c r="A42" s="4" t="s">
        <v>622</v>
      </c>
    </row>
    <row r="43" spans="1:3">
      <c r="A43" s="3" t="s">
        <v>728</v>
      </c>
    </row>
    <row r="44" spans="1:3">
      <c r="A44" s="4" t="s">
        <v>729</v>
      </c>
      <c r="B44" s="5" t="n">
        <v>2209</v>
      </c>
      <c r="C44" s="5" t="n">
        <v>2662</v>
      </c>
    </row>
    <row r="45" spans="1:3">
      <c r="A45" s="4" t="s">
        <v>730</v>
      </c>
      <c r="C45" s="5" t="n">
        <v>2500</v>
      </c>
    </row>
    <row r="46" spans="1:3">
      <c r="A46" s="3" t="s">
        <v>731</v>
      </c>
    </row>
    <row r="47" spans="1:3">
      <c r="A47" s="4" t="s">
        <v>729</v>
      </c>
      <c r="B47" s="5" t="n">
        <v>2105</v>
      </c>
      <c r="C47" s="5" t="n">
        <v>2576</v>
      </c>
    </row>
    <row r="48" spans="1:3">
      <c r="A48" s="4" t="s">
        <v>730</v>
      </c>
      <c r="C48" s="5" t="n">
        <v>111</v>
      </c>
    </row>
    <row r="49" spans="1:3">
      <c r="A49" s="3" t="s">
        <v>732</v>
      </c>
    </row>
    <row r="50" spans="1:3">
      <c r="A50" s="4" t="s">
        <v>733</v>
      </c>
      <c r="C50" s="5" t="n">
        <v>100</v>
      </c>
    </row>
    <row r="51" spans="1:3">
      <c r="A51" s="3" t="s">
        <v>693</v>
      </c>
    </row>
    <row r="52" spans="1:3">
      <c r="A52" s="4" t="s">
        <v>729</v>
      </c>
      <c r="B52" s="5" t="n">
        <v>2296</v>
      </c>
      <c r="C52" s="5" t="n">
        <v>4314</v>
      </c>
    </row>
    <row r="53" spans="1:3">
      <c r="A53" s="4" t="s">
        <v>730</v>
      </c>
      <c r="B53" s="5" t="n">
        <v>17</v>
      </c>
      <c r="C53" s="5" t="n">
        <v>172</v>
      </c>
    </row>
    <row r="54" spans="1:3">
      <c r="A54" s="3" t="s">
        <v>734</v>
      </c>
    </row>
    <row r="55" spans="1:3">
      <c r="A55" s="4" t="s">
        <v>735</v>
      </c>
      <c r="B55" s="5" t="n">
        <v>107</v>
      </c>
      <c r="C55" s="5" t="n">
        <v>178</v>
      </c>
    </row>
    <row r="56" spans="1:3">
      <c r="A56" s="3" t="s">
        <v>736</v>
      </c>
    </row>
    <row r="57" spans="1:3">
      <c r="A57" s="4" t="s">
        <v>729</v>
      </c>
      <c r="C57" s="5" t="n">
        <v>1</v>
      </c>
    </row>
    <row r="58" spans="1:3">
      <c r="A58" s="4" t="s">
        <v>624</v>
      </c>
    </row>
    <row r="59" spans="1:3">
      <c r="A59" s="3" t="s">
        <v>728</v>
      </c>
    </row>
    <row r="60" spans="1:3">
      <c r="A60" s="4" t="s">
        <v>729</v>
      </c>
      <c r="B60" s="5" t="n">
        <v>133</v>
      </c>
    </row>
    <row r="61" spans="1:3">
      <c r="A61" s="4" t="s">
        <v>730</v>
      </c>
      <c r="B61" s="5" t="n">
        <v>668</v>
      </c>
      <c r="C61" s="5" t="n">
        <v>1033</v>
      </c>
    </row>
    <row r="62" spans="1:3">
      <c r="A62" s="3" t="s">
        <v>731</v>
      </c>
    </row>
    <row r="63" spans="1:3">
      <c r="A63" s="4" t="s">
        <v>729</v>
      </c>
      <c r="B63" s="5" t="n">
        <v>83</v>
      </c>
    </row>
    <row r="64" spans="1:3">
      <c r="A64" s="4" t="s">
        <v>730</v>
      </c>
      <c r="B64" s="5" t="n">
        <v>570</v>
      </c>
      <c r="C64" s="5" t="n">
        <v>889</v>
      </c>
    </row>
    <row r="65" spans="1:3">
      <c r="A65" s="3" t="s">
        <v>732</v>
      </c>
    </row>
    <row r="66" spans="1:3">
      <c r="A66" s="4" t="s">
        <v>733</v>
      </c>
      <c r="B66" s="5" t="n">
        <v>17</v>
      </c>
      <c r="C66" s="5" t="n">
        <v>27</v>
      </c>
    </row>
    <row r="67" spans="1:3">
      <c r="A67" s="3" t="s">
        <v>693</v>
      </c>
    </row>
    <row r="68" spans="1:3">
      <c r="A68" s="4" t="s">
        <v>729</v>
      </c>
      <c r="B68" s="5" t="n">
        <v>45</v>
      </c>
    </row>
    <row r="69" spans="1:3">
      <c r="A69" s="4" t="s">
        <v>730</v>
      </c>
      <c r="B69" s="5" t="n">
        <v>695</v>
      </c>
      <c r="C69" s="5" t="n">
        <v>938</v>
      </c>
    </row>
    <row r="70" spans="1:3">
      <c r="A70" s="3" t="s">
        <v>734</v>
      </c>
    </row>
    <row r="71" spans="1:3">
      <c r="A71" s="4" t="s">
        <v>735</v>
      </c>
      <c r="B71" s="5" t="n">
        <v>4</v>
      </c>
    </row>
    <row r="72" spans="1:3">
      <c r="A72" s="4" t="s">
        <v>625</v>
      </c>
    </row>
    <row r="73" spans="1:3">
      <c r="A73" s="3" t="s">
        <v>728</v>
      </c>
    </row>
    <row r="74" spans="1:3">
      <c r="A74" s="4" t="s">
        <v>730</v>
      </c>
      <c r="B74" s="5" t="n">
        <v>1242</v>
      </c>
      <c r="C74" s="5" t="n">
        <v>876</v>
      </c>
    </row>
    <row r="75" spans="1:3">
      <c r="A75" s="3" t="s">
        <v>731</v>
      </c>
    </row>
    <row r="76" spans="1:3">
      <c r="A76" s="4" t="s">
        <v>730</v>
      </c>
      <c r="B76" s="5" t="n">
        <v>1242</v>
      </c>
      <c r="C76" s="5" t="n">
        <v>876</v>
      </c>
    </row>
    <row r="77" spans="1:3">
      <c r="A77" s="3" t="s">
        <v>732</v>
      </c>
    </row>
    <row r="78" spans="1:3">
      <c r="A78" s="4" t="s">
        <v>733</v>
      </c>
      <c r="B78" s="5" t="n">
        <v>340</v>
      </c>
      <c r="C78" s="5" t="n">
        <v>194</v>
      </c>
    </row>
    <row r="79" spans="1:3">
      <c r="A79" s="3" t="s">
        <v>693</v>
      </c>
    </row>
    <row r="80" spans="1:3">
      <c r="A80" s="4" t="s">
        <v>730</v>
      </c>
      <c r="B80" s="5" t="n">
        <v>910</v>
      </c>
      <c r="C80" s="5" t="n">
        <v>243</v>
      </c>
    </row>
    <row r="81" spans="1:3">
      <c r="A81" s="4" t="s">
        <v>626</v>
      </c>
    </row>
    <row r="82" spans="1:3">
      <c r="A82" s="3" t="s">
        <v>728</v>
      </c>
    </row>
    <row r="83" spans="1:3">
      <c r="A83" s="4" t="s">
        <v>729</v>
      </c>
      <c r="B83" s="5" t="n">
        <v>2165</v>
      </c>
      <c r="C83" s="5" t="n">
        <v>5666</v>
      </c>
    </row>
    <row r="84" spans="1:3">
      <c r="A84" s="4" t="s">
        <v>730</v>
      </c>
      <c r="B84" s="5" t="n">
        <v>4202</v>
      </c>
    </row>
    <row r="85" spans="1:3">
      <c r="A85" s="3" t="s">
        <v>731</v>
      </c>
    </row>
    <row r="86" spans="1:3">
      <c r="A86" s="4" t="s">
        <v>729</v>
      </c>
      <c r="B86" s="5" t="n">
        <v>1752</v>
      </c>
      <c r="C86" s="5" t="n">
        <v>1125</v>
      </c>
    </row>
    <row r="87" spans="1:3">
      <c r="A87" s="4" t="s">
        <v>730</v>
      </c>
      <c r="B87" s="5" t="n">
        <v>155</v>
      </c>
    </row>
    <row r="88" spans="1:3">
      <c r="A88" s="3" t="s">
        <v>732</v>
      </c>
    </row>
    <row r="89" spans="1:3">
      <c r="A89" s="4" t="s">
        <v>733</v>
      </c>
      <c r="B89" s="5" t="n">
        <v>8</v>
      </c>
    </row>
    <row r="90" spans="1:3">
      <c r="A90" s="3" t="s">
        <v>693</v>
      </c>
    </row>
    <row r="91" spans="1:3">
      <c r="A91" s="4" t="s">
        <v>729</v>
      </c>
      <c r="B91" s="5" t="n">
        <v>1019</v>
      </c>
      <c r="C91" s="5" t="n">
        <v>904</v>
      </c>
    </row>
    <row r="92" spans="1:3">
      <c r="A92" s="4" t="s">
        <v>730</v>
      </c>
      <c r="B92" s="6" t="n">
        <v>26</v>
      </c>
      <c r="C92" s="6" t="n">
        <v>1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34"/>
    <col customWidth="1" max="3" min="3" width="44"/>
    <col customWidth="1" max="4" min="4" width="44"/>
    <col customWidth="1" max="5" min="5" width="36"/>
    <col customWidth="1" max="6" min="6" width="29"/>
    <col customWidth="1" max="7" min="7" width="55"/>
    <col customWidth="1" max="8" min="8" width="24"/>
    <col customWidth="1" max="9" min="9" width="33"/>
    <col customWidth="1" max="10" min="10" width="23"/>
    <col customWidth="1" max="11" min="11" width="23"/>
    <col customWidth="1" max="12" min="12" width="10"/>
  </cols>
  <sheetData>
    <row r="1" spans="1:12">
      <c r="A1" s="1" t="s">
        <v>156</v>
      </c>
      <c r="B1" s="2" t="s">
        <v>157</v>
      </c>
      <c r="C1" s="2" t="s">
        <v>158</v>
      </c>
      <c r="D1" s="2" t="s">
        <v>159</v>
      </c>
      <c r="E1" s="2" t="s">
        <v>160</v>
      </c>
      <c r="F1" s="2" t="s">
        <v>161</v>
      </c>
      <c r="G1" s="2" t="s">
        <v>162</v>
      </c>
      <c r="H1" s="2" t="s">
        <v>163</v>
      </c>
      <c r="I1" s="2" t="s">
        <v>164</v>
      </c>
      <c r="J1" s="2" t="s">
        <v>28</v>
      </c>
      <c r="K1" s="2" t="s">
        <v>30</v>
      </c>
      <c r="L1" s="2" t="s">
        <v>165</v>
      </c>
    </row>
    <row r="2" spans="1:12">
      <c r="A2" s="4" t="s">
        <v>166</v>
      </c>
      <c r="B2" s="6" t="n">
        <v>18856</v>
      </c>
      <c r="C2" s="6" t="n">
        <v>56400</v>
      </c>
      <c r="D2" s="6" t="n">
        <v>193</v>
      </c>
      <c r="E2" s="6" t="n">
        <v>110697</v>
      </c>
      <c r="F2" s="6" t="n">
        <v>-115864</v>
      </c>
      <c r="G2" s="6" t="n">
        <v>-2492</v>
      </c>
      <c r="H2" s="6" t="n">
        <v>-5571</v>
      </c>
      <c r="I2" s="6" t="n">
        <v>387</v>
      </c>
      <c r="L2" s="6" t="n">
        <v>62606</v>
      </c>
    </row>
    <row r="3" spans="1:12">
      <c r="A3" s="4" t="s">
        <v>167</v>
      </c>
      <c r="C3" s="5" t="n">
        <v>28200000</v>
      </c>
      <c r="D3" s="5" t="n">
        <v>1932000</v>
      </c>
    </row>
    <row r="4" spans="1:12">
      <c r="A4" s="3" t="s">
        <v>168</v>
      </c>
    </row>
    <row r="5" spans="1:12">
      <c r="A5" s="4" t="s">
        <v>169</v>
      </c>
      <c r="F5" s="5" t="n">
        <v>10993</v>
      </c>
      <c r="I5" s="5" t="n">
        <v>531</v>
      </c>
      <c r="L5" s="5" t="n">
        <v>11524</v>
      </c>
    </row>
    <row r="6" spans="1:12">
      <c r="A6" s="4" t="s">
        <v>170</v>
      </c>
      <c r="G6" s="5" t="n">
        <v>-1427</v>
      </c>
      <c r="L6" s="5" t="n">
        <v>-1427</v>
      </c>
    </row>
    <row r="7" spans="1:12">
      <c r="A7" s="4" t="s">
        <v>171</v>
      </c>
      <c r="I7" s="5" t="n">
        <v>-524</v>
      </c>
      <c r="L7" s="5" t="n">
        <v>-524</v>
      </c>
    </row>
    <row r="8" spans="1:12">
      <c r="A8" s="4" t="s">
        <v>172</v>
      </c>
      <c r="C8" s="6" t="n">
        <v>8</v>
      </c>
      <c r="F8" s="5" t="n">
        <v>-8</v>
      </c>
    </row>
    <row r="9" spans="1:12">
      <c r="A9" s="4" t="s">
        <v>173</v>
      </c>
      <c r="C9" s="5" t="n">
        <v>4000</v>
      </c>
      <c r="D9" s="5" t="n">
        <v>-4000</v>
      </c>
    </row>
    <row r="10" spans="1:12">
      <c r="A10" s="4" t="s">
        <v>174</v>
      </c>
      <c r="E10" s="5" t="n">
        <v>-281</v>
      </c>
      <c r="H10" s="5" t="n">
        <v>322</v>
      </c>
      <c r="L10" s="5" t="n">
        <v>41</v>
      </c>
    </row>
    <row r="11" spans="1:12">
      <c r="A11" s="4" t="s">
        <v>175</v>
      </c>
      <c r="E11" s="5" t="n">
        <v>78</v>
      </c>
      <c r="L11" s="5" t="n">
        <v>78</v>
      </c>
    </row>
    <row r="12" spans="1:12">
      <c r="A12" s="4" t="s">
        <v>176</v>
      </c>
      <c r="B12" s="5" t="n">
        <v>18856</v>
      </c>
      <c r="C12" s="6" t="n">
        <v>56408</v>
      </c>
      <c r="D12" s="6" t="n">
        <v>193</v>
      </c>
      <c r="E12" s="5" t="n">
        <v>110494</v>
      </c>
      <c r="F12" s="5" t="n">
        <v>-104879</v>
      </c>
      <c r="G12" s="5" t="n">
        <v>-3919</v>
      </c>
      <c r="H12" s="5" t="n">
        <v>-5249</v>
      </c>
      <c r="I12" s="5" t="n">
        <v>394</v>
      </c>
      <c r="L12" s="5" t="n">
        <v>72298</v>
      </c>
    </row>
    <row r="13" spans="1:12">
      <c r="A13" s="4" t="s">
        <v>177</v>
      </c>
      <c r="C13" s="5" t="n">
        <v>28204000</v>
      </c>
      <c r="D13" s="5" t="n">
        <v>1928000</v>
      </c>
      <c r="J13" s="5" t="n">
        <v>27828849</v>
      </c>
      <c r="K13" s="5" t="n">
        <v>1928289</v>
      </c>
    </row>
    <row r="14" spans="1:12">
      <c r="A14" s="3" t="s">
        <v>168</v>
      </c>
    </row>
    <row r="15" spans="1:12">
      <c r="A15" s="4" t="s">
        <v>169</v>
      </c>
      <c r="F15" s="5" t="n">
        <v>10375</v>
      </c>
      <c r="I15" s="5" t="n">
        <v>590</v>
      </c>
      <c r="L15" s="5" t="n">
        <v>10965</v>
      </c>
    </row>
    <row r="16" spans="1:12">
      <c r="A16" s="4" t="s">
        <v>170</v>
      </c>
      <c r="G16" s="5" t="n">
        <v>-1300</v>
      </c>
      <c r="L16" s="5" t="n">
        <v>-1300</v>
      </c>
    </row>
    <row r="17" spans="1:12">
      <c r="A17" s="4" t="s">
        <v>171</v>
      </c>
      <c r="I17" s="5" t="n">
        <v>-359</v>
      </c>
      <c r="L17" s="5" t="n">
        <v>-359</v>
      </c>
    </row>
    <row r="18" spans="1:12">
      <c r="A18" s="4" t="s">
        <v>172</v>
      </c>
      <c r="C18" s="6" t="n">
        <v>8</v>
      </c>
      <c r="F18" s="5" t="n">
        <v>-8</v>
      </c>
    </row>
    <row r="19" spans="1:12">
      <c r="A19" s="4" t="s">
        <v>173</v>
      </c>
      <c r="C19" s="5" t="n">
        <v>4000</v>
      </c>
      <c r="D19" s="5" t="n">
        <v>-3000</v>
      </c>
    </row>
    <row r="20" spans="1:12">
      <c r="A20" s="4" t="s">
        <v>178</v>
      </c>
      <c r="B20" s="6" t="n">
        <v>-18856</v>
      </c>
      <c r="E20" s="5" t="n">
        <v>-10653</v>
      </c>
      <c r="L20" s="5" t="n">
        <v>29509</v>
      </c>
    </row>
    <row r="21" spans="1:12">
      <c r="A21" s="4" t="s">
        <v>174</v>
      </c>
      <c r="E21" s="5" t="n">
        <v>-243</v>
      </c>
      <c r="H21" s="5" t="n">
        <v>284</v>
      </c>
      <c r="L21" s="5" t="n">
        <v>41</v>
      </c>
    </row>
    <row r="22" spans="1:12">
      <c r="A22" s="4" t="s">
        <v>179</v>
      </c>
      <c r="C22" s="6" t="n">
        <v>68</v>
      </c>
      <c r="E22" s="5" t="n">
        <v>-16</v>
      </c>
      <c r="L22" s="6" t="n">
        <v>52</v>
      </c>
    </row>
    <row r="23" spans="1:12">
      <c r="A23" s="4" t="s">
        <v>180</v>
      </c>
      <c r="C23" s="5" t="n">
        <v>34000</v>
      </c>
      <c r="L23" s="5" t="n">
        <v>33666</v>
      </c>
    </row>
    <row r="24" spans="1:12">
      <c r="A24" s="4" t="s">
        <v>175</v>
      </c>
      <c r="E24" s="5" t="n">
        <v>85</v>
      </c>
      <c r="L24" s="6" t="n">
        <v>85</v>
      </c>
    </row>
    <row r="25" spans="1:12">
      <c r="A25" s="4" t="s">
        <v>181</v>
      </c>
      <c r="C25" s="6" t="n">
        <v>56484</v>
      </c>
      <c r="D25" s="6" t="n">
        <v>193</v>
      </c>
      <c r="E25" s="6" t="n">
        <v>99667</v>
      </c>
      <c r="F25" s="6" t="n">
        <v>-94512</v>
      </c>
      <c r="G25" s="6" t="n">
        <v>-5219</v>
      </c>
      <c r="H25" s="6" t="n">
        <v>-4965</v>
      </c>
      <c r="I25" s="6" t="n">
        <v>625</v>
      </c>
      <c r="L25" s="6" t="n">
        <v>52273</v>
      </c>
    </row>
    <row r="26" spans="1:12">
      <c r="A26" s="4" t="s">
        <v>182</v>
      </c>
      <c r="C26" s="5" t="n">
        <v>28242000</v>
      </c>
      <c r="D26" s="5" t="n">
        <v>1925000</v>
      </c>
      <c r="J26" s="5" t="n">
        <v>27887024</v>
      </c>
      <c r="K26" s="5" t="n">
        <v>192462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7"/>
    <col customWidth="1" max="2" min="2" width="29"/>
    <col customWidth="1" max="3" min="3" width="29"/>
  </cols>
  <sheetData>
    <row r="1" spans="1:3">
      <c r="A1" s="1" t="s">
        <v>737</v>
      </c>
      <c r="B1" s="2" t="s">
        <v>1</v>
      </c>
    </row>
    <row r="2" spans="1:3">
      <c r="B2" s="2" t="s">
        <v>738</v>
      </c>
      <c r="C2" s="2" t="s">
        <v>739</v>
      </c>
    </row>
    <row r="3" spans="1:3">
      <c r="A3" s="3" t="s">
        <v>740</v>
      </c>
    </row>
    <row r="4" spans="1:3">
      <c r="A4" s="4" t="s">
        <v>716</v>
      </c>
      <c r="B4" s="6" t="n">
        <v>7435</v>
      </c>
      <c r="C4" s="6" t="n">
        <v>9779</v>
      </c>
    </row>
    <row r="5" spans="1:3">
      <c r="A5" s="4" t="s">
        <v>741</v>
      </c>
      <c r="B5" s="5" t="n">
        <v>-5465</v>
      </c>
      <c r="C5" s="5" t="n">
        <v>-6465</v>
      </c>
    </row>
    <row r="6" spans="1:3">
      <c r="A6" s="4" t="s">
        <v>742</v>
      </c>
      <c r="B6" s="5" t="n">
        <v>678</v>
      </c>
      <c r="C6" s="5" t="n">
        <v>919</v>
      </c>
    </row>
    <row r="7" spans="1:3">
      <c r="A7" s="4" t="s">
        <v>743</v>
      </c>
      <c r="B7" s="5" t="n">
        <v>859</v>
      </c>
      <c r="C7" s="5" t="n">
        <v>4342</v>
      </c>
    </row>
    <row r="8" spans="1:3">
      <c r="A8" s="4" t="s">
        <v>744</v>
      </c>
      <c r="B8" s="5" t="n">
        <v>290</v>
      </c>
      <c r="C8" s="5" t="n">
        <v>558</v>
      </c>
    </row>
    <row r="9" spans="1:3">
      <c r="A9" s="4" t="s">
        <v>745</v>
      </c>
      <c r="C9" s="5" t="n">
        <v>-995</v>
      </c>
    </row>
    <row r="10" spans="1:3">
      <c r="A10" s="4" t="s">
        <v>746</v>
      </c>
      <c r="B10" s="5" t="n">
        <v>-261</v>
      </c>
      <c r="C10" s="5" t="n">
        <v>-703</v>
      </c>
    </row>
    <row r="11" spans="1:3">
      <c r="A11" s="4" t="s">
        <v>720</v>
      </c>
      <c r="B11" s="6" t="n">
        <v>3536</v>
      </c>
      <c r="C11" s="5" t="n">
        <v>7435</v>
      </c>
    </row>
    <row r="12" spans="1:3">
      <c r="A12" s="4" t="s">
        <v>712</v>
      </c>
    </row>
    <row r="13" spans="1:3">
      <c r="A13" s="3" t="s">
        <v>747</v>
      </c>
    </row>
    <row r="14" spans="1:3">
      <c r="A14" s="4" t="s">
        <v>748</v>
      </c>
      <c r="B14" s="5" t="n">
        <v>2</v>
      </c>
    </row>
    <row r="15" spans="1:3">
      <c r="A15" s="3" t="s">
        <v>740</v>
      </c>
    </row>
    <row r="16" spans="1:3">
      <c r="A16" s="4" t="s">
        <v>716</v>
      </c>
      <c r="B16" s="6" t="n">
        <v>220</v>
      </c>
      <c r="C16" s="5" t="n">
        <v>349</v>
      </c>
    </row>
    <row r="17" spans="1:3">
      <c r="A17" s="4" t="s">
        <v>741</v>
      </c>
      <c r="B17" s="5" t="n">
        <v>-7</v>
      </c>
      <c r="C17" s="5" t="n">
        <v>-1735</v>
      </c>
    </row>
    <row r="18" spans="1:3">
      <c r="A18" s="4" t="s">
        <v>742</v>
      </c>
      <c r="B18" s="5" t="n">
        <v>1</v>
      </c>
      <c r="C18" s="5" t="n">
        <v>60</v>
      </c>
    </row>
    <row r="19" spans="1:3">
      <c r="A19" s="4" t="s">
        <v>743</v>
      </c>
      <c r="B19" s="5" t="n">
        <v>28</v>
      </c>
      <c r="C19" s="5" t="n">
        <v>1671</v>
      </c>
    </row>
    <row r="20" spans="1:3">
      <c r="A20" s="4" t="s">
        <v>746</v>
      </c>
      <c r="B20" s="5" t="n">
        <v>-6</v>
      </c>
      <c r="C20" s="5" t="n">
        <v>-125</v>
      </c>
    </row>
    <row r="21" spans="1:3">
      <c r="A21" s="4" t="s">
        <v>720</v>
      </c>
      <c r="B21" s="6" t="n">
        <v>236</v>
      </c>
      <c r="C21" s="6" t="n">
        <v>220</v>
      </c>
    </row>
    <row r="22" spans="1:3">
      <c r="A22" s="4" t="s">
        <v>749</v>
      </c>
    </row>
    <row r="23" spans="1:3">
      <c r="A23" s="3" t="s">
        <v>747</v>
      </c>
    </row>
    <row r="24" spans="1:3">
      <c r="A24" s="4" t="s">
        <v>748</v>
      </c>
      <c r="B24" s="5" t="n">
        <v>41</v>
      </c>
      <c r="C24" s="5" t="n">
        <v>60</v>
      </c>
    </row>
    <row r="25" spans="1:3">
      <c r="A25" s="3" t="s">
        <v>740</v>
      </c>
    </row>
    <row r="26" spans="1:3">
      <c r="A26" s="4" t="s">
        <v>716</v>
      </c>
      <c r="B26" s="6" t="n">
        <v>7215</v>
      </c>
      <c r="C26" s="6" t="n">
        <v>9430</v>
      </c>
    </row>
    <row r="27" spans="1:3">
      <c r="A27" s="4" t="s">
        <v>741</v>
      </c>
      <c r="B27" s="5" t="n">
        <v>-5458</v>
      </c>
      <c r="C27" s="5" t="n">
        <v>-4730</v>
      </c>
    </row>
    <row r="28" spans="1:3">
      <c r="A28" s="4" t="s">
        <v>742</v>
      </c>
      <c r="B28" s="5" t="n">
        <v>677</v>
      </c>
      <c r="C28" s="5" t="n">
        <v>859</v>
      </c>
    </row>
    <row r="29" spans="1:3">
      <c r="A29" s="4" t="s">
        <v>743</v>
      </c>
      <c r="B29" s="5" t="n">
        <v>831</v>
      </c>
      <c r="C29" s="5" t="n">
        <v>2671</v>
      </c>
    </row>
    <row r="30" spans="1:3">
      <c r="A30" s="4" t="s">
        <v>744</v>
      </c>
      <c r="B30" s="5" t="n">
        <v>290</v>
      </c>
      <c r="C30" s="5" t="n">
        <v>558</v>
      </c>
    </row>
    <row r="31" spans="1:3">
      <c r="A31" s="4" t="s">
        <v>745</v>
      </c>
      <c r="C31" s="5" t="n">
        <v>-995</v>
      </c>
    </row>
    <row r="32" spans="1:3">
      <c r="A32" s="4" t="s">
        <v>746</v>
      </c>
      <c r="B32" s="5" t="n">
        <v>-255</v>
      </c>
      <c r="C32" s="5" t="n">
        <v>-578</v>
      </c>
    </row>
    <row r="33" spans="1:3">
      <c r="A33" s="4" t="s">
        <v>720</v>
      </c>
      <c r="B33" s="6" t="n">
        <v>3300</v>
      </c>
      <c r="C33" s="6" t="n">
        <v>721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750</v>
      </c>
      <c r="B1" s="2" t="s">
        <v>738</v>
      </c>
      <c r="C1" s="2" t="s">
        <v>739</v>
      </c>
      <c r="D1" s="2" t="s">
        <v>698</v>
      </c>
    </row>
    <row r="2" spans="1:4">
      <c r="A2" s="3" t="s">
        <v>751</v>
      </c>
    </row>
    <row r="3" spans="1:4">
      <c r="A3" s="4" t="s">
        <v>45</v>
      </c>
      <c r="B3" s="6" t="n">
        <v>3536</v>
      </c>
      <c r="C3" s="6" t="n">
        <v>7435</v>
      </c>
      <c r="D3" s="6" t="n">
        <v>9779</v>
      </c>
    </row>
    <row r="4" spans="1:4">
      <c r="A4" s="4" t="s">
        <v>712</v>
      </c>
    </row>
    <row r="5" spans="1:4">
      <c r="A5" s="3" t="s">
        <v>751</v>
      </c>
    </row>
    <row r="6" spans="1:4">
      <c r="A6" s="4" t="s">
        <v>45</v>
      </c>
      <c r="B6" s="6" t="n">
        <v>236</v>
      </c>
      <c r="C6" s="5" t="n">
        <v>220</v>
      </c>
      <c r="D6" s="5" t="n">
        <v>349</v>
      </c>
    </row>
    <row r="7" spans="1:4">
      <c r="A7" s="4" t="s">
        <v>748</v>
      </c>
      <c r="B7" s="5" t="n">
        <v>2</v>
      </c>
    </row>
    <row r="8" spans="1:4">
      <c r="A8" s="4" t="s">
        <v>752</v>
      </c>
    </row>
    <row r="9" spans="1:4">
      <c r="A9" s="3" t="s">
        <v>751</v>
      </c>
    </row>
    <row r="10" spans="1:4">
      <c r="A10" s="4" t="s">
        <v>45</v>
      </c>
      <c r="B10" s="6" t="n">
        <v>208</v>
      </c>
    </row>
    <row r="11" spans="1:4">
      <c r="A11" s="4" t="s">
        <v>713</v>
      </c>
    </row>
    <row r="12" spans="1:4">
      <c r="A12" s="3" t="s">
        <v>751</v>
      </c>
    </row>
    <row r="13" spans="1:4">
      <c r="A13" s="4" t="s">
        <v>45</v>
      </c>
      <c r="B13" s="5" t="n">
        <v>28</v>
      </c>
    </row>
    <row r="14" spans="1:4">
      <c r="A14" s="4" t="s">
        <v>749</v>
      </c>
    </row>
    <row r="15" spans="1:4">
      <c r="A15" s="3" t="s">
        <v>751</v>
      </c>
    </row>
    <row r="16" spans="1:4">
      <c r="A16" s="4" t="s">
        <v>45</v>
      </c>
      <c r="B16" s="6" t="n">
        <v>3300</v>
      </c>
      <c r="C16" s="6" t="n">
        <v>7215</v>
      </c>
      <c r="D16" s="6" t="n">
        <v>9430</v>
      </c>
    </row>
    <row r="17" spans="1:4">
      <c r="A17" s="4" t="s">
        <v>748</v>
      </c>
      <c r="B17" s="5" t="n">
        <v>41</v>
      </c>
      <c r="C17" s="5" t="n">
        <v>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53</v>
      </c>
      <c r="B1" s="2" t="s">
        <v>1</v>
      </c>
    </row>
    <row r="2" spans="1:3">
      <c r="B2" s="2" t="s">
        <v>2</v>
      </c>
      <c r="C2" s="2" t="s">
        <v>32</v>
      </c>
    </row>
    <row r="3" spans="1:3">
      <c r="A3" s="3" t="s">
        <v>754</v>
      </c>
    </row>
    <row r="4" spans="1:3">
      <c r="A4" s="4" t="s">
        <v>755</v>
      </c>
      <c r="B4" s="6" t="n">
        <v>13796</v>
      </c>
      <c r="C4" s="6" t="n">
        <v>14385</v>
      </c>
    </row>
    <row r="5" spans="1:3">
      <c r="A5" s="4" t="s">
        <v>756</v>
      </c>
      <c r="B5" s="5" t="n">
        <v>-8398</v>
      </c>
      <c r="C5" s="5" t="n">
        <v>-10426</v>
      </c>
    </row>
    <row r="6" spans="1:3">
      <c r="A6" s="4" t="s">
        <v>757</v>
      </c>
      <c r="B6" s="5" t="n">
        <v>5398</v>
      </c>
      <c r="C6" s="5" t="n">
        <v>3959</v>
      </c>
    </row>
    <row r="7" spans="1:3">
      <c r="A7" s="4" t="s">
        <v>758</v>
      </c>
      <c r="B7" s="5" t="n">
        <v>598</v>
      </c>
      <c r="C7" s="5" t="n">
        <v>634</v>
      </c>
    </row>
    <row r="8" spans="1:3">
      <c r="A8" s="4" t="s">
        <v>759</v>
      </c>
      <c r="B8" s="5" t="n">
        <v>1400</v>
      </c>
    </row>
    <row r="9" spans="1:3">
      <c r="A9" s="4" t="s">
        <v>760</v>
      </c>
      <c r="C9" s="5" t="n">
        <v>324</v>
      </c>
    </row>
    <row r="10" spans="1:3">
      <c r="A10" s="4" t="s">
        <v>761</v>
      </c>
      <c r="B10" s="5" t="n">
        <v>2600</v>
      </c>
    </row>
    <row r="11" spans="1:3">
      <c r="A11" s="4" t="s">
        <v>762</v>
      </c>
    </row>
    <row r="12" spans="1:3">
      <c r="A12" s="3" t="s">
        <v>754</v>
      </c>
    </row>
    <row r="13" spans="1:3">
      <c r="A13" s="4" t="s">
        <v>755</v>
      </c>
      <c r="B13" s="5" t="n">
        <v>1156</v>
      </c>
      <c r="C13" s="5" t="n">
        <v>1156</v>
      </c>
    </row>
    <row r="14" spans="1:3">
      <c r="A14" s="4" t="s">
        <v>763</v>
      </c>
    </row>
    <row r="15" spans="1:3">
      <c r="A15" s="3" t="s">
        <v>754</v>
      </c>
    </row>
    <row r="16" spans="1:3">
      <c r="A16" s="4" t="s">
        <v>755</v>
      </c>
      <c r="B16" s="6" t="n">
        <v>6993</v>
      </c>
      <c r="C16" s="5" t="n">
        <v>5433</v>
      </c>
    </row>
    <row r="17" spans="1:3">
      <c r="A17" s="4" t="s">
        <v>764</v>
      </c>
    </row>
    <row r="18" spans="1:3">
      <c r="A18" s="3" t="s">
        <v>754</v>
      </c>
    </row>
    <row r="19" spans="1:3">
      <c r="A19" s="4" t="s">
        <v>765</v>
      </c>
      <c r="B19" s="4" t="s">
        <v>766</v>
      </c>
    </row>
    <row r="20" spans="1:3">
      <c r="A20" s="4" t="s">
        <v>767</v>
      </c>
    </row>
    <row r="21" spans="1:3">
      <c r="A21" s="3" t="s">
        <v>754</v>
      </c>
    </row>
    <row r="22" spans="1:3">
      <c r="A22" s="4" t="s">
        <v>765</v>
      </c>
      <c r="B22" s="4" t="s">
        <v>768</v>
      </c>
    </row>
    <row r="23" spans="1:3">
      <c r="A23" s="4" t="s">
        <v>769</v>
      </c>
    </row>
    <row r="24" spans="1:3">
      <c r="A24" s="3" t="s">
        <v>754</v>
      </c>
    </row>
    <row r="25" spans="1:3">
      <c r="A25" s="4" t="s">
        <v>755</v>
      </c>
      <c r="B25" s="6" t="n">
        <v>5647</v>
      </c>
      <c r="C25" s="6" t="n">
        <v>7796</v>
      </c>
    </row>
    <row r="26" spans="1:3">
      <c r="A26" s="4" t="s">
        <v>770</v>
      </c>
    </row>
    <row r="27" spans="1:3">
      <c r="A27" s="3" t="s">
        <v>754</v>
      </c>
    </row>
    <row r="28" spans="1:3">
      <c r="A28" s="4" t="s">
        <v>765</v>
      </c>
      <c r="B28" s="4" t="s">
        <v>528</v>
      </c>
    </row>
    <row r="29" spans="1:3">
      <c r="A29" s="4" t="s">
        <v>771</v>
      </c>
    </row>
    <row r="30" spans="1:3">
      <c r="A30" s="3" t="s">
        <v>754</v>
      </c>
    </row>
    <row r="31" spans="1:3">
      <c r="A31" s="4" t="s">
        <v>765</v>
      </c>
      <c r="B31" s="4" t="s">
        <v>77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21"/>
    <col customWidth="1" max="3" min="3" width="21"/>
  </cols>
  <sheetData>
    <row r="1" spans="1:3">
      <c r="A1" s="1" t="s">
        <v>773</v>
      </c>
      <c r="B1" s="2" t="s">
        <v>1</v>
      </c>
      <c r="C1" s="2" t="s">
        <v>774</v>
      </c>
    </row>
    <row r="2" spans="1:3">
      <c r="B2" s="2" t="s">
        <v>775</v>
      </c>
      <c r="C2" s="2" t="s">
        <v>775</v>
      </c>
    </row>
    <row r="3" spans="1:3">
      <c r="A3" s="3" t="s">
        <v>776</v>
      </c>
    </row>
    <row r="4" spans="1:3">
      <c r="A4" s="5" t="n">
        <v>2017</v>
      </c>
      <c r="B4" s="6" t="n">
        <v>1215</v>
      </c>
      <c r="C4" s="6" t="n">
        <v>1215</v>
      </c>
    </row>
    <row r="5" spans="1:3">
      <c r="A5" s="5" t="n">
        <v>2018</v>
      </c>
      <c r="B5" s="5" t="n">
        <v>1195</v>
      </c>
      <c r="C5" s="5" t="n">
        <v>1195</v>
      </c>
    </row>
    <row r="6" spans="1:3">
      <c r="A6" s="5" t="n">
        <v>2019</v>
      </c>
      <c r="B6" s="5" t="n">
        <v>667</v>
      </c>
      <c r="C6" s="5" t="n">
        <v>667</v>
      </c>
    </row>
    <row r="7" spans="1:3">
      <c r="A7" s="5" t="n">
        <v>2020</v>
      </c>
      <c r="B7" s="5" t="n">
        <v>559</v>
      </c>
      <c r="C7" s="5" t="n">
        <v>559</v>
      </c>
    </row>
    <row r="8" spans="1:3">
      <c r="A8" s="5" t="n">
        <v>2021</v>
      </c>
      <c r="B8" s="5" t="n">
        <v>504</v>
      </c>
      <c r="C8" s="5" t="n">
        <v>504</v>
      </c>
    </row>
    <row r="9" spans="1:3">
      <c r="A9" s="4" t="s">
        <v>777</v>
      </c>
      <c r="B9" s="5" t="n">
        <v>1313</v>
      </c>
      <c r="C9" s="5" t="n">
        <v>1313</v>
      </c>
    </row>
    <row r="10" spans="1:3">
      <c r="A10" s="4" t="s">
        <v>778</v>
      </c>
      <c r="B10" s="6" t="n">
        <v>5453</v>
      </c>
      <c r="C10" s="5" t="n">
        <v>5453</v>
      </c>
    </row>
    <row r="11" spans="1:3">
      <c r="A11" s="4" t="s">
        <v>779</v>
      </c>
      <c r="C11" s="6" t="n">
        <v>1300</v>
      </c>
    </row>
    <row r="12" spans="1:3">
      <c r="A12" s="4" t="s">
        <v>780</v>
      </c>
      <c r="B12" s="4" t="s">
        <v>781</v>
      </c>
    </row>
    <row r="13" spans="1:3">
      <c r="A13" s="4" t="s">
        <v>782</v>
      </c>
      <c r="B13" s="4" t="s">
        <v>535</v>
      </c>
    </row>
    <row r="14" spans="1:3">
      <c r="A14" s="4" t="s">
        <v>563</v>
      </c>
    </row>
    <row r="15" spans="1:3">
      <c r="A15" s="3" t="s">
        <v>776</v>
      </c>
    </row>
    <row r="16" spans="1:3">
      <c r="A16" s="4" t="s">
        <v>783</v>
      </c>
      <c r="B16" s="4" t="s">
        <v>78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85</v>
      </c>
      <c r="B1" s="2" t="s">
        <v>2</v>
      </c>
      <c r="C1" s="2" t="s">
        <v>32</v>
      </c>
    </row>
    <row r="2" spans="1:3">
      <c r="A2" s="3" t="s">
        <v>266</v>
      </c>
    </row>
    <row r="3" spans="1:3">
      <c r="A3" s="4" t="s">
        <v>786</v>
      </c>
      <c r="B3" s="6" t="n">
        <v>97859</v>
      </c>
      <c r="C3" s="6" t="n">
        <v>83529</v>
      </c>
    </row>
    <row r="4" spans="1:3">
      <c r="A4" s="4" t="s">
        <v>787</v>
      </c>
      <c r="B4" s="5" t="n">
        <v>47835</v>
      </c>
      <c r="C4" s="5" t="n">
        <v>42558</v>
      </c>
    </row>
    <row r="5" spans="1:3">
      <c r="A5" s="4" t="s">
        <v>788</v>
      </c>
      <c r="B5" s="5" t="n">
        <v>21489</v>
      </c>
      <c r="C5" s="5" t="n">
        <v>25000</v>
      </c>
    </row>
    <row r="6" spans="1:3">
      <c r="A6" s="4" t="s">
        <v>789</v>
      </c>
      <c r="B6" s="5" t="n">
        <v>165305</v>
      </c>
      <c r="C6" s="5" t="n">
        <v>165251</v>
      </c>
    </row>
    <row r="7" spans="1:3">
      <c r="A7" s="4" t="s">
        <v>790</v>
      </c>
      <c r="B7" s="5" t="n">
        <v>85170</v>
      </c>
      <c r="C7" s="5" t="n">
        <v>53833</v>
      </c>
    </row>
    <row r="8" spans="1:3">
      <c r="A8" s="4" t="s">
        <v>791</v>
      </c>
      <c r="B8" s="5" t="n">
        <v>19520</v>
      </c>
      <c r="C8" s="5" t="n">
        <v>18066</v>
      </c>
    </row>
    <row r="9" spans="1:3">
      <c r="A9" s="4" t="s">
        <v>792</v>
      </c>
      <c r="B9" s="5" t="n">
        <v>192368</v>
      </c>
      <c r="C9" s="5" t="n">
        <v>189655</v>
      </c>
    </row>
    <row r="10" spans="1:3">
      <c r="A10" s="4" t="s">
        <v>52</v>
      </c>
      <c r="B10" s="5" t="n">
        <v>629546</v>
      </c>
      <c r="C10" s="6" t="n">
        <v>577892</v>
      </c>
    </row>
    <row r="11" spans="1:3">
      <c r="A11" s="3" t="s">
        <v>793</v>
      </c>
    </row>
    <row r="12" spans="1:3">
      <c r="A12" s="5" t="n">
        <v>2017</v>
      </c>
      <c r="B12" s="5" t="n">
        <v>115673</v>
      </c>
    </row>
    <row r="13" spans="1:3">
      <c r="A13" s="5" t="n">
        <v>2018</v>
      </c>
      <c r="B13" s="5" t="n">
        <v>47886</v>
      </c>
    </row>
    <row r="14" spans="1:3">
      <c r="A14" s="5" t="n">
        <v>2019</v>
      </c>
      <c r="B14" s="5" t="n">
        <v>27719</v>
      </c>
    </row>
    <row r="15" spans="1:3">
      <c r="A15" s="5" t="n">
        <v>2020</v>
      </c>
      <c r="B15" s="5" t="n">
        <v>20040</v>
      </c>
    </row>
    <row r="16" spans="1:3">
      <c r="A16" s="5" t="n">
        <v>2021</v>
      </c>
      <c r="B16" s="5" t="n">
        <v>20154</v>
      </c>
    </row>
    <row r="17" spans="1:3">
      <c r="A17" s="4" t="s">
        <v>777</v>
      </c>
      <c r="B17" s="5" t="n">
        <v>1905</v>
      </c>
    </row>
    <row r="18" spans="1:3">
      <c r="A18" s="4" t="s">
        <v>794</v>
      </c>
      <c r="B18" s="6" t="n">
        <v>23337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95</v>
      </c>
      <c r="B1" s="2" t="s">
        <v>1</v>
      </c>
    </row>
    <row r="2" spans="1:3">
      <c r="B2" s="2" t="s">
        <v>775</v>
      </c>
      <c r="C2" s="2" t="s">
        <v>796</v>
      </c>
    </row>
    <row r="3" spans="1:3">
      <c r="A3" s="3" t="s">
        <v>797</v>
      </c>
    </row>
    <row r="4" spans="1:3">
      <c r="A4" s="4" t="s">
        <v>798</v>
      </c>
      <c r="B4" s="6" t="n">
        <v>300800</v>
      </c>
    </row>
    <row r="5" spans="1:3">
      <c r="A5" s="4" t="s">
        <v>799</v>
      </c>
      <c r="B5" s="4" t="s">
        <v>800</v>
      </c>
      <c r="C5" s="4" t="s">
        <v>801</v>
      </c>
    </row>
    <row r="6" spans="1:3">
      <c r="A6" s="4" t="s">
        <v>802</v>
      </c>
      <c r="B6" s="6" t="n">
        <v>59300</v>
      </c>
      <c r="C6" s="6" t="n">
        <v>53600</v>
      </c>
    </row>
    <row r="7" spans="1:3">
      <c r="A7" s="4" t="s">
        <v>803</v>
      </c>
      <c r="B7" s="5" t="n">
        <v>20100</v>
      </c>
    </row>
    <row r="8" spans="1:3">
      <c r="A8" s="3" t="s">
        <v>804</v>
      </c>
    </row>
    <row r="9" spans="1:3">
      <c r="A9" s="5" t="n">
        <v>2016</v>
      </c>
      <c r="C9" s="5" t="n">
        <v>19000</v>
      </c>
    </row>
    <row r="10" spans="1:3">
      <c r="A10" s="5" t="n">
        <v>2017</v>
      </c>
      <c r="B10" s="5" t="n">
        <v>44000</v>
      </c>
      <c r="C10" s="5" t="n">
        <v>25000</v>
      </c>
    </row>
    <row r="11" spans="1:3">
      <c r="A11" s="5" t="n">
        <v>2018</v>
      </c>
      <c r="B11" s="5" t="n">
        <v>10000</v>
      </c>
      <c r="C11" s="5" t="n">
        <v>10000</v>
      </c>
    </row>
    <row r="12" spans="1:3">
      <c r="A12" s="5" t="n">
        <v>2021</v>
      </c>
      <c r="B12" s="5" t="n">
        <v>15000</v>
      </c>
    </row>
    <row r="13" spans="1:3">
      <c r="A13" s="4" t="s">
        <v>805</v>
      </c>
      <c r="B13" s="6" t="n">
        <v>69000</v>
      </c>
      <c r="C13" s="6" t="n">
        <v>54000</v>
      </c>
    </row>
    <row r="14" spans="1:3">
      <c r="A14" s="3" t="s">
        <v>806</v>
      </c>
    </row>
    <row r="15" spans="1:3">
      <c r="A15" s="5" t="n">
        <v>2016</v>
      </c>
      <c r="C15" s="4" t="s">
        <v>807</v>
      </c>
    </row>
    <row r="16" spans="1:3">
      <c r="A16" s="5" t="n">
        <v>2017</v>
      </c>
      <c r="B16" s="4" t="s">
        <v>808</v>
      </c>
      <c r="C16" s="4" t="s">
        <v>809</v>
      </c>
    </row>
    <row r="17" spans="1:3">
      <c r="A17" s="5" t="n">
        <v>2018</v>
      </c>
      <c r="B17" s="4" t="s">
        <v>810</v>
      </c>
      <c r="C17" s="4" t="s">
        <v>810</v>
      </c>
    </row>
    <row r="18" spans="1:3">
      <c r="A18" s="5" t="n">
        <v>2021</v>
      </c>
      <c r="B18" s="8" t="n">
        <v>1.4</v>
      </c>
    </row>
    <row r="19" spans="1:3">
      <c r="A19" s="4" t="s">
        <v>811</v>
      </c>
      <c r="B19" s="6" t="n">
        <v>11970</v>
      </c>
      <c r="C19" s="6" t="n">
        <v>10456</v>
      </c>
    </row>
    <row r="20" spans="1:3">
      <c r="A20" s="4" t="s">
        <v>812</v>
      </c>
      <c r="B20" s="5" t="n">
        <v>74800</v>
      </c>
    </row>
    <row r="21" spans="1:3">
      <c r="A21" s="4" t="s">
        <v>813</v>
      </c>
      <c r="B21" s="5" t="n">
        <v>20000</v>
      </c>
    </row>
    <row r="22" spans="1:3">
      <c r="A22" s="4" t="s">
        <v>814</v>
      </c>
      <c r="B22" s="5" t="n">
        <v>0</v>
      </c>
    </row>
    <row r="23" spans="1:3">
      <c r="A23" s="4" t="s">
        <v>815</v>
      </c>
    </row>
    <row r="24" spans="1:3">
      <c r="A24" s="3" t="s">
        <v>806</v>
      </c>
    </row>
    <row r="25" spans="1:3">
      <c r="A25" s="4" t="s">
        <v>812</v>
      </c>
      <c r="B25" s="6" t="n">
        <v>39500</v>
      </c>
    </row>
    <row r="26" spans="1:3">
      <c r="A26" s="4" t="s">
        <v>816</v>
      </c>
    </row>
    <row r="27" spans="1:3">
      <c r="A27" s="3" t="s">
        <v>806</v>
      </c>
    </row>
    <row r="28" spans="1:3">
      <c r="A28" s="4" t="s">
        <v>817</v>
      </c>
      <c r="C28" s="5" t="n">
        <v>2000</v>
      </c>
    </row>
    <row r="29" spans="1:3">
      <c r="A29" s="4" t="s">
        <v>818</v>
      </c>
      <c r="B29" s="4" t="s">
        <v>819</v>
      </c>
    </row>
    <row r="30" spans="1:3">
      <c r="A30" s="4" t="s">
        <v>820</v>
      </c>
    </row>
    <row r="31" spans="1:3">
      <c r="A31" s="3" t="s">
        <v>806</v>
      </c>
    </row>
    <row r="32" spans="1:3">
      <c r="A32" s="4" t="s">
        <v>817</v>
      </c>
      <c r="B32" s="6" t="n">
        <v>35000</v>
      </c>
      <c r="C32" s="6" t="n">
        <v>35000</v>
      </c>
    </row>
    <row r="33" spans="1:3">
      <c r="A33" s="4" t="s">
        <v>821</v>
      </c>
      <c r="B33" s="4" t="s">
        <v>822</v>
      </c>
    </row>
    <row r="34" spans="1:3">
      <c r="A34" s="4" t="s">
        <v>823</v>
      </c>
    </row>
    <row r="35" spans="1:3">
      <c r="A35" s="3" t="s">
        <v>806</v>
      </c>
    </row>
    <row r="36" spans="1:3">
      <c r="A36" s="4" t="s">
        <v>824</v>
      </c>
      <c r="B36" s="4" t="s">
        <v>82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826</v>
      </c>
      <c r="B1" s="2" t="s">
        <v>1</v>
      </c>
    </row>
    <row r="2" spans="1:3">
      <c r="B2" s="2" t="s">
        <v>500</v>
      </c>
      <c r="C2" s="2" t="s">
        <v>796</v>
      </c>
    </row>
    <row r="3" spans="1:3">
      <c r="A3" s="3" t="s">
        <v>268</v>
      </c>
    </row>
    <row r="4" spans="1:3">
      <c r="A4" s="4" t="s">
        <v>827</v>
      </c>
      <c r="B4" s="6" t="n">
        <v>25774</v>
      </c>
      <c r="C4" s="6" t="n">
        <v>25774</v>
      </c>
    </row>
    <row r="5" spans="1:3">
      <c r="A5" s="4" t="s">
        <v>502</v>
      </c>
      <c r="B5" s="5" t="n">
        <v>2</v>
      </c>
    </row>
    <row r="6" spans="1:3">
      <c r="A6" s="4" t="s">
        <v>828</v>
      </c>
    </row>
    <row r="7" spans="1:3">
      <c r="A7" s="3" t="s">
        <v>268</v>
      </c>
    </row>
    <row r="8" spans="1:3">
      <c r="A8" s="4" t="s">
        <v>829</v>
      </c>
      <c r="B8" s="6" t="n">
        <v>387</v>
      </c>
    </row>
    <row r="9" spans="1:3">
      <c r="A9" s="4" t="s">
        <v>830</v>
      </c>
    </row>
    <row r="10" spans="1:3">
      <c r="A10" s="3" t="s">
        <v>268</v>
      </c>
    </row>
    <row r="11" spans="1:3">
      <c r="A11" s="4" t="s">
        <v>831</v>
      </c>
      <c r="B11" s="5" t="n">
        <v>12500</v>
      </c>
    </row>
    <row r="12" spans="1:3">
      <c r="A12" s="4" t="s">
        <v>832</v>
      </c>
    </row>
    <row r="13" spans="1:3">
      <c r="A13" s="3" t="s">
        <v>268</v>
      </c>
    </row>
    <row r="14" spans="1:3">
      <c r="A14" s="4" t="s">
        <v>827</v>
      </c>
      <c r="B14" s="6" t="n">
        <v>12900</v>
      </c>
    </row>
    <row r="15" spans="1:3">
      <c r="A15" s="4" t="s">
        <v>833</v>
      </c>
      <c r="B15" s="4" t="s">
        <v>834</v>
      </c>
    </row>
    <row r="16" spans="1:3">
      <c r="A16" s="4" t="s">
        <v>835</v>
      </c>
    </row>
    <row r="17" spans="1:3">
      <c r="A17" s="3" t="s">
        <v>268</v>
      </c>
    </row>
    <row r="18" spans="1:3">
      <c r="A18" s="4" t="s">
        <v>818</v>
      </c>
      <c r="B18" s="4" t="s">
        <v>836</v>
      </c>
    </row>
    <row r="19" spans="1:3">
      <c r="A19" s="4" t="s">
        <v>824</v>
      </c>
      <c r="B19" s="4" t="s">
        <v>837</v>
      </c>
    </row>
    <row r="20" spans="1:3">
      <c r="A20" s="4" t="s">
        <v>838</v>
      </c>
    </row>
    <row r="21" spans="1:3">
      <c r="A21" s="3" t="s">
        <v>268</v>
      </c>
    </row>
    <row r="22" spans="1:3">
      <c r="A22" s="4" t="s">
        <v>827</v>
      </c>
      <c r="B22" s="6" t="n">
        <v>129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39</v>
      </c>
      <c r="B1" s="2" t="s">
        <v>2</v>
      </c>
      <c r="C1" s="2" t="s">
        <v>32</v>
      </c>
    </row>
    <row r="2" spans="1:3">
      <c r="A2" s="3" t="s">
        <v>840</v>
      </c>
    </row>
    <row r="3" spans="1:3">
      <c r="A3" s="4" t="s">
        <v>841</v>
      </c>
      <c r="B3" s="6" t="n">
        <v>678</v>
      </c>
    </row>
    <row r="4" spans="1:3">
      <c r="A4" s="4" t="s">
        <v>842</v>
      </c>
    </row>
    <row r="5" spans="1:3">
      <c r="A5" s="3" t="s">
        <v>840</v>
      </c>
    </row>
    <row r="6" spans="1:3">
      <c r="A6" s="4" t="s">
        <v>843</v>
      </c>
      <c r="B6" s="5" t="n">
        <v>15000</v>
      </c>
      <c r="C6" s="6" t="n">
        <v>15000</v>
      </c>
    </row>
    <row r="7" spans="1:3">
      <c r="A7" s="4" t="s">
        <v>844</v>
      </c>
      <c r="B7" s="5" t="n">
        <v>-494</v>
      </c>
      <c r="C7" s="5" t="n">
        <v>-555</v>
      </c>
    </row>
    <row r="8" spans="1:3">
      <c r="A8" s="4" t="s">
        <v>845</v>
      </c>
    </row>
    <row r="9" spans="1:3">
      <c r="A9" s="3" t="s">
        <v>840</v>
      </c>
    </row>
    <row r="10" spans="1:3">
      <c r="A10" s="4" t="s">
        <v>843</v>
      </c>
      <c r="B10" s="5" t="n">
        <v>15000</v>
      </c>
      <c r="C10" s="5" t="n">
        <v>15000</v>
      </c>
    </row>
    <row r="11" spans="1:3">
      <c r="A11" s="4" t="s">
        <v>844</v>
      </c>
      <c r="B11" s="6" t="n">
        <v>-494</v>
      </c>
      <c r="C11" s="6" t="n">
        <v>-55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32</v>
      </c>
    </row>
    <row r="3" spans="1:3">
      <c r="A3" s="3" t="s">
        <v>847</v>
      </c>
    </row>
    <row r="4" spans="1:3">
      <c r="A4" s="4" t="s">
        <v>848</v>
      </c>
      <c r="C4" s="6" t="n">
        <v>-366</v>
      </c>
    </row>
    <row r="5" spans="1:3">
      <c r="A5" s="4" t="s">
        <v>842</v>
      </c>
    </row>
    <row r="6" spans="1:3">
      <c r="A6" s="3" t="s">
        <v>847</v>
      </c>
    </row>
    <row r="7" spans="1:3">
      <c r="A7" s="4" t="s">
        <v>848</v>
      </c>
      <c r="B7" s="6" t="n">
        <v>40</v>
      </c>
    </row>
    <row r="8" spans="1:3">
      <c r="A8" s="4" t="s">
        <v>849</v>
      </c>
    </row>
    <row r="9" spans="1:3">
      <c r="A9" s="3" t="s">
        <v>847</v>
      </c>
    </row>
    <row r="10" spans="1:3">
      <c r="A10" s="4" t="s">
        <v>848</v>
      </c>
      <c r="B10" s="6" t="n">
        <v>40</v>
      </c>
      <c r="C10" s="6" t="n">
        <v>-36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850</v>
      </c>
      <c r="B1" s="2" t="s">
        <v>523</v>
      </c>
      <c r="F1" s="2" t="s">
        <v>1</v>
      </c>
    </row>
    <row r="2" spans="1:7">
      <c r="B2" s="2" t="s">
        <v>2</v>
      </c>
      <c r="C2" s="2" t="s">
        <v>851</v>
      </c>
      <c r="D2" s="2" t="s">
        <v>4</v>
      </c>
      <c r="E2" s="2" t="s">
        <v>32</v>
      </c>
      <c r="F2" s="2" t="s">
        <v>2</v>
      </c>
      <c r="G2" s="2" t="s">
        <v>32</v>
      </c>
    </row>
    <row r="3" spans="1:7">
      <c r="A3" s="3" t="s">
        <v>852</v>
      </c>
    </row>
    <row r="4" spans="1:7">
      <c r="A4" s="4" t="s">
        <v>853</v>
      </c>
      <c r="F4" s="6" t="n">
        <v>171</v>
      </c>
      <c r="G4" s="6" t="n">
        <v>21</v>
      </c>
    </row>
    <row r="5" spans="1:7">
      <c r="A5" s="4" t="s">
        <v>854</v>
      </c>
      <c r="F5" s="5" t="n">
        <v>2</v>
      </c>
      <c r="G5" s="5" t="n">
        <v>16</v>
      </c>
    </row>
    <row r="6" spans="1:7">
      <c r="A6" s="4" t="s">
        <v>855</v>
      </c>
      <c r="F6" s="5" t="n">
        <v>-1969</v>
      </c>
      <c r="G6" s="5" t="n">
        <v>-5176</v>
      </c>
    </row>
    <row r="7" spans="1:7">
      <c r="A7" s="4" t="s">
        <v>852</v>
      </c>
      <c r="B7" s="6" t="n">
        <v>-1881</v>
      </c>
      <c r="C7" s="6" t="n">
        <v>25</v>
      </c>
      <c r="D7" s="6" t="n">
        <v>60</v>
      </c>
      <c r="E7" s="6" t="n">
        <v>-5139</v>
      </c>
      <c r="F7" s="6" t="n">
        <v>-1796</v>
      </c>
      <c r="G7" s="6" t="n">
        <v>-5139</v>
      </c>
    </row>
  </sheetData>
  <mergeCells count="3">
    <mergeCell ref="A1:A2"/>
    <mergeCell ref="B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v>
      </c>
      <c r="B1" s="2" t="s">
        <v>1</v>
      </c>
    </row>
    <row r="2" spans="1:3">
      <c r="B2" s="2" t="s">
        <v>2</v>
      </c>
      <c r="C2" s="2" t="s">
        <v>32</v>
      </c>
    </row>
    <row r="3" spans="1:3">
      <c r="A3" s="3" t="s">
        <v>184</v>
      </c>
    </row>
    <row r="4" spans="1:3">
      <c r="A4" s="4" t="s">
        <v>185</v>
      </c>
      <c r="B4" s="5" t="n">
        <v>18856</v>
      </c>
    </row>
    <row r="5" spans="1:3">
      <c r="A5" s="4" t="s">
        <v>186</v>
      </c>
      <c r="B5" s="5" t="n">
        <v>20302</v>
      </c>
      <c r="C5" s="5" t="n">
        <v>23032</v>
      </c>
    </row>
    <row r="6" spans="1:3">
      <c r="A6" s="4" t="s">
        <v>180</v>
      </c>
      <c r="B6" s="5" t="n">
        <v>3366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856</v>
      </c>
      <c r="B1" s="2" t="s">
        <v>523</v>
      </c>
      <c r="F1" s="2" t="s">
        <v>1</v>
      </c>
    </row>
    <row r="2" spans="1:7">
      <c r="B2" s="2" t="s">
        <v>2</v>
      </c>
      <c r="C2" s="2" t="s">
        <v>851</v>
      </c>
      <c r="D2" s="2" t="s">
        <v>4</v>
      </c>
      <c r="E2" s="2" t="s">
        <v>32</v>
      </c>
      <c r="F2" s="2" t="s">
        <v>2</v>
      </c>
      <c r="G2" s="2" t="s">
        <v>32</v>
      </c>
    </row>
    <row r="3" spans="1:7">
      <c r="A3" s="3" t="s">
        <v>275</v>
      </c>
    </row>
    <row r="4" spans="1:7">
      <c r="A4" s="4" t="s">
        <v>857</v>
      </c>
      <c r="F4" s="4" t="s">
        <v>858</v>
      </c>
    </row>
    <row r="5" spans="1:7">
      <c r="A5" s="3" t="s">
        <v>859</v>
      </c>
    </row>
    <row r="6" spans="1:7">
      <c r="A6" s="4" t="s">
        <v>860</v>
      </c>
      <c r="F6" s="6" t="n">
        <v>3116</v>
      </c>
      <c r="G6" s="6" t="n">
        <v>2169</v>
      </c>
    </row>
    <row r="7" spans="1:7">
      <c r="A7" s="4" t="s">
        <v>861</v>
      </c>
      <c r="F7" s="5" t="n">
        <v>-263</v>
      </c>
      <c r="G7" s="5" t="n">
        <v>-205</v>
      </c>
    </row>
    <row r="8" spans="1:7">
      <c r="A8" s="4" t="s">
        <v>862</v>
      </c>
      <c r="F8" s="5" t="n">
        <v>133</v>
      </c>
      <c r="G8" s="5" t="n">
        <v>21</v>
      </c>
    </row>
    <row r="9" spans="1:7">
      <c r="A9" s="4" t="s">
        <v>863</v>
      </c>
      <c r="F9" s="5" t="n">
        <v>43</v>
      </c>
      <c r="G9" s="5" t="n">
        <v>20</v>
      </c>
    </row>
    <row r="10" spans="1:7">
      <c r="A10" s="4" t="s">
        <v>864</v>
      </c>
      <c r="F10" s="5" t="n">
        <v>92</v>
      </c>
      <c r="G10" s="5" t="n">
        <v>146</v>
      </c>
    </row>
    <row r="11" spans="1:7">
      <c r="A11" s="4" t="s">
        <v>865</v>
      </c>
      <c r="F11" s="5" t="n">
        <v>-489</v>
      </c>
      <c r="G11" s="5" t="n">
        <v>-169</v>
      </c>
    </row>
    <row r="12" spans="1:7">
      <c r="A12" s="4" t="s">
        <v>866</v>
      </c>
      <c r="G12" s="5" t="n">
        <v>1368</v>
      </c>
    </row>
    <row r="13" spans="1:7">
      <c r="A13" s="4" t="s">
        <v>867</v>
      </c>
      <c r="F13" s="5" t="n">
        <v>-49</v>
      </c>
      <c r="G13" s="5" t="n">
        <v>8</v>
      </c>
    </row>
    <row r="14" spans="1:7">
      <c r="A14" s="4" t="s">
        <v>868</v>
      </c>
      <c r="F14" s="5" t="n">
        <v>-82</v>
      </c>
      <c r="G14" s="5" t="n">
        <v>67</v>
      </c>
    </row>
    <row r="15" spans="1:7">
      <c r="A15" s="4" t="s">
        <v>869</v>
      </c>
      <c r="F15" s="5" t="n">
        <v>-4297</v>
      </c>
      <c r="G15" s="5" t="n">
        <v>-8564</v>
      </c>
    </row>
    <row r="16" spans="1:7">
      <c r="A16" s="4" t="s">
        <v>852</v>
      </c>
      <c r="B16" s="6" t="n">
        <v>-1881</v>
      </c>
      <c r="C16" s="6" t="n">
        <v>25</v>
      </c>
      <c r="D16" s="6" t="n">
        <v>60</v>
      </c>
      <c r="E16" s="6" t="n">
        <v>-5139</v>
      </c>
      <c r="F16" s="6" t="n">
        <v>-1796</v>
      </c>
      <c r="G16" s="6" t="n">
        <v>-5139</v>
      </c>
    </row>
  </sheetData>
  <mergeCells count="3">
    <mergeCell ref="A1:A2"/>
    <mergeCell ref="B1:E1"/>
    <mergeCell ref="F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v>
      </c>
      <c r="C2" s="2" t="s">
        <v>32</v>
      </c>
    </row>
    <row r="3" spans="1:3">
      <c r="A3" s="3" t="s">
        <v>871</v>
      </c>
    </row>
    <row r="4" spans="1:3">
      <c r="A4" s="4" t="s">
        <v>872</v>
      </c>
      <c r="B4" s="6" t="n">
        <v>2843</v>
      </c>
      <c r="C4" s="6" t="n">
        <v>2699</v>
      </c>
    </row>
    <row r="5" spans="1:3">
      <c r="A5" s="4" t="s">
        <v>873</v>
      </c>
      <c r="B5" s="5" t="n">
        <v>20712</v>
      </c>
      <c r="C5" s="5" t="n">
        <v>22546</v>
      </c>
    </row>
    <row r="6" spans="1:3">
      <c r="A6" s="4" t="s">
        <v>874</v>
      </c>
      <c r="B6" s="5" t="n">
        <v>1085</v>
      </c>
      <c r="C6" s="5" t="n">
        <v>1020</v>
      </c>
    </row>
    <row r="7" spans="1:3">
      <c r="A7" s="4" t="s">
        <v>875</v>
      </c>
      <c r="B7" s="5" t="n">
        <v>94</v>
      </c>
      <c r="C7" s="5" t="n">
        <v>139</v>
      </c>
    </row>
    <row r="8" spans="1:3">
      <c r="A8" s="4" t="s">
        <v>876</v>
      </c>
      <c r="B8" s="5" t="n">
        <v>1920</v>
      </c>
      <c r="C8" s="5" t="n">
        <v>1698</v>
      </c>
    </row>
    <row r="9" spans="1:3">
      <c r="A9" s="4" t="s">
        <v>877</v>
      </c>
      <c r="B9" s="5" t="n">
        <v>3782</v>
      </c>
      <c r="C9" s="5" t="n">
        <v>3858</v>
      </c>
    </row>
    <row r="10" spans="1:3">
      <c r="A10" s="4" t="s">
        <v>878</v>
      </c>
      <c r="B10" s="5" t="n">
        <v>1407</v>
      </c>
      <c r="C10" s="5" t="n">
        <v>1250</v>
      </c>
    </row>
    <row r="11" spans="1:3">
      <c r="A11" s="4" t="s">
        <v>879</v>
      </c>
      <c r="B11" s="5" t="n">
        <v>389</v>
      </c>
      <c r="C11" s="5" t="n">
        <v>165</v>
      </c>
    </row>
    <row r="12" spans="1:3">
      <c r="A12" s="4" t="s">
        <v>880</v>
      </c>
      <c r="B12" s="5" t="n">
        <v>57</v>
      </c>
      <c r="C12" s="5" t="n">
        <v>83</v>
      </c>
    </row>
    <row r="13" spans="1:3">
      <c r="A13" s="4" t="s">
        <v>881</v>
      </c>
      <c r="B13" s="5" t="n">
        <v>203</v>
      </c>
      <c r="C13" s="5" t="n">
        <v>366</v>
      </c>
    </row>
    <row r="14" spans="1:3">
      <c r="A14" s="4" t="s">
        <v>882</v>
      </c>
      <c r="B14" s="5" t="n">
        <v>1258</v>
      </c>
      <c r="C14" s="5" t="n">
        <v>1618</v>
      </c>
    </row>
    <row r="15" spans="1:3">
      <c r="A15" s="4" t="s">
        <v>883</v>
      </c>
      <c r="B15" s="5" t="n">
        <v>12</v>
      </c>
      <c r="C15" s="5" t="n">
        <v>24</v>
      </c>
    </row>
    <row r="16" spans="1:3">
      <c r="A16" s="4" t="s">
        <v>884</v>
      </c>
      <c r="B16" s="5" t="n">
        <v>238</v>
      </c>
      <c r="C16" s="5" t="n">
        <v>184</v>
      </c>
    </row>
    <row r="17" spans="1:3">
      <c r="A17" s="4" t="s">
        <v>885</v>
      </c>
      <c r="B17" s="5" t="n">
        <v>105</v>
      </c>
      <c r="C17" s="5" t="n">
        <v>181</v>
      </c>
    </row>
    <row r="18" spans="1:3">
      <c r="A18" s="4" t="s">
        <v>886</v>
      </c>
      <c r="B18" s="5" t="n">
        <v>426</v>
      </c>
      <c r="C18" s="5" t="n">
        <v>302</v>
      </c>
    </row>
    <row r="19" spans="1:3">
      <c r="A19" s="4" t="s">
        <v>887</v>
      </c>
      <c r="B19" s="5" t="n">
        <v>168</v>
      </c>
      <c r="C19" s="5" t="n">
        <v>189</v>
      </c>
    </row>
    <row r="20" spans="1:3">
      <c r="A20" s="4" t="s">
        <v>888</v>
      </c>
      <c r="B20" s="5" t="n">
        <v>73</v>
      </c>
      <c r="C20" s="5" t="n">
        <v>311</v>
      </c>
    </row>
    <row r="21" spans="1:3">
      <c r="A21" s="4" t="s">
        <v>889</v>
      </c>
      <c r="B21" s="5" t="n">
        <v>34772</v>
      </c>
      <c r="C21" s="5" t="n">
        <v>36633</v>
      </c>
    </row>
    <row r="22" spans="1:3">
      <c r="A22" s="4" t="s">
        <v>890</v>
      </c>
      <c r="B22" s="5" t="n">
        <v>8188</v>
      </c>
      <c r="C22" s="5" t="n">
        <v>6060</v>
      </c>
    </row>
    <row r="23" spans="1:3">
      <c r="A23" s="3" t="s">
        <v>891</v>
      </c>
    </row>
    <row r="24" spans="1:3">
      <c r="A24" s="4" t="s">
        <v>892</v>
      </c>
      <c r="B24" s="5" t="n">
        <v>25</v>
      </c>
      <c r="C24" s="5" t="n">
        <v>35</v>
      </c>
    </row>
    <row r="25" spans="1:3">
      <c r="A25" s="4" t="s">
        <v>551</v>
      </c>
      <c r="B25" s="5" t="n">
        <v>308</v>
      </c>
    </row>
    <row r="26" spans="1:3">
      <c r="A26" s="4" t="s">
        <v>893</v>
      </c>
      <c r="C26" s="5" t="n">
        <v>151</v>
      </c>
    </row>
    <row r="27" spans="1:3">
      <c r="A27" s="4" t="s">
        <v>894</v>
      </c>
      <c r="B27" s="5" t="n">
        <v>121</v>
      </c>
      <c r="C27" s="5" t="n">
        <v>43</v>
      </c>
    </row>
    <row r="28" spans="1:3">
      <c r="A28" s="4" t="s">
        <v>888</v>
      </c>
      <c r="B28" s="5" t="n">
        <v>153</v>
      </c>
      <c r="C28" s="5" t="n">
        <v>114</v>
      </c>
    </row>
    <row r="29" spans="1:3">
      <c r="A29" s="4" t="s">
        <v>895</v>
      </c>
      <c r="B29" s="5" t="n">
        <v>299</v>
      </c>
      <c r="C29" s="5" t="n">
        <v>343</v>
      </c>
    </row>
    <row r="30" spans="1:3">
      <c r="A30" s="4" t="s">
        <v>896</v>
      </c>
      <c r="B30" s="5" t="n">
        <v>-26600</v>
      </c>
      <c r="C30" s="5" t="n">
        <v>-30600</v>
      </c>
    </row>
    <row r="31" spans="1:3">
      <c r="A31" s="4" t="s">
        <v>897</v>
      </c>
      <c r="B31" s="5" t="n">
        <v>7889</v>
      </c>
      <c r="C31" s="5" t="n">
        <v>5717</v>
      </c>
    </row>
    <row r="32" spans="1:3">
      <c r="A32" s="4" t="s">
        <v>550</v>
      </c>
      <c r="B32" s="5" t="n">
        <v>4000</v>
      </c>
    </row>
    <row r="33" spans="1:3">
      <c r="A33" s="4" t="s">
        <v>898</v>
      </c>
    </row>
    <row r="34" spans="1:3">
      <c r="A34" s="3" t="s">
        <v>891</v>
      </c>
    </row>
    <row r="35" spans="1:3">
      <c r="A35" s="4" t="s">
        <v>896</v>
      </c>
      <c r="B35" s="5" t="n">
        <v>-1407</v>
      </c>
      <c r="C35" s="5" t="n">
        <v>-1099</v>
      </c>
    </row>
    <row r="36" spans="1:3">
      <c r="A36" s="4" t="s">
        <v>899</v>
      </c>
    </row>
    <row r="37" spans="1:3">
      <c r="A37" s="3" t="s">
        <v>891</v>
      </c>
    </row>
    <row r="38" spans="1:3">
      <c r="A38" s="4" t="s">
        <v>896</v>
      </c>
      <c r="B38" s="6" t="n">
        <v>-25177</v>
      </c>
      <c r="C38" s="6" t="n">
        <v>-2947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7"/>
    <col customWidth="1" max="2" min="2" width="21"/>
  </cols>
  <sheetData>
    <row r="1" spans="1:2">
      <c r="A1" s="1" t="s">
        <v>900</v>
      </c>
      <c r="B1" s="2" t="s">
        <v>1</v>
      </c>
    </row>
    <row r="2" spans="1:2">
      <c r="B2" s="2" t="s">
        <v>775</v>
      </c>
    </row>
    <row r="3" spans="1:2">
      <c r="A3" s="4" t="s">
        <v>901</v>
      </c>
    </row>
    <row r="4" spans="1:2">
      <c r="A4" s="3" t="s">
        <v>902</v>
      </c>
    </row>
    <row r="5" spans="1:2">
      <c r="A5" s="4" t="s">
        <v>903</v>
      </c>
      <c r="B5" s="6" t="n">
        <v>3700</v>
      </c>
    </row>
    <row r="6" spans="1:2">
      <c r="A6" s="4" t="s">
        <v>904</v>
      </c>
      <c r="B6" s="4" t="s">
        <v>905</v>
      </c>
    </row>
    <row r="7" spans="1:2">
      <c r="A7" s="4" t="s">
        <v>906</v>
      </c>
    </row>
    <row r="8" spans="1:2">
      <c r="A8" s="3" t="s">
        <v>902</v>
      </c>
    </row>
    <row r="9" spans="1:2">
      <c r="A9" s="4" t="s">
        <v>904</v>
      </c>
      <c r="B9" s="4" t="s">
        <v>907</v>
      </c>
    </row>
    <row r="10" spans="1:2">
      <c r="A10" s="4" t="s">
        <v>908</v>
      </c>
    </row>
    <row r="11" spans="1:2">
      <c r="A11" s="3" t="s">
        <v>902</v>
      </c>
    </row>
    <row r="12" spans="1:2">
      <c r="A12" s="4" t="s">
        <v>903</v>
      </c>
      <c r="B12" s="6" t="n">
        <v>35</v>
      </c>
    </row>
    <row r="13" spans="1:2">
      <c r="A13" s="4" t="s">
        <v>909</v>
      </c>
    </row>
    <row r="14" spans="1:2">
      <c r="A14" s="3" t="s">
        <v>902</v>
      </c>
    </row>
    <row r="15" spans="1:2">
      <c r="A15" s="4" t="s">
        <v>910</v>
      </c>
      <c r="B15" s="6" t="n">
        <v>1</v>
      </c>
    </row>
    <row r="16" spans="1:2">
      <c r="A16" s="4" t="s">
        <v>911</v>
      </c>
    </row>
    <row r="17" spans="1:2">
      <c r="A17" s="3" t="s">
        <v>902</v>
      </c>
    </row>
    <row r="18" spans="1:2">
      <c r="A18" s="4" t="s">
        <v>912</v>
      </c>
      <c r="B18" s="4" t="s">
        <v>913</v>
      </c>
    </row>
    <row r="19" spans="1:2">
      <c r="A19" s="4" t="s">
        <v>914</v>
      </c>
    </row>
    <row r="20" spans="1:2">
      <c r="A20" s="3" t="s">
        <v>902</v>
      </c>
    </row>
    <row r="21" spans="1:2">
      <c r="A21" s="4" t="s">
        <v>910</v>
      </c>
      <c r="B21" s="6" t="n">
        <v>426</v>
      </c>
    </row>
    <row r="22" spans="1:2">
      <c r="A22" s="4" t="s">
        <v>915</v>
      </c>
    </row>
    <row r="23" spans="1:2">
      <c r="A23" s="3" t="s">
        <v>902</v>
      </c>
    </row>
    <row r="24" spans="1:2">
      <c r="A24" s="4" t="s">
        <v>916</v>
      </c>
      <c r="B24" s="6" t="n">
        <v>57700</v>
      </c>
    </row>
    <row r="25" spans="1:2">
      <c r="A25" s="4" t="s">
        <v>917</v>
      </c>
      <c r="B25" s="4" t="s">
        <v>918</v>
      </c>
    </row>
    <row r="26" spans="1:2">
      <c r="A26" s="4" t="s">
        <v>919</v>
      </c>
    </row>
    <row r="27" spans="1:2">
      <c r="A27" s="3" t="s">
        <v>902</v>
      </c>
    </row>
    <row r="28" spans="1:2">
      <c r="A28" s="4" t="s">
        <v>916</v>
      </c>
      <c r="B28" s="6" t="n">
        <v>136800</v>
      </c>
    </row>
    <row r="29" spans="1:2">
      <c r="A29" s="4" t="s">
        <v>917</v>
      </c>
      <c r="B29" s="4" t="s">
        <v>92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1</v>
      </c>
      <c r="B1" s="2" t="s">
        <v>1</v>
      </c>
    </row>
    <row r="2" spans="1:3">
      <c r="B2" s="2" t="s">
        <v>2</v>
      </c>
      <c r="C2" s="2" t="s">
        <v>32</v>
      </c>
    </row>
    <row r="3" spans="1:3">
      <c r="A3" s="3" t="s">
        <v>922</v>
      </c>
    </row>
    <row r="4" spans="1:3">
      <c r="A4" s="4" t="s">
        <v>923</v>
      </c>
      <c r="B4" s="4" t="s">
        <v>924</v>
      </c>
    </row>
    <row r="5" spans="1:3">
      <c r="A5" s="4" t="s">
        <v>925</v>
      </c>
    </row>
    <row r="6" spans="1:3">
      <c r="A6" s="3" t="s">
        <v>922</v>
      </c>
    </row>
    <row r="7" spans="1:3">
      <c r="A7" s="4" t="s">
        <v>926</v>
      </c>
      <c r="B7" s="6" t="n">
        <v>74858</v>
      </c>
      <c r="C7" s="6" t="n">
        <v>72988</v>
      </c>
    </row>
    <row r="8" spans="1:3">
      <c r="A8" s="4" t="s">
        <v>927</v>
      </c>
    </row>
    <row r="9" spans="1:3">
      <c r="A9" s="3" t="s">
        <v>922</v>
      </c>
    </row>
    <row r="10" spans="1:3">
      <c r="A10" s="4" t="s">
        <v>926</v>
      </c>
      <c r="B10" s="5" t="n">
        <v>43344</v>
      </c>
      <c r="C10" s="5" t="n">
        <v>8497</v>
      </c>
    </row>
    <row r="11" spans="1:3">
      <c r="A11" s="4" t="s">
        <v>928</v>
      </c>
    </row>
    <row r="12" spans="1:3">
      <c r="A12" s="3" t="s">
        <v>922</v>
      </c>
    </row>
    <row r="13" spans="1:3">
      <c r="A13" s="4" t="s">
        <v>926</v>
      </c>
      <c r="B13" s="6" t="n">
        <v>37</v>
      </c>
      <c r="C13" s="6" t="n">
        <v>515</v>
      </c>
    </row>
    <row r="14" spans="1:3">
      <c r="A14" s="4" t="s">
        <v>929</v>
      </c>
      <c r="B14" s="4" t="s">
        <v>930</v>
      </c>
    </row>
    <row r="15" spans="1:3">
      <c r="A15" s="4" t="s">
        <v>931</v>
      </c>
      <c r="B15" s="9" t="n">
        <v>201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2</v>
      </c>
      <c r="B1" s="2" t="s">
        <v>1</v>
      </c>
    </row>
    <row r="2" spans="1:5">
      <c r="B2" s="2" t="s">
        <v>2</v>
      </c>
      <c r="C2" s="2" t="s">
        <v>32</v>
      </c>
      <c r="D2" s="2" t="s">
        <v>933</v>
      </c>
      <c r="E2" s="2" t="s">
        <v>934</v>
      </c>
    </row>
    <row r="3" spans="1:5">
      <c r="A3" s="3" t="s">
        <v>935</v>
      </c>
    </row>
    <row r="4" spans="1:5">
      <c r="A4" s="4" t="s">
        <v>936</v>
      </c>
      <c r="B4" s="6" t="n">
        <v>-200</v>
      </c>
    </row>
    <row r="5" spans="1:5">
      <c r="A5" s="4" t="s">
        <v>937</v>
      </c>
    </row>
    <row r="6" spans="1:5">
      <c r="A6" s="3" t="s">
        <v>935</v>
      </c>
    </row>
    <row r="7" spans="1:5">
      <c r="A7" s="4" t="s">
        <v>936</v>
      </c>
      <c r="D7" s="6" t="n">
        <v>1650</v>
      </c>
    </row>
    <row r="8" spans="1:5">
      <c r="A8" s="4" t="s">
        <v>938</v>
      </c>
      <c r="D8" s="4" t="s">
        <v>939</v>
      </c>
    </row>
    <row r="9" spans="1:5">
      <c r="A9" s="4" t="s">
        <v>940</v>
      </c>
      <c r="C9" s="4" t="s">
        <v>941</v>
      </c>
    </row>
    <row r="10" spans="1:5">
      <c r="A10" s="4" t="s">
        <v>942</v>
      </c>
      <c r="D10" s="4" t="s">
        <v>943</v>
      </c>
    </row>
    <row r="11" spans="1:5">
      <c r="A11" s="4" t="s">
        <v>944</v>
      </c>
    </row>
    <row r="12" spans="1:5">
      <c r="A12" s="3" t="s">
        <v>935</v>
      </c>
    </row>
    <row r="13" spans="1:5">
      <c r="A13" s="4" t="s">
        <v>945</v>
      </c>
      <c r="B13" s="4" t="s">
        <v>507</v>
      </c>
    </row>
    <row r="14" spans="1:5">
      <c r="A14" s="4" t="s">
        <v>946</v>
      </c>
    </row>
    <row r="15" spans="1:5">
      <c r="A15" s="3" t="s">
        <v>935</v>
      </c>
    </row>
    <row r="16" spans="1:5">
      <c r="A16" s="4" t="s">
        <v>945</v>
      </c>
      <c r="E16" s="4" t="s">
        <v>50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41"/>
    <col customWidth="1" max="5" min="5" width="30"/>
    <col customWidth="1" max="6" min="6" width="21"/>
    <col customWidth="1" max="7" min="7" width="14"/>
    <col customWidth="1" max="8" min="8" width="14"/>
  </cols>
  <sheetData>
    <row r="1" spans="1:8">
      <c r="A1" s="1" t="s">
        <v>947</v>
      </c>
      <c r="B1" s="2" t="s">
        <v>948</v>
      </c>
      <c r="C1" s="2" t="s">
        <v>949</v>
      </c>
      <c r="D1" s="2" t="s">
        <v>950</v>
      </c>
      <c r="E1" s="2" t="s">
        <v>951</v>
      </c>
      <c r="F1" s="2" t="s">
        <v>952</v>
      </c>
      <c r="G1" s="2" t="s">
        <v>953</v>
      </c>
      <c r="H1" s="2" t="s">
        <v>954</v>
      </c>
    </row>
    <row r="2" spans="1:8">
      <c r="A2" s="3" t="s">
        <v>955</v>
      </c>
    </row>
    <row r="3" spans="1:8">
      <c r="A3" s="4" t="s">
        <v>956</v>
      </c>
      <c r="D3" s="6" t="n">
        <v>1000</v>
      </c>
      <c r="E3" s="6" t="n">
        <v>1000</v>
      </c>
    </row>
    <row r="4" spans="1:8">
      <c r="A4" s="4" t="s">
        <v>957</v>
      </c>
      <c r="H4" s="4" t="s">
        <v>541</v>
      </c>
    </row>
    <row r="5" spans="1:8">
      <c r="A5" s="4" t="s">
        <v>73</v>
      </c>
      <c r="D5" s="5" t="n">
        <v>0</v>
      </c>
      <c r="E5" s="5" t="n">
        <v>18856</v>
      </c>
    </row>
    <row r="6" spans="1:8">
      <c r="A6" s="4" t="s">
        <v>958</v>
      </c>
      <c r="D6" s="6" t="n">
        <v>-29509</v>
      </c>
    </row>
    <row r="7" spans="1:8">
      <c r="A7" s="4" t="s">
        <v>959</v>
      </c>
    </row>
    <row r="8" spans="1:8">
      <c r="A8" s="3" t="s">
        <v>955</v>
      </c>
    </row>
    <row r="9" spans="1:8">
      <c r="A9" s="4" t="s">
        <v>960</v>
      </c>
      <c r="C9" s="5" t="n">
        <v>1104370</v>
      </c>
    </row>
    <row r="10" spans="1:8">
      <c r="A10" s="4" t="s">
        <v>961</v>
      </c>
      <c r="D10" s="4" t="s">
        <v>535</v>
      </c>
    </row>
    <row r="11" spans="1:8">
      <c r="A11" s="4" t="s">
        <v>962</v>
      </c>
      <c r="C11" s="7" t="n">
        <v>4.13</v>
      </c>
    </row>
    <row r="12" spans="1:8">
      <c r="A12" s="4" t="s">
        <v>963</v>
      </c>
    </row>
    <row r="13" spans="1:8">
      <c r="A13" s="3" t="s">
        <v>955</v>
      </c>
    </row>
    <row r="14" spans="1:8">
      <c r="A14" s="4" t="s">
        <v>964</v>
      </c>
      <c r="C14" s="5" t="n">
        <v>30407</v>
      </c>
    </row>
    <row r="15" spans="1:8">
      <c r="A15" s="4" t="s">
        <v>956</v>
      </c>
      <c r="C15" s="6" t="n">
        <v>1000</v>
      </c>
    </row>
    <row r="16" spans="1:8">
      <c r="A16" s="4" t="s">
        <v>957</v>
      </c>
      <c r="G16" s="4" t="s">
        <v>965</v>
      </c>
    </row>
    <row r="17" spans="1:8">
      <c r="A17" s="4" t="s">
        <v>966</v>
      </c>
      <c r="D17" s="6" t="n">
        <v>29500</v>
      </c>
      <c r="F17" s="6" t="n">
        <v>14000</v>
      </c>
    </row>
    <row r="18" spans="1:8">
      <c r="A18" s="4" t="s">
        <v>967</v>
      </c>
      <c r="D18" s="5" t="n">
        <v>18856</v>
      </c>
    </row>
    <row r="19" spans="1:8">
      <c r="A19" s="4" t="s">
        <v>968</v>
      </c>
      <c r="B19" s="7" t="n">
        <v>1207.11</v>
      </c>
    </row>
    <row r="20" spans="1:8">
      <c r="A20" s="4" t="s">
        <v>73</v>
      </c>
      <c r="D20" s="5" t="n">
        <v>0</v>
      </c>
    </row>
    <row r="21" spans="1:8">
      <c r="A21" s="4" t="s">
        <v>969</v>
      </c>
      <c r="B21" s="5" t="n">
        <v>11551</v>
      </c>
    </row>
    <row r="22" spans="1:8">
      <c r="A22" s="4" t="s">
        <v>28</v>
      </c>
    </row>
    <row r="23" spans="1:8">
      <c r="A23" s="3" t="s">
        <v>970</v>
      </c>
    </row>
    <row r="24" spans="1:8">
      <c r="A24" s="4" t="s">
        <v>971</v>
      </c>
      <c r="D24" s="5" t="n">
        <v>1</v>
      </c>
    </row>
    <row r="25" spans="1:8">
      <c r="A25" s="4" t="s">
        <v>30</v>
      </c>
    </row>
    <row r="26" spans="1:8">
      <c r="A26" s="3" t="s">
        <v>970</v>
      </c>
    </row>
    <row r="27" spans="1:8">
      <c r="A27" s="4" t="s">
        <v>972</v>
      </c>
      <c r="D27" s="8" t="n">
        <v>1.15</v>
      </c>
    </row>
    <row r="28" spans="1:8">
      <c r="A28" s="4" t="s">
        <v>971</v>
      </c>
      <c r="D28" s="5" t="n">
        <v>10</v>
      </c>
    </row>
    <row r="29" spans="1:8">
      <c r="A29" s="4" t="s">
        <v>973</v>
      </c>
    </row>
    <row r="30" spans="1:8">
      <c r="A30" s="3" t="s">
        <v>955</v>
      </c>
    </row>
    <row r="31" spans="1:8">
      <c r="A31" s="4" t="s">
        <v>960</v>
      </c>
      <c r="D31" s="5" t="n">
        <v>1368040</v>
      </c>
    </row>
    <row r="32" spans="1:8">
      <c r="A32" s="4" t="s">
        <v>962</v>
      </c>
      <c r="D32" s="7" t="n">
        <v>3.33</v>
      </c>
    </row>
    <row r="33" spans="1:8">
      <c r="A33" s="4" t="s">
        <v>974</v>
      </c>
    </row>
    <row r="34" spans="1:8">
      <c r="A34" s="3" t="s">
        <v>955</v>
      </c>
    </row>
    <row r="35" spans="1:8">
      <c r="A35" s="4" t="s">
        <v>975</v>
      </c>
      <c r="C35" s="6" t="n">
        <v>304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76</v>
      </c>
      <c r="B1" s="2" t="s">
        <v>523</v>
      </c>
      <c r="J1" s="2" t="s">
        <v>1</v>
      </c>
    </row>
    <row r="2" spans="1:11">
      <c r="B2" s="2" t="s">
        <v>2</v>
      </c>
      <c r="C2" s="2" t="s">
        <v>851</v>
      </c>
      <c r="D2" s="2" t="s">
        <v>4</v>
      </c>
      <c r="E2" s="2" t="s">
        <v>977</v>
      </c>
      <c r="F2" s="2" t="s">
        <v>32</v>
      </c>
      <c r="G2" s="2" t="s">
        <v>978</v>
      </c>
      <c r="H2" s="2" t="s">
        <v>979</v>
      </c>
      <c r="I2" s="2" t="s">
        <v>980</v>
      </c>
      <c r="J2" s="2" t="s">
        <v>2</v>
      </c>
      <c r="K2" s="2" t="s">
        <v>32</v>
      </c>
    </row>
    <row r="3" spans="1:11">
      <c r="A3" s="3" t="s">
        <v>981</v>
      </c>
    </row>
    <row r="4" spans="1:11">
      <c r="A4" s="4" t="s">
        <v>126</v>
      </c>
      <c r="B4" s="6" t="n">
        <v>4122</v>
      </c>
      <c r="C4" s="6" t="n">
        <v>2030</v>
      </c>
      <c r="D4" s="6" t="n">
        <v>2034</v>
      </c>
      <c r="E4" s="6" t="n">
        <v>2189</v>
      </c>
      <c r="F4" s="6" t="n">
        <v>6407</v>
      </c>
      <c r="G4" s="6" t="n">
        <v>1534</v>
      </c>
      <c r="H4" s="6" t="n">
        <v>1461</v>
      </c>
      <c r="I4" s="6" t="n">
        <v>1591</v>
      </c>
      <c r="J4" s="6" t="n">
        <v>10375</v>
      </c>
      <c r="K4" s="6" t="n">
        <v>10993</v>
      </c>
    </row>
    <row r="5" spans="1:11">
      <c r="A5" s="4" t="s">
        <v>982</v>
      </c>
    </row>
    <row r="6" spans="1:11">
      <c r="A6" s="3" t="s">
        <v>983</v>
      </c>
    </row>
    <row r="7" spans="1:11">
      <c r="A7" s="4" t="s">
        <v>984</v>
      </c>
      <c r="B7" s="5" t="n">
        <v>76716</v>
      </c>
      <c r="F7" s="5" t="n">
        <v>87354</v>
      </c>
      <c r="J7" s="5" t="n">
        <v>76716</v>
      </c>
      <c r="K7" s="5" t="n">
        <v>87354</v>
      </c>
    </row>
    <row r="8" spans="1:11">
      <c r="A8" s="4" t="s">
        <v>985</v>
      </c>
      <c r="B8" s="5" t="n">
        <v>68743</v>
      </c>
      <c r="F8" s="5" t="n">
        <v>80410</v>
      </c>
      <c r="J8" s="5" t="n">
        <v>68743</v>
      </c>
      <c r="K8" s="5" t="n">
        <v>80410</v>
      </c>
    </row>
    <row r="9" spans="1:11">
      <c r="A9" s="4" t="s">
        <v>986</v>
      </c>
      <c r="B9" s="5" t="n">
        <v>68743</v>
      </c>
      <c r="F9" s="5" t="n">
        <v>80410</v>
      </c>
      <c r="J9" s="5" t="n">
        <v>68743</v>
      </c>
      <c r="K9" s="5" t="n">
        <v>80410</v>
      </c>
    </row>
    <row r="10" spans="1:11">
      <c r="A10" s="4" t="s">
        <v>987</v>
      </c>
      <c r="B10" s="5" t="n">
        <v>69681</v>
      </c>
      <c r="F10" s="5" t="n">
        <v>58824</v>
      </c>
      <c r="J10" s="5" t="n">
        <v>69681</v>
      </c>
      <c r="K10" s="5" t="n">
        <v>58824</v>
      </c>
    </row>
    <row r="11" spans="1:11">
      <c r="A11" s="3" t="s">
        <v>988</v>
      </c>
    </row>
    <row r="12" spans="1:11">
      <c r="A12" s="4" t="s">
        <v>984</v>
      </c>
      <c r="B12" s="5" t="n">
        <v>54301</v>
      </c>
      <c r="F12" s="5" t="n">
        <v>44225</v>
      </c>
      <c r="J12" s="5" t="n">
        <v>54301</v>
      </c>
      <c r="K12" s="5" t="n">
        <v>44225</v>
      </c>
    </row>
    <row r="13" spans="1:11">
      <c r="A13" s="4" t="s">
        <v>985</v>
      </c>
      <c r="B13" s="5" t="n">
        <v>41709</v>
      </c>
      <c r="F13" s="5" t="n">
        <v>33169</v>
      </c>
      <c r="J13" s="5" t="n">
        <v>41709</v>
      </c>
      <c r="K13" s="5" t="n">
        <v>33169</v>
      </c>
    </row>
    <row r="14" spans="1:11">
      <c r="A14" s="4" t="s">
        <v>986</v>
      </c>
      <c r="B14" s="5" t="n">
        <v>32076</v>
      </c>
      <c r="F14" s="5" t="n">
        <v>30374</v>
      </c>
      <c r="J14" s="5" t="n">
        <v>32076</v>
      </c>
      <c r="K14" s="5" t="n">
        <v>30374</v>
      </c>
    </row>
    <row r="15" spans="1:11">
      <c r="A15" s="4" t="s">
        <v>987</v>
      </c>
      <c r="B15" s="6" t="n">
        <v>32266</v>
      </c>
      <c r="F15" s="6" t="n">
        <v>24876</v>
      </c>
      <c r="J15" s="6" t="n">
        <v>32266</v>
      </c>
      <c r="K15" s="6" t="n">
        <v>24876</v>
      </c>
    </row>
    <row r="16" spans="1:11">
      <c r="A16" s="3" t="s">
        <v>989</v>
      </c>
    </row>
    <row r="17" spans="1:11">
      <c r="A17" s="4" t="s">
        <v>990</v>
      </c>
      <c r="B17" s="4" t="s">
        <v>991</v>
      </c>
      <c r="F17" s="4" t="s">
        <v>992</v>
      </c>
      <c r="J17" s="4" t="s">
        <v>991</v>
      </c>
      <c r="K17" s="4" t="s">
        <v>992</v>
      </c>
    </row>
    <row r="18" spans="1:11">
      <c r="A18" s="4" t="s">
        <v>993</v>
      </c>
      <c r="B18" s="4" t="s">
        <v>994</v>
      </c>
      <c r="F18" s="4" t="s">
        <v>995</v>
      </c>
      <c r="J18" s="4" t="s">
        <v>994</v>
      </c>
      <c r="K18" s="4" t="s">
        <v>995</v>
      </c>
    </row>
    <row r="19" spans="1:11">
      <c r="A19" s="4" t="s">
        <v>996</v>
      </c>
      <c r="B19" s="4" t="s">
        <v>997</v>
      </c>
      <c r="F19" s="4" t="s">
        <v>997</v>
      </c>
      <c r="J19" s="4" t="s">
        <v>997</v>
      </c>
      <c r="K19" s="4" t="s">
        <v>997</v>
      </c>
    </row>
    <row r="20" spans="1:11">
      <c r="A20" s="4" t="s">
        <v>998</v>
      </c>
      <c r="B20" s="4" t="s">
        <v>999</v>
      </c>
      <c r="F20" s="4" t="s">
        <v>1000</v>
      </c>
      <c r="J20" s="4" t="s">
        <v>999</v>
      </c>
      <c r="K20" s="4" t="s">
        <v>1000</v>
      </c>
    </row>
    <row r="21" spans="1:11">
      <c r="A21" s="3" t="s">
        <v>1001</v>
      </c>
    </row>
    <row r="22" spans="1:11">
      <c r="A22" s="4" t="s">
        <v>984</v>
      </c>
      <c r="B22" s="6" t="n">
        <v>62957</v>
      </c>
      <c r="F22" s="6" t="n">
        <v>55281</v>
      </c>
      <c r="J22" s="6" t="n">
        <v>62957</v>
      </c>
      <c r="K22" s="6" t="n">
        <v>55281</v>
      </c>
    </row>
    <row r="23" spans="1:11">
      <c r="A23" s="4" t="s">
        <v>985</v>
      </c>
      <c r="B23" s="5" t="n">
        <v>50366</v>
      </c>
      <c r="F23" s="5" t="n">
        <v>44225</v>
      </c>
      <c r="J23" s="5" t="n">
        <v>50366</v>
      </c>
      <c r="K23" s="5" t="n">
        <v>44225</v>
      </c>
    </row>
    <row r="24" spans="1:11">
      <c r="A24" s="4" t="s">
        <v>986</v>
      </c>
      <c r="B24" s="5" t="n">
        <v>40095</v>
      </c>
      <c r="F24" s="5" t="n">
        <v>37968</v>
      </c>
      <c r="J24" s="5" t="n">
        <v>40095</v>
      </c>
      <c r="K24" s="5" t="n">
        <v>37968</v>
      </c>
    </row>
    <row r="25" spans="1:11">
      <c r="A25" s="4" t="s">
        <v>987</v>
      </c>
      <c r="B25" s="6" t="n">
        <v>40922</v>
      </c>
      <c r="F25" s="6" t="n">
        <v>35933</v>
      </c>
      <c r="J25" s="6" t="n">
        <v>40922</v>
      </c>
      <c r="K25" s="6" t="n">
        <v>35933</v>
      </c>
    </row>
    <row r="26" spans="1:11">
      <c r="A26" s="3" t="s">
        <v>1002</v>
      </c>
    </row>
    <row r="27" spans="1:11">
      <c r="A27" s="4" t="s">
        <v>990</v>
      </c>
      <c r="B27" s="4" t="s">
        <v>1003</v>
      </c>
      <c r="F27" s="4" t="s">
        <v>1003</v>
      </c>
      <c r="J27" s="4" t="s">
        <v>1003</v>
      </c>
      <c r="K27" s="4" t="s">
        <v>1003</v>
      </c>
    </row>
    <row r="28" spans="1:11">
      <c r="A28" s="4" t="s">
        <v>993</v>
      </c>
      <c r="B28" s="4" t="s">
        <v>992</v>
      </c>
      <c r="F28" s="4" t="s">
        <v>995</v>
      </c>
      <c r="J28" s="4" t="s">
        <v>992</v>
      </c>
      <c r="K28" s="4" t="s">
        <v>995</v>
      </c>
    </row>
    <row r="29" spans="1:11">
      <c r="A29" s="4" t="s">
        <v>996</v>
      </c>
      <c r="B29" s="4" t="s">
        <v>541</v>
      </c>
      <c r="F29" s="4" t="s">
        <v>541</v>
      </c>
      <c r="J29" s="4" t="s">
        <v>541</v>
      </c>
      <c r="K29" s="4" t="s">
        <v>541</v>
      </c>
    </row>
    <row r="30" spans="1:11">
      <c r="A30" s="4" t="s">
        <v>998</v>
      </c>
      <c r="B30" s="4" t="s">
        <v>1004</v>
      </c>
      <c r="F30" s="4" t="s">
        <v>1004</v>
      </c>
      <c r="J30" s="4" t="s">
        <v>1004</v>
      </c>
      <c r="K30" s="4" t="s">
        <v>1004</v>
      </c>
    </row>
    <row r="31" spans="1:11">
      <c r="A31" s="3" t="s">
        <v>1005</v>
      </c>
    </row>
    <row r="32" spans="1:11">
      <c r="A32" s="4" t="s">
        <v>984</v>
      </c>
      <c r="B32" s="6" t="n">
        <v>62957</v>
      </c>
      <c r="F32" s="6" t="n">
        <v>55281</v>
      </c>
      <c r="J32" s="6" t="n">
        <v>62957</v>
      </c>
      <c r="K32" s="6" t="n">
        <v>55281</v>
      </c>
    </row>
    <row r="33" spans="1:11">
      <c r="A33" s="4" t="s">
        <v>985</v>
      </c>
      <c r="B33" s="6" t="n">
        <v>50366</v>
      </c>
      <c r="F33" s="6" t="n">
        <v>44225</v>
      </c>
      <c r="J33" s="6" t="n">
        <v>50366</v>
      </c>
      <c r="K33" s="6" t="n">
        <v>44225</v>
      </c>
    </row>
    <row r="34" spans="1:11">
      <c r="A34" s="3" t="s">
        <v>1006</v>
      </c>
    </row>
    <row r="35" spans="1:11">
      <c r="A35" s="4" t="s">
        <v>990</v>
      </c>
      <c r="B35" s="4" t="s">
        <v>1003</v>
      </c>
      <c r="F35" s="4" t="s">
        <v>1003</v>
      </c>
      <c r="J35" s="4" t="s">
        <v>1003</v>
      </c>
      <c r="K35" s="4" t="s">
        <v>1003</v>
      </c>
    </row>
    <row r="36" spans="1:11">
      <c r="A36" s="4" t="s">
        <v>993</v>
      </c>
      <c r="B36" s="4" t="s">
        <v>992</v>
      </c>
      <c r="F36" s="4" t="s">
        <v>995</v>
      </c>
      <c r="J36" s="4" t="s">
        <v>992</v>
      </c>
      <c r="K36" s="4" t="s">
        <v>995</v>
      </c>
    </row>
    <row r="37" spans="1:11">
      <c r="A37" s="3" t="s">
        <v>981</v>
      </c>
    </row>
    <row r="38" spans="1:11">
      <c r="A38" s="4" t="s">
        <v>1007</v>
      </c>
      <c r="J38" s="6" t="n">
        <v>-8775</v>
      </c>
      <c r="K38" s="6" t="n">
        <v>-9161</v>
      </c>
    </row>
    <row r="39" spans="1:11">
      <c r="A39" s="4" t="s">
        <v>1008</v>
      </c>
      <c r="J39" s="5" t="n">
        <v>-1544</v>
      </c>
      <c r="K39" s="5" t="n">
        <v>-1973</v>
      </c>
    </row>
    <row r="40" spans="1:11">
      <c r="A40" s="4" t="s">
        <v>126</v>
      </c>
      <c r="J40" s="6" t="n">
        <v>10319</v>
      </c>
      <c r="K40" s="6" t="n">
        <v>11134</v>
      </c>
    </row>
    <row r="41" spans="1:11">
      <c r="A41" s="3" t="s">
        <v>1009</v>
      </c>
    </row>
    <row r="42" spans="1:11">
      <c r="A42" s="4" t="s">
        <v>990</v>
      </c>
      <c r="B42" s="4" t="s">
        <v>1010</v>
      </c>
      <c r="F42" s="4" t="s">
        <v>1011</v>
      </c>
      <c r="J42" s="4" t="s">
        <v>1010</v>
      </c>
      <c r="K42" s="4" t="s">
        <v>1011</v>
      </c>
    </row>
    <row r="43" spans="1:11">
      <c r="A43" s="4" t="s">
        <v>993</v>
      </c>
      <c r="B43" s="4" t="s">
        <v>1012</v>
      </c>
      <c r="F43" s="4" t="s">
        <v>1013</v>
      </c>
      <c r="J43" s="4" t="s">
        <v>1012</v>
      </c>
      <c r="K43" s="4" t="s">
        <v>1013</v>
      </c>
    </row>
    <row r="44" spans="1:11">
      <c r="A44" s="4" t="s">
        <v>996</v>
      </c>
      <c r="B44" s="4" t="s">
        <v>1014</v>
      </c>
      <c r="F44" s="4" t="s">
        <v>1015</v>
      </c>
      <c r="J44" s="4" t="s">
        <v>1014</v>
      </c>
      <c r="K44" s="4" t="s">
        <v>1015</v>
      </c>
    </row>
    <row r="45" spans="1:11">
      <c r="A45" s="4" t="s">
        <v>998</v>
      </c>
      <c r="B45" s="4" t="s">
        <v>1016</v>
      </c>
      <c r="F45" s="4" t="s">
        <v>1017</v>
      </c>
      <c r="J45" s="4" t="s">
        <v>1016</v>
      </c>
      <c r="K45" s="4" t="s">
        <v>1017</v>
      </c>
    </row>
    <row r="46" spans="1:11">
      <c r="A46" s="3" t="s">
        <v>1018</v>
      </c>
    </row>
    <row r="47" spans="1:11">
      <c r="A47" s="4" t="s">
        <v>990</v>
      </c>
      <c r="B47" s="4" t="s">
        <v>1019</v>
      </c>
      <c r="F47" s="4" t="s">
        <v>1020</v>
      </c>
      <c r="J47" s="4" t="s">
        <v>1019</v>
      </c>
      <c r="K47" s="4" t="s">
        <v>1020</v>
      </c>
    </row>
    <row r="48" spans="1:11">
      <c r="A48" s="4" t="s">
        <v>993</v>
      </c>
      <c r="B48" s="4" t="s">
        <v>1021</v>
      </c>
      <c r="F48" s="4" t="s">
        <v>1022</v>
      </c>
      <c r="J48" s="4" t="s">
        <v>1021</v>
      </c>
      <c r="K48" s="4" t="s">
        <v>1022</v>
      </c>
    </row>
    <row r="49" spans="1:11">
      <c r="A49" s="4" t="s">
        <v>996</v>
      </c>
      <c r="B49" s="4" t="s">
        <v>1023</v>
      </c>
      <c r="F49" s="4" t="s">
        <v>1024</v>
      </c>
      <c r="J49" s="4" t="s">
        <v>1023</v>
      </c>
      <c r="K49" s="4" t="s">
        <v>1024</v>
      </c>
    </row>
    <row r="50" spans="1:11">
      <c r="A50" s="4" t="s">
        <v>998</v>
      </c>
      <c r="B50" s="4" t="s">
        <v>1025</v>
      </c>
      <c r="F50" s="4" t="s">
        <v>1026</v>
      </c>
      <c r="J50" s="4" t="s">
        <v>1025</v>
      </c>
      <c r="K50" s="4" t="s">
        <v>1026</v>
      </c>
    </row>
    <row r="51" spans="1:11">
      <c r="A51" s="4" t="s">
        <v>1027</v>
      </c>
    </row>
    <row r="52" spans="1:11">
      <c r="A52" s="3" t="s">
        <v>983</v>
      </c>
    </row>
    <row r="53" spans="1:11">
      <c r="A53" s="4" t="s">
        <v>984</v>
      </c>
      <c r="B53" s="6" t="n">
        <v>84056</v>
      </c>
      <c r="F53" s="6" t="n">
        <v>103355</v>
      </c>
      <c r="J53" s="6" t="n">
        <v>84056</v>
      </c>
      <c r="K53" s="6" t="n">
        <v>103355</v>
      </c>
    </row>
    <row r="54" spans="1:11">
      <c r="A54" s="4" t="s">
        <v>985</v>
      </c>
      <c r="B54" s="5" t="n">
        <v>68326</v>
      </c>
      <c r="F54" s="5" t="n">
        <v>95316</v>
      </c>
      <c r="J54" s="5" t="n">
        <v>68326</v>
      </c>
      <c r="K54" s="5" t="n">
        <v>95316</v>
      </c>
    </row>
    <row r="55" spans="1:11">
      <c r="A55" s="4" t="s">
        <v>986</v>
      </c>
      <c r="B55" s="5" t="n">
        <v>68326</v>
      </c>
      <c r="F55" s="5" t="n">
        <v>95316</v>
      </c>
      <c r="J55" s="5" t="n">
        <v>68326</v>
      </c>
      <c r="K55" s="5" t="n">
        <v>95316</v>
      </c>
    </row>
    <row r="56" spans="1:11">
      <c r="A56" s="4" t="s">
        <v>987</v>
      </c>
      <c r="B56" s="6" t="n">
        <v>50502</v>
      </c>
      <c r="F56" s="6" t="n">
        <v>52115</v>
      </c>
      <c r="J56" s="6" t="n">
        <v>50502</v>
      </c>
      <c r="K56" s="6" t="n">
        <v>52115</v>
      </c>
    </row>
    <row r="57" spans="1:11">
      <c r="A57" s="3" t="s">
        <v>1028</v>
      </c>
    </row>
    <row r="58" spans="1:11">
      <c r="A58" s="4" t="s">
        <v>1029</v>
      </c>
      <c r="B58" s="4" t="s">
        <v>1030</v>
      </c>
      <c r="F58" s="4" t="s">
        <v>1031</v>
      </c>
      <c r="J58" s="4" t="s">
        <v>1030</v>
      </c>
      <c r="K58" s="4" t="s">
        <v>1031</v>
      </c>
    </row>
    <row r="59" spans="1:11">
      <c r="A59" s="4" t="s">
        <v>993</v>
      </c>
      <c r="B59" s="4" t="s">
        <v>1032</v>
      </c>
      <c r="F59" s="4" t="s">
        <v>1033</v>
      </c>
      <c r="J59" s="4" t="s">
        <v>1032</v>
      </c>
      <c r="K59" s="4" t="s">
        <v>1033</v>
      </c>
    </row>
    <row r="60" spans="1:11">
      <c r="A60" s="4" t="s">
        <v>1034</v>
      </c>
      <c r="B60" s="4" t="s">
        <v>1035</v>
      </c>
      <c r="F60" s="4" t="s">
        <v>1036</v>
      </c>
      <c r="J60" s="4" t="s">
        <v>1035</v>
      </c>
      <c r="K60" s="4" t="s">
        <v>1036</v>
      </c>
    </row>
    <row r="61" spans="1:11">
      <c r="A61" s="4" t="s">
        <v>998</v>
      </c>
      <c r="B61" s="4" t="s">
        <v>1037</v>
      </c>
      <c r="F61" s="4" t="s">
        <v>1038</v>
      </c>
      <c r="J61" s="4" t="s">
        <v>1037</v>
      </c>
      <c r="K61" s="4" t="s">
        <v>1038</v>
      </c>
    </row>
    <row r="62" spans="1:11">
      <c r="A62" s="3" t="s">
        <v>988</v>
      </c>
    </row>
    <row r="63" spans="1:11">
      <c r="A63" s="4" t="s">
        <v>984</v>
      </c>
      <c r="B63" s="6" t="n">
        <v>54503</v>
      </c>
      <c r="F63" s="6" t="n">
        <v>44516</v>
      </c>
      <c r="J63" s="6" t="n">
        <v>54503</v>
      </c>
      <c r="K63" s="6" t="n">
        <v>44516</v>
      </c>
    </row>
    <row r="64" spans="1:11">
      <c r="A64" s="4" t="s">
        <v>985</v>
      </c>
      <c r="B64" s="5" t="n">
        <v>41865</v>
      </c>
      <c r="F64" s="5" t="n">
        <v>33387</v>
      </c>
      <c r="J64" s="5" t="n">
        <v>41865</v>
      </c>
      <c r="K64" s="5" t="n">
        <v>33387</v>
      </c>
    </row>
    <row r="65" spans="1:11">
      <c r="A65" s="4" t="s">
        <v>986</v>
      </c>
      <c r="B65" s="5" t="n">
        <v>32199</v>
      </c>
      <c r="F65" s="5" t="n">
        <v>30638</v>
      </c>
      <c r="J65" s="5" t="n">
        <v>32199</v>
      </c>
      <c r="K65" s="5" t="n">
        <v>30638</v>
      </c>
    </row>
    <row r="66" spans="1:11">
      <c r="A66" s="4" t="s">
        <v>987</v>
      </c>
      <c r="B66" s="6" t="n">
        <v>32386</v>
      </c>
      <c r="F66" s="6" t="n">
        <v>25040</v>
      </c>
      <c r="J66" s="6" t="n">
        <v>32386</v>
      </c>
      <c r="K66" s="6" t="n">
        <v>25040</v>
      </c>
    </row>
    <row r="67" spans="1:11">
      <c r="A67" s="3" t="s">
        <v>989</v>
      </c>
    </row>
    <row r="68" spans="1:11">
      <c r="A68" s="4" t="s">
        <v>990</v>
      </c>
      <c r="B68" s="4" t="s">
        <v>991</v>
      </c>
      <c r="F68" s="4" t="s">
        <v>992</v>
      </c>
      <c r="J68" s="4" t="s">
        <v>991</v>
      </c>
      <c r="K68" s="4" t="s">
        <v>992</v>
      </c>
    </row>
    <row r="69" spans="1:11">
      <c r="A69" s="4" t="s">
        <v>993</v>
      </c>
      <c r="B69" s="4" t="s">
        <v>995</v>
      </c>
      <c r="F69" s="4" t="s">
        <v>995</v>
      </c>
      <c r="J69" s="4" t="s">
        <v>995</v>
      </c>
      <c r="K69" s="4" t="s">
        <v>995</v>
      </c>
    </row>
    <row r="70" spans="1:11">
      <c r="A70" s="4" t="s">
        <v>996</v>
      </c>
      <c r="B70" s="4" t="s">
        <v>997</v>
      </c>
      <c r="F70" s="4" t="s">
        <v>997</v>
      </c>
      <c r="J70" s="4" t="s">
        <v>997</v>
      </c>
      <c r="K70" s="4" t="s">
        <v>997</v>
      </c>
    </row>
    <row r="71" spans="1:11">
      <c r="A71" s="4" t="s">
        <v>998</v>
      </c>
      <c r="B71" s="4" t="s">
        <v>1000</v>
      </c>
      <c r="F71" s="4" t="s">
        <v>1000</v>
      </c>
      <c r="J71" s="4" t="s">
        <v>1000</v>
      </c>
      <c r="K71" s="4" t="s">
        <v>1000</v>
      </c>
    </row>
    <row r="72" spans="1:11">
      <c r="A72" s="3" t="s">
        <v>1001</v>
      </c>
    </row>
    <row r="73" spans="1:11">
      <c r="A73" s="4" t="s">
        <v>984</v>
      </c>
      <c r="B73" s="6" t="n">
        <v>63192</v>
      </c>
      <c r="F73" s="6" t="n">
        <v>55645</v>
      </c>
      <c r="J73" s="6" t="n">
        <v>63192</v>
      </c>
      <c r="K73" s="6" t="n">
        <v>55645</v>
      </c>
    </row>
    <row r="74" spans="1:11">
      <c r="A74" s="4" t="s">
        <v>985</v>
      </c>
      <c r="B74" s="6" t="n">
        <v>37915</v>
      </c>
      <c r="F74" s="6" t="n">
        <v>33387</v>
      </c>
      <c r="J74" s="6" t="n">
        <v>37915</v>
      </c>
      <c r="K74" s="6" t="n">
        <v>33387</v>
      </c>
    </row>
    <row r="75" spans="1:11">
      <c r="A75" s="3" t="s">
        <v>1002</v>
      </c>
    </row>
    <row r="76" spans="1:11">
      <c r="A76" s="4" t="s">
        <v>990</v>
      </c>
      <c r="B76" s="4" t="s">
        <v>1003</v>
      </c>
      <c r="F76" s="4" t="s">
        <v>1003</v>
      </c>
      <c r="J76" s="4" t="s">
        <v>1003</v>
      </c>
      <c r="K76" s="4" t="s">
        <v>1003</v>
      </c>
    </row>
    <row r="77" spans="1:11">
      <c r="A77" s="4" t="s">
        <v>993</v>
      </c>
      <c r="B77" s="4" t="s">
        <v>995</v>
      </c>
      <c r="F77" s="4" t="s">
        <v>995</v>
      </c>
      <c r="J77" s="4" t="s">
        <v>995</v>
      </c>
      <c r="K77" s="4" t="s">
        <v>995</v>
      </c>
    </row>
    <row r="78" spans="1:11">
      <c r="A78" s="3" t="s">
        <v>1005</v>
      </c>
    </row>
    <row r="79" spans="1:11">
      <c r="A79" s="4" t="s">
        <v>984</v>
      </c>
      <c r="B79" s="6" t="n">
        <v>63192</v>
      </c>
      <c r="F79" s="6" t="n">
        <v>55645</v>
      </c>
      <c r="J79" s="6" t="n">
        <v>63192</v>
      </c>
      <c r="K79" s="6" t="n">
        <v>55645</v>
      </c>
    </row>
    <row r="80" spans="1:11">
      <c r="A80" s="4" t="s">
        <v>985</v>
      </c>
      <c r="B80" s="6" t="n">
        <v>37915</v>
      </c>
      <c r="F80" s="6" t="n">
        <v>33387</v>
      </c>
      <c r="J80" s="6" t="n">
        <v>37915</v>
      </c>
      <c r="K80" s="6" t="n">
        <v>33387</v>
      </c>
    </row>
    <row r="81" spans="1:11">
      <c r="A81" s="3" t="s">
        <v>1006</v>
      </c>
    </row>
    <row r="82" spans="1:11">
      <c r="A82" s="4" t="s">
        <v>990</v>
      </c>
      <c r="B82" s="4" t="s">
        <v>1003</v>
      </c>
      <c r="F82" s="4" t="s">
        <v>1003</v>
      </c>
      <c r="J82" s="4" t="s">
        <v>1003</v>
      </c>
      <c r="K82" s="4" t="s">
        <v>1003</v>
      </c>
    </row>
    <row r="83" spans="1:11">
      <c r="A83" s="4" t="s">
        <v>993</v>
      </c>
      <c r="B83" s="4" t="s">
        <v>995</v>
      </c>
      <c r="F83" s="4" t="s">
        <v>995</v>
      </c>
      <c r="J83" s="4" t="s">
        <v>995</v>
      </c>
      <c r="K83" s="4" t="s">
        <v>995</v>
      </c>
    </row>
    <row r="84" spans="1:11">
      <c r="A84" s="3" t="s">
        <v>981</v>
      </c>
    </row>
    <row r="85" spans="1:11">
      <c r="A85" s="4" t="s">
        <v>1007</v>
      </c>
      <c r="J85" s="6" t="n">
        <v>-8831</v>
      </c>
      <c r="K85" s="6" t="n">
        <v>-9020</v>
      </c>
    </row>
    <row r="86" spans="1:11">
      <c r="A86" s="4" t="s">
        <v>1008</v>
      </c>
      <c r="J86" s="5" t="n">
        <v>1544</v>
      </c>
      <c r="K86" s="5" t="n">
        <v>1973</v>
      </c>
    </row>
    <row r="87" spans="1:11">
      <c r="A87" s="4" t="s">
        <v>126</v>
      </c>
      <c r="J87" s="6" t="n">
        <v>10375</v>
      </c>
      <c r="K87" s="6" t="n">
        <v>10993</v>
      </c>
    </row>
    <row r="88" spans="1:11">
      <c r="A88" s="3" t="s">
        <v>1018</v>
      </c>
    </row>
    <row r="89" spans="1:11">
      <c r="A89" s="4" t="s">
        <v>990</v>
      </c>
      <c r="B89" s="4" t="s">
        <v>1039</v>
      </c>
      <c r="F89" s="4" t="s">
        <v>1040</v>
      </c>
      <c r="J89" s="4" t="s">
        <v>1039</v>
      </c>
      <c r="K89" s="4" t="s">
        <v>1040</v>
      </c>
    </row>
    <row r="90" spans="1:11">
      <c r="A90" s="4" t="s">
        <v>993</v>
      </c>
      <c r="B90" s="4" t="s">
        <v>1041</v>
      </c>
      <c r="F90" s="4" t="s">
        <v>1042</v>
      </c>
      <c r="J90" s="4" t="s">
        <v>1041</v>
      </c>
      <c r="K90" s="4" t="s">
        <v>1042</v>
      </c>
    </row>
    <row r="91" spans="1:11">
      <c r="A91" s="4" t="s">
        <v>996</v>
      </c>
      <c r="B91" s="4" t="s">
        <v>1043</v>
      </c>
      <c r="F91" s="4" t="s">
        <v>1044</v>
      </c>
      <c r="J91" s="4" t="s">
        <v>1043</v>
      </c>
      <c r="K91" s="4" t="s">
        <v>1044</v>
      </c>
    </row>
    <row r="92" spans="1:11">
      <c r="A92" s="4" t="s">
        <v>998</v>
      </c>
      <c r="B92" s="4" t="s">
        <v>1045</v>
      </c>
      <c r="F92" s="4" t="s">
        <v>1046</v>
      </c>
      <c r="J92" s="4" t="s">
        <v>1045</v>
      </c>
      <c r="K92" s="4" t="s">
        <v>1046</v>
      </c>
    </row>
  </sheetData>
  <mergeCells count="3">
    <mergeCell ref="A1:A2"/>
    <mergeCell ref="B1:I1"/>
    <mergeCell ref="J1:K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7</v>
      </c>
      <c r="B1" s="2" t="s">
        <v>1</v>
      </c>
    </row>
    <row r="2" spans="1:3">
      <c r="B2" s="2" t="s">
        <v>2</v>
      </c>
      <c r="C2" s="2" t="s">
        <v>32</v>
      </c>
    </row>
    <row r="3" spans="1:3">
      <c r="A3" s="3" t="s">
        <v>1048</v>
      </c>
    </row>
    <row r="4" spans="1:3">
      <c r="A4" s="4" t="s">
        <v>533</v>
      </c>
      <c r="B4" s="4" t="s">
        <v>528</v>
      </c>
    </row>
    <row r="5" spans="1:3">
      <c r="A5" s="4" t="s">
        <v>534</v>
      </c>
      <c r="B5" s="4" t="s">
        <v>535</v>
      </c>
    </row>
    <row r="6" spans="1:3">
      <c r="A6" s="3" t="s">
        <v>1049</v>
      </c>
    </row>
    <row r="7" spans="1:3">
      <c r="A7" s="4" t="s">
        <v>1050</v>
      </c>
      <c r="B7" s="6" t="n">
        <v>49000</v>
      </c>
      <c r="C7" s="6" t="n">
        <v>64000</v>
      </c>
    </row>
    <row r="8" spans="1:3">
      <c r="A8" s="4" t="s">
        <v>1051</v>
      </c>
      <c r="B8" s="5" t="n">
        <v>560000</v>
      </c>
      <c r="C8" s="5" t="n">
        <v>565000</v>
      </c>
    </row>
    <row r="9" spans="1:3">
      <c r="A9" s="4" t="s">
        <v>1052</v>
      </c>
      <c r="C9" s="5" t="n">
        <v>90000</v>
      </c>
    </row>
    <row r="10" spans="1:3">
      <c r="A10" s="4" t="s">
        <v>1053</v>
      </c>
      <c r="B10" s="5" t="n">
        <v>173000</v>
      </c>
      <c r="C10" s="5" t="n">
        <v>185000</v>
      </c>
    </row>
    <row r="11" spans="1:3">
      <c r="A11" s="4" t="s">
        <v>1054</v>
      </c>
      <c r="B11" s="6" t="n">
        <v>782000</v>
      </c>
      <c r="C11" s="5" t="n">
        <v>904000</v>
      </c>
    </row>
    <row r="12" spans="1:3">
      <c r="A12" s="3" t="s">
        <v>1055</v>
      </c>
    </row>
    <row r="13" spans="1:3">
      <c r="A13" s="4" t="s">
        <v>1056</v>
      </c>
      <c r="B13" s="4" t="s">
        <v>541</v>
      </c>
    </row>
    <row r="14" spans="1:3">
      <c r="A14" s="4" t="s">
        <v>542</v>
      </c>
      <c r="B14" s="6" t="n">
        <v>2500</v>
      </c>
    </row>
    <row r="15" spans="1:3">
      <c r="A15" s="4" t="s">
        <v>543</v>
      </c>
      <c r="B15" s="5" t="n">
        <v>135000</v>
      </c>
      <c r="C15" s="5" t="n">
        <v>134000</v>
      </c>
    </row>
    <row r="16" spans="1:3">
      <c r="A16" s="4" t="s">
        <v>1057</v>
      </c>
    </row>
    <row r="17" spans="1:3">
      <c r="A17" s="3" t="s">
        <v>1058</v>
      </c>
    </row>
    <row r="18" spans="1:3">
      <c r="A18" s="4" t="s">
        <v>1059</v>
      </c>
      <c r="B18" s="5" t="n">
        <v>15024000</v>
      </c>
      <c r="C18" s="5" t="n">
        <v>15438000</v>
      </c>
    </row>
    <row r="19" spans="1:3">
      <c r="A19" s="4" t="s">
        <v>1060</v>
      </c>
      <c r="B19" s="5" t="n">
        <v>-1004000</v>
      </c>
      <c r="C19" s="5" t="n">
        <v>-971000</v>
      </c>
    </row>
    <row r="20" spans="1:3">
      <c r="A20" s="4" t="s">
        <v>1061</v>
      </c>
      <c r="B20" s="5" t="n">
        <v>634000</v>
      </c>
      <c r="C20" s="5" t="n">
        <v>-72000</v>
      </c>
    </row>
    <row r="21" spans="1:3">
      <c r="A21" s="4" t="s">
        <v>1062</v>
      </c>
      <c r="B21" s="5" t="n">
        <v>15263000</v>
      </c>
      <c r="C21" s="5" t="n">
        <v>15024000</v>
      </c>
    </row>
    <row r="22" spans="1:3">
      <c r="A22" s="4" t="s">
        <v>1063</v>
      </c>
      <c r="B22" s="5" t="n">
        <v>4138000</v>
      </c>
      <c r="C22" s="5" t="n">
        <v>3677000</v>
      </c>
    </row>
    <row r="23" spans="1:3">
      <c r="A23" s="4" t="s">
        <v>1064</v>
      </c>
      <c r="B23" s="6" t="n">
        <v>4138000</v>
      </c>
      <c r="C23" s="6" t="n">
        <v>3677000</v>
      </c>
    </row>
    <row r="24" spans="1:3">
      <c r="A24" s="3" t="s">
        <v>1065</v>
      </c>
    </row>
    <row r="25" spans="1:3">
      <c r="A25" s="4" t="s">
        <v>1066</v>
      </c>
      <c r="B25" s="4" t="s">
        <v>1067</v>
      </c>
      <c r="C25" s="4" t="s">
        <v>1068</v>
      </c>
    </row>
    <row r="26" spans="1:3">
      <c r="A26" s="4" t="s">
        <v>1069</v>
      </c>
      <c r="B26" s="4" t="s">
        <v>997</v>
      </c>
      <c r="C26" s="4" t="s">
        <v>997</v>
      </c>
    </row>
    <row r="27" spans="1:3">
      <c r="A27" s="3" t="s">
        <v>1070</v>
      </c>
    </row>
    <row r="28" spans="1:3">
      <c r="A28" s="4" t="s">
        <v>1066</v>
      </c>
      <c r="B28" s="4" t="s">
        <v>1067</v>
      </c>
      <c r="C28" s="4" t="s">
        <v>1068</v>
      </c>
    </row>
    <row r="29" spans="1:3">
      <c r="A29" s="4" t="s">
        <v>1069</v>
      </c>
      <c r="B29" s="4" t="s">
        <v>997</v>
      </c>
      <c r="C29" s="4" t="s">
        <v>997</v>
      </c>
    </row>
    <row r="30" spans="1:3">
      <c r="A30" s="3" t="s">
        <v>1049</v>
      </c>
    </row>
    <row r="31" spans="1:3">
      <c r="A31" s="4" t="s">
        <v>1050</v>
      </c>
      <c r="B31" s="6" t="n">
        <v>49000</v>
      </c>
      <c r="C31" s="6" t="n">
        <v>64000</v>
      </c>
    </row>
    <row r="32" spans="1:3">
      <c r="A32" s="4" t="s">
        <v>1051</v>
      </c>
      <c r="B32" s="5" t="n">
        <v>560000</v>
      </c>
      <c r="C32" s="5" t="n">
        <v>565000</v>
      </c>
    </row>
    <row r="33" spans="1:3">
      <c r="A33" s="4" t="s">
        <v>1071</v>
      </c>
      <c r="B33" s="5" t="n">
        <v>15200000</v>
      </c>
      <c r="C33" s="5" t="n">
        <v>14900000</v>
      </c>
    </row>
    <row r="34" spans="1:3">
      <c r="A34" s="3" t="s">
        <v>1072</v>
      </c>
    </row>
    <row r="35" spans="1:3">
      <c r="A35" s="5" t="n">
        <v>2017</v>
      </c>
      <c r="B35" s="5" t="n">
        <v>1005000</v>
      </c>
    </row>
    <row r="36" spans="1:3">
      <c r="A36" s="5" t="n">
        <v>2018</v>
      </c>
      <c r="B36" s="5" t="n">
        <v>1015000</v>
      </c>
    </row>
    <row r="37" spans="1:3">
      <c r="A37" s="5" t="n">
        <v>2019</v>
      </c>
      <c r="B37" s="5" t="n">
        <v>1029000</v>
      </c>
    </row>
    <row r="38" spans="1:3">
      <c r="A38" s="5" t="n">
        <v>2020</v>
      </c>
      <c r="B38" s="5" t="n">
        <v>1098000</v>
      </c>
    </row>
    <row r="39" spans="1:3">
      <c r="A39" s="5" t="n">
        <v>2021</v>
      </c>
      <c r="B39" s="5" t="n">
        <v>1153000</v>
      </c>
    </row>
    <row r="40" spans="1:3">
      <c r="A40" s="4" t="s">
        <v>1073</v>
      </c>
      <c r="B40" s="5" t="n">
        <v>5821000</v>
      </c>
    </row>
    <row r="41" spans="1:3">
      <c r="A41" s="4" t="s">
        <v>1074</v>
      </c>
      <c r="B41" s="6" t="n">
        <v>4700000</v>
      </c>
      <c r="C41" s="6" t="n">
        <v>3800000</v>
      </c>
    </row>
    <row r="42" spans="1:3">
      <c r="A42" s="3" t="s">
        <v>1055</v>
      </c>
    </row>
    <row r="43" spans="1:3">
      <c r="A43" s="4" t="s">
        <v>1056</v>
      </c>
      <c r="B43" s="4" t="s">
        <v>541</v>
      </c>
    </row>
    <row r="44" spans="1:3">
      <c r="A44" s="4" t="s">
        <v>542</v>
      </c>
      <c r="B44" s="6" t="n">
        <v>25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75</v>
      </c>
      <c r="B1" s="2" t="s">
        <v>1</v>
      </c>
    </row>
    <row r="2" spans="1:3">
      <c r="B2" s="2" t="s">
        <v>2</v>
      </c>
      <c r="C2" s="2" t="s">
        <v>32</v>
      </c>
    </row>
    <row r="3" spans="1:3">
      <c r="A3" s="3" t="s">
        <v>455</v>
      </c>
    </row>
    <row r="4" spans="1:3">
      <c r="A4" s="4" t="s">
        <v>545</v>
      </c>
      <c r="C4" s="6" t="n">
        <v>64</v>
      </c>
    </row>
    <row r="5" spans="1:3">
      <c r="A5" s="3" t="s">
        <v>1076</v>
      </c>
    </row>
    <row r="6" spans="1:3">
      <c r="A6" s="4" t="s">
        <v>180</v>
      </c>
      <c r="B6" s="5" t="n">
        <v>33666</v>
      </c>
    </row>
    <row r="7" spans="1:3">
      <c r="A7" s="3" t="s">
        <v>1077</v>
      </c>
    </row>
    <row r="8" spans="1:3">
      <c r="A8" s="4" t="s">
        <v>1078</v>
      </c>
      <c r="B8" s="7" t="n">
        <v>1.54</v>
      </c>
    </row>
    <row r="9" spans="1:3">
      <c r="A9" s="4" t="s">
        <v>1079</v>
      </c>
      <c r="B9" s="8" t="n">
        <v>1.13</v>
      </c>
      <c r="C9" s="7" t="n">
        <v>1.14</v>
      </c>
    </row>
    <row r="10" spans="1:3">
      <c r="A10" s="3" t="s">
        <v>1080</v>
      </c>
    </row>
    <row r="11" spans="1:3">
      <c r="A11" s="4" t="s">
        <v>1081</v>
      </c>
      <c r="B11" s="7" t="n">
        <v>1.13</v>
      </c>
      <c r="C11" s="7" t="n">
        <v>1.14</v>
      </c>
    </row>
    <row r="12" spans="1:3">
      <c r="A12" s="4" t="s">
        <v>566</v>
      </c>
    </row>
    <row r="13" spans="1:3">
      <c r="A13" s="3" t="s">
        <v>455</v>
      </c>
    </row>
    <row r="14" spans="1:3">
      <c r="A14" s="4" t="s">
        <v>545</v>
      </c>
      <c r="B14" s="6" t="n">
        <v>85</v>
      </c>
    </row>
    <row r="15" spans="1:3">
      <c r="A15" s="4" t="s">
        <v>565</v>
      </c>
    </row>
    <row r="16" spans="1:3">
      <c r="A16" s="3" t="s">
        <v>455</v>
      </c>
    </row>
    <row r="17" spans="1:3">
      <c r="A17" s="4" t="s">
        <v>545</v>
      </c>
      <c r="C17" s="6" t="n">
        <v>78</v>
      </c>
    </row>
    <row r="18" spans="1:3">
      <c r="A18" s="4" t="s">
        <v>1082</v>
      </c>
    </row>
    <row r="19" spans="1:3">
      <c r="A19" s="3" t="s">
        <v>455</v>
      </c>
    </row>
    <row r="20" spans="1:3">
      <c r="A20" s="4" t="s">
        <v>545</v>
      </c>
      <c r="B20" s="6" t="n">
        <v>70</v>
      </c>
    </row>
    <row r="21" spans="1:3">
      <c r="A21" s="4" t="s">
        <v>458</v>
      </c>
    </row>
    <row r="22" spans="1:3">
      <c r="A22" s="3" t="s">
        <v>1076</v>
      </c>
    </row>
    <row r="23" spans="1:3">
      <c r="A23" s="4" t="s">
        <v>1083</v>
      </c>
      <c r="B23" s="5" t="n">
        <v>19061</v>
      </c>
      <c r="C23" s="5" t="n">
        <v>35612</v>
      </c>
    </row>
    <row r="24" spans="1:3">
      <c r="A24" s="4" t="s">
        <v>1084</v>
      </c>
      <c r="B24" s="5" t="n">
        <v>-3560</v>
      </c>
      <c r="C24" s="5" t="n">
        <v>-1749</v>
      </c>
    </row>
    <row r="25" spans="1:3">
      <c r="A25" s="4" t="s">
        <v>1085</v>
      </c>
      <c r="B25" s="5" t="n">
        <v>-15501</v>
      </c>
      <c r="C25" s="5" t="n">
        <v>-14802</v>
      </c>
    </row>
    <row r="26" spans="1:3">
      <c r="A26" s="4" t="s">
        <v>1086</v>
      </c>
      <c r="C26" s="5" t="n">
        <v>19061</v>
      </c>
    </row>
    <row r="27" spans="1:3">
      <c r="A27" s="4" t="s">
        <v>1087</v>
      </c>
      <c r="C27" s="5" t="n">
        <v>19061</v>
      </c>
    </row>
    <row r="28" spans="1:3">
      <c r="A28" s="3" t="s">
        <v>1077</v>
      </c>
    </row>
    <row r="29" spans="1:3">
      <c r="A29" s="4" t="s">
        <v>1088</v>
      </c>
      <c r="B29" s="7" t="n">
        <v>21.78</v>
      </c>
      <c r="C29" s="7" t="n">
        <v>21.82</v>
      </c>
    </row>
    <row r="30" spans="1:3">
      <c r="A30" s="4" t="s">
        <v>1089</v>
      </c>
      <c r="B30" s="8" t="n">
        <v>21.78</v>
      </c>
      <c r="C30" s="8" t="n">
        <v>21.81</v>
      </c>
    </row>
    <row r="31" spans="1:3">
      <c r="A31" s="4" t="s">
        <v>1090</v>
      </c>
      <c r="B31" s="7" t="n">
        <v>21.78</v>
      </c>
      <c r="C31" s="8" t="n">
        <v>21.88</v>
      </c>
    </row>
    <row r="32" spans="1:3">
      <c r="A32" s="4" t="s">
        <v>1091</v>
      </c>
      <c r="C32" s="8" t="n">
        <v>21.78</v>
      </c>
    </row>
    <row r="33" spans="1:3">
      <c r="A33" s="4" t="s">
        <v>1092</v>
      </c>
      <c r="C33" s="7" t="n">
        <v>21.78</v>
      </c>
    </row>
    <row r="34" spans="1:3">
      <c r="A34" s="3" t="s">
        <v>1093</v>
      </c>
    </row>
    <row r="35" spans="1:3">
      <c r="A35" s="4" t="s">
        <v>1094</v>
      </c>
      <c r="C35" s="4" t="s">
        <v>1095</v>
      </c>
    </row>
    <row r="36" spans="1:3">
      <c r="A36" s="4" t="s">
        <v>1096</v>
      </c>
      <c r="B36" s="6" t="n">
        <v>0</v>
      </c>
    </row>
    <row r="37" spans="1:3">
      <c r="A37" s="4" t="s">
        <v>1097</v>
      </c>
      <c r="B37" s="6" t="n">
        <v>0</v>
      </c>
    </row>
    <row r="38" spans="1:3">
      <c r="A38" s="4" t="s">
        <v>1098</v>
      </c>
    </row>
    <row r="39" spans="1:3">
      <c r="A39" s="3" t="s">
        <v>1076</v>
      </c>
    </row>
    <row r="40" spans="1:3">
      <c r="A40" s="4" t="s">
        <v>1083</v>
      </c>
      <c r="B40" s="5" t="n">
        <v>4725</v>
      </c>
      <c r="C40" s="5" t="n">
        <v>12724</v>
      </c>
    </row>
    <row r="41" spans="1:3">
      <c r="A41" s="4" t="s">
        <v>1084</v>
      </c>
      <c r="B41" s="5" t="n">
        <v>-1575</v>
      </c>
      <c r="C41" s="5" t="n">
        <v>-3181</v>
      </c>
    </row>
    <row r="42" spans="1:3">
      <c r="A42" s="4" t="s">
        <v>1085</v>
      </c>
      <c r="B42" s="5" t="n">
        <v>-3150</v>
      </c>
      <c r="C42" s="5" t="n">
        <v>-4818</v>
      </c>
    </row>
    <row r="43" spans="1:3">
      <c r="A43" s="4" t="s">
        <v>1086</v>
      </c>
      <c r="C43" s="5" t="n">
        <v>4725</v>
      </c>
    </row>
    <row r="44" spans="1:3">
      <c r="A44" s="4" t="s">
        <v>1087</v>
      </c>
      <c r="C44" s="5" t="n">
        <v>4725</v>
      </c>
    </row>
    <row r="45" spans="1:3">
      <c r="A45" s="3" t="s">
        <v>1077</v>
      </c>
    </row>
    <row r="46" spans="1:3">
      <c r="A46" s="4" t="s">
        <v>1088</v>
      </c>
      <c r="B46" s="7" t="n">
        <v>21.78</v>
      </c>
      <c r="C46" s="7" t="n">
        <v>21.83</v>
      </c>
    </row>
    <row r="47" spans="1:3">
      <c r="A47" s="4" t="s">
        <v>1089</v>
      </c>
      <c r="B47" s="8" t="n">
        <v>21.78</v>
      </c>
      <c r="C47" s="8" t="n">
        <v>21.83</v>
      </c>
    </row>
    <row r="48" spans="1:3">
      <c r="A48" s="4" t="s">
        <v>1090</v>
      </c>
      <c r="B48" s="7" t="n">
        <v>21.78</v>
      </c>
      <c r="C48" s="8" t="n">
        <v>21.88</v>
      </c>
    </row>
    <row r="49" spans="1:3">
      <c r="A49" s="4" t="s">
        <v>1091</v>
      </c>
      <c r="C49" s="8" t="n">
        <v>21.78</v>
      </c>
    </row>
    <row r="50" spans="1:3">
      <c r="A50" s="4" t="s">
        <v>1092</v>
      </c>
      <c r="C50" s="7" t="n">
        <v>21.78</v>
      </c>
    </row>
    <row r="51" spans="1:3">
      <c r="A51" s="3" t="s">
        <v>1093</v>
      </c>
    </row>
    <row r="52" spans="1:3">
      <c r="A52" s="4" t="s">
        <v>1094</v>
      </c>
      <c r="C52" s="4" t="s">
        <v>1095</v>
      </c>
    </row>
    <row r="53" spans="1:3">
      <c r="A53" s="4" t="s">
        <v>1096</v>
      </c>
      <c r="B53" s="6" t="n">
        <v>0</v>
      </c>
    </row>
    <row r="54" spans="1:3">
      <c r="A54" s="4" t="s">
        <v>1097</v>
      </c>
      <c r="B54" s="5" t="n">
        <v>0</v>
      </c>
    </row>
    <row r="55" spans="1:3">
      <c r="A55" s="4" t="s">
        <v>459</v>
      </c>
    </row>
    <row r="56" spans="1:3">
      <c r="A56" s="3" t="s">
        <v>455</v>
      </c>
    </row>
    <row r="57" spans="1:3">
      <c r="A57" s="4" t="s">
        <v>545</v>
      </c>
      <c r="B57" s="6" t="n">
        <v>70</v>
      </c>
      <c r="C57" s="6" t="n">
        <v>64</v>
      </c>
    </row>
    <row r="58" spans="1:3">
      <c r="A58" s="4" t="s">
        <v>1099</v>
      </c>
      <c r="B58" s="5" t="n">
        <v>1000000</v>
      </c>
    </row>
    <row r="59" spans="1:3">
      <c r="A59" s="4" t="s">
        <v>1100</v>
      </c>
      <c r="B59" s="5" t="n">
        <v>732861</v>
      </c>
    </row>
    <row r="60" spans="1:3">
      <c r="A60" s="4" t="s">
        <v>1101</v>
      </c>
      <c r="B60" s="4" t="s">
        <v>997</v>
      </c>
    </row>
    <row r="61" spans="1:3">
      <c r="A61" s="4" t="s">
        <v>1102</v>
      </c>
      <c r="B61" s="6" t="n">
        <v>55</v>
      </c>
    </row>
    <row r="62" spans="1:3">
      <c r="A62" s="3" t="s">
        <v>1076</v>
      </c>
    </row>
    <row r="63" spans="1:3">
      <c r="A63" s="4" t="s">
        <v>1103</v>
      </c>
      <c r="B63" s="5" t="n">
        <v>5000</v>
      </c>
      <c r="C63" s="5" t="n">
        <v>146500</v>
      </c>
    </row>
    <row r="64" spans="1:3">
      <c r="A64" s="3" t="s">
        <v>1104</v>
      </c>
    </row>
    <row r="65" spans="1:3">
      <c r="A65" s="4" t="s">
        <v>1105</v>
      </c>
      <c r="B65" s="4" t="s">
        <v>1106</v>
      </c>
      <c r="C65" s="4" t="s">
        <v>1107</v>
      </c>
    </row>
    <row r="66" spans="1:3">
      <c r="A66" s="4" t="s">
        <v>1108</v>
      </c>
      <c r="B66" s="4" t="s">
        <v>1109</v>
      </c>
      <c r="C66" s="4" t="s">
        <v>1110</v>
      </c>
    </row>
    <row r="67" spans="1:3">
      <c r="A67" s="4" t="s">
        <v>1111</v>
      </c>
      <c r="B67" s="4" t="s">
        <v>766</v>
      </c>
      <c r="C67" s="4" t="s">
        <v>766</v>
      </c>
    </row>
    <row r="68" spans="1:3">
      <c r="A68" s="3" t="s">
        <v>1112</v>
      </c>
    </row>
    <row r="69" spans="1:3">
      <c r="A69" s="4" t="s">
        <v>1103</v>
      </c>
      <c r="B69" s="5" t="n">
        <v>5000</v>
      </c>
      <c r="C69" s="5" t="n">
        <v>146500</v>
      </c>
    </row>
    <row r="70" spans="1:3">
      <c r="A70" s="4" t="s">
        <v>1113</v>
      </c>
    </row>
    <row r="71" spans="1:3">
      <c r="A71" s="3" t="s">
        <v>455</v>
      </c>
    </row>
    <row r="72" spans="1:3">
      <c r="A72" s="4" t="s">
        <v>1114</v>
      </c>
      <c r="B72" s="4" t="s">
        <v>781</v>
      </c>
    </row>
    <row r="73" spans="1:3">
      <c r="A73" s="4" t="s">
        <v>1115</v>
      </c>
    </row>
    <row r="74" spans="1:3">
      <c r="A74" s="3" t="s">
        <v>455</v>
      </c>
    </row>
    <row r="75" spans="1:3">
      <c r="A75" s="4" t="s">
        <v>1116</v>
      </c>
      <c r="B75" s="4" t="s">
        <v>535</v>
      </c>
    </row>
    <row r="76" spans="1:3">
      <c r="A76" s="4" t="s">
        <v>1117</v>
      </c>
    </row>
    <row r="77" spans="1:3">
      <c r="A77" s="3" t="s">
        <v>455</v>
      </c>
    </row>
    <row r="78" spans="1:3">
      <c r="A78" s="4" t="s">
        <v>1118</v>
      </c>
      <c r="B78" s="4" t="s">
        <v>781</v>
      </c>
    </row>
    <row r="79" spans="1:3">
      <c r="A79" s="4" t="s">
        <v>1119</v>
      </c>
    </row>
    <row r="80" spans="1:3">
      <c r="A80" s="3" t="s">
        <v>455</v>
      </c>
    </row>
    <row r="81" spans="1:3">
      <c r="A81" s="4" t="s">
        <v>1116</v>
      </c>
      <c r="B81" s="4" t="s">
        <v>535</v>
      </c>
    </row>
    <row r="82" spans="1:3">
      <c r="A82" s="4" t="s">
        <v>1120</v>
      </c>
    </row>
    <row r="83" spans="1:3">
      <c r="A83" s="3" t="s">
        <v>455</v>
      </c>
    </row>
    <row r="84" spans="1:3">
      <c r="A84" s="4" t="s">
        <v>1102</v>
      </c>
      <c r="B84" s="6" t="n">
        <v>55</v>
      </c>
    </row>
    <row r="85" spans="1:3">
      <c r="A85" s="4" t="s">
        <v>1121</v>
      </c>
      <c r="B85" s="4" t="s">
        <v>781</v>
      </c>
    </row>
    <row r="86" spans="1:3">
      <c r="A86" s="3" t="s">
        <v>1076</v>
      </c>
    </row>
    <row r="87" spans="1:3">
      <c r="A87" s="4" t="s">
        <v>1086</v>
      </c>
      <c r="B87" s="5" t="n">
        <v>117806</v>
      </c>
    </row>
    <row r="88" spans="1:3">
      <c r="A88" s="4" t="s">
        <v>1122</v>
      </c>
    </row>
    <row r="89" spans="1:3">
      <c r="A89" s="3" t="s">
        <v>455</v>
      </c>
    </row>
    <row r="90" spans="1:3">
      <c r="A90" s="4" t="s">
        <v>545</v>
      </c>
      <c r="B90" s="6" t="n">
        <v>15</v>
      </c>
      <c r="C90" s="6" t="n">
        <v>14</v>
      </c>
    </row>
    <row r="91" spans="1:3">
      <c r="A91" s="4" t="s">
        <v>1100</v>
      </c>
      <c r="B91" s="5" t="n">
        <v>225000</v>
      </c>
    </row>
    <row r="92" spans="1:3">
      <c r="A92" s="4" t="s">
        <v>1102</v>
      </c>
      <c r="B92" s="6" t="n">
        <v>16</v>
      </c>
    </row>
    <row r="93" spans="1:3">
      <c r="A93" s="4" t="s">
        <v>1121</v>
      </c>
      <c r="B93" s="4" t="s">
        <v>781</v>
      </c>
    </row>
    <row r="94" spans="1:3">
      <c r="A94" s="3" t="s">
        <v>1112</v>
      </c>
    </row>
    <row r="95" spans="1:3">
      <c r="A95" s="4" t="s">
        <v>1123</v>
      </c>
      <c r="B95" s="5" t="n">
        <v>25000</v>
      </c>
    </row>
    <row r="96" spans="1:3">
      <c r="A96" s="4" t="s">
        <v>1124</v>
      </c>
      <c r="B96" s="5" t="n">
        <v>25000</v>
      </c>
      <c r="C96" s="5" t="n">
        <v>25000</v>
      </c>
    </row>
    <row r="97" spans="1:3">
      <c r="A97" s="3" t="s">
        <v>1080</v>
      </c>
    </row>
    <row r="98" spans="1:3">
      <c r="A98" s="4" t="s">
        <v>1125</v>
      </c>
      <c r="B98" s="7" t="n">
        <v>1.8</v>
      </c>
    </row>
    <row r="99" spans="1:3">
      <c r="A99" s="4" t="s">
        <v>1126</v>
      </c>
      <c r="B99" s="7" t="n">
        <v>1.8</v>
      </c>
      <c r="C99" s="7" t="n">
        <v>1.8</v>
      </c>
    </row>
    <row r="100" spans="1:3">
      <c r="A100" s="4" t="s">
        <v>1127</v>
      </c>
    </row>
    <row r="101" spans="1:3">
      <c r="A101" s="3" t="s">
        <v>1076</v>
      </c>
    </row>
    <row r="102" spans="1:3">
      <c r="A102" s="4" t="s">
        <v>1083</v>
      </c>
      <c r="B102" s="5" t="n">
        <v>271869</v>
      </c>
      <c r="C102" s="5" t="n">
        <v>130709</v>
      </c>
    </row>
    <row r="103" spans="1:3">
      <c r="A103" s="4" t="s">
        <v>1103</v>
      </c>
      <c r="B103" s="5" t="n">
        <v>5000</v>
      </c>
      <c r="C103" s="5" t="n">
        <v>146500</v>
      </c>
    </row>
    <row r="104" spans="1:3">
      <c r="A104" s="4" t="s">
        <v>1084</v>
      </c>
      <c r="B104" s="5" t="n">
        <v>-26064</v>
      </c>
      <c r="C104" s="5" t="n">
        <v>-5340</v>
      </c>
    </row>
    <row r="105" spans="1:3">
      <c r="A105" s="4" t="s">
        <v>1086</v>
      </c>
      <c r="B105" s="5" t="n">
        <v>217139</v>
      </c>
      <c r="C105" s="5" t="n">
        <v>271869</v>
      </c>
    </row>
    <row r="106" spans="1:3">
      <c r="A106" s="4" t="s">
        <v>1087</v>
      </c>
      <c r="B106" s="5" t="n">
        <v>117806</v>
      </c>
      <c r="C106" s="5" t="n">
        <v>88699</v>
      </c>
    </row>
    <row r="107" spans="1:3">
      <c r="A107" s="3" t="s">
        <v>1077</v>
      </c>
    </row>
    <row r="108" spans="1:3">
      <c r="A108" s="4" t="s">
        <v>1088</v>
      </c>
      <c r="B108" s="7" t="n">
        <v>3.59</v>
      </c>
      <c r="C108" s="7" t="n">
        <v>5.6</v>
      </c>
    </row>
    <row r="109" spans="1:3">
      <c r="A109" s="4" t="s">
        <v>1128</v>
      </c>
      <c r="B109" s="8" t="n">
        <v>2.16</v>
      </c>
      <c r="C109" s="8" t="n">
        <v>1.78</v>
      </c>
    </row>
    <row r="110" spans="1:3">
      <c r="A110" s="4" t="s">
        <v>1089</v>
      </c>
      <c r="B110" s="8" t="n">
        <v>3.11</v>
      </c>
      <c r="C110" s="8" t="n">
        <v>3.98</v>
      </c>
    </row>
    <row r="111" spans="1:3">
      <c r="A111" s="4" t="s">
        <v>1091</v>
      </c>
      <c r="B111" s="8" t="n">
        <v>3.93</v>
      </c>
      <c r="C111" s="8" t="n">
        <v>3.59</v>
      </c>
    </row>
    <row r="112" spans="1:3">
      <c r="A112" s="4" t="s">
        <v>1092</v>
      </c>
      <c r="B112" s="8" t="n">
        <v>5.67</v>
      </c>
      <c r="C112" s="7" t="n">
        <v>7.23</v>
      </c>
    </row>
    <row r="113" spans="1:3">
      <c r="A113" s="4" t="s">
        <v>1079</v>
      </c>
      <c r="B113" s="7" t="n">
        <v>2.16</v>
      </c>
    </row>
    <row r="114" spans="1:3">
      <c r="A114" s="3" t="s">
        <v>1093</v>
      </c>
    </row>
    <row r="115" spans="1:3">
      <c r="A115" s="4" t="s">
        <v>1094</v>
      </c>
      <c r="B115" s="4" t="s">
        <v>1129</v>
      </c>
      <c r="C115" s="4" t="s">
        <v>1130</v>
      </c>
    </row>
    <row r="116" spans="1:3">
      <c r="A116" s="4" t="s">
        <v>1131</v>
      </c>
      <c r="B116" s="4" t="s">
        <v>1132</v>
      </c>
    </row>
    <row r="117" spans="1:3">
      <c r="A117" s="4" t="s">
        <v>1096</v>
      </c>
      <c r="B117" s="6" t="n">
        <v>48</v>
      </c>
    </row>
    <row r="118" spans="1:3">
      <c r="A118" s="4" t="s">
        <v>1097</v>
      </c>
      <c r="B118" s="6" t="n">
        <v>0</v>
      </c>
    </row>
    <row r="119" spans="1:3">
      <c r="A119" s="3" t="s">
        <v>1112</v>
      </c>
    </row>
    <row r="120" spans="1:3">
      <c r="A120" s="4" t="s">
        <v>1123</v>
      </c>
      <c r="B120" s="5" t="n">
        <v>183170</v>
      </c>
    </row>
    <row r="121" spans="1:3">
      <c r="A121" s="4" t="s">
        <v>1103</v>
      </c>
      <c r="B121" s="5" t="n">
        <v>5000</v>
      </c>
      <c r="C121" s="5" t="n">
        <v>146500</v>
      </c>
    </row>
    <row r="122" spans="1:3">
      <c r="A122" s="4" t="s">
        <v>1084</v>
      </c>
      <c r="B122" s="5" t="n">
        <v>-21334</v>
      </c>
    </row>
    <row r="123" spans="1:3">
      <c r="A123" s="4" t="s">
        <v>1133</v>
      </c>
      <c r="B123" s="5" t="n">
        <v>-67503</v>
      </c>
    </row>
    <row r="124" spans="1:3">
      <c r="A124" s="4" t="s">
        <v>1124</v>
      </c>
      <c r="B124" s="5" t="n">
        <v>99333</v>
      </c>
      <c r="C124" s="5" t="n">
        <v>183170</v>
      </c>
    </row>
    <row r="125" spans="1:3">
      <c r="A125" s="3" t="s">
        <v>1080</v>
      </c>
    </row>
    <row r="126" spans="1:3">
      <c r="A126" s="4" t="s">
        <v>1125</v>
      </c>
      <c r="B126" s="7" t="n">
        <v>1.94</v>
      </c>
    </row>
    <row r="127" spans="1:3">
      <c r="A127" s="4" t="s">
        <v>1081</v>
      </c>
      <c r="B127" s="8" t="n">
        <v>2.16</v>
      </c>
    </row>
    <row r="128" spans="1:3">
      <c r="A128" s="4" t="s">
        <v>1134</v>
      </c>
      <c r="B128" s="8" t="n">
        <v>1.86</v>
      </c>
    </row>
    <row r="129" spans="1:3">
      <c r="A129" s="4" t="s">
        <v>1135</v>
      </c>
      <c r="B129" s="8" t="n">
        <v>1.78</v>
      </c>
    </row>
    <row r="130" spans="1:3">
      <c r="A130" s="4" t="s">
        <v>1126</v>
      </c>
      <c r="B130" s="7" t="n">
        <v>1.86</v>
      </c>
      <c r="C130" s="7" t="n">
        <v>1.9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136</v>
      </c>
      <c r="B1" s="2" t="s">
        <v>1</v>
      </c>
    </row>
    <row r="2" spans="1:4">
      <c r="B2" s="2" t="s">
        <v>2</v>
      </c>
      <c r="C2" s="2" t="s">
        <v>32</v>
      </c>
      <c r="D2" s="2" t="s">
        <v>933</v>
      </c>
    </row>
    <row r="3" spans="1:4">
      <c r="A3" s="3" t="s">
        <v>1137</v>
      </c>
    </row>
    <row r="4" spans="1:4">
      <c r="A4" s="4" t="s">
        <v>1138</v>
      </c>
      <c r="B4" s="7" t="n">
        <v>5.67</v>
      </c>
    </row>
    <row r="5" spans="1:4">
      <c r="A5" s="4" t="s">
        <v>1139</v>
      </c>
      <c r="B5" s="4" t="s">
        <v>1132</v>
      </c>
    </row>
    <row r="6" spans="1:4">
      <c r="A6" s="4" t="s">
        <v>1140</v>
      </c>
    </row>
    <row r="7" spans="1:4">
      <c r="A7" s="3" t="s">
        <v>1137</v>
      </c>
    </row>
    <row r="8" spans="1:4">
      <c r="A8" s="4" t="s">
        <v>1141</v>
      </c>
      <c r="B8" s="6" t="n">
        <v>1</v>
      </c>
    </row>
    <row r="9" spans="1:4">
      <c r="A9" s="4" t="s">
        <v>1138</v>
      </c>
      <c r="B9" s="7" t="n">
        <v>1.9</v>
      </c>
    </row>
    <row r="10" spans="1:4">
      <c r="A10" s="4" t="s">
        <v>1139</v>
      </c>
      <c r="B10" s="4" t="s">
        <v>1142</v>
      </c>
    </row>
    <row r="11" spans="1:4">
      <c r="A11" s="4" t="s">
        <v>1143</v>
      </c>
    </row>
    <row r="12" spans="1:4">
      <c r="A12" s="3" t="s">
        <v>1137</v>
      </c>
    </row>
    <row r="13" spans="1:4">
      <c r="A13" s="4" t="s">
        <v>1141</v>
      </c>
      <c r="B13" s="6" t="n">
        <v>4</v>
      </c>
    </row>
    <row r="14" spans="1:4">
      <c r="A14" s="4" t="s">
        <v>1138</v>
      </c>
      <c r="B14" s="7" t="n">
        <v>4.5</v>
      </c>
    </row>
    <row r="15" spans="1:4">
      <c r="A15" s="4" t="s">
        <v>1139</v>
      </c>
      <c r="B15" s="4" t="s">
        <v>1144</v>
      </c>
    </row>
    <row r="16" spans="1:4">
      <c r="A16" s="4" t="s">
        <v>1145</v>
      </c>
    </row>
    <row r="17" spans="1:4">
      <c r="A17" s="3" t="s">
        <v>1137</v>
      </c>
    </row>
    <row r="18" spans="1:4">
      <c r="A18" s="4" t="s">
        <v>1141</v>
      </c>
      <c r="B18" s="6" t="n">
        <v>15</v>
      </c>
    </row>
    <row r="19" spans="1:4">
      <c r="A19" s="4" t="s">
        <v>1138</v>
      </c>
      <c r="B19" s="7" t="n">
        <v>20.08</v>
      </c>
    </row>
    <row r="20" spans="1:4">
      <c r="A20" s="4" t="s">
        <v>1139</v>
      </c>
      <c r="B20" s="4" t="s">
        <v>1146</v>
      </c>
    </row>
    <row r="21" spans="1:4">
      <c r="A21" s="4" t="s">
        <v>458</v>
      </c>
    </row>
    <row r="22" spans="1:4">
      <c r="A22" s="3" t="s">
        <v>1137</v>
      </c>
    </row>
    <row r="23" spans="1:4">
      <c r="A23" s="4" t="s">
        <v>1147</v>
      </c>
      <c r="C23" s="5" t="n">
        <v>19061</v>
      </c>
      <c r="D23" s="5" t="n">
        <v>35612</v>
      </c>
    </row>
    <row r="24" spans="1:4">
      <c r="A24" s="4" t="s">
        <v>1098</v>
      </c>
    </row>
    <row r="25" spans="1:4">
      <c r="A25" s="3" t="s">
        <v>1137</v>
      </c>
    </row>
    <row r="26" spans="1:4">
      <c r="A26" s="4" t="s">
        <v>1147</v>
      </c>
      <c r="C26" s="5" t="n">
        <v>4725</v>
      </c>
      <c r="D26" s="5" t="n">
        <v>12724</v>
      </c>
    </row>
    <row r="27" spans="1:4">
      <c r="A27" s="4" t="s">
        <v>1120</v>
      </c>
    </row>
    <row r="28" spans="1:4">
      <c r="A28" s="3" t="s">
        <v>1137</v>
      </c>
    </row>
    <row r="29" spans="1:4">
      <c r="A29" s="4" t="s">
        <v>1148</v>
      </c>
      <c r="B29" s="5" t="n">
        <v>217139</v>
      </c>
    </row>
    <row r="30" spans="1:4">
      <c r="A30" s="4" t="s">
        <v>1149</v>
      </c>
      <c r="B30" s="7" t="n">
        <v>3.93</v>
      </c>
    </row>
    <row r="31" spans="1:4">
      <c r="A31" s="4" t="s">
        <v>1150</v>
      </c>
      <c r="B31" s="4" t="s">
        <v>1129</v>
      </c>
    </row>
    <row r="32" spans="1:4">
      <c r="A32" s="4" t="s">
        <v>1147</v>
      </c>
      <c r="B32" s="5" t="n">
        <v>117806</v>
      </c>
    </row>
    <row r="33" spans="1:4">
      <c r="A33" s="4" t="s">
        <v>1151</v>
      </c>
    </row>
    <row r="34" spans="1:4">
      <c r="A34" s="3" t="s">
        <v>1137</v>
      </c>
    </row>
    <row r="35" spans="1:4">
      <c r="A35" s="4" t="s">
        <v>1152</v>
      </c>
      <c r="B35" s="7" t="n">
        <v>3.99</v>
      </c>
    </row>
    <row r="36" spans="1:4">
      <c r="A36" s="4" t="s">
        <v>1148</v>
      </c>
      <c r="B36" s="5" t="n">
        <v>159000</v>
      </c>
    </row>
    <row r="37" spans="1:4">
      <c r="A37" s="4" t="s">
        <v>1149</v>
      </c>
      <c r="B37" s="7" t="n">
        <v>1.86</v>
      </c>
    </row>
    <row r="38" spans="1:4">
      <c r="A38" s="4" t="s">
        <v>1150</v>
      </c>
      <c r="B38" s="4" t="s">
        <v>1153</v>
      </c>
    </row>
    <row r="39" spans="1:4">
      <c r="A39" s="4" t="s">
        <v>1147</v>
      </c>
      <c r="B39" s="5" t="n">
        <v>59667</v>
      </c>
    </row>
    <row r="40" spans="1:4">
      <c r="A40" s="4" t="s">
        <v>1154</v>
      </c>
    </row>
    <row r="41" spans="1:4">
      <c r="A41" s="3" t="s">
        <v>1137</v>
      </c>
    </row>
    <row r="42" spans="1:4">
      <c r="A42" s="4" t="s">
        <v>1152</v>
      </c>
      <c r="B42" s="7" t="n">
        <v>14.99</v>
      </c>
    </row>
    <row r="43" spans="1:4">
      <c r="A43" s="4" t="s">
        <v>1148</v>
      </c>
      <c r="B43" s="5" t="n">
        <v>39300</v>
      </c>
    </row>
    <row r="44" spans="1:4">
      <c r="A44" s="4" t="s">
        <v>1149</v>
      </c>
      <c r="B44" s="7" t="n">
        <v>4.5</v>
      </c>
    </row>
    <row r="45" spans="1:4">
      <c r="A45" s="4" t="s">
        <v>1150</v>
      </c>
      <c r="B45" s="4" t="s">
        <v>1144</v>
      </c>
    </row>
    <row r="46" spans="1:4">
      <c r="A46" s="4" t="s">
        <v>1147</v>
      </c>
      <c r="B46" s="5" t="n">
        <v>39300</v>
      </c>
    </row>
    <row r="47" spans="1:4">
      <c r="A47" s="4" t="s">
        <v>1155</v>
      </c>
    </row>
    <row r="48" spans="1:4">
      <c r="A48" s="3" t="s">
        <v>1137</v>
      </c>
    </row>
    <row r="49" spans="1:4">
      <c r="A49" s="4" t="s">
        <v>1152</v>
      </c>
      <c r="B49" s="6" t="n">
        <v>21</v>
      </c>
    </row>
    <row r="50" spans="1:4">
      <c r="A50" s="4" t="s">
        <v>1148</v>
      </c>
      <c r="B50" s="5" t="n">
        <v>18839</v>
      </c>
    </row>
    <row r="51" spans="1:4">
      <c r="A51" s="4" t="s">
        <v>1149</v>
      </c>
      <c r="B51" s="7" t="n">
        <v>20.08</v>
      </c>
    </row>
    <row r="52" spans="1:4">
      <c r="A52" s="4" t="s">
        <v>1150</v>
      </c>
      <c r="B52" s="4" t="s">
        <v>1146</v>
      </c>
    </row>
    <row r="53" spans="1:4">
      <c r="A53" s="4" t="s">
        <v>1147</v>
      </c>
      <c r="B53" s="5" t="n">
        <v>18839</v>
      </c>
    </row>
    <row r="54" spans="1:4">
      <c r="A54" s="4" t="s">
        <v>1127</v>
      </c>
    </row>
    <row r="55" spans="1:4">
      <c r="A55" s="3" t="s">
        <v>1137</v>
      </c>
    </row>
    <row r="56" spans="1:4">
      <c r="A56" s="4" t="s">
        <v>1147</v>
      </c>
      <c r="B56" s="5" t="n">
        <v>217139</v>
      </c>
      <c r="C56" s="5" t="n">
        <v>271869</v>
      </c>
      <c r="D56" s="5" t="n">
        <v>1307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v>
      </c>
      <c r="B1" s="2" t="s">
        <v>1</v>
      </c>
    </row>
    <row r="2" spans="1:3">
      <c r="B2" s="2" t="s">
        <v>2</v>
      </c>
      <c r="C2" s="2" t="s">
        <v>32</v>
      </c>
    </row>
    <row r="3" spans="1:3">
      <c r="A3" s="3" t="s">
        <v>188</v>
      </c>
    </row>
    <row r="4" spans="1:3">
      <c r="A4" s="4" t="s">
        <v>189</v>
      </c>
      <c r="B4" s="6" t="n">
        <v>10965</v>
      </c>
      <c r="C4" s="6" t="n">
        <v>11524</v>
      </c>
    </row>
    <row r="5" spans="1:3">
      <c r="A5" s="3" t="s">
        <v>190</v>
      </c>
    </row>
    <row r="6" spans="1:3">
      <c r="A6" s="4" t="s">
        <v>191</v>
      </c>
      <c r="B6" s="5" t="n">
        <v>598</v>
      </c>
      <c r="C6" s="5" t="n">
        <v>634</v>
      </c>
    </row>
    <row r="7" spans="1:3">
      <c r="A7" s="4" t="s">
        <v>192</v>
      </c>
      <c r="B7" s="5" t="n">
        <v>85</v>
      </c>
      <c r="C7" s="5" t="n">
        <v>78</v>
      </c>
    </row>
    <row r="8" spans="1:3">
      <c r="A8" s="4" t="s">
        <v>88</v>
      </c>
      <c r="B8" s="5" t="n">
        <v>1242</v>
      </c>
      <c r="C8" s="5" t="n">
        <v>-748</v>
      </c>
    </row>
    <row r="9" spans="1:3">
      <c r="A9" s="4" t="s">
        <v>108</v>
      </c>
      <c r="B9" s="5" t="n">
        <v>-333</v>
      </c>
      <c r="C9" s="5" t="n">
        <v>425</v>
      </c>
    </row>
    <row r="10" spans="1:3">
      <c r="A10" s="4" t="s">
        <v>193</v>
      </c>
      <c r="B10" s="5" t="n">
        <v>261</v>
      </c>
      <c r="C10" s="5" t="n">
        <v>703</v>
      </c>
    </row>
    <row r="11" spans="1:3">
      <c r="A11" s="4" t="s">
        <v>194</v>
      </c>
      <c r="B11" s="5" t="n">
        <v>1556</v>
      </c>
      <c r="C11" s="5" t="n">
        <v>1506</v>
      </c>
    </row>
    <row r="12" spans="1:3">
      <c r="A12" s="4" t="s">
        <v>195</v>
      </c>
      <c r="B12" s="5" t="n">
        <v>-626</v>
      </c>
      <c r="C12" s="5" t="n">
        <v>-613</v>
      </c>
    </row>
    <row r="13" spans="1:3">
      <c r="A13" s="4" t="s">
        <v>196</v>
      </c>
      <c r="B13" s="5" t="n">
        <v>-1969</v>
      </c>
      <c r="C13" s="5" t="n">
        <v>-5176</v>
      </c>
    </row>
    <row r="14" spans="1:3">
      <c r="A14" s="4" t="s">
        <v>197</v>
      </c>
      <c r="C14" s="5" t="n">
        <v>-324</v>
      </c>
    </row>
    <row r="15" spans="1:3">
      <c r="A15" s="4" t="s">
        <v>198</v>
      </c>
      <c r="B15" s="5" t="n">
        <v>-165</v>
      </c>
    </row>
    <row r="16" spans="1:3">
      <c r="A16" s="4" t="s">
        <v>199</v>
      </c>
      <c r="B16" s="5" t="n">
        <v>-678</v>
      </c>
      <c r="C16" s="5" t="n">
        <v>-919</v>
      </c>
    </row>
    <row r="17" spans="1:3">
      <c r="A17" s="4" t="s">
        <v>200</v>
      </c>
      <c r="B17" s="5" t="n">
        <v>-1431</v>
      </c>
      <c r="C17" s="5" t="n">
        <v>-900</v>
      </c>
    </row>
    <row r="18" spans="1:3">
      <c r="A18" s="4" t="s">
        <v>94</v>
      </c>
      <c r="B18" s="5" t="n">
        <v>-1166</v>
      </c>
      <c r="C18" s="5" t="n">
        <v>-497</v>
      </c>
    </row>
    <row r="19" spans="1:3">
      <c r="A19" s="4" t="s">
        <v>201</v>
      </c>
      <c r="B19" s="5" t="n">
        <v>190</v>
      </c>
      <c r="C19" s="5" t="n">
        <v>14</v>
      </c>
    </row>
    <row r="20" spans="1:3">
      <c r="A20" s="3" t="s">
        <v>202</v>
      </c>
    </row>
    <row r="21" spans="1:3">
      <c r="A21" s="4" t="s">
        <v>203</v>
      </c>
      <c r="B21" s="5" t="n">
        <v>181</v>
      </c>
      <c r="C21" s="5" t="n">
        <v>1121</v>
      </c>
    </row>
    <row r="22" spans="1:3">
      <c r="A22" s="4" t="s">
        <v>204</v>
      </c>
      <c r="B22" s="5" t="n">
        <v>-209</v>
      </c>
      <c r="C22" s="5" t="n">
        <v>364</v>
      </c>
    </row>
    <row r="23" spans="1:3">
      <c r="A23" s="4" t="s">
        <v>205</v>
      </c>
      <c r="B23" s="5" t="n">
        <v>2</v>
      </c>
      <c r="C23" s="5" t="n">
        <v>-17</v>
      </c>
    </row>
    <row r="24" spans="1:3">
      <c r="A24" s="4" t="s">
        <v>206</v>
      </c>
      <c r="B24" s="5" t="n">
        <v>-126</v>
      </c>
      <c r="C24" s="5" t="n">
        <v>-381</v>
      </c>
    </row>
    <row r="25" spans="1:3">
      <c r="A25" s="4" t="s">
        <v>207</v>
      </c>
      <c r="B25" s="5" t="n">
        <v>8377</v>
      </c>
      <c r="C25" s="5" t="n">
        <v>6794</v>
      </c>
    </row>
    <row r="26" spans="1:3">
      <c r="A26" s="3" t="s">
        <v>208</v>
      </c>
    </row>
    <row r="27" spans="1:3">
      <c r="A27" s="4" t="s">
        <v>209</v>
      </c>
      <c r="B27" s="5" t="n">
        <v>62267</v>
      </c>
      <c r="C27" s="5" t="n">
        <v>35585</v>
      </c>
    </row>
    <row r="28" spans="1:3">
      <c r="A28" s="4" t="s">
        <v>210</v>
      </c>
      <c r="B28" s="5" t="n">
        <v>36436</v>
      </c>
      <c r="C28" s="5" t="n">
        <v>47018</v>
      </c>
    </row>
    <row r="29" spans="1:3">
      <c r="A29" s="4" t="s">
        <v>211</v>
      </c>
      <c r="B29" s="5" t="n">
        <v>-45909</v>
      </c>
      <c r="C29" s="5" t="n">
        <v>-59235</v>
      </c>
    </row>
    <row r="30" spans="1:3">
      <c r="A30" s="4" t="s">
        <v>212</v>
      </c>
      <c r="B30" s="5" t="n">
        <v>-671</v>
      </c>
      <c r="C30" s="5" t="n">
        <v>77</v>
      </c>
    </row>
    <row r="31" spans="1:3">
      <c r="A31" s="4" t="s">
        <v>213</v>
      </c>
      <c r="B31" s="5" t="n">
        <v>4178</v>
      </c>
    </row>
    <row r="32" spans="1:3">
      <c r="A32" s="4" t="s">
        <v>214</v>
      </c>
      <c r="B32" s="5" t="n">
        <v>-107663</v>
      </c>
      <c r="C32" s="5" t="n">
        <v>-87976</v>
      </c>
    </row>
    <row r="33" spans="1:3">
      <c r="A33" s="4" t="s">
        <v>215</v>
      </c>
      <c r="B33" s="5" t="n">
        <v>-290</v>
      </c>
      <c r="C33" s="5" t="n">
        <v>-558</v>
      </c>
    </row>
    <row r="34" spans="1:3">
      <c r="A34" s="4" t="s">
        <v>216</v>
      </c>
      <c r="B34" s="5" t="n">
        <v>748</v>
      </c>
      <c r="C34" s="5" t="n">
        <v>1420</v>
      </c>
    </row>
    <row r="35" spans="1:3">
      <c r="A35" s="4" t="s">
        <v>217</v>
      </c>
      <c r="B35" s="5" t="n">
        <v>-2037</v>
      </c>
      <c r="C35" s="5" t="n">
        <v>-488</v>
      </c>
    </row>
    <row r="36" spans="1:3">
      <c r="A36" s="4" t="s">
        <v>218</v>
      </c>
      <c r="B36" s="5" t="n">
        <v>5465</v>
      </c>
      <c r="C36" s="5" t="n">
        <v>6465</v>
      </c>
    </row>
    <row r="37" spans="1:3">
      <c r="A37" s="4" t="s">
        <v>219</v>
      </c>
      <c r="B37" s="5" t="n">
        <v>-47476</v>
      </c>
      <c r="C37" s="5" t="n">
        <v>-57692</v>
      </c>
    </row>
    <row r="38" spans="1:3">
      <c r="A38" s="3" t="s">
        <v>220</v>
      </c>
    </row>
    <row r="39" spans="1:3">
      <c r="A39" s="4" t="s">
        <v>221</v>
      </c>
      <c r="B39" s="5" t="n">
        <v>-5393</v>
      </c>
      <c r="C39" s="5" t="n">
        <v>30907</v>
      </c>
    </row>
    <row r="40" spans="1:3">
      <c r="A40" s="4" t="s">
        <v>222</v>
      </c>
      <c r="B40" s="5" t="n">
        <v>31391</v>
      </c>
      <c r="C40" s="5" t="n">
        <v>34139</v>
      </c>
    </row>
    <row r="41" spans="1:3">
      <c r="A41" s="4" t="s">
        <v>223</v>
      </c>
      <c r="B41" s="5" t="n">
        <v>25656</v>
      </c>
      <c r="C41" s="5" t="n">
        <v>-17579</v>
      </c>
    </row>
    <row r="42" spans="1:3">
      <c r="A42" s="4" t="s">
        <v>224</v>
      </c>
      <c r="B42" s="5" t="n">
        <v>10000</v>
      </c>
      <c r="C42" s="5" t="n">
        <v>9000</v>
      </c>
    </row>
    <row r="43" spans="1:3">
      <c r="A43" s="4" t="s">
        <v>225</v>
      </c>
      <c r="B43" s="5" t="n">
        <v>-11970</v>
      </c>
      <c r="C43" s="5" t="n">
        <v>-10456</v>
      </c>
    </row>
    <row r="44" spans="1:3">
      <c r="A44" s="4" t="s">
        <v>226</v>
      </c>
      <c r="B44" s="5" t="n">
        <v>15000</v>
      </c>
    </row>
    <row r="45" spans="1:3">
      <c r="A45" s="4" t="s">
        <v>227</v>
      </c>
      <c r="B45" s="5" t="n">
        <v>-359</v>
      </c>
      <c r="C45" s="5" t="n">
        <v>-524</v>
      </c>
    </row>
    <row r="46" spans="1:3">
      <c r="A46" s="4" t="s">
        <v>228</v>
      </c>
      <c r="B46" s="5" t="n">
        <v>41</v>
      </c>
      <c r="C46" s="5" t="n">
        <v>41</v>
      </c>
    </row>
    <row r="47" spans="1:3">
      <c r="A47" s="4" t="s">
        <v>178</v>
      </c>
      <c r="B47" s="5" t="n">
        <v>-29509</v>
      </c>
    </row>
    <row r="48" spans="1:3">
      <c r="A48" s="4" t="s">
        <v>229</v>
      </c>
      <c r="B48" s="5" t="n">
        <v>52</v>
      </c>
    </row>
    <row r="49" spans="1:3">
      <c r="A49" s="4" t="s">
        <v>230</v>
      </c>
      <c r="B49" s="5" t="n">
        <v>34909</v>
      </c>
      <c r="C49" s="5" t="n">
        <v>45528</v>
      </c>
    </row>
    <row r="50" spans="1:3">
      <c r="A50" s="4" t="s">
        <v>231</v>
      </c>
      <c r="B50" s="5" t="n">
        <v>-4190</v>
      </c>
      <c r="C50" s="5" t="n">
        <v>-5370</v>
      </c>
    </row>
    <row r="51" spans="1:3">
      <c r="A51" s="4" t="s">
        <v>232</v>
      </c>
      <c r="B51" s="5" t="n">
        <v>25420</v>
      </c>
      <c r="C51" s="5" t="n">
        <v>30790</v>
      </c>
    </row>
    <row r="52" spans="1:3">
      <c r="A52" s="4" t="s">
        <v>233</v>
      </c>
      <c r="B52" s="5" t="n">
        <v>21230</v>
      </c>
      <c r="C52" s="5" t="n">
        <v>25420</v>
      </c>
    </row>
    <row r="53" spans="1:3">
      <c r="A53" s="3" t="s">
        <v>234</v>
      </c>
    </row>
    <row r="54" spans="1:3">
      <c r="A54" s="4" t="s">
        <v>235</v>
      </c>
      <c r="B54" s="5" t="n">
        <v>135</v>
      </c>
    </row>
    <row r="55" spans="1:3">
      <c r="A55" s="4" t="s">
        <v>236</v>
      </c>
      <c r="B55" s="5" t="n">
        <v>7313</v>
      </c>
      <c r="C55" s="5" t="n">
        <v>6501</v>
      </c>
    </row>
    <row r="56" spans="1:3">
      <c r="A56" s="4" t="s">
        <v>237</v>
      </c>
      <c r="B56" s="6" t="n">
        <v>859</v>
      </c>
      <c r="C56" s="5" t="n">
        <v>4342</v>
      </c>
    </row>
    <row r="57" spans="1:3">
      <c r="A57" s="4" t="s">
        <v>238</v>
      </c>
      <c r="C57" s="6" t="n">
        <v>99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41"/>
    <col customWidth="1" max="11" min="11" width="37"/>
  </cols>
  <sheetData>
    <row r="1" spans="1:11">
      <c r="A1" s="1" t="s">
        <v>1156</v>
      </c>
      <c r="B1" s="2" t="s">
        <v>523</v>
      </c>
      <c r="J1" s="2" t="s">
        <v>1</v>
      </c>
    </row>
    <row r="2" spans="1:11">
      <c r="B2" s="2" t="s">
        <v>1157</v>
      </c>
      <c r="C2" s="2" t="s">
        <v>1158</v>
      </c>
      <c r="D2" s="2" t="s">
        <v>1159</v>
      </c>
      <c r="E2" s="2" t="s">
        <v>1160</v>
      </c>
      <c r="F2" s="2" t="s">
        <v>1161</v>
      </c>
      <c r="G2" s="2" t="s">
        <v>1162</v>
      </c>
      <c r="H2" s="2" t="s">
        <v>1163</v>
      </c>
      <c r="I2" s="2" t="s">
        <v>1164</v>
      </c>
      <c r="J2" s="2" t="s">
        <v>1165</v>
      </c>
      <c r="K2" s="2" t="s">
        <v>1166</v>
      </c>
    </row>
    <row r="3" spans="1:11">
      <c r="A3" s="3" t="s">
        <v>1167</v>
      </c>
    </row>
    <row r="4" spans="1:11">
      <c r="A4" s="4" t="s">
        <v>1168</v>
      </c>
      <c r="J4" s="5" t="n">
        <v>2</v>
      </c>
    </row>
    <row r="5" spans="1:11">
      <c r="A5" s="3" t="s">
        <v>1169</v>
      </c>
    </row>
    <row r="6" spans="1:11">
      <c r="A6" s="4" t="s">
        <v>1170</v>
      </c>
      <c r="B6" s="6" t="n">
        <v>4003</v>
      </c>
      <c r="C6" s="6" t="n">
        <v>1688</v>
      </c>
      <c r="D6" s="6" t="n">
        <v>1696</v>
      </c>
      <c r="E6" s="6" t="n">
        <v>1855</v>
      </c>
      <c r="F6" s="6" t="n">
        <v>5973</v>
      </c>
      <c r="G6" s="6" t="n">
        <v>1100</v>
      </c>
      <c r="H6" s="6" t="n">
        <v>1032</v>
      </c>
      <c r="I6" s="6" t="n">
        <v>1167</v>
      </c>
      <c r="J6" s="6" t="n">
        <v>9242</v>
      </c>
      <c r="K6" s="6" t="n">
        <v>9272</v>
      </c>
    </row>
    <row r="7" spans="1:11">
      <c r="A7" s="4" t="s">
        <v>1171</v>
      </c>
      <c r="J7" s="5" t="n">
        <v>30081000</v>
      </c>
    </row>
    <row r="8" spans="1:11">
      <c r="A8" s="4" t="s">
        <v>1172</v>
      </c>
      <c r="J8" s="7" t="n">
        <v>0.31</v>
      </c>
    </row>
    <row r="9" spans="1:11">
      <c r="A9" s="3" t="s">
        <v>1173</v>
      </c>
    </row>
    <row r="10" spans="1:11">
      <c r="A10" s="4" t="s">
        <v>1170</v>
      </c>
      <c r="J10" s="6" t="n">
        <v>9242</v>
      </c>
      <c r="K10" s="6" t="n">
        <v>9272</v>
      </c>
    </row>
    <row r="11" spans="1:11">
      <c r="A11" s="4" t="s">
        <v>1171</v>
      </c>
      <c r="J11" s="5" t="n">
        <v>30146000</v>
      </c>
      <c r="K11" s="5" t="n">
        <v>30088000</v>
      </c>
    </row>
    <row r="12" spans="1:11">
      <c r="A12" s="4" t="s">
        <v>1172</v>
      </c>
      <c r="J12" s="7" t="n">
        <v>0.31</v>
      </c>
      <c r="K12" s="7" t="n">
        <v>0.31</v>
      </c>
    </row>
    <row r="13" spans="1:11">
      <c r="A13" s="3" t="s">
        <v>1174</v>
      </c>
    </row>
    <row r="14" spans="1:11">
      <c r="A14" s="4" t="s">
        <v>1170</v>
      </c>
      <c r="B14" s="6" t="n">
        <v>4003</v>
      </c>
      <c r="C14" s="6" t="n">
        <v>1688</v>
      </c>
      <c r="D14" s="6" t="n">
        <v>1696</v>
      </c>
      <c r="E14" s="6" t="n">
        <v>1855</v>
      </c>
      <c r="F14" s="6" t="n">
        <v>5973</v>
      </c>
      <c r="G14" s="6" t="n">
        <v>1100</v>
      </c>
      <c r="H14" s="6" t="n">
        <v>1032</v>
      </c>
      <c r="I14" s="6" t="n">
        <v>1167</v>
      </c>
      <c r="J14" s="6" t="n">
        <v>9242</v>
      </c>
      <c r="K14" s="6" t="n">
        <v>9272</v>
      </c>
    </row>
    <row r="15" spans="1:11">
      <c r="A15" s="4" t="s">
        <v>1171</v>
      </c>
      <c r="K15" s="5" t="n">
        <v>30041000</v>
      </c>
    </row>
    <row r="16" spans="1:11">
      <c r="A16" s="4" t="s">
        <v>1175</v>
      </c>
      <c r="B16" s="7" t="n">
        <v>0.13</v>
      </c>
      <c r="C16" s="7" t="n">
        <v>0.06</v>
      </c>
      <c r="D16" s="7" t="n">
        <v>0.06</v>
      </c>
      <c r="E16" s="7" t="n">
        <v>0.06</v>
      </c>
      <c r="F16" s="7" t="n">
        <v>0.2</v>
      </c>
      <c r="G16" s="7" t="n">
        <v>0.04</v>
      </c>
      <c r="H16" s="7" t="n">
        <v>0.03</v>
      </c>
      <c r="I16" s="7" t="n">
        <v>0.04</v>
      </c>
      <c r="J16" s="7" t="n">
        <v>0.31</v>
      </c>
      <c r="K16" s="7" t="n">
        <v>0.31</v>
      </c>
    </row>
    <row r="17" spans="1:11">
      <c r="A17" s="4" t="s">
        <v>566</v>
      </c>
    </row>
    <row r="18" spans="1:11">
      <c r="A18" s="3" t="s">
        <v>1174</v>
      </c>
    </row>
    <row r="19" spans="1:11">
      <c r="A19" s="4" t="s">
        <v>1176</v>
      </c>
      <c r="J19" s="5" t="n">
        <v>68139</v>
      </c>
      <c r="K19" s="5" t="n">
        <v>96655</v>
      </c>
    </row>
    <row r="20" spans="1:11">
      <c r="A20" s="4" t="s">
        <v>959</v>
      </c>
    </row>
    <row r="21" spans="1:11">
      <c r="A21" s="3" t="s">
        <v>1174</v>
      </c>
    </row>
    <row r="22" spans="1:11">
      <c r="A22" s="4" t="s">
        <v>1176</v>
      </c>
      <c r="J22" s="5" t="n">
        <v>1368040</v>
      </c>
    </row>
    <row r="23" spans="1:11">
      <c r="A23" s="4" t="s">
        <v>30</v>
      </c>
    </row>
    <row r="24" spans="1:11">
      <c r="A24" s="3" t="s">
        <v>1174</v>
      </c>
    </row>
    <row r="25" spans="1:11">
      <c r="A25" s="4" t="s">
        <v>972</v>
      </c>
      <c r="J25" s="8" t="n">
        <v>1.15</v>
      </c>
    </row>
  </sheetData>
  <mergeCells count="3">
    <mergeCell ref="A1:A2"/>
    <mergeCell ref="B1:I1"/>
    <mergeCell ref="J1:K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s>
  <sheetData>
    <row r="1" spans="1:4">
      <c r="A1" s="1" t="s">
        <v>1177</v>
      </c>
      <c r="C1" s="2" t="s">
        <v>1</v>
      </c>
    </row>
    <row r="2" spans="1:4">
      <c r="C2" s="2" t="s">
        <v>2</v>
      </c>
      <c r="D2" s="2" t="s">
        <v>32</v>
      </c>
    </row>
    <row r="3" spans="1:4">
      <c r="A3" s="3" t="s">
        <v>1178</v>
      </c>
    </row>
    <row r="4" spans="1:4">
      <c r="A4" s="4" t="s">
        <v>1179</v>
      </c>
      <c r="C4" s="6" t="n">
        <v>138</v>
      </c>
      <c r="D4" s="6" t="n">
        <v>-1427</v>
      </c>
    </row>
    <row r="5" spans="1:4">
      <c r="A5" s="4" t="s">
        <v>1180</v>
      </c>
      <c r="C5" s="5" t="n">
        <v>-190</v>
      </c>
      <c r="D5" s="5" t="n">
        <v>-14</v>
      </c>
    </row>
    <row r="6" spans="1:4">
      <c r="A6" s="4" t="s">
        <v>1181</v>
      </c>
      <c r="C6" s="5" t="n">
        <v>-65</v>
      </c>
      <c r="D6" s="5" t="n">
        <v>-5</v>
      </c>
    </row>
    <row r="7" spans="1:4">
      <c r="A7" s="4" t="s">
        <v>130</v>
      </c>
      <c r="B7" s="4" t="s">
        <v>129</v>
      </c>
      <c r="C7" s="5" t="n">
        <v>-125</v>
      </c>
      <c r="D7" s="5" t="n">
        <v>-9</v>
      </c>
    </row>
    <row r="8" spans="1:4">
      <c r="A8" s="4" t="s">
        <v>1182</v>
      </c>
      <c r="C8" s="5" t="n">
        <v>1431</v>
      </c>
      <c r="D8" s="5" t="n">
        <v>900</v>
      </c>
    </row>
    <row r="9" spans="1:4">
      <c r="A9" s="4" t="s">
        <v>1183</v>
      </c>
      <c r="C9" s="5" t="n">
        <v>-1103</v>
      </c>
      <c r="D9" s="5" t="n">
        <v>-2313</v>
      </c>
    </row>
    <row r="10" spans="1:4">
      <c r="A10" s="4" t="s">
        <v>1184</v>
      </c>
      <c r="C10" s="5" t="n">
        <v>-634</v>
      </c>
      <c r="D10" s="5" t="n">
        <v>73</v>
      </c>
    </row>
    <row r="11" spans="1:4">
      <c r="A11" s="3" t="s">
        <v>1185</v>
      </c>
    </row>
    <row r="12" spans="1:4">
      <c r="A12" s="4" t="s">
        <v>1186</v>
      </c>
      <c r="C12" s="5" t="n">
        <v>173</v>
      </c>
      <c r="D12" s="5" t="n">
        <v>275</v>
      </c>
    </row>
    <row r="13" spans="1:4">
      <c r="A13" s="4" t="s">
        <v>1187</v>
      </c>
      <c r="C13" s="5" t="n">
        <v>-461</v>
      </c>
      <c r="D13" s="5" t="n">
        <v>348</v>
      </c>
    </row>
    <row r="14" spans="1:4">
      <c r="A14" s="4" t="s">
        <v>1188</v>
      </c>
      <c r="C14" s="5" t="n">
        <v>61</v>
      </c>
      <c r="D14" s="5" t="n">
        <v>-555</v>
      </c>
    </row>
    <row r="15" spans="1:4">
      <c r="A15" s="4" t="s">
        <v>1189</v>
      </c>
      <c r="C15" s="5" t="n">
        <v>-1503</v>
      </c>
      <c r="D15" s="5" t="n">
        <v>-2520</v>
      </c>
    </row>
    <row r="16" spans="1:4">
      <c r="A16" s="3" t="s">
        <v>1190</v>
      </c>
    </row>
    <row r="17" spans="1:4">
      <c r="A17" s="4" t="s">
        <v>152</v>
      </c>
      <c r="C17" s="5" t="n">
        <v>47</v>
      </c>
      <c r="D17" s="5" t="n">
        <v>-603</v>
      </c>
    </row>
    <row r="18" spans="1:4">
      <c r="A18" s="4" t="s">
        <v>1191</v>
      </c>
      <c r="C18" s="5" t="n">
        <v>336</v>
      </c>
      <c r="D18" s="5" t="n">
        <v>306</v>
      </c>
    </row>
    <row r="19" spans="1:4">
      <c r="A19" s="4" t="s">
        <v>1192</v>
      </c>
      <c r="C19" s="5" t="n">
        <v>-224</v>
      </c>
      <c r="D19" s="5" t="n">
        <v>-904</v>
      </c>
    </row>
    <row r="20" spans="1:4">
      <c r="A20" s="4" t="s">
        <v>155</v>
      </c>
      <c r="C20" s="5" t="n">
        <v>-21</v>
      </c>
      <c r="D20" s="5" t="n">
        <v>189</v>
      </c>
    </row>
    <row r="21" spans="1:4">
      <c r="A21" s="4" t="s">
        <v>1193</v>
      </c>
      <c r="C21" s="5" t="n">
        <v>-203</v>
      </c>
      <c r="D21" s="5" t="n">
        <v>-1093</v>
      </c>
    </row>
    <row r="22" spans="1:4">
      <c r="A22" s="3" t="s">
        <v>1194</v>
      </c>
    </row>
    <row r="23" spans="1:4">
      <c r="A23" s="4" t="s">
        <v>1195</v>
      </c>
      <c r="B23" s="4" t="s">
        <v>131</v>
      </c>
      <c r="C23" s="5" t="n">
        <v>91</v>
      </c>
      <c r="D23" s="5" t="n">
        <v>-824</v>
      </c>
    </row>
    <row r="24" spans="1:4">
      <c r="A24" s="4" t="s">
        <v>1196</v>
      </c>
      <c r="B24" s="4" t="s">
        <v>133</v>
      </c>
      <c r="C24" s="5" t="n">
        <v>1095</v>
      </c>
      <c r="D24" s="5" t="n">
        <v>594</v>
      </c>
    </row>
    <row r="25" spans="1:4">
      <c r="A25" s="4" t="s">
        <v>134</v>
      </c>
      <c r="C25" s="5" t="n">
        <v>-879</v>
      </c>
      <c r="D25" s="5" t="n">
        <v>-1409</v>
      </c>
    </row>
    <row r="26" spans="1:4">
      <c r="A26" s="3" t="s">
        <v>1197</v>
      </c>
    </row>
    <row r="27" spans="1:4">
      <c r="A27" s="4" t="s">
        <v>1198</v>
      </c>
      <c r="B27" s="4" t="s">
        <v>138</v>
      </c>
      <c r="C27" s="5" t="n">
        <v>173</v>
      </c>
      <c r="D27" s="5" t="n">
        <v>275</v>
      </c>
    </row>
    <row r="28" spans="1:4">
      <c r="A28" s="4" t="s">
        <v>1199</v>
      </c>
      <c r="C28" s="5" t="n">
        <v>-461</v>
      </c>
      <c r="D28" s="5" t="n">
        <v>348</v>
      </c>
    </row>
    <row r="29" spans="1:4">
      <c r="A29" s="4" t="s">
        <v>1200</v>
      </c>
      <c r="B29" s="4" t="s">
        <v>141</v>
      </c>
      <c r="C29" s="5" t="n">
        <v>40</v>
      </c>
      <c r="D29" s="5" t="n">
        <v>-366</v>
      </c>
    </row>
    <row r="30" spans="1:4">
      <c r="A30" s="4" t="s">
        <v>142</v>
      </c>
      <c r="C30" s="5" t="n">
        <v>-1300</v>
      </c>
      <c r="D30" s="5" t="n">
        <v>-1427</v>
      </c>
    </row>
    <row r="31" spans="1:4">
      <c r="A31" s="4" t="s">
        <v>1187</v>
      </c>
      <c r="C31" s="5" t="n">
        <v>-4138</v>
      </c>
      <c r="D31" s="5" t="n">
        <v>-3677</v>
      </c>
    </row>
    <row r="32" spans="1:4">
      <c r="A32" s="4" t="s">
        <v>1201</v>
      </c>
      <c r="C32" s="5" t="n">
        <v>-755</v>
      </c>
    </row>
    <row r="33" spans="1:4">
      <c r="A33" s="4" t="s">
        <v>1201</v>
      </c>
      <c r="D33" s="5" t="n">
        <v>124</v>
      </c>
    </row>
    <row r="34" spans="1:4">
      <c r="A34" s="4" t="s">
        <v>1202</v>
      </c>
      <c r="C34" s="5" t="n">
        <v>-326</v>
      </c>
      <c r="D34" s="5" t="n">
        <v>-366</v>
      </c>
    </row>
    <row r="35" spans="1:4">
      <c r="A35" s="4" t="s">
        <v>1203</v>
      </c>
      <c r="C35" s="5" t="n">
        <v>-5219</v>
      </c>
      <c r="D35" s="5" t="n">
        <v>-3919</v>
      </c>
    </row>
    <row r="36" spans="1:4">
      <c r="A36" s="4" t="s">
        <v>136</v>
      </c>
      <c r="C36" s="5" t="n">
        <v>-634</v>
      </c>
      <c r="D36" s="5" t="n">
        <v>73</v>
      </c>
    </row>
    <row r="37" spans="1:4">
      <c r="A37" s="4" t="s">
        <v>1027</v>
      </c>
    </row>
    <row r="38" spans="1:4">
      <c r="A38" s="3" t="s">
        <v>1197</v>
      </c>
    </row>
    <row r="39" spans="1:4">
      <c r="A39" s="4" t="s">
        <v>142</v>
      </c>
      <c r="C39" s="6" t="n">
        <v>-1300</v>
      </c>
      <c r="D39" s="6" t="n">
        <v>-1427</v>
      </c>
    </row>
    <row r="40" spans="1:4"/>
    <row r="41" spans="1:4">
      <c r="A41" s="4" t="s">
        <v>129</v>
      </c>
      <c r="B41" s="4" t="s">
        <v>147</v>
      </c>
    </row>
    <row r="42" spans="1:4">
      <c r="A42" s="4" t="s">
        <v>131</v>
      </c>
      <c r="B42" s="4" t="s">
        <v>146</v>
      </c>
    </row>
    <row r="43" spans="1:4">
      <c r="A43" s="4" t="s">
        <v>133</v>
      </c>
      <c r="B43" s="4" t="s">
        <v>148</v>
      </c>
    </row>
    <row r="44" spans="1:4">
      <c r="A44" s="4" t="s">
        <v>138</v>
      </c>
      <c r="B44" s="4" t="s">
        <v>149</v>
      </c>
    </row>
    <row r="45" spans="1:4">
      <c r="A45" s="4" t="s">
        <v>141</v>
      </c>
      <c r="B45" s="4" t="s">
        <v>150</v>
      </c>
    </row>
  </sheetData>
  <mergeCells count="8">
    <mergeCell ref="A1:B2"/>
    <mergeCell ref="C1:D1"/>
    <mergeCell ref="A40:C40"/>
    <mergeCell ref="B41:C41"/>
    <mergeCell ref="B42:C42"/>
    <mergeCell ref="B43:C43"/>
    <mergeCell ref="B44:C44"/>
    <mergeCell ref="B45:C4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2</v>
      </c>
      <c r="C1" s="2" t="s">
        <v>32</v>
      </c>
    </row>
    <row r="2" spans="1:3">
      <c r="A2" s="3" t="s">
        <v>1205</v>
      </c>
    </row>
    <row r="3" spans="1:3">
      <c r="A3" s="4" t="s">
        <v>37</v>
      </c>
      <c r="B3" s="6" t="n">
        <v>169854</v>
      </c>
      <c r="C3" s="6" t="n">
        <v>224067</v>
      </c>
    </row>
    <row r="4" spans="1:3">
      <c r="A4" s="4" t="s">
        <v>1206</v>
      </c>
    </row>
    <row r="5" spans="1:3">
      <c r="A5" s="3" t="s">
        <v>1205</v>
      </c>
    </row>
    <row r="6" spans="1:3">
      <c r="A6" s="4" t="s">
        <v>37</v>
      </c>
      <c r="B6" s="5" t="n">
        <v>169854</v>
      </c>
      <c r="C6" s="5" t="n">
        <v>224067</v>
      </c>
    </row>
    <row r="7" spans="1:3">
      <c r="A7" s="4" t="s">
        <v>844</v>
      </c>
      <c r="C7" s="5" t="n">
        <v>555</v>
      </c>
    </row>
    <row r="8" spans="1:3">
      <c r="A8" s="4" t="s">
        <v>1207</v>
      </c>
      <c r="B8" s="5" t="n">
        <v>213140</v>
      </c>
      <c r="C8" s="5" t="n">
        <v>207809</v>
      </c>
    </row>
    <row r="9" spans="1:3">
      <c r="A9" s="4" t="s">
        <v>1208</v>
      </c>
    </row>
    <row r="10" spans="1:3">
      <c r="A10" s="3" t="s">
        <v>1205</v>
      </c>
    </row>
    <row r="11" spans="1:3">
      <c r="A11" s="4" t="s">
        <v>37</v>
      </c>
      <c r="B11" s="5" t="n">
        <v>169854</v>
      </c>
      <c r="C11" s="5" t="n">
        <v>224067</v>
      </c>
    </row>
    <row r="12" spans="1:3">
      <c r="A12" s="4" t="s">
        <v>844</v>
      </c>
      <c r="C12" s="5" t="n">
        <v>555</v>
      </c>
    </row>
    <row r="13" spans="1:3">
      <c r="A13" s="4" t="s">
        <v>1207</v>
      </c>
      <c r="B13" s="5" t="n">
        <v>213140</v>
      </c>
      <c r="C13" s="5" t="n">
        <v>207809</v>
      </c>
    </row>
    <row r="14" spans="1:3">
      <c r="A14" s="4" t="s">
        <v>1209</v>
      </c>
    </row>
    <row r="15" spans="1:3">
      <c r="A15" s="3" t="s">
        <v>1205</v>
      </c>
    </row>
    <row r="16" spans="1:3">
      <c r="A16" s="4" t="s">
        <v>844</v>
      </c>
      <c r="B16" s="5" t="n">
        <v>494</v>
      </c>
    </row>
    <row r="17" spans="1:3">
      <c r="A17" s="4" t="s">
        <v>1210</v>
      </c>
    </row>
    <row r="18" spans="1:3">
      <c r="A18" s="3" t="s">
        <v>1205</v>
      </c>
    </row>
    <row r="19" spans="1:3">
      <c r="A19" s="4" t="s">
        <v>844</v>
      </c>
      <c r="B19" s="5" t="n">
        <v>494</v>
      </c>
    </row>
    <row r="20" spans="1:3">
      <c r="A20" s="4" t="s">
        <v>573</v>
      </c>
    </row>
    <row r="21" spans="1:3">
      <c r="A21" s="3" t="s">
        <v>1205</v>
      </c>
    </row>
    <row r="22" spans="1:3">
      <c r="A22" s="4" t="s">
        <v>37</v>
      </c>
      <c r="B22" s="5" t="n">
        <v>966</v>
      </c>
      <c r="C22" s="5" t="n">
        <v>25563</v>
      </c>
    </row>
    <row r="23" spans="1:3">
      <c r="A23" s="4" t="s">
        <v>574</v>
      </c>
    </row>
    <row r="24" spans="1:3">
      <c r="A24" s="3" t="s">
        <v>1205</v>
      </c>
    </row>
    <row r="25" spans="1:3">
      <c r="A25" s="4" t="s">
        <v>37</v>
      </c>
      <c r="B25" s="5" t="n">
        <v>7038</v>
      </c>
      <c r="C25" s="5" t="n">
        <v>11058</v>
      </c>
    </row>
    <row r="26" spans="1:3">
      <c r="A26" s="4" t="s">
        <v>575</v>
      </c>
    </row>
    <row r="27" spans="1:3">
      <c r="A27" s="3" t="s">
        <v>1205</v>
      </c>
    </row>
    <row r="28" spans="1:3">
      <c r="A28" s="4" t="s">
        <v>37</v>
      </c>
      <c r="B28" s="5" t="n">
        <v>145559</v>
      </c>
      <c r="C28" s="5" t="n">
        <v>170734</v>
      </c>
    </row>
    <row r="29" spans="1:3">
      <c r="A29" s="4" t="s">
        <v>576</v>
      </c>
    </row>
    <row r="30" spans="1:3">
      <c r="A30" s="3" t="s">
        <v>1205</v>
      </c>
    </row>
    <row r="31" spans="1:3">
      <c r="A31" s="4" t="s">
        <v>37</v>
      </c>
      <c r="B31" s="5" t="n">
        <v>4035</v>
      </c>
      <c r="C31" s="5" t="n">
        <v>2704</v>
      </c>
    </row>
    <row r="32" spans="1:3">
      <c r="A32" s="4" t="s">
        <v>577</v>
      </c>
    </row>
    <row r="33" spans="1:3">
      <c r="A33" s="3" t="s">
        <v>1205</v>
      </c>
    </row>
    <row r="34" spans="1:3">
      <c r="A34" s="4" t="s">
        <v>37</v>
      </c>
      <c r="B34" s="5" t="n">
        <v>1701</v>
      </c>
      <c r="C34" s="5" t="n">
        <v>1556</v>
      </c>
    </row>
    <row r="35" spans="1:3">
      <c r="A35" s="4" t="s">
        <v>578</v>
      </c>
    </row>
    <row r="36" spans="1:3">
      <c r="A36" s="3" t="s">
        <v>1205</v>
      </c>
    </row>
    <row r="37" spans="1:3">
      <c r="A37" s="4" t="s">
        <v>37</v>
      </c>
      <c r="B37" s="5" t="n">
        <v>8708</v>
      </c>
      <c r="C37" s="5" t="n">
        <v>9931</v>
      </c>
    </row>
    <row r="38" spans="1:3">
      <c r="A38" s="4" t="s">
        <v>579</v>
      </c>
    </row>
    <row r="39" spans="1:3">
      <c r="A39" s="3" t="s">
        <v>1205</v>
      </c>
    </row>
    <row r="40" spans="1:3">
      <c r="A40" s="4" t="s">
        <v>37</v>
      </c>
      <c r="B40" s="5" t="n">
        <v>1821</v>
      </c>
      <c r="C40" s="5" t="n">
        <v>2495</v>
      </c>
    </row>
    <row r="41" spans="1:3">
      <c r="A41" s="4" t="s">
        <v>580</v>
      </c>
    </row>
    <row r="42" spans="1:3">
      <c r="A42" s="3" t="s">
        <v>1205</v>
      </c>
    </row>
    <row r="43" spans="1:3">
      <c r="A43" s="4" t="s">
        <v>37</v>
      </c>
      <c r="B43" s="5" t="n">
        <v>26</v>
      </c>
      <c r="C43" s="5" t="n">
        <v>26</v>
      </c>
    </row>
    <row r="44" spans="1:3">
      <c r="A44" s="4" t="s">
        <v>1211</v>
      </c>
    </row>
    <row r="45" spans="1:3">
      <c r="A45" s="3" t="s">
        <v>1205</v>
      </c>
    </row>
    <row r="46" spans="1:3">
      <c r="A46" s="4" t="s">
        <v>37</v>
      </c>
      <c r="B46" s="5" t="n">
        <v>169854</v>
      </c>
      <c r="C46" s="5" t="n">
        <v>224067</v>
      </c>
    </row>
    <row r="47" spans="1:3">
      <c r="A47" s="4" t="s">
        <v>844</v>
      </c>
      <c r="C47" s="5" t="n">
        <v>555</v>
      </c>
    </row>
    <row r="48" spans="1:3">
      <c r="A48" s="4" t="s">
        <v>1212</v>
      </c>
    </row>
    <row r="49" spans="1:3">
      <c r="A49" s="3" t="s">
        <v>1205</v>
      </c>
    </row>
    <row r="50" spans="1:3">
      <c r="A50" s="4" t="s">
        <v>844</v>
      </c>
      <c r="B50" s="5" t="n">
        <v>494</v>
      </c>
    </row>
    <row r="51" spans="1:3">
      <c r="A51" s="4" t="s">
        <v>1213</v>
      </c>
    </row>
    <row r="52" spans="1:3">
      <c r="A52" s="3" t="s">
        <v>1205</v>
      </c>
    </row>
    <row r="53" spans="1:3">
      <c r="A53" s="4" t="s">
        <v>37</v>
      </c>
      <c r="B53" s="5" t="n">
        <v>966</v>
      </c>
      <c r="C53" s="5" t="n">
        <v>25563</v>
      </c>
    </row>
    <row r="54" spans="1:3">
      <c r="A54" s="4" t="s">
        <v>1214</v>
      </c>
    </row>
    <row r="55" spans="1:3">
      <c r="A55" s="3" t="s">
        <v>1205</v>
      </c>
    </row>
    <row r="56" spans="1:3">
      <c r="A56" s="4" t="s">
        <v>37</v>
      </c>
      <c r="B56" s="5" t="n">
        <v>7038</v>
      </c>
      <c r="C56" s="5" t="n">
        <v>11058</v>
      </c>
    </row>
    <row r="57" spans="1:3">
      <c r="A57" s="4" t="s">
        <v>1215</v>
      </c>
    </row>
    <row r="58" spans="1:3">
      <c r="A58" s="3" t="s">
        <v>1205</v>
      </c>
    </row>
    <row r="59" spans="1:3">
      <c r="A59" s="4" t="s">
        <v>37</v>
      </c>
      <c r="B59" s="5" t="n">
        <v>145559</v>
      </c>
      <c r="C59" s="5" t="n">
        <v>170734</v>
      </c>
    </row>
    <row r="60" spans="1:3">
      <c r="A60" s="4" t="s">
        <v>1216</v>
      </c>
    </row>
    <row r="61" spans="1:3">
      <c r="A61" s="3" t="s">
        <v>1205</v>
      </c>
    </row>
    <row r="62" spans="1:3">
      <c r="A62" s="4" t="s">
        <v>37</v>
      </c>
      <c r="B62" s="5" t="n">
        <v>4035</v>
      </c>
      <c r="C62" s="5" t="n">
        <v>2704</v>
      </c>
    </row>
    <row r="63" spans="1:3">
      <c r="A63" s="4" t="s">
        <v>1217</v>
      </c>
    </row>
    <row r="64" spans="1:3">
      <c r="A64" s="3" t="s">
        <v>1205</v>
      </c>
    </row>
    <row r="65" spans="1:3">
      <c r="A65" s="4" t="s">
        <v>37</v>
      </c>
      <c r="B65" s="5" t="n">
        <v>1701</v>
      </c>
      <c r="C65" s="5" t="n">
        <v>1556</v>
      </c>
    </row>
    <row r="66" spans="1:3">
      <c r="A66" s="4" t="s">
        <v>1218</v>
      </c>
    </row>
    <row r="67" spans="1:3">
      <c r="A67" s="3" t="s">
        <v>1205</v>
      </c>
    </row>
    <row r="68" spans="1:3">
      <c r="A68" s="4" t="s">
        <v>37</v>
      </c>
      <c r="B68" s="5" t="n">
        <v>8708</v>
      </c>
      <c r="C68" s="5" t="n">
        <v>9931</v>
      </c>
    </row>
    <row r="69" spans="1:3">
      <c r="A69" s="4" t="s">
        <v>1219</v>
      </c>
    </row>
    <row r="70" spans="1:3">
      <c r="A70" s="3" t="s">
        <v>1205</v>
      </c>
    </row>
    <row r="71" spans="1:3">
      <c r="A71" s="4" t="s">
        <v>37</v>
      </c>
      <c r="B71" s="5" t="n">
        <v>1821</v>
      </c>
      <c r="C71" s="5" t="n">
        <v>2495</v>
      </c>
    </row>
    <row r="72" spans="1:3">
      <c r="A72" s="4" t="s">
        <v>1220</v>
      </c>
    </row>
    <row r="73" spans="1:3">
      <c r="A73" s="3" t="s">
        <v>1205</v>
      </c>
    </row>
    <row r="74" spans="1:3">
      <c r="A74" s="4" t="s">
        <v>37</v>
      </c>
      <c r="B74" s="5" t="n">
        <v>26</v>
      </c>
      <c r="C74" s="5" t="n">
        <v>26</v>
      </c>
    </row>
    <row r="75" spans="1:3">
      <c r="A75" s="4" t="s">
        <v>1221</v>
      </c>
    </row>
    <row r="76" spans="1:3">
      <c r="A76" s="3" t="s">
        <v>1205</v>
      </c>
    </row>
    <row r="77" spans="1:3">
      <c r="A77" s="4" t="s">
        <v>37</v>
      </c>
      <c r="B77" s="5" t="n">
        <v>26</v>
      </c>
      <c r="C77" s="5" t="n">
        <v>26</v>
      </c>
    </row>
    <row r="78" spans="1:3">
      <c r="A78" s="4" t="s">
        <v>1222</v>
      </c>
    </row>
    <row r="79" spans="1:3">
      <c r="A79" s="3" t="s">
        <v>1205</v>
      </c>
    </row>
    <row r="80" spans="1:3">
      <c r="A80" s="4" t="s">
        <v>37</v>
      </c>
      <c r="B80" s="5" t="n">
        <v>26</v>
      </c>
      <c r="C80" s="5" t="n">
        <v>26</v>
      </c>
    </row>
    <row r="81" spans="1:3">
      <c r="A81" s="4" t="s">
        <v>1223</v>
      </c>
    </row>
    <row r="82" spans="1:3">
      <c r="A82" s="3" t="s">
        <v>1205</v>
      </c>
    </row>
    <row r="83" spans="1:3">
      <c r="A83" s="4" t="s">
        <v>37</v>
      </c>
      <c r="B83" s="5" t="n">
        <v>26</v>
      </c>
      <c r="C83" s="5" t="n">
        <v>26</v>
      </c>
    </row>
    <row r="84" spans="1:3">
      <c r="A84" s="4" t="s">
        <v>1224</v>
      </c>
    </row>
    <row r="85" spans="1:3">
      <c r="A85" s="3" t="s">
        <v>1205</v>
      </c>
    </row>
    <row r="86" spans="1:3">
      <c r="A86" s="4" t="s">
        <v>37</v>
      </c>
      <c r="B86" s="5" t="n">
        <v>168007</v>
      </c>
      <c r="C86" s="5" t="n">
        <v>221546</v>
      </c>
    </row>
    <row r="87" spans="1:3">
      <c r="A87" s="4" t="s">
        <v>844</v>
      </c>
      <c r="C87" s="5" t="n">
        <v>555</v>
      </c>
    </row>
    <row r="88" spans="1:3">
      <c r="A88" s="4" t="s">
        <v>1207</v>
      </c>
      <c r="B88" s="5" t="n">
        <v>213140</v>
      </c>
      <c r="C88" s="5" t="n">
        <v>207809</v>
      </c>
    </row>
    <row r="89" spans="1:3">
      <c r="A89" s="4" t="s">
        <v>1225</v>
      </c>
    </row>
    <row r="90" spans="1:3">
      <c r="A90" s="3" t="s">
        <v>1205</v>
      </c>
    </row>
    <row r="91" spans="1:3">
      <c r="A91" s="4" t="s">
        <v>844</v>
      </c>
      <c r="B91" s="5" t="n">
        <v>494</v>
      </c>
    </row>
    <row r="92" spans="1:3">
      <c r="A92" s="4" t="s">
        <v>1226</v>
      </c>
    </row>
    <row r="93" spans="1:3">
      <c r="A93" s="3" t="s">
        <v>1205</v>
      </c>
    </row>
    <row r="94" spans="1:3">
      <c r="A94" s="4" t="s">
        <v>37</v>
      </c>
      <c r="B94" s="5" t="n">
        <v>168007</v>
      </c>
      <c r="C94" s="5" t="n">
        <v>221546</v>
      </c>
    </row>
    <row r="95" spans="1:3">
      <c r="A95" s="4" t="s">
        <v>844</v>
      </c>
      <c r="C95" s="5" t="n">
        <v>555</v>
      </c>
    </row>
    <row r="96" spans="1:3">
      <c r="A96" s="4" t="s">
        <v>1227</v>
      </c>
    </row>
    <row r="97" spans="1:3">
      <c r="A97" s="3" t="s">
        <v>1205</v>
      </c>
    </row>
    <row r="98" spans="1:3">
      <c r="A98" s="4" t="s">
        <v>844</v>
      </c>
      <c r="B98" s="5" t="n">
        <v>494</v>
      </c>
    </row>
    <row r="99" spans="1:3">
      <c r="A99" s="4" t="s">
        <v>1228</v>
      </c>
    </row>
    <row r="100" spans="1:3">
      <c r="A100" s="3" t="s">
        <v>1205</v>
      </c>
    </row>
    <row r="101" spans="1:3">
      <c r="A101" s="4" t="s">
        <v>37</v>
      </c>
      <c r="B101" s="5" t="n">
        <v>966</v>
      </c>
      <c r="C101" s="5" t="n">
        <v>25563</v>
      </c>
    </row>
    <row r="102" spans="1:3">
      <c r="A102" s="4" t="s">
        <v>1229</v>
      </c>
    </row>
    <row r="103" spans="1:3">
      <c r="A103" s="3" t="s">
        <v>1205</v>
      </c>
    </row>
    <row r="104" spans="1:3">
      <c r="A104" s="4" t="s">
        <v>37</v>
      </c>
      <c r="B104" s="5" t="n">
        <v>7038</v>
      </c>
      <c r="C104" s="5" t="n">
        <v>11058</v>
      </c>
    </row>
    <row r="105" spans="1:3">
      <c r="A105" s="4" t="s">
        <v>1230</v>
      </c>
    </row>
    <row r="106" spans="1:3">
      <c r="A106" s="3" t="s">
        <v>1205</v>
      </c>
    </row>
    <row r="107" spans="1:3">
      <c r="A107" s="4" t="s">
        <v>37</v>
      </c>
      <c r="B107" s="5" t="n">
        <v>145559</v>
      </c>
      <c r="C107" s="5" t="n">
        <v>170734</v>
      </c>
    </row>
    <row r="108" spans="1:3">
      <c r="A108" s="4" t="s">
        <v>1231</v>
      </c>
    </row>
    <row r="109" spans="1:3">
      <c r="A109" s="3" t="s">
        <v>1205</v>
      </c>
    </row>
    <row r="110" spans="1:3">
      <c r="A110" s="4" t="s">
        <v>37</v>
      </c>
      <c r="B110" s="5" t="n">
        <v>4035</v>
      </c>
      <c r="C110" s="5" t="n">
        <v>2704</v>
      </c>
    </row>
    <row r="111" spans="1:3">
      <c r="A111" s="4" t="s">
        <v>1232</v>
      </c>
    </row>
    <row r="112" spans="1:3">
      <c r="A112" s="3" t="s">
        <v>1205</v>
      </c>
    </row>
    <row r="113" spans="1:3">
      <c r="A113" s="4" t="s">
        <v>37</v>
      </c>
      <c r="B113" s="5" t="n">
        <v>1701</v>
      </c>
      <c r="C113" s="5" t="n">
        <v>1556</v>
      </c>
    </row>
    <row r="114" spans="1:3">
      <c r="A114" s="4" t="s">
        <v>1233</v>
      </c>
    </row>
    <row r="115" spans="1:3">
      <c r="A115" s="3" t="s">
        <v>1205</v>
      </c>
    </row>
    <row r="116" spans="1:3">
      <c r="A116" s="4" t="s">
        <v>37</v>
      </c>
      <c r="B116" s="5" t="n">
        <v>8708</v>
      </c>
      <c r="C116" s="5" t="n">
        <v>9931</v>
      </c>
    </row>
    <row r="117" spans="1:3">
      <c r="A117" s="4" t="s">
        <v>1234</v>
      </c>
    </row>
    <row r="118" spans="1:3">
      <c r="A118" s="3" t="s">
        <v>1205</v>
      </c>
    </row>
    <row r="119" spans="1:3">
      <c r="A119" s="4" t="s">
        <v>37</v>
      </c>
      <c r="B119" s="5" t="n">
        <v>1821</v>
      </c>
      <c r="C119" s="5" t="n">
        <v>2495</v>
      </c>
    </row>
    <row r="120" spans="1:3">
      <c r="A120" s="4" t="s">
        <v>1235</v>
      </c>
    </row>
    <row r="121" spans="1:3">
      <c r="A121" s="3" t="s">
        <v>1205</v>
      </c>
    </row>
    <row r="122" spans="1:3">
      <c r="A122" s="4" t="s">
        <v>37</v>
      </c>
      <c r="B122" s="5" t="n">
        <v>1821</v>
      </c>
      <c r="C122" s="5" t="n">
        <v>2495</v>
      </c>
    </row>
    <row r="123" spans="1:3">
      <c r="A123" s="4" t="s">
        <v>1236</v>
      </c>
    </row>
    <row r="124" spans="1:3">
      <c r="A124" s="3" t="s">
        <v>1205</v>
      </c>
    </row>
    <row r="125" spans="1:3">
      <c r="A125" s="4" t="s">
        <v>37</v>
      </c>
      <c r="B125" s="6" t="n">
        <v>1821</v>
      </c>
      <c r="C125" s="6" t="n">
        <v>249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7</v>
      </c>
      <c r="B1" s="2" t="s">
        <v>1</v>
      </c>
    </row>
    <row r="2" spans="1:3">
      <c r="B2" s="2" t="s">
        <v>2</v>
      </c>
      <c r="C2" s="2" t="s">
        <v>32</v>
      </c>
    </row>
    <row r="3" spans="1:3">
      <c r="A3" s="3" t="s">
        <v>1238</v>
      </c>
    </row>
    <row r="4" spans="1:3">
      <c r="A4" s="4" t="s">
        <v>716</v>
      </c>
      <c r="B4" s="6" t="n">
        <v>2495</v>
      </c>
      <c r="C4" s="6" t="n">
        <v>4034</v>
      </c>
    </row>
    <row r="5" spans="1:3">
      <c r="A5" s="3" t="s">
        <v>1239</v>
      </c>
    </row>
    <row r="6" spans="1:3">
      <c r="A6" s="4" t="s">
        <v>1240</v>
      </c>
      <c r="B6" s="5" t="n">
        <v>983</v>
      </c>
      <c r="C6" s="5" t="n">
        <v>484</v>
      </c>
    </row>
    <row r="7" spans="1:3">
      <c r="A7" s="4" t="s">
        <v>1241</v>
      </c>
      <c r="B7" s="5" t="n">
        <v>-445</v>
      </c>
      <c r="C7" s="5" t="n">
        <v>-905</v>
      </c>
    </row>
    <row r="8" spans="1:3">
      <c r="A8" s="4" t="s">
        <v>1242</v>
      </c>
      <c r="B8" s="5" t="n">
        <v>111</v>
      </c>
      <c r="C8" s="5" t="n">
        <v>19</v>
      </c>
    </row>
    <row r="9" spans="1:3">
      <c r="A9" s="4" t="s">
        <v>1243</v>
      </c>
      <c r="B9" s="5" t="n">
        <v>-1323</v>
      </c>
      <c r="C9" s="5" t="n">
        <v>-1137</v>
      </c>
    </row>
    <row r="10" spans="1:3">
      <c r="A10" s="4" t="s">
        <v>720</v>
      </c>
      <c r="B10" s="6" t="n">
        <v>1821</v>
      </c>
      <c r="C10" s="6" t="n">
        <v>249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4</v>
      </c>
      <c r="B1" s="2" t="s">
        <v>2</v>
      </c>
      <c r="C1" s="2" t="s">
        <v>851</v>
      </c>
      <c r="D1" s="2" t="s">
        <v>32</v>
      </c>
    </row>
    <row r="2" spans="1:4">
      <c r="A2" s="3" t="s">
        <v>1205</v>
      </c>
    </row>
    <row r="3" spans="1:4">
      <c r="A3" s="4" t="s">
        <v>1245</v>
      </c>
      <c r="C3" s="6" t="n">
        <v>6102</v>
      </c>
      <c r="D3" s="6" t="n">
        <v>5946</v>
      </c>
    </row>
    <row r="4" spans="1:4">
      <c r="A4" s="4" t="s">
        <v>256</v>
      </c>
      <c r="C4" s="6" t="n">
        <v>1471</v>
      </c>
      <c r="D4" s="5" t="n">
        <v>2384</v>
      </c>
    </row>
    <row r="5" spans="1:4">
      <c r="A5" s="4" t="s">
        <v>1234</v>
      </c>
    </row>
    <row r="6" spans="1:4">
      <c r="A6" s="3" t="s">
        <v>1205</v>
      </c>
    </row>
    <row r="7" spans="1:4">
      <c r="A7" s="4" t="s">
        <v>1245</v>
      </c>
      <c r="B7" s="6" t="n">
        <v>6102</v>
      </c>
      <c r="D7" s="5" t="n">
        <v>5946</v>
      </c>
    </row>
    <row r="8" spans="1:4">
      <c r="A8" s="4" t="s">
        <v>256</v>
      </c>
      <c r="B8" s="6" t="n">
        <v>1471</v>
      </c>
      <c r="D8" s="6" t="n">
        <v>238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6</v>
      </c>
      <c r="B1" s="2" t="s">
        <v>2</v>
      </c>
      <c r="C1" s="2" t="s">
        <v>32</v>
      </c>
    </row>
    <row r="2" spans="1:3">
      <c r="A2" s="4" t="s">
        <v>1247</v>
      </c>
    </row>
    <row r="3" spans="1:3">
      <c r="A3" s="3" t="s">
        <v>1248</v>
      </c>
    </row>
    <row r="4" spans="1:3">
      <c r="A4" s="4" t="s">
        <v>1249</v>
      </c>
      <c r="B4" s="6" t="n">
        <v>6102</v>
      </c>
      <c r="C4" s="6" t="n">
        <v>5946</v>
      </c>
    </row>
    <row r="5" spans="1:3">
      <c r="A5" s="4" t="s">
        <v>1250</v>
      </c>
    </row>
    <row r="6" spans="1:3">
      <c r="A6" s="3" t="s">
        <v>1248</v>
      </c>
    </row>
    <row r="7" spans="1:3">
      <c r="A7" s="4" t="s">
        <v>1249</v>
      </c>
      <c r="B7" s="6" t="n">
        <v>1471</v>
      </c>
      <c r="C7" s="6" t="n">
        <v>2384</v>
      </c>
    </row>
    <row r="8" spans="1:3">
      <c r="A8" s="4" t="s">
        <v>1251</v>
      </c>
    </row>
    <row r="9" spans="1:3">
      <c r="A9" s="3" t="s">
        <v>1248</v>
      </c>
    </row>
    <row r="10" spans="1:3">
      <c r="A10" s="4" t="s">
        <v>1252</v>
      </c>
      <c r="B10" s="4" t="s">
        <v>1253</v>
      </c>
      <c r="C10" s="4" t="s">
        <v>1254</v>
      </c>
    </row>
    <row r="11" spans="1:3">
      <c r="A11" s="4" t="s">
        <v>1255</v>
      </c>
      <c r="B11" s="4" t="s">
        <v>1256</v>
      </c>
      <c r="C11" s="4" t="s">
        <v>1257</v>
      </c>
    </row>
    <row r="12" spans="1:3">
      <c r="A12" s="4" t="s">
        <v>1258</v>
      </c>
    </row>
    <row r="13" spans="1:3">
      <c r="A13" s="3" t="s">
        <v>1248</v>
      </c>
    </row>
    <row r="14" spans="1:3">
      <c r="A14" s="4" t="s">
        <v>1252</v>
      </c>
      <c r="B14" s="4" t="s">
        <v>1259</v>
      </c>
      <c r="C14" s="4" t="s">
        <v>1260</v>
      </c>
    </row>
    <row r="15" spans="1:3">
      <c r="A15" s="4" t="s">
        <v>1255</v>
      </c>
      <c r="B15" s="4" t="s">
        <v>1261</v>
      </c>
      <c r="C15" s="4" t="s">
        <v>1262</v>
      </c>
    </row>
    <row r="16" spans="1:3">
      <c r="A16" s="4" t="s">
        <v>1263</v>
      </c>
    </row>
    <row r="17" spans="1:3">
      <c r="A17" s="3" t="s">
        <v>1248</v>
      </c>
    </row>
    <row r="18" spans="1:3">
      <c r="A18" s="4" t="s">
        <v>1252</v>
      </c>
      <c r="B18" s="4" t="s">
        <v>943</v>
      </c>
      <c r="C18" s="4" t="s">
        <v>943</v>
      </c>
    </row>
    <row r="19" spans="1:3">
      <c r="A19" s="4" t="s">
        <v>1255</v>
      </c>
      <c r="B19" s="4" t="s">
        <v>943</v>
      </c>
      <c r="C19" s="4" t="s">
        <v>943</v>
      </c>
    </row>
    <row r="20" spans="1:3">
      <c r="A20" s="4" t="s">
        <v>1264</v>
      </c>
    </row>
    <row r="21" spans="1:3">
      <c r="A21" s="3" t="s">
        <v>1248</v>
      </c>
    </row>
    <row r="22" spans="1:3">
      <c r="A22" s="4" t="s">
        <v>1252</v>
      </c>
      <c r="B22" s="4" t="s">
        <v>943</v>
      </c>
      <c r="C22" s="4" t="s">
        <v>943</v>
      </c>
    </row>
    <row r="23" spans="1:3">
      <c r="A23" s="4" t="s">
        <v>1255</v>
      </c>
      <c r="B23" s="4" t="s">
        <v>943</v>
      </c>
      <c r="C23" s="4" t="s">
        <v>943</v>
      </c>
    </row>
    <row r="24" spans="1:3">
      <c r="A24" s="4" t="s">
        <v>1265</v>
      </c>
    </row>
    <row r="25" spans="1:3">
      <c r="A25" s="3" t="s">
        <v>1248</v>
      </c>
    </row>
    <row r="26" spans="1:3">
      <c r="A26" s="4" t="s">
        <v>1252</v>
      </c>
      <c r="B26" s="4" t="s">
        <v>1266</v>
      </c>
      <c r="C26" s="4" t="s">
        <v>1267</v>
      </c>
    </row>
    <row r="27" spans="1:3">
      <c r="A27" s="4" t="s">
        <v>1255</v>
      </c>
      <c r="B27" s="4" t="s">
        <v>1268</v>
      </c>
      <c r="C27" s="4" t="s">
        <v>1004</v>
      </c>
    </row>
    <row r="28" spans="1:3">
      <c r="A28" s="4" t="s">
        <v>1269</v>
      </c>
    </row>
    <row r="29" spans="1:3">
      <c r="A29" s="3" t="s">
        <v>1248</v>
      </c>
    </row>
    <row r="30" spans="1:3">
      <c r="A30" s="4" t="s">
        <v>1252</v>
      </c>
      <c r="B30" s="4" t="s">
        <v>1270</v>
      </c>
      <c r="C30" s="4" t="s">
        <v>1271</v>
      </c>
    </row>
    <row r="31" spans="1:3">
      <c r="A31" s="4" t="s">
        <v>1255</v>
      </c>
      <c r="B31" s="4" t="s">
        <v>1261</v>
      </c>
      <c r="C31" s="4" t="s">
        <v>99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2</v>
      </c>
      <c r="B1" s="2" t="s">
        <v>2</v>
      </c>
      <c r="C1" s="2" t="s">
        <v>32</v>
      </c>
    </row>
    <row r="2" spans="1:3">
      <c r="A2" s="3" t="s">
        <v>1273</v>
      </c>
    </row>
    <row r="3" spans="1:3">
      <c r="A3" s="4" t="s">
        <v>1274</v>
      </c>
      <c r="B3" s="6" t="n">
        <v>169854</v>
      </c>
      <c r="C3" s="6" t="n">
        <v>224067</v>
      </c>
    </row>
    <row r="4" spans="1:3">
      <c r="A4" s="4" t="s">
        <v>1221</v>
      </c>
    </row>
    <row r="5" spans="1:3">
      <c r="A5" s="3" t="s">
        <v>1273</v>
      </c>
    </row>
    <row r="6" spans="1:3">
      <c r="A6" s="4" t="s">
        <v>1275</v>
      </c>
      <c r="B6" s="5" t="n">
        <v>21230</v>
      </c>
      <c r="C6" s="5" t="n">
        <v>25420</v>
      </c>
    </row>
    <row r="7" spans="1:3">
      <c r="A7" s="4" t="s">
        <v>1274</v>
      </c>
      <c r="B7" s="5" t="n">
        <v>26</v>
      </c>
      <c r="C7" s="5" t="n">
        <v>26</v>
      </c>
    </row>
    <row r="8" spans="1:3">
      <c r="A8" s="3" t="s">
        <v>1276</v>
      </c>
    </row>
    <row r="9" spans="1:3">
      <c r="A9" s="4" t="s">
        <v>53</v>
      </c>
      <c r="B9" s="5" t="n">
        <v>19000</v>
      </c>
      <c r="C9" s="5" t="n">
        <v>9000</v>
      </c>
    </row>
    <row r="10" spans="1:3">
      <c r="A10" s="4" t="s">
        <v>1224</v>
      </c>
    </row>
    <row r="11" spans="1:3">
      <c r="A11" s="3" t="s">
        <v>1273</v>
      </c>
    </row>
    <row r="12" spans="1:3">
      <c r="A12" s="4" t="s">
        <v>1274</v>
      </c>
      <c r="B12" s="5" t="n">
        <v>168007</v>
      </c>
      <c r="C12" s="5" t="n">
        <v>221546</v>
      </c>
    </row>
    <row r="13" spans="1:3">
      <c r="A13" s="4" t="s">
        <v>44</v>
      </c>
      <c r="B13" s="5" t="n">
        <v>3968</v>
      </c>
      <c r="C13" s="5" t="n">
        <v>4149</v>
      </c>
    </row>
    <row r="14" spans="1:3">
      <c r="A14" s="3" t="s">
        <v>1276</v>
      </c>
    </row>
    <row r="15" spans="1:3">
      <c r="A15" s="4" t="s">
        <v>1277</v>
      </c>
      <c r="B15" s="5" t="n">
        <v>97859</v>
      </c>
      <c r="C15" s="5" t="n">
        <v>83529</v>
      </c>
    </row>
    <row r="16" spans="1:3">
      <c r="A16" s="4" t="s">
        <v>788</v>
      </c>
      <c r="C16" s="5" t="n">
        <v>25000</v>
      </c>
    </row>
    <row r="17" spans="1:3">
      <c r="A17" s="4" t="s">
        <v>790</v>
      </c>
      <c r="B17" s="5" t="n">
        <v>85170</v>
      </c>
      <c r="C17" s="5" t="n">
        <v>53833</v>
      </c>
    </row>
    <row r="18" spans="1:3">
      <c r="A18" s="4" t="s">
        <v>1278</v>
      </c>
      <c r="B18" s="5" t="n">
        <v>233288</v>
      </c>
      <c r="C18" s="5" t="n">
        <v>207110</v>
      </c>
    </row>
    <row r="19" spans="1:3">
      <c r="A19" s="4" t="s">
        <v>54</v>
      </c>
      <c r="B19" s="5" t="n">
        <v>84617</v>
      </c>
      <c r="C19" s="5" t="n">
        <v>80258</v>
      </c>
    </row>
    <row r="20" spans="1:3">
      <c r="A20" s="4" t="s">
        <v>1279</v>
      </c>
      <c r="B20" s="5" t="n">
        <v>26538</v>
      </c>
      <c r="C20" s="5" t="n">
        <v>26789</v>
      </c>
    </row>
    <row r="21" spans="1:3">
      <c r="A21" s="4" t="s">
        <v>56</v>
      </c>
      <c r="B21" s="5" t="n">
        <v>711</v>
      </c>
      <c r="C21" s="5" t="n">
        <v>709</v>
      </c>
    </row>
    <row r="22" spans="1:3">
      <c r="A22" s="4" t="s">
        <v>1280</v>
      </c>
      <c r="C22" s="5" t="n">
        <v>555</v>
      </c>
    </row>
    <row r="23" spans="1:3">
      <c r="A23" s="4" t="s">
        <v>1234</v>
      </c>
    </row>
    <row r="24" spans="1:3">
      <c r="A24" s="3" t="s">
        <v>1273</v>
      </c>
    </row>
    <row r="25" spans="1:3">
      <c r="A25" s="4" t="s">
        <v>1274</v>
      </c>
      <c r="B25" s="5" t="n">
        <v>1821</v>
      </c>
      <c r="C25" s="5" t="n">
        <v>2495</v>
      </c>
    </row>
    <row r="26" spans="1:3">
      <c r="A26" s="4" t="s">
        <v>1281</v>
      </c>
      <c r="B26" s="5" t="n">
        <v>2250</v>
      </c>
      <c r="C26" s="5" t="n">
        <v>2250</v>
      </c>
    </row>
    <row r="27" spans="1:3">
      <c r="A27" s="4" t="s">
        <v>1282</v>
      </c>
      <c r="B27" s="5" t="n">
        <v>3216</v>
      </c>
      <c r="C27" s="5" t="n">
        <v>2545</v>
      </c>
    </row>
    <row r="28" spans="1:3">
      <c r="A28" s="4" t="s">
        <v>1283</v>
      </c>
      <c r="B28" s="5" t="n">
        <v>578732</v>
      </c>
      <c r="C28" s="5" t="n">
        <v>484961</v>
      </c>
    </row>
    <row r="29" spans="1:3">
      <c r="A29" s="4" t="s">
        <v>1206</v>
      </c>
    </row>
    <row r="30" spans="1:3">
      <c r="A30" s="3" t="s">
        <v>1273</v>
      </c>
    </row>
    <row r="31" spans="1:3">
      <c r="A31" s="4" t="s">
        <v>1275</v>
      </c>
      <c r="B31" s="5" t="n">
        <v>21230</v>
      </c>
      <c r="C31" s="5" t="n">
        <v>25420</v>
      </c>
    </row>
    <row r="32" spans="1:3">
      <c r="A32" s="4" t="s">
        <v>1274</v>
      </c>
      <c r="B32" s="5" t="n">
        <v>169854</v>
      </c>
      <c r="C32" s="5" t="n">
        <v>224067</v>
      </c>
    </row>
    <row r="33" spans="1:3">
      <c r="A33" s="4" t="s">
        <v>1281</v>
      </c>
      <c r="B33" s="5" t="n">
        <v>2250</v>
      </c>
      <c r="C33" s="5" t="n">
        <v>2250</v>
      </c>
    </row>
    <row r="34" spans="1:3">
      <c r="A34" s="4" t="s">
        <v>1282</v>
      </c>
      <c r="B34" s="5" t="n">
        <v>3216</v>
      </c>
      <c r="C34" s="5" t="n">
        <v>2545</v>
      </c>
    </row>
    <row r="35" spans="1:3">
      <c r="A35" s="4" t="s">
        <v>1283</v>
      </c>
      <c r="B35" s="5" t="n">
        <v>591589</v>
      </c>
      <c r="C35" s="5" t="n">
        <v>489414</v>
      </c>
    </row>
    <row r="36" spans="1:3">
      <c r="A36" s="4" t="s">
        <v>44</v>
      </c>
      <c r="B36" s="5" t="n">
        <v>3968</v>
      </c>
      <c r="C36" s="5" t="n">
        <v>4149</v>
      </c>
    </row>
    <row r="37" spans="1:3">
      <c r="A37" s="3" t="s">
        <v>1276</v>
      </c>
    </row>
    <row r="38" spans="1:3">
      <c r="A38" s="4" t="s">
        <v>1277</v>
      </c>
      <c r="B38" s="5" t="n">
        <v>97859</v>
      </c>
      <c r="C38" s="5" t="n">
        <v>83529</v>
      </c>
    </row>
    <row r="39" spans="1:3">
      <c r="A39" s="4" t="s">
        <v>788</v>
      </c>
      <c r="C39" s="5" t="n">
        <v>25000</v>
      </c>
    </row>
    <row r="40" spans="1:3">
      <c r="A40" s="4" t="s">
        <v>790</v>
      </c>
      <c r="B40" s="5" t="n">
        <v>85170</v>
      </c>
      <c r="C40" s="5" t="n">
        <v>53833</v>
      </c>
    </row>
    <row r="41" spans="1:3">
      <c r="A41" s="4" t="s">
        <v>1278</v>
      </c>
      <c r="B41" s="5" t="n">
        <v>211888</v>
      </c>
      <c r="C41" s="5" t="n">
        <v>207721</v>
      </c>
    </row>
    <row r="42" spans="1:3">
      <c r="A42" s="4" t="s">
        <v>53</v>
      </c>
      <c r="B42" s="5" t="n">
        <v>19000</v>
      </c>
      <c r="C42" s="5" t="n">
        <v>9000</v>
      </c>
    </row>
    <row r="43" spans="1:3">
      <c r="A43" s="4" t="s">
        <v>54</v>
      </c>
      <c r="B43" s="5" t="n">
        <v>85000</v>
      </c>
      <c r="C43" s="5" t="n">
        <v>81970</v>
      </c>
    </row>
    <row r="44" spans="1:3">
      <c r="A44" s="4" t="s">
        <v>1279</v>
      </c>
      <c r="B44" s="5" t="n">
        <v>25774</v>
      </c>
      <c r="C44" s="5" t="n">
        <v>25774</v>
      </c>
    </row>
    <row r="45" spans="1:3">
      <c r="A45" s="4" t="s">
        <v>56</v>
      </c>
      <c r="B45" s="5" t="n">
        <v>711</v>
      </c>
      <c r="C45" s="5" t="n">
        <v>709</v>
      </c>
    </row>
    <row r="46" spans="1:3">
      <c r="A46" s="4" t="s">
        <v>1280</v>
      </c>
      <c r="C46" s="5" t="n">
        <v>555</v>
      </c>
    </row>
    <row r="47" spans="1:3">
      <c r="A47" s="4" t="s">
        <v>1208</v>
      </c>
    </row>
    <row r="48" spans="1:3">
      <c r="A48" s="3" t="s">
        <v>1273</v>
      </c>
    </row>
    <row r="49" spans="1:3">
      <c r="A49" s="4" t="s">
        <v>1275</v>
      </c>
      <c r="B49" s="5" t="n">
        <v>21230</v>
      </c>
      <c r="C49" s="5" t="n">
        <v>25420</v>
      </c>
    </row>
    <row r="50" spans="1:3">
      <c r="A50" s="4" t="s">
        <v>1274</v>
      </c>
      <c r="B50" s="5" t="n">
        <v>169854</v>
      </c>
      <c r="C50" s="5" t="n">
        <v>224067</v>
      </c>
    </row>
    <row r="51" spans="1:3">
      <c r="A51" s="4" t="s">
        <v>1281</v>
      </c>
      <c r="B51" s="5" t="n">
        <v>2250</v>
      </c>
      <c r="C51" s="5" t="n">
        <v>2250</v>
      </c>
    </row>
    <row r="52" spans="1:3">
      <c r="A52" s="4" t="s">
        <v>1282</v>
      </c>
      <c r="B52" s="5" t="n">
        <v>3216</v>
      </c>
      <c r="C52" s="5" t="n">
        <v>2545</v>
      </c>
    </row>
    <row r="53" spans="1:3">
      <c r="A53" s="4" t="s">
        <v>1283</v>
      </c>
      <c r="B53" s="5" t="n">
        <v>578732</v>
      </c>
      <c r="C53" s="5" t="n">
        <v>484961</v>
      </c>
    </row>
    <row r="54" spans="1:3">
      <c r="A54" s="4" t="s">
        <v>44</v>
      </c>
      <c r="B54" s="5" t="n">
        <v>3968</v>
      </c>
      <c r="C54" s="5" t="n">
        <v>4149</v>
      </c>
    </row>
    <row r="55" spans="1:3">
      <c r="A55" s="3" t="s">
        <v>1276</v>
      </c>
    </row>
    <row r="56" spans="1:3">
      <c r="A56" s="4" t="s">
        <v>1277</v>
      </c>
      <c r="B56" s="5" t="n">
        <v>97859</v>
      </c>
      <c r="C56" s="5" t="n">
        <v>83529</v>
      </c>
    </row>
    <row r="57" spans="1:3">
      <c r="A57" s="4" t="s">
        <v>788</v>
      </c>
      <c r="C57" s="5" t="n">
        <v>25000</v>
      </c>
    </row>
    <row r="58" spans="1:3">
      <c r="A58" s="4" t="s">
        <v>790</v>
      </c>
      <c r="B58" s="5" t="n">
        <v>85170</v>
      </c>
      <c r="C58" s="5" t="n">
        <v>53833</v>
      </c>
    </row>
    <row r="59" spans="1:3">
      <c r="A59" s="4" t="s">
        <v>1278</v>
      </c>
      <c r="B59" s="5" t="n">
        <v>233288</v>
      </c>
      <c r="C59" s="5" t="n">
        <v>207110</v>
      </c>
    </row>
    <row r="60" spans="1:3">
      <c r="A60" s="4" t="s">
        <v>53</v>
      </c>
      <c r="B60" s="5" t="n">
        <v>19000</v>
      </c>
      <c r="C60" s="5" t="n">
        <v>9000</v>
      </c>
    </row>
    <row r="61" spans="1:3">
      <c r="A61" s="4" t="s">
        <v>54</v>
      </c>
      <c r="B61" s="5" t="n">
        <v>84617</v>
      </c>
      <c r="C61" s="5" t="n">
        <v>80258</v>
      </c>
    </row>
    <row r="62" spans="1:3">
      <c r="A62" s="4" t="s">
        <v>1279</v>
      </c>
      <c r="B62" s="5" t="n">
        <v>26538</v>
      </c>
      <c r="C62" s="5" t="n">
        <v>26789</v>
      </c>
    </row>
    <row r="63" spans="1:3">
      <c r="A63" s="4" t="s">
        <v>56</v>
      </c>
      <c r="B63" s="5" t="n">
        <v>711</v>
      </c>
      <c r="C63" s="5" t="n">
        <v>709</v>
      </c>
    </row>
    <row r="64" spans="1:3">
      <c r="A64" s="4" t="s">
        <v>1280</v>
      </c>
      <c r="C64" s="6" t="n">
        <v>555</v>
      </c>
    </row>
    <row r="65" spans="1:3">
      <c r="A65" s="4" t="s">
        <v>1284</v>
      </c>
    </row>
    <row r="66" spans="1:3">
      <c r="A66" s="3" t="s">
        <v>1276</v>
      </c>
    </row>
    <row r="67" spans="1:3">
      <c r="A67" s="4" t="s">
        <v>1280</v>
      </c>
      <c r="B67" s="5" t="n">
        <v>494</v>
      </c>
    </row>
    <row r="68" spans="1:3">
      <c r="A68" s="4" t="s">
        <v>1209</v>
      </c>
    </row>
    <row r="69" spans="1:3">
      <c r="A69" s="3" t="s">
        <v>1276</v>
      </c>
    </row>
    <row r="70" spans="1:3">
      <c r="A70" s="4" t="s">
        <v>1280</v>
      </c>
      <c r="B70" s="5" t="n">
        <v>494</v>
      </c>
    </row>
    <row r="71" spans="1:3">
      <c r="A71" s="4" t="s">
        <v>1210</v>
      </c>
    </row>
    <row r="72" spans="1:3">
      <c r="A72" s="3" t="s">
        <v>1276</v>
      </c>
    </row>
    <row r="73" spans="1:3">
      <c r="A73" s="4" t="s">
        <v>1280</v>
      </c>
      <c r="B73" s="6" t="n">
        <v>49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285</v>
      </c>
      <c r="B1" s="2" t="s">
        <v>2</v>
      </c>
      <c r="C1" s="2" t="s">
        <v>32</v>
      </c>
    </row>
    <row r="2" spans="1:3">
      <c r="A2" s="3" t="s">
        <v>312</v>
      </c>
    </row>
    <row r="3" spans="1:3">
      <c r="A3" s="4" t="s">
        <v>1286</v>
      </c>
      <c r="B3" s="6" t="n">
        <v>0</v>
      </c>
      <c r="C3" s="6" t="n">
        <v>0</v>
      </c>
    </row>
    <row r="4" spans="1:3">
      <c r="A4" s="4" t="s">
        <v>1287</v>
      </c>
      <c r="B4" s="6" t="n">
        <v>18200</v>
      </c>
      <c r="C4" s="6" t="n">
        <v>126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8</v>
      </c>
      <c r="B1" s="2" t="s">
        <v>523</v>
      </c>
      <c r="J1" s="2" t="s">
        <v>1</v>
      </c>
    </row>
    <row r="2" spans="1:12">
      <c r="B2" s="2" t="s">
        <v>2</v>
      </c>
      <c r="C2" s="2" t="s">
        <v>851</v>
      </c>
      <c r="D2" s="2" t="s">
        <v>4</v>
      </c>
      <c r="E2" s="2" t="s">
        <v>977</v>
      </c>
      <c r="F2" s="2" t="s">
        <v>32</v>
      </c>
      <c r="G2" s="2" t="s">
        <v>978</v>
      </c>
      <c r="H2" s="2" t="s">
        <v>979</v>
      </c>
      <c r="I2" s="2" t="s">
        <v>980</v>
      </c>
      <c r="J2" s="2" t="s">
        <v>2</v>
      </c>
      <c r="K2" s="2" t="s">
        <v>32</v>
      </c>
      <c r="L2" s="2" t="s">
        <v>934</v>
      </c>
    </row>
    <row r="3" spans="1:12">
      <c r="A3" s="3" t="s">
        <v>1289</v>
      </c>
    </row>
    <row r="4" spans="1:12">
      <c r="A4" s="4" t="s">
        <v>48</v>
      </c>
      <c r="B4" s="6" t="n">
        <v>832485</v>
      </c>
      <c r="F4" s="6" t="n">
        <v>788283</v>
      </c>
      <c r="J4" s="6" t="n">
        <v>832485</v>
      </c>
      <c r="K4" s="6" t="n">
        <v>788283</v>
      </c>
    </row>
    <row r="5" spans="1:12">
      <c r="A5" s="4" t="s">
        <v>52</v>
      </c>
      <c r="B5" s="5" t="n">
        <v>629546</v>
      </c>
      <c r="F5" s="5" t="n">
        <v>577892</v>
      </c>
      <c r="J5" s="5" t="n">
        <v>629546</v>
      </c>
      <c r="K5" s="5" t="n">
        <v>577892</v>
      </c>
    </row>
    <row r="6" spans="1:12">
      <c r="A6" s="4" t="s">
        <v>1290</v>
      </c>
      <c r="B6" s="5" t="n">
        <v>8561</v>
      </c>
      <c r="C6" s="6" t="n">
        <v>8460</v>
      </c>
      <c r="D6" s="6" t="n">
        <v>8181</v>
      </c>
      <c r="E6" s="6" t="n">
        <v>8214</v>
      </c>
      <c r="F6" s="5" t="n">
        <v>7844</v>
      </c>
      <c r="G6" s="6" t="n">
        <v>7798</v>
      </c>
      <c r="H6" s="6" t="n">
        <v>7071</v>
      </c>
      <c r="I6" s="6" t="n">
        <v>7280</v>
      </c>
      <c r="J6" s="5" t="n">
        <v>33416</v>
      </c>
      <c r="K6" s="5" t="n">
        <v>29993</v>
      </c>
    </row>
    <row r="7" spans="1:12">
      <c r="A7" s="4" t="s">
        <v>1291</v>
      </c>
      <c r="B7" s="5" t="n">
        <v>1926</v>
      </c>
      <c r="C7" s="5" t="n">
        <v>1902</v>
      </c>
      <c r="D7" s="5" t="n">
        <v>1764</v>
      </c>
      <c r="E7" s="5" t="n">
        <v>1723</v>
      </c>
      <c r="F7" s="5" t="n">
        <v>1686</v>
      </c>
      <c r="G7" s="5" t="n">
        <v>1636</v>
      </c>
      <c r="H7" s="5" t="n">
        <v>1591</v>
      </c>
      <c r="I7" s="5" t="n">
        <v>1571</v>
      </c>
      <c r="J7" s="5" t="n">
        <v>7315</v>
      </c>
      <c r="K7" s="5" t="n">
        <v>6484</v>
      </c>
    </row>
    <row r="8" spans="1:12">
      <c r="A8" s="4" t="s">
        <v>87</v>
      </c>
      <c r="B8" s="5" t="n">
        <v>6635</v>
      </c>
      <c r="C8" s="5" t="n">
        <v>6558</v>
      </c>
      <c r="D8" s="5" t="n">
        <v>6417</v>
      </c>
      <c r="E8" s="5" t="n">
        <v>6491</v>
      </c>
      <c r="F8" s="5" t="n">
        <v>6158</v>
      </c>
      <c r="G8" s="5" t="n">
        <v>6162</v>
      </c>
      <c r="H8" s="5" t="n">
        <v>5480</v>
      </c>
      <c r="I8" s="5" t="n">
        <v>5709</v>
      </c>
      <c r="J8" s="5" t="n">
        <v>26101</v>
      </c>
      <c r="K8" s="5" t="n">
        <v>23509</v>
      </c>
    </row>
    <row r="9" spans="1:12">
      <c r="A9" s="4" t="s">
        <v>1292</v>
      </c>
      <c r="B9" s="5" t="n">
        <v>255</v>
      </c>
      <c r="C9" s="5" t="n">
        <v>578</v>
      </c>
      <c r="D9" s="5" t="n">
        <v>197</v>
      </c>
      <c r="E9" s="5" t="n">
        <v>212</v>
      </c>
      <c r="F9" s="5" t="n">
        <v>634</v>
      </c>
      <c r="G9" s="5" t="n">
        <v>-216</v>
      </c>
      <c r="H9" s="5" t="n">
        <v>-586</v>
      </c>
      <c r="I9" s="5" t="n">
        <v>-580</v>
      </c>
      <c r="J9" s="5" t="n">
        <v>1242</v>
      </c>
      <c r="K9" s="5" t="n">
        <v>-748</v>
      </c>
    </row>
    <row r="10" spans="1:12">
      <c r="A10" s="4" t="s">
        <v>1293</v>
      </c>
      <c r="B10" s="5" t="n">
        <v>838</v>
      </c>
      <c r="C10" s="5" t="n">
        <v>1189</v>
      </c>
      <c r="D10" s="5" t="n">
        <v>1073</v>
      </c>
      <c r="E10" s="5" t="n">
        <v>1207</v>
      </c>
      <c r="F10" s="5" t="n">
        <v>1202</v>
      </c>
      <c r="G10" s="5" t="n">
        <v>700</v>
      </c>
      <c r="H10" s="5" t="n">
        <v>1283</v>
      </c>
      <c r="I10" s="5" t="n">
        <v>847</v>
      </c>
      <c r="J10" s="5" t="n">
        <v>4307</v>
      </c>
      <c r="K10" s="5" t="n">
        <v>3113</v>
      </c>
    </row>
    <row r="11" spans="1:12">
      <c r="A11" s="4" t="s">
        <v>1294</v>
      </c>
      <c r="B11" s="5" t="n">
        <v>4729</v>
      </c>
      <c r="C11" s="5" t="n">
        <v>5001</v>
      </c>
      <c r="D11" s="5" t="n">
        <v>5046</v>
      </c>
      <c r="E11" s="5" t="n">
        <v>5221</v>
      </c>
      <c r="F11" s="5" t="n">
        <v>5427</v>
      </c>
      <c r="G11" s="5" t="n">
        <v>5365</v>
      </c>
      <c r="H11" s="5" t="n">
        <v>5737</v>
      </c>
      <c r="I11" s="5" t="n">
        <v>5375</v>
      </c>
      <c r="J11" s="5" t="n">
        <v>19997</v>
      </c>
      <c r="K11" s="5" t="n">
        <v>20985</v>
      </c>
    </row>
    <row r="12" spans="1:12">
      <c r="A12" s="4" t="s">
        <v>852</v>
      </c>
      <c r="B12" s="5" t="n">
        <v>-1881</v>
      </c>
      <c r="C12" s="5" t="n">
        <v>25</v>
      </c>
      <c r="D12" s="5" t="n">
        <v>60</v>
      </c>
      <c r="F12" s="5" t="n">
        <v>-5139</v>
      </c>
      <c r="J12" s="5" t="n">
        <v>-1796</v>
      </c>
      <c r="K12" s="5" t="n">
        <v>-5139</v>
      </c>
    </row>
    <row r="13" spans="1:12">
      <c r="A13" s="4" t="s">
        <v>117</v>
      </c>
      <c r="B13" s="5" t="n">
        <v>4370</v>
      </c>
      <c r="C13" s="5" t="n">
        <v>2143</v>
      </c>
      <c r="D13" s="5" t="n">
        <v>2187</v>
      </c>
      <c r="E13" s="5" t="n">
        <v>2265</v>
      </c>
      <c r="F13" s="5" t="n">
        <v>6438</v>
      </c>
      <c r="G13" s="5" t="n">
        <v>1713</v>
      </c>
      <c r="H13" s="5" t="n">
        <v>1612</v>
      </c>
      <c r="I13" s="5" t="n">
        <v>1761</v>
      </c>
      <c r="J13" s="5" t="n">
        <v>10965</v>
      </c>
      <c r="K13" s="5" t="n">
        <v>11524</v>
      </c>
    </row>
    <row r="14" spans="1:12">
      <c r="A14" s="4" t="s">
        <v>66</v>
      </c>
      <c r="B14" s="5" t="n">
        <v>248</v>
      </c>
      <c r="C14" s="5" t="n">
        <v>113</v>
      </c>
      <c r="D14" s="5" t="n">
        <v>153</v>
      </c>
      <c r="E14" s="5" t="n">
        <v>76</v>
      </c>
      <c r="F14" s="5" t="n">
        <v>31</v>
      </c>
      <c r="G14" s="5" t="n">
        <v>179</v>
      </c>
      <c r="H14" s="5" t="n">
        <v>151</v>
      </c>
      <c r="I14" s="5" t="n">
        <v>170</v>
      </c>
      <c r="J14" s="5" t="n">
        <v>590</v>
      </c>
      <c r="K14" s="5" t="n">
        <v>531</v>
      </c>
    </row>
    <row r="15" spans="1:12">
      <c r="A15" s="4" t="s">
        <v>119</v>
      </c>
      <c r="B15" s="6" t="n">
        <v>4122</v>
      </c>
      <c r="C15" s="6" t="n">
        <v>2030</v>
      </c>
      <c r="D15" s="6" t="n">
        <v>2034</v>
      </c>
      <c r="E15" s="6" t="n">
        <v>2189</v>
      </c>
      <c r="F15" s="5" t="n">
        <v>6407</v>
      </c>
      <c r="G15" s="6" t="n">
        <v>1534</v>
      </c>
      <c r="H15" s="6" t="n">
        <v>1461</v>
      </c>
      <c r="I15" s="6" t="n">
        <v>1591</v>
      </c>
      <c r="J15" s="5" t="n">
        <v>10375</v>
      </c>
      <c r="K15" s="5" t="n">
        <v>10993</v>
      </c>
    </row>
    <row r="16" spans="1:12">
      <c r="A16" s="4" t="s">
        <v>982</v>
      </c>
    </row>
    <row r="17" spans="1:12">
      <c r="A17" s="3" t="s">
        <v>1289</v>
      </c>
    </row>
    <row r="18" spans="1:12">
      <c r="A18" s="4" t="s">
        <v>119</v>
      </c>
      <c r="J18" s="6" t="n">
        <v>10319</v>
      </c>
      <c r="K18" s="5" t="n">
        <v>11134</v>
      </c>
    </row>
    <row r="19" spans="1:12">
      <c r="A19" s="4" t="s">
        <v>505</v>
      </c>
    </row>
    <row r="20" spans="1:12">
      <c r="A20" s="3" t="s">
        <v>1295</v>
      </c>
    </row>
    <row r="21" spans="1:12">
      <c r="A21" s="4" t="s">
        <v>945</v>
      </c>
      <c r="B21" s="4" t="s">
        <v>507</v>
      </c>
      <c r="J21" s="4" t="s">
        <v>507</v>
      </c>
    </row>
    <row r="22" spans="1:12">
      <c r="A22" s="4" t="s">
        <v>1296</v>
      </c>
    </row>
    <row r="23" spans="1:12">
      <c r="A23" s="3" t="s">
        <v>1289</v>
      </c>
    </row>
    <row r="24" spans="1:12">
      <c r="A24" s="4" t="s">
        <v>48</v>
      </c>
      <c r="B24" s="6" t="n">
        <v>823779</v>
      </c>
      <c r="F24" s="5" t="n">
        <v>774258</v>
      </c>
      <c r="J24" s="6" t="n">
        <v>823779</v>
      </c>
      <c r="K24" s="5" t="n">
        <v>774258</v>
      </c>
    </row>
    <row r="25" spans="1:12">
      <c r="A25" s="4" t="s">
        <v>52</v>
      </c>
      <c r="B25" s="5" t="n">
        <v>629546</v>
      </c>
      <c r="F25" s="5" t="n">
        <v>577892</v>
      </c>
      <c r="J25" s="5" t="n">
        <v>629546</v>
      </c>
      <c r="K25" s="5" t="n">
        <v>577892</v>
      </c>
    </row>
    <row r="26" spans="1:12">
      <c r="A26" s="4" t="s">
        <v>1290</v>
      </c>
      <c r="J26" s="5" t="n">
        <v>33205</v>
      </c>
      <c r="K26" s="5" t="n">
        <v>29379</v>
      </c>
    </row>
    <row r="27" spans="1:12">
      <c r="A27" s="4" t="s">
        <v>1291</v>
      </c>
      <c r="J27" s="5" t="n">
        <v>6760</v>
      </c>
      <c r="K27" s="5" t="n">
        <v>5689</v>
      </c>
    </row>
    <row r="28" spans="1:12">
      <c r="A28" s="4" t="s">
        <v>87</v>
      </c>
      <c r="J28" s="5" t="n">
        <v>26445</v>
      </c>
      <c r="K28" s="5" t="n">
        <v>23690</v>
      </c>
    </row>
    <row r="29" spans="1:12">
      <c r="A29" s="4" t="s">
        <v>1292</v>
      </c>
      <c r="J29" s="5" t="n">
        <v>1222</v>
      </c>
      <c r="K29" s="5" t="n">
        <v>-846</v>
      </c>
    </row>
    <row r="30" spans="1:12">
      <c r="A30" s="4" t="s">
        <v>1293</v>
      </c>
      <c r="J30" s="5" t="n">
        <v>4249</v>
      </c>
      <c r="K30" s="5" t="n">
        <v>2842</v>
      </c>
    </row>
    <row r="31" spans="1:12">
      <c r="A31" s="4" t="s">
        <v>1294</v>
      </c>
      <c r="J31" s="5" t="n">
        <v>19494</v>
      </c>
      <c r="K31" s="5" t="n">
        <v>19751</v>
      </c>
    </row>
    <row r="32" spans="1:12">
      <c r="A32" s="4" t="s">
        <v>852</v>
      </c>
      <c r="J32" s="5" t="n">
        <v>-1685</v>
      </c>
      <c r="K32" s="5" t="n">
        <v>-5139</v>
      </c>
    </row>
    <row r="33" spans="1:12">
      <c r="A33" s="4" t="s">
        <v>117</v>
      </c>
      <c r="J33" s="5" t="n">
        <v>11662</v>
      </c>
      <c r="K33" s="5" t="n">
        <v>12766</v>
      </c>
    </row>
    <row r="34" spans="1:12">
      <c r="A34" s="4" t="s">
        <v>66</v>
      </c>
      <c r="J34" s="5" t="n">
        <v>510</v>
      </c>
      <c r="K34" s="5" t="n">
        <v>602</v>
      </c>
    </row>
    <row r="35" spans="1:12">
      <c r="A35" s="4" t="s">
        <v>119</v>
      </c>
      <c r="J35" s="5" t="n">
        <v>11153</v>
      </c>
      <c r="K35" s="5" t="n">
        <v>12164</v>
      </c>
    </row>
    <row r="36" spans="1:12">
      <c r="A36" s="4" t="s">
        <v>1297</v>
      </c>
    </row>
    <row r="37" spans="1:12">
      <c r="A37" s="3" t="s">
        <v>1289</v>
      </c>
    </row>
    <row r="38" spans="1:12">
      <c r="A38" s="4" t="s">
        <v>48</v>
      </c>
      <c r="B38" s="6" t="n">
        <v>8706</v>
      </c>
      <c r="F38" s="6" t="n">
        <v>14025</v>
      </c>
      <c r="J38" s="5" t="n">
        <v>8706</v>
      </c>
      <c r="K38" s="5" t="n">
        <v>14025</v>
      </c>
    </row>
    <row r="39" spans="1:12">
      <c r="A39" s="4" t="s">
        <v>1290</v>
      </c>
      <c r="J39" s="5" t="n">
        <v>211</v>
      </c>
      <c r="K39" s="5" t="n">
        <v>614</v>
      </c>
    </row>
    <row r="40" spans="1:12">
      <c r="A40" s="4" t="s">
        <v>1291</v>
      </c>
      <c r="J40" s="5" t="n">
        <v>555</v>
      </c>
      <c r="K40" s="5" t="n">
        <v>795</v>
      </c>
    </row>
    <row r="41" spans="1:12">
      <c r="A41" s="4" t="s">
        <v>87</v>
      </c>
      <c r="J41" s="5" t="n">
        <v>-344</v>
      </c>
      <c r="K41" s="5" t="n">
        <v>-181</v>
      </c>
    </row>
    <row r="42" spans="1:12">
      <c r="A42" s="4" t="s">
        <v>1292</v>
      </c>
      <c r="J42" s="5" t="n">
        <v>20</v>
      </c>
      <c r="K42" s="5" t="n">
        <v>98</v>
      </c>
    </row>
    <row r="43" spans="1:12">
      <c r="A43" s="4" t="s">
        <v>1293</v>
      </c>
      <c r="J43" s="5" t="n">
        <v>58</v>
      </c>
      <c r="K43" s="5" t="n">
        <v>271</v>
      </c>
    </row>
    <row r="44" spans="1:12">
      <c r="A44" s="4" t="s">
        <v>1294</v>
      </c>
      <c r="J44" s="5" t="n">
        <v>503</v>
      </c>
      <c r="K44" s="5" t="n">
        <v>1234</v>
      </c>
    </row>
    <row r="45" spans="1:12">
      <c r="A45" s="4" t="s">
        <v>852</v>
      </c>
      <c r="J45" s="5" t="n">
        <v>-111</v>
      </c>
    </row>
    <row r="46" spans="1:12">
      <c r="A46" s="4" t="s">
        <v>117</v>
      </c>
      <c r="J46" s="5" t="n">
        <v>-697</v>
      </c>
      <c r="K46" s="5" t="n">
        <v>-1242</v>
      </c>
    </row>
    <row r="47" spans="1:12">
      <c r="A47" s="4" t="s">
        <v>66</v>
      </c>
      <c r="J47" s="5" t="n">
        <v>80</v>
      </c>
      <c r="K47" s="5" t="n">
        <v>-71</v>
      </c>
    </row>
    <row r="48" spans="1:12">
      <c r="A48" s="4" t="s">
        <v>119</v>
      </c>
      <c r="J48" s="6" t="n">
        <v>-778</v>
      </c>
      <c r="K48" s="5" t="n">
        <v>-1171</v>
      </c>
    </row>
    <row r="49" spans="1:12">
      <c r="A49" s="4" t="s">
        <v>1298</v>
      </c>
    </row>
    <row r="50" spans="1:12">
      <c r="A50" s="3" t="s">
        <v>1295</v>
      </c>
    </row>
    <row r="51" spans="1:12">
      <c r="A51" s="4" t="s">
        <v>945</v>
      </c>
      <c r="B51" s="4" t="s">
        <v>507</v>
      </c>
      <c r="J51" s="4" t="s">
        <v>507</v>
      </c>
      <c r="L51" s="4" t="s">
        <v>509</v>
      </c>
    </row>
    <row r="52" spans="1:12">
      <c r="A52" s="4" t="s">
        <v>1299</v>
      </c>
    </row>
    <row r="53" spans="1:12">
      <c r="A53" s="3" t="s">
        <v>1295</v>
      </c>
    </row>
    <row r="54" spans="1:12">
      <c r="A54" s="4" t="s">
        <v>945</v>
      </c>
      <c r="B54" s="4" t="s">
        <v>537</v>
      </c>
      <c r="J54" s="4" t="s">
        <v>537</v>
      </c>
      <c r="L54" s="4" t="s">
        <v>509</v>
      </c>
    </row>
    <row r="55" spans="1:12">
      <c r="A55" s="4" t="s">
        <v>1300</v>
      </c>
    </row>
    <row r="56" spans="1:12">
      <c r="A56" s="3" t="s">
        <v>1289</v>
      </c>
    </row>
    <row r="57" spans="1:12">
      <c r="A57" s="4" t="s">
        <v>1290</v>
      </c>
      <c r="J57" s="6" t="n">
        <v>555</v>
      </c>
      <c r="K57" s="6" t="n">
        <v>795000</v>
      </c>
    </row>
  </sheetData>
  <mergeCells count="3">
    <mergeCell ref="A1:A2"/>
    <mergeCell ref="B1:I1"/>
    <mergeCell ref="J1:K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1</v>
      </c>
      <c r="B1" s="2" t="s">
        <v>2</v>
      </c>
      <c r="C1" s="2" t="s">
        <v>32</v>
      </c>
      <c r="D1" s="2" t="s">
        <v>933</v>
      </c>
    </row>
    <row r="2" spans="1:4">
      <c r="A2" s="3" t="s">
        <v>33</v>
      </c>
    </row>
    <row r="3" spans="1:4">
      <c r="A3" s="4" t="s">
        <v>1302</v>
      </c>
      <c r="B3" s="6" t="n">
        <v>13146</v>
      </c>
      <c r="C3" s="6" t="n">
        <v>10394</v>
      </c>
    </row>
    <row r="4" spans="1:4">
      <c r="A4" s="4" t="s">
        <v>47</v>
      </c>
      <c r="B4" s="5" t="n">
        <v>10663</v>
      </c>
      <c r="C4" s="5" t="n">
        <v>9145</v>
      </c>
    </row>
    <row r="5" spans="1:4">
      <c r="A5" s="4" t="s">
        <v>48</v>
      </c>
      <c r="B5" s="5" t="n">
        <v>832485</v>
      </c>
      <c r="C5" s="5" t="n">
        <v>788283</v>
      </c>
    </row>
    <row r="6" spans="1:4">
      <c r="A6" s="3" t="s">
        <v>1303</v>
      </c>
    </row>
    <row r="7" spans="1:4">
      <c r="A7" s="4" t="s">
        <v>1304</v>
      </c>
      <c r="B7" s="5" t="n">
        <v>20181</v>
      </c>
      <c r="C7" s="5" t="n">
        <v>20640</v>
      </c>
    </row>
    <row r="8" spans="1:4">
      <c r="A8" s="3" t="s">
        <v>1305</v>
      </c>
    </row>
    <row r="9" spans="1:4">
      <c r="A9" s="4" t="s">
        <v>1306</v>
      </c>
      <c r="B9" s="5" t="n">
        <v>52273</v>
      </c>
      <c r="C9" s="5" t="n">
        <v>72298</v>
      </c>
      <c r="D9" s="6" t="n">
        <v>62606</v>
      </c>
    </row>
    <row r="10" spans="1:4">
      <c r="A10" s="3" t="s">
        <v>1307</v>
      </c>
    </row>
    <row r="11" spans="1:4">
      <c r="A11" s="4" t="s">
        <v>68</v>
      </c>
      <c r="B11" s="5" t="n">
        <v>832485</v>
      </c>
      <c r="C11" s="5" t="n">
        <v>788283</v>
      </c>
    </row>
    <row r="12" spans="1:4">
      <c r="A12" s="4" t="s">
        <v>1027</v>
      </c>
    </row>
    <row r="13" spans="1:4">
      <c r="A13" s="3" t="s">
        <v>33</v>
      </c>
    </row>
    <row r="14" spans="1:4">
      <c r="A14" s="4" t="s">
        <v>1302</v>
      </c>
      <c r="B14" s="5" t="n">
        <v>1027</v>
      </c>
      <c r="C14" s="5" t="n">
        <v>10152</v>
      </c>
    </row>
    <row r="15" spans="1:4">
      <c r="A15" s="4" t="s">
        <v>1308</v>
      </c>
      <c r="B15" s="5" t="n">
        <v>5490</v>
      </c>
      <c r="C15" s="5" t="n">
        <v>26212</v>
      </c>
    </row>
    <row r="16" spans="1:4">
      <c r="A16" s="4" t="s">
        <v>1309</v>
      </c>
      <c r="B16" s="5" t="n">
        <v>70856</v>
      </c>
      <c r="C16" s="5" t="n">
        <v>61309</v>
      </c>
    </row>
    <row r="17" spans="1:4">
      <c r="A17" s="4" t="s">
        <v>47</v>
      </c>
      <c r="B17" s="5" t="n">
        <v>59</v>
      </c>
      <c r="C17" s="5" t="n">
        <v>15</v>
      </c>
    </row>
    <row r="18" spans="1:4">
      <c r="A18" s="4" t="s">
        <v>48</v>
      </c>
      <c r="B18" s="5" t="n">
        <v>77432</v>
      </c>
      <c r="C18" s="5" t="n">
        <v>97688</v>
      </c>
    </row>
    <row r="19" spans="1:4">
      <c r="A19" s="3" t="s">
        <v>1303</v>
      </c>
    </row>
    <row r="20" spans="1:4">
      <c r="A20" s="4" t="s">
        <v>55</v>
      </c>
      <c r="B20" s="5" t="n">
        <v>25774</v>
      </c>
      <c r="C20" s="5" t="n">
        <v>25774</v>
      </c>
    </row>
    <row r="21" spans="1:4">
      <c r="A21" s="4" t="s">
        <v>1304</v>
      </c>
      <c r="B21" s="5" t="n">
        <v>10</v>
      </c>
      <c r="C21" s="5" t="n">
        <v>10</v>
      </c>
    </row>
    <row r="22" spans="1:4">
      <c r="A22" s="3" t="s">
        <v>1305</v>
      </c>
    </row>
    <row r="23" spans="1:4">
      <c r="A23" s="4" t="s">
        <v>1306</v>
      </c>
      <c r="B23" s="5" t="n">
        <v>51648</v>
      </c>
      <c r="C23" s="5" t="n">
        <v>71904</v>
      </c>
    </row>
    <row r="24" spans="1:4">
      <c r="A24" s="3" t="s">
        <v>1307</v>
      </c>
    </row>
    <row r="25" spans="1:4">
      <c r="A25" s="4" t="s">
        <v>68</v>
      </c>
      <c r="B25" s="6" t="n">
        <v>77432</v>
      </c>
      <c r="C25" s="6" t="n">
        <v>9768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17:24:05Z</dcterms:created>
  <dcterms:modified xmlns:dcterms="http://purl.org/dc/terms/" xmlns:xsi="http://www.w3.org/2001/XMLSchema-instance" xsi:type="dcterms:W3CDTF">2017-03-22T17:24:05Z</dcterms:modified>
</cp:coreProperties>
</file>